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Information" sheetId="1" state="visible" r:id="rId1"/>
    <sheet xmlns:r="http://schemas.openxmlformats.org/officeDocument/2006/relationships" name="Cover page Entity Addresses" sheetId="2" state="visible" r:id="rId2"/>
    <sheet xmlns:r="http://schemas.openxmlformats.org/officeDocument/2006/relationships" name="Cover page Entities" sheetId="3" state="visible" r:id="rId3"/>
    <sheet xmlns:r="http://schemas.openxmlformats.org/officeDocument/2006/relationships" name="Cover page Entity Listing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Condensed Consolidated Statem_3" sheetId="9" state="visible" r:id="rId9"/>
    <sheet xmlns:r="http://schemas.openxmlformats.org/officeDocument/2006/relationships" name="Consolidated Statements of Cash" sheetId="10" state="visible" r:id="rId10"/>
    <sheet xmlns:r="http://schemas.openxmlformats.org/officeDocument/2006/relationships" name="Basis of Presentation and Signi" sheetId="11" state="visible" r:id="rId11"/>
    <sheet xmlns:r="http://schemas.openxmlformats.org/officeDocument/2006/relationships" name="Business Acquisitions (Notes)" sheetId="12" state="visible" r:id="rId12"/>
    <sheet xmlns:r="http://schemas.openxmlformats.org/officeDocument/2006/relationships" name="Earnings Per Common Share" sheetId="13" state="visible" r:id="rId13"/>
    <sheet xmlns:r="http://schemas.openxmlformats.org/officeDocument/2006/relationships" name="Segment Information" sheetId="14" state="visible" r:id="rId14"/>
    <sheet xmlns:r="http://schemas.openxmlformats.org/officeDocument/2006/relationships" name="Fair Value Measurements" sheetId="15" state="visible" r:id="rId15"/>
    <sheet xmlns:r="http://schemas.openxmlformats.org/officeDocument/2006/relationships" name="Investments" sheetId="16" state="visible" r:id="rId16"/>
    <sheet xmlns:r="http://schemas.openxmlformats.org/officeDocument/2006/relationships" name="Derivative Instruments" sheetId="17" state="visible" r:id="rId17"/>
    <sheet xmlns:r="http://schemas.openxmlformats.org/officeDocument/2006/relationships" name="Reserve for Unpaid Losses and L" sheetId="18" state="visible" r:id="rId18"/>
    <sheet xmlns:r="http://schemas.openxmlformats.org/officeDocument/2006/relationships" name="Reserve for Future Policy Benef"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Changes in and Reclassification" sheetId="24" state="visible" r:id="rId24"/>
    <sheet xmlns:r="http://schemas.openxmlformats.org/officeDocument/2006/relationships" name="Employee Benefit Plans" sheetId="25" state="visible" r:id="rId25"/>
    <sheet xmlns:r="http://schemas.openxmlformats.org/officeDocument/2006/relationships" name="Business Dispositions and Disco" sheetId="26" state="visible" r:id="rId26"/>
    <sheet xmlns:r="http://schemas.openxmlformats.org/officeDocument/2006/relationships" name="Leases Leases" sheetId="27" state="visible" r:id="rId27"/>
    <sheet xmlns:r="http://schemas.openxmlformats.org/officeDocument/2006/relationships" name="Significant Accounting Policies" sheetId="28" state="visible" r:id="rId28"/>
    <sheet xmlns:r="http://schemas.openxmlformats.org/officeDocument/2006/relationships" name="Business Acquisitions (Tables)" sheetId="29" state="visible" r:id="rId29"/>
    <sheet xmlns:r="http://schemas.openxmlformats.org/officeDocument/2006/relationships" name="Earnings (Loss) Per Common Shar" sheetId="30" state="visible" r:id="rId30"/>
    <sheet xmlns:r="http://schemas.openxmlformats.org/officeDocument/2006/relationships" name="Segment Information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Derivative Instruments (Tables)" sheetId="34" state="visible" r:id="rId34"/>
    <sheet xmlns:r="http://schemas.openxmlformats.org/officeDocument/2006/relationships" name="Reserve for Unpaid Losses and_2" sheetId="35" state="visible" r:id="rId35"/>
    <sheet xmlns:r="http://schemas.openxmlformats.org/officeDocument/2006/relationships" name="Reserves for Future Policy Bene" sheetId="36" state="visible" r:id="rId36"/>
    <sheet xmlns:r="http://schemas.openxmlformats.org/officeDocument/2006/relationships" name="Income Taxes (Tables)" sheetId="37" state="visible" r:id="rId37"/>
    <sheet xmlns:r="http://schemas.openxmlformats.org/officeDocument/2006/relationships" name="Equity Equity Repurchase Activi" sheetId="38" state="visible" r:id="rId38"/>
    <sheet xmlns:r="http://schemas.openxmlformats.org/officeDocument/2006/relationships" name="Accumulated Other Comprehensive" sheetId="39" state="visible" r:id="rId39"/>
    <sheet xmlns:r="http://schemas.openxmlformats.org/officeDocument/2006/relationships" name="Employee Benefit Plans (Tables)" sheetId="40" state="visible" r:id="rId40"/>
    <sheet xmlns:r="http://schemas.openxmlformats.org/officeDocument/2006/relationships" name="Business Disposition and Discon" sheetId="41" state="visible" r:id="rId41"/>
    <sheet xmlns:r="http://schemas.openxmlformats.org/officeDocument/2006/relationships" name="Leases (Tables)" sheetId="42" state="visible" r:id="rId42"/>
    <sheet xmlns:r="http://schemas.openxmlformats.org/officeDocument/2006/relationships" name="Basis of Presentation and Sig_2" sheetId="43" state="visible" r:id="rId43"/>
    <sheet xmlns:r="http://schemas.openxmlformats.org/officeDocument/2006/relationships" name="Business Acquisitions - Additio" sheetId="44" state="visible" r:id="rId44"/>
    <sheet xmlns:r="http://schemas.openxmlformats.org/officeDocument/2006/relationships" name="Business Acquisitions - Fair Va" sheetId="45" state="visible" r:id="rId45"/>
    <sheet xmlns:r="http://schemas.openxmlformats.org/officeDocument/2006/relationships" name="Business Acquisitions - Intangi" sheetId="46" state="visible" r:id="rId46"/>
    <sheet xmlns:r="http://schemas.openxmlformats.org/officeDocument/2006/relationships" name="Business Acquisitions - Expecte" sheetId="47" state="visible" r:id="rId47"/>
    <sheet xmlns:r="http://schemas.openxmlformats.org/officeDocument/2006/relationships" name="Business Acquisitions - Pro For" sheetId="48" state="visible" r:id="rId48"/>
    <sheet xmlns:r="http://schemas.openxmlformats.org/officeDocument/2006/relationships" name="Earnings (Loss) Per Common Sh_2" sheetId="49" state="visible" r:id="rId49"/>
    <sheet xmlns:r="http://schemas.openxmlformats.org/officeDocument/2006/relationships" name="Segment Information - Additiona" sheetId="50" state="visible" r:id="rId50"/>
    <sheet xmlns:r="http://schemas.openxmlformats.org/officeDocument/2006/relationships" name="Segment Information - Net Incom" sheetId="51" state="visible" r:id="rId51"/>
    <sheet xmlns:r="http://schemas.openxmlformats.org/officeDocument/2006/relationships" name="Segment Information - Revenues " sheetId="52" state="visible" r:id="rId52"/>
    <sheet xmlns:r="http://schemas.openxmlformats.org/officeDocument/2006/relationships" name="Segment Information - Non-insur" sheetId="53" state="visible" r:id="rId53"/>
    <sheet xmlns:r="http://schemas.openxmlformats.org/officeDocument/2006/relationships" name="Fair Value Measurements - Fair " sheetId="54" state="visible" r:id="rId54"/>
    <sheet xmlns:r="http://schemas.openxmlformats.org/officeDocument/2006/relationships" name="Fair Value Measurements - Signi" sheetId="55" state="visible" r:id="rId55"/>
    <sheet xmlns:r="http://schemas.openxmlformats.org/officeDocument/2006/relationships" name="Fair Value Measurements - Sig_2" sheetId="56" state="visible" r:id="rId56"/>
    <sheet xmlns:r="http://schemas.openxmlformats.org/officeDocument/2006/relationships" name="Fair Value Measurements - Conti" sheetId="57" state="visible" r:id="rId57"/>
    <sheet xmlns:r="http://schemas.openxmlformats.org/officeDocument/2006/relationships" name="Fair Value Measurements - Fai_2" sheetId="58" state="visible" r:id="rId58"/>
    <sheet xmlns:r="http://schemas.openxmlformats.org/officeDocument/2006/relationships" name="Fair Value Measurements - Chang" sheetId="59" state="visible" r:id="rId59"/>
    <sheet xmlns:r="http://schemas.openxmlformats.org/officeDocument/2006/relationships" name="Fair Value Measurements - Fai_3" sheetId="60" state="visible" r:id="rId60"/>
    <sheet xmlns:r="http://schemas.openxmlformats.org/officeDocument/2006/relationships" name="Fair Value Measurements - Finan" sheetId="61" state="visible" r:id="rId61"/>
    <sheet xmlns:r="http://schemas.openxmlformats.org/officeDocument/2006/relationships" name="Investments - Investments - Net" sheetId="62" state="visible" r:id="rId62"/>
    <sheet xmlns:r="http://schemas.openxmlformats.org/officeDocument/2006/relationships" name="Investments - Investments - Oth" sheetId="63" state="visible" r:id="rId63"/>
    <sheet xmlns:r="http://schemas.openxmlformats.org/officeDocument/2006/relationships" name="Investments - Investments - Ava" sheetId="64" state="visible" r:id="rId64"/>
    <sheet xmlns:r="http://schemas.openxmlformats.org/officeDocument/2006/relationships" name="Investments - Investments - Con" sheetId="65" state="visible" r:id="rId65"/>
    <sheet xmlns:r="http://schemas.openxmlformats.org/officeDocument/2006/relationships" name="Investments - Investments - Unr" sheetId="66" state="visible" r:id="rId66"/>
    <sheet xmlns:r="http://schemas.openxmlformats.org/officeDocument/2006/relationships" name="Investments - Investments - Mor" sheetId="67" state="visible" r:id="rId67"/>
    <sheet xmlns:r="http://schemas.openxmlformats.org/officeDocument/2006/relationships" name="Investments - Investments - Com" sheetId="68" state="visible" r:id="rId68"/>
    <sheet xmlns:r="http://schemas.openxmlformats.org/officeDocument/2006/relationships" name="Investments - Investments - M_2" sheetId="69" state="visible" r:id="rId69"/>
    <sheet xmlns:r="http://schemas.openxmlformats.org/officeDocument/2006/relationships" name="Investments - Investments - M_3" sheetId="70" state="visible" r:id="rId70"/>
    <sheet xmlns:r="http://schemas.openxmlformats.org/officeDocument/2006/relationships" name="Investments - Investments - VIE" sheetId="71" state="visible" r:id="rId71"/>
    <sheet xmlns:r="http://schemas.openxmlformats.org/officeDocument/2006/relationships" name="Investments - Investments - Sec" sheetId="72" state="visible" r:id="rId72"/>
    <sheet xmlns:r="http://schemas.openxmlformats.org/officeDocument/2006/relationships" name="Derivative Instruments - Deriva" sheetId="73" state="visible" r:id="rId73"/>
    <sheet xmlns:r="http://schemas.openxmlformats.org/officeDocument/2006/relationships" name="Derivative Instruments - Deri_2" sheetId="74" state="visible" r:id="rId74"/>
    <sheet xmlns:r="http://schemas.openxmlformats.org/officeDocument/2006/relationships" name="Derivative Instruments - Deri_3" sheetId="75" state="visible" r:id="rId75"/>
    <sheet xmlns:r="http://schemas.openxmlformats.org/officeDocument/2006/relationships" name="Derivative Instruments - Deri_4" sheetId="76" state="visible" r:id="rId76"/>
    <sheet xmlns:r="http://schemas.openxmlformats.org/officeDocument/2006/relationships" name="Derivative Instruments - Deri_5" sheetId="77" state="visible" r:id="rId77"/>
    <sheet xmlns:r="http://schemas.openxmlformats.org/officeDocument/2006/relationships" name="Derivative Instruments - Deri_6" sheetId="78" state="visible" r:id="rId78"/>
    <sheet xmlns:r="http://schemas.openxmlformats.org/officeDocument/2006/relationships" name="Reserve for Unpaid Losses and_3" sheetId="79" state="visible" r:id="rId79"/>
    <sheet xmlns:r="http://schemas.openxmlformats.org/officeDocument/2006/relationships" name="Reserve for Unpaid Losses and_4" sheetId="80" state="visible" r:id="rId80"/>
    <sheet xmlns:r="http://schemas.openxmlformats.org/officeDocument/2006/relationships" name="Reserve for Unpaid Losses and_5" sheetId="81" state="visible" r:id="rId81"/>
    <sheet xmlns:r="http://schemas.openxmlformats.org/officeDocument/2006/relationships" name="Reserve for Unpaid Losses and_6" sheetId="82" state="visible" r:id="rId82"/>
    <sheet xmlns:r="http://schemas.openxmlformats.org/officeDocument/2006/relationships" name="Reserves for Future Policy Be_2" sheetId="83" state="visible" r:id="rId83"/>
    <sheet xmlns:r="http://schemas.openxmlformats.org/officeDocument/2006/relationships" name="Debt - Debt (Details)" sheetId="84" state="visible" r:id="rId84"/>
    <sheet xmlns:r="http://schemas.openxmlformats.org/officeDocument/2006/relationships" name="Income Taxes - Effective Income" sheetId="85" state="visible" r:id="rId85"/>
    <sheet xmlns:r="http://schemas.openxmlformats.org/officeDocument/2006/relationships" name="Income Taxes - Unrecognized tax" sheetId="86" state="visible" r:id="rId86"/>
    <sheet xmlns:r="http://schemas.openxmlformats.org/officeDocument/2006/relationships" name="Income Taxes - Additional Infor"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Equity - Capital Purchase Progr" sheetId="90" state="visible" r:id="rId90"/>
    <sheet xmlns:r="http://schemas.openxmlformats.org/officeDocument/2006/relationships" name="Equity ~Treasury Stock, Value (" sheetId="91" state="visible" r:id="rId91"/>
    <sheet xmlns:r="http://schemas.openxmlformats.org/officeDocument/2006/relationships" name="Accumulated Other Comprehensi_2" sheetId="92" state="visible" r:id="rId92"/>
    <sheet xmlns:r="http://schemas.openxmlformats.org/officeDocument/2006/relationships" name="Accumulated Other Comprehensi_3" sheetId="93" state="visible" r:id="rId93"/>
    <sheet xmlns:r="http://schemas.openxmlformats.org/officeDocument/2006/relationships" name="Employee Benefit Plans - Compon" sheetId="94" state="visible" r:id="rId94"/>
    <sheet xmlns:r="http://schemas.openxmlformats.org/officeDocument/2006/relationships" name="Business Disposition and Disc_2" sheetId="95" state="visible" r:id="rId95"/>
    <sheet xmlns:r="http://schemas.openxmlformats.org/officeDocument/2006/relationships" name="Business Disposition and Disc_3" sheetId="96" state="visible" r:id="rId96"/>
    <sheet xmlns:r="http://schemas.openxmlformats.org/officeDocument/2006/relationships" name="Business Disposition and Disc_4" sheetId="97" state="visible" r:id="rId97"/>
    <sheet xmlns:r="http://schemas.openxmlformats.org/officeDocument/2006/relationships" name="Leases Additional Information (" sheetId="98" state="visible" r:id="rId98"/>
    <sheet xmlns:r="http://schemas.openxmlformats.org/officeDocument/2006/relationships" name="Leases Components of Lease Expe" sheetId="99" state="visible" r:id="rId99"/>
    <sheet xmlns:r="http://schemas.openxmlformats.org/officeDocument/2006/relationships" name="Leases Supplemental Operating L" sheetId="100" state="visible" r:id="rId100"/>
    <sheet xmlns:r="http://schemas.openxmlformats.org/officeDocument/2006/relationships" name="Leases Future Minimum Lease Pay" sheetId="101" state="visible" r:id="rId101"/>
    <sheet xmlns:r="http://schemas.openxmlformats.org/officeDocument/2006/relationships" name="Uncategorized Items - hig930201" sheetId="102" state="visible" r:id="rId102"/>
  </sheets>
  <definedNames/>
  <calcPr calcId="124519" fullCalcOnLoad="1"/>
</workbook>
</file>

<file path=xl/sharedStrings.xml><?xml version="1.0" encoding="utf-8"?>
<sst xmlns="http://schemas.openxmlformats.org/spreadsheetml/2006/main" uniqueCount="1272">
  <si>
    <t>Cover page Document Information</t>
  </si>
  <si>
    <t>9 Months Ended</t>
  </si>
  <si>
    <t>Sep. 30, 2019</t>
  </si>
  <si>
    <t>Document Information [Line Items]</t>
  </si>
  <si>
    <t>Document Type</t>
  </si>
  <si>
    <t>10-Q</t>
  </si>
  <si>
    <t>Document Quarterly Report</t>
  </si>
  <si>
    <t>true</t>
  </si>
  <si>
    <t>Document Period End Date</t>
  </si>
  <si>
    <t>Sep. 30,
		2019</t>
  </si>
  <si>
    <t>Document Transition Report</t>
  </si>
  <si>
    <t>false</t>
  </si>
  <si>
    <t>Entity Shell Company</t>
  </si>
  <si>
    <t>Document Fiscal Year Focus</t>
  </si>
  <si>
    <t>2019</t>
  </si>
  <si>
    <t>Document Fiscal Period Focus</t>
  </si>
  <si>
    <t>Q3</t>
  </si>
  <si>
    <t>Amendment Flag</t>
  </si>
  <si>
    <t>Cover page Entity Addresses</t>
  </si>
  <si>
    <t>Entity Addresses [Line Items]</t>
  </si>
  <si>
    <t>Entity Address, Address Line One</t>
  </si>
  <si>
    <t>One Hartford Plaza</t>
  </si>
  <si>
    <t>Entity Address, City or Town</t>
  </si>
  <si>
    <t>Hartford</t>
  </si>
  <si>
    <t>Entity Address, State or Province</t>
  </si>
  <si>
    <t>CT</t>
  </si>
  <si>
    <t>Entity Address, Postal Zip Code</t>
  </si>
  <si>
    <t>06155</t>
  </si>
  <si>
    <t>City Area Code</t>
  </si>
  <si>
    <t>(860)</t>
  </si>
  <si>
    <t>Local Phone Number</t>
  </si>
  <si>
    <t>547-5000</t>
  </si>
  <si>
    <t>Cover page Entities</t>
  </si>
  <si>
    <t>Entity Information [Line Items]</t>
  </si>
  <si>
    <t>Entity File Number</t>
  </si>
  <si>
    <t>001-13958</t>
  </si>
  <si>
    <t>Entity Registrant Name</t>
  </si>
  <si>
    <t>THE HARTFORD FINANCIAL SERVICES GROUP, INC.</t>
  </si>
  <si>
    <t>Entity Incorporation, State or Country Code</t>
  </si>
  <si>
    <t>DE</t>
  </si>
  <si>
    <t>Entity Tax Identification Number</t>
  </si>
  <si>
    <t>13-3317783</t>
  </si>
  <si>
    <t>Entity Current Reporting Status</t>
  </si>
  <si>
    <t>Yes</t>
  </si>
  <si>
    <t>Entity Interactive Data Current</t>
  </si>
  <si>
    <t>Entity Filer Category</t>
  </si>
  <si>
    <t>Large Accelerated Filer</t>
  </si>
  <si>
    <t>Entity Small Business</t>
  </si>
  <si>
    <t>Entity Emerging Growth Company</t>
  </si>
  <si>
    <t>Entity Central Index Key</t>
  </si>
  <si>
    <t>0000874766</t>
  </si>
  <si>
    <t>Current Fiscal Year End Date</t>
  </si>
  <si>
    <t>--12-31</t>
  </si>
  <si>
    <t>Cover page Entity Listings - $ / shares</t>
  </si>
  <si>
    <t>Nov. 01, 2019</t>
  </si>
  <si>
    <t>Entity Listings [Line Items]</t>
  </si>
  <si>
    <t>Security Exchange Name</t>
  </si>
  <si>
    <t>NYSE</t>
  </si>
  <si>
    <t>Entity Common Stock, Shares Outstanding</t>
  </si>
  <si>
    <t>Entity Listing, Par Value Per Share</t>
  </si>
  <si>
    <t>HIG [Member]</t>
  </si>
  <si>
    <t>Trading Symbol</t>
  </si>
  <si>
    <t>HIG</t>
  </si>
  <si>
    <t>HIG 41 [Member]</t>
  </si>
  <si>
    <t>HIG 41</t>
  </si>
  <si>
    <t>HGH [Member]</t>
  </si>
  <si>
    <t>HGH</t>
  </si>
  <si>
    <t>HIG PR G [Member]</t>
  </si>
  <si>
    <t>HIG PR G</t>
  </si>
  <si>
    <t>Common Stock, par value $0.01 per share [Member]</t>
  </si>
  <si>
    <t>Title of 12(b) Security</t>
  </si>
  <si>
    <t>Common Stock, par value $0.01 per share</t>
  </si>
  <si>
    <t>6.10% Notes due October 1, 2041 [Member]</t>
  </si>
  <si>
    <t>6.10% Notes due October 1, 2041</t>
  </si>
  <si>
    <t>7.875% Fixed-to-Floating Rate Junior Subordinated Debentures due 2042 [Member]</t>
  </si>
  <si>
    <t>7.875% Fixed-to-Floating Rate Junior Subordinated Debentures due 2042</t>
  </si>
  <si>
    <t>Depositary Shares, Each Representing a 1/1,000th Interest in a Share of 6.000% Non-Cumulative Preferred Stock, Series G, par value $0.01 per share [Member]</t>
  </si>
  <si>
    <t>Depositary Shares, Each Representing a 1/1,000th Interest in a Share of 6.000% Non-Cumulative Preferred Stock, Series G, par value $0.01 per share</t>
  </si>
  <si>
    <t>Condensed Consolidated Statements of Operations (Unaudited) - USD ($)</t>
  </si>
  <si>
    <t>3 Months Ended</t>
  </si>
  <si>
    <t>Sep. 30, 2018</t>
  </si>
  <si>
    <t>Revenues</t>
  </si>
  <si>
    <t>Premiums Earned, Net</t>
  </si>
  <si>
    <t>Fee income</t>
  </si>
  <si>
    <t>Net investment income</t>
  </si>
  <si>
    <t>Net realized capital gains (losses):</t>
  </si>
  <si>
    <t>Total other-than-temporary impairment (OTTI) losses</t>
  </si>
  <si>
    <t>OTTI losses recognized in other comprehensive income (“OCI”)</t>
  </si>
  <si>
    <t>Net OTTI losses recognized in earnings</t>
  </si>
  <si>
    <t>Other net realized capital gains</t>
  </si>
  <si>
    <t>Total net realized capital gains</t>
  </si>
  <si>
    <t>Other revenues</t>
  </si>
  <si>
    <t>Total revenues</t>
  </si>
  <si>
    <t>Benefits, losses and expenses</t>
  </si>
  <si>
    <t>Benefits, losses and loss adjustment expenses</t>
  </si>
  <si>
    <t>Amortization of deferred policy acquisition costs (DAC)</t>
  </si>
  <si>
    <t>Insurance operating costs and other expenses</t>
  </si>
  <si>
    <t>Loss on extinguishment of debt</t>
  </si>
  <si>
    <t>Loss on reinsurance transaction</t>
  </si>
  <si>
    <t>Interest expense</t>
  </si>
  <si>
    <t>Amortization of other intangible assets</t>
  </si>
  <si>
    <t>Total benefits, losses and expenses</t>
  </si>
  <si>
    <t>Income from continuing operations, before tax</t>
  </si>
  <si>
    <t>Income tax expense</t>
  </si>
  <si>
    <t>Income from continuing operations, net of tax</t>
  </si>
  <si>
    <t>Income from discontinued operations, net of tax</t>
  </si>
  <si>
    <t>Net income</t>
  </si>
  <si>
    <t>Preferred stock dividends</t>
  </si>
  <si>
    <t>Net income available to common stockholders</t>
  </si>
  <si>
    <t>EPS</t>
  </si>
  <si>
    <t>Basic - Income from continuing ops, net of tax, available to common stockholders per common share</t>
  </si>
  <si>
    <t>Diluted - Income from continuing ops, net of tax, available to common stockholders per common share</t>
  </si>
  <si>
    <t>Basic - Net income available to common stockholders per common share</t>
  </si>
  <si>
    <t>Diluted - Net income available to common stockholders per common share</t>
  </si>
  <si>
    <t>Condensed Consolidated Statements of Comprehensive Income (Unaudited) - USD ($) $ in Millions</t>
  </si>
  <si>
    <t>Statement of Comprehensive Income [Abstract]</t>
  </si>
  <si>
    <t>Other Comprehensive Income (Loss), Net of Tax [Abstract]</t>
  </si>
  <si>
    <t>Changes in net unrealized gain on securities</t>
  </si>
  <si>
    <t>Changes in OTTI losses recognized in other comprehensive income</t>
  </si>
  <si>
    <t>Changes in net gain on cash flow hedging instruments</t>
  </si>
  <si>
    <t>Changes in foreign currency translation adjustments</t>
  </si>
  <si>
    <t>Changes in pension and other postretirement plan adjustments</t>
  </si>
  <si>
    <t>OCI, net of tax</t>
  </si>
  <si>
    <t>Comprehensive income (loss)</t>
  </si>
  <si>
    <t>Condensed Consolidated Balance Sheets (Unaudited) - USD ($) $ in Millions</t>
  </si>
  <si>
    <t>Dec. 31, 2018</t>
  </si>
  <si>
    <t>Investments:</t>
  </si>
  <si>
    <t>Fixed maturities, available-for-sale, at fair value (amortized cost of $40,174 and $35,603)</t>
  </si>
  <si>
    <t>Fixed maturities, at fair value using the fair value option</t>
  </si>
  <si>
    <t>Equity securities, at fair value</t>
  </si>
  <si>
    <t>Mortgage loans (net of allowances for loan losses of $0 and $1)</t>
  </si>
  <si>
    <t>Limited partnerships and other alternative investments</t>
  </si>
  <si>
    <t>Other investments</t>
  </si>
  <si>
    <t>Short-term investments</t>
  </si>
  <si>
    <t>Total investments</t>
  </si>
  <si>
    <t>Cash</t>
  </si>
  <si>
    <t>Restricted cash</t>
  </si>
  <si>
    <t>Premiums receivable and agents’ balances, net</t>
  </si>
  <si>
    <t>Reinsurance recoverables, net</t>
  </si>
  <si>
    <t>Deferred policy acquisition costs</t>
  </si>
  <si>
    <t>Deferred income taxes, net</t>
  </si>
  <si>
    <t>Goodwill</t>
  </si>
  <si>
    <t>Property and equipment, net</t>
  </si>
  <si>
    <t>Other intangible assets, net</t>
  </si>
  <si>
    <t>Other assets</t>
  </si>
  <si>
    <t>Total assets</t>
  </si>
  <si>
    <t>Liabilities</t>
  </si>
  <si>
    <t>Unpaid losses and loss adjustment expenses</t>
  </si>
  <si>
    <t>Reserve for future policy benefits</t>
  </si>
  <si>
    <t>Other policyholder funds and benefits payable</t>
  </si>
  <si>
    <t>Unearned premiums</t>
  </si>
  <si>
    <t>Short-term debt</t>
  </si>
  <si>
    <t>Long-term debt</t>
  </si>
  <si>
    <t>Other liabilities</t>
  </si>
  <si>
    <t>Total liabilities</t>
  </si>
  <si>
    <t>Stockholders' Equity</t>
  </si>
  <si>
    <t>Preferred stock, $0.01 par value — 50,000,000 shares authorized, 13,800 shares issued at September 30, 2019 and December 31, 2018, aggregate liquidation preference of $345</t>
  </si>
  <si>
    <t>Common stock, $0.01 par value — 1,500,000,000 shares authorized, 384,923,222 shares issued at September 30, 2019 and December 31, 2018</t>
  </si>
  <si>
    <t>Additional paid-in capital</t>
  </si>
  <si>
    <t>Retained earnings</t>
  </si>
  <si>
    <t>Treasury stock, at cost — 23,940,696 and 25,772,238 shares</t>
  </si>
  <si>
    <t>Accumulated other comprehensive income (loss), net of tax</t>
  </si>
  <si>
    <t>Total stockholders’ equity</t>
  </si>
  <si>
    <t>Total liabilities and stockholders’ equity</t>
  </si>
  <si>
    <t>Condensed Consolidated Balance Sheets (Parenthetical) - USD ($) $ in Millions</t>
  </si>
  <si>
    <t>Statement of Financial Position [Abstract]</t>
  </si>
  <si>
    <t>Preferred stock, 13,800 shares issued</t>
  </si>
  <si>
    <t>Preferred stock, par value</t>
  </si>
  <si>
    <t>Preferred stock, shares authorized</t>
  </si>
  <si>
    <t>Preferred stock aggregate liquidation preference</t>
  </si>
  <si>
    <t>Common stock, par value</t>
  </si>
  <si>
    <t>Common stock, shares authorized</t>
  </si>
  <si>
    <t>Common stock 384,923,222 shares issued at March 31, 2019 and December 31, 2018</t>
  </si>
  <si>
    <t>Condensed Consolidated Statements of Changes in Stockholders' Equity (Unaudited) - USD ($) shares in Thousands, $ in Millions</t>
  </si>
  <si>
    <t>Total</t>
  </si>
  <si>
    <t>Preferred Stock [Member]</t>
  </si>
  <si>
    <t>Common Stock</t>
  </si>
  <si>
    <t>Additional Paid-in Capital</t>
  </si>
  <si>
    <t>Retained Earnings</t>
  </si>
  <si>
    <t>Treasury Stock</t>
  </si>
  <si>
    <t>AOCI Attributable to Parent [Member]</t>
  </si>
  <si>
    <t>Increase (Decrease) in Stockholders' Equity [Roll Forward]</t>
  </si>
  <si>
    <t>Cumulative effect of accounting changes, net of tax</t>
  </si>
  <si>
    <t>Adjusted balance, beginning of period</t>
  </si>
  <si>
    <t>Beginning balance at Dec. 31, 2017</t>
  </si>
  <si>
    <t>Issuance of shares under incentive and stock compensation plans</t>
  </si>
  <si>
    <t>Stock-based compensation plans expense</t>
  </si>
  <si>
    <t>Issuance of shares for warrant exercise</t>
  </si>
  <si>
    <t>Dividends declared on preferred stock</t>
  </si>
  <si>
    <t>Dividends declared on common stock</t>
  </si>
  <si>
    <t>Treasury stock acquired</t>
  </si>
  <si>
    <t>Net shares acquired related to employee incentive and stock compensation plans</t>
  </si>
  <si>
    <t>Total other comprehensive income (loss)</t>
  </si>
  <si>
    <t>Ending balance at Sep. 30, 2018</t>
  </si>
  <si>
    <t>Preferred Shares Outstanding, beginning of period at Dec. 31, 2017</t>
  </si>
  <si>
    <t>Preferred Shares Outstanding</t>
  </si>
  <si>
    <t>Stock Issued During Period, Shares, New Issues</t>
  </si>
  <si>
    <t>Preferred Shares Outstanding, end of period at Sep. 30, 2018</t>
  </si>
  <si>
    <t>Common Shares Outstanding, beginning of period (in thousands) at Dec. 31, 2017</t>
  </si>
  <si>
    <t>Shares Granted or Issued, Share-based Payment Arrangement [Abstract]</t>
  </si>
  <si>
    <t>Return of shares under incentive and stock compensation plans to treasury stock</t>
  </si>
  <si>
    <t>Common Shares Outstanding, at end of period at Sep. 30, 2018</t>
  </si>
  <si>
    <t>Cash dividends declared per common share</t>
  </si>
  <si>
    <t>Cash dividends declared per preferred share</t>
  </si>
  <si>
    <t>Beginning balance at Jun. 30, 2018</t>
  </si>
  <si>
    <t>Preferred Shares Outstanding, beginning of period at Jun. 30, 2018</t>
  </si>
  <si>
    <t>Common Shares Outstanding, beginning of period (in thousands) at Jun. 30, 2018</t>
  </si>
  <si>
    <t>Beginning balance at Dec. 31, 2018</t>
  </si>
  <si>
    <t>Ending balance at Jun. 30, 2019</t>
  </si>
  <si>
    <t>Preferred Shares Outstanding, beginning of period at Dec. 31, 2018</t>
  </si>
  <si>
    <t>Preferred Shares Outstanding, end of period at Jun. 30, 2019</t>
  </si>
  <si>
    <t>Common Shares Outstanding, beginning of period (in thousands) at Dec. 31, 2018</t>
  </si>
  <si>
    <t>Common Shares Outstanding, at end of period at Jun. 30, 2019</t>
  </si>
  <si>
    <t>Ending balance at Sep. 30, 2019</t>
  </si>
  <si>
    <t>Preferred Shares Outstanding, end of period at Sep. 30, 2019</t>
  </si>
  <si>
    <t>Common Shares Outstanding, at end of period at Sep. 30, 2019</t>
  </si>
  <si>
    <t>Beginning balance at Jun. 30, 2019</t>
  </si>
  <si>
    <t>Preferred Shares Outstanding, beginning of period at Jun. 30, 2019</t>
  </si>
  <si>
    <t>Common Shares Outstanding, beginning of period (in thousands) at Jun. 30, 2019</t>
  </si>
  <si>
    <t>Consolidated Statements of Cash Flows (Unaudited) - USD ($)</t>
  </si>
  <si>
    <t>Operating Activities</t>
  </si>
  <si>
    <t>Adjustments to reconcile net income (loss) to net cash provided by operating activities</t>
  </si>
  <si>
    <t>Net realized capital gains</t>
  </si>
  <si>
    <t>Amortization of deferred policy acquisition costs</t>
  </si>
  <si>
    <t>Additions to deferred policy acquisition costs</t>
  </si>
  <si>
    <t>Depreciation and amortization</t>
  </si>
  <si>
    <t>Gain on sale</t>
  </si>
  <si>
    <t>Other operating activities, net</t>
  </si>
  <si>
    <t>Change in assets and liabilities:</t>
  </si>
  <si>
    <t>Decrease in reinsurance recoverables</t>
  </si>
  <si>
    <t>Decrease (increase) in accrued and deferred income taxes</t>
  </si>
  <si>
    <t>Increase (decrease) in insurance liabilities</t>
  </si>
  <si>
    <t>Net change in other assets and other liabilities</t>
  </si>
  <si>
    <t>Net cash provided by operating activities</t>
  </si>
  <si>
    <t>Proceeds from the sale/maturity/prepayment of:</t>
  </si>
  <si>
    <t>Fixed maturities, available-for-sale</t>
  </si>
  <si>
    <t>Fixed maturities, fair value option</t>
  </si>
  <si>
    <t>Mortgage loans</t>
  </si>
  <si>
    <t>Partnerships</t>
  </si>
  <si>
    <t>Payments for the purchase of:</t>
  </si>
  <si>
    <t>Net proceeds from (payments for) derivatives</t>
  </si>
  <si>
    <t>Net additions of property and equipment</t>
  </si>
  <si>
    <t>Net proceeds from (payments for) short-term investments</t>
  </si>
  <si>
    <t>Other investing activities, net</t>
  </si>
  <si>
    <t>Proceeds from business sold, net of cash transferred</t>
  </si>
  <si>
    <t>Amount paid for business acquired, net of cash acquired</t>
  </si>
  <si>
    <t>Net cash used for investing activities</t>
  </si>
  <si>
    <t>Financing Activities</t>
  </si>
  <si>
    <t>Deposits and other additions to investment and universal life-type contracts</t>
  </si>
  <si>
    <t>Withdrawals and other deductions from investment and universal life-type contracts</t>
  </si>
  <si>
    <t>Net transfers from separate accounts related to investment and universal life-type contracts</t>
  </si>
  <si>
    <t>Repayments at maturity or settlement of consumer notes</t>
  </si>
  <si>
    <t>Net decrease in securities loaned or sold under agreements to repurchase</t>
  </si>
  <si>
    <t>Repayment of debt</t>
  </si>
  <si>
    <t>Proceeds from the issuance of debt</t>
  </si>
  <si>
    <t>Net issuance (return) of shares under incentive and stock compensation plans</t>
  </si>
  <si>
    <t>Dividends paid on preferred stock</t>
  </si>
  <si>
    <t>Dividends paid on common stock</t>
  </si>
  <si>
    <t>Net cash used for financing activities</t>
  </si>
  <si>
    <t>Foreign exchange rate effect on cash</t>
  </si>
  <si>
    <t>Net increase (decrease) in cash, including cash classified as assets held for sale</t>
  </si>
  <si>
    <t>Less: Net increase (decrease) in cash classified as assets held for sale</t>
  </si>
  <si>
    <t>Net increase (decrease) in cash and restricted cash</t>
  </si>
  <si>
    <t>Cash, Cash Equivalents, Restricted Cash and Restricted Cash Equivalents</t>
  </si>
  <si>
    <t>Supplemental Disclosure of Cash Flow Information</t>
  </si>
  <si>
    <t>Income tax received (paid)</t>
  </si>
  <si>
    <t>Interest paid</t>
  </si>
  <si>
    <t>Basis of Presentation and Significant Accounting Policies</t>
  </si>
  <si>
    <t>Accounting Policies [Abstract]</t>
  </si>
  <si>
    <t>Basis of Presentation and Accounting Policies</t>
  </si>
  <si>
    <t>1 . BASIS OF PRESENTATION AND SIGNIFICANT ACCOUNTING POLICIES Basis of Presentation The Hartford Financial Services Group, Inc. is a holding company for insurance and financial services subsidiaries that provide property and casualty insurance, group life and disability products and mutual funds and exchange-traded products to individual and business customers (collectively, “The Hartford”, the “Company”, “we” or “our”). On May 23, 2019, the Company completed the previously announced acquisition of The Navigators Group, Inc. ("Navigators Group"), a global specialty underwriter, for $70 a share, or $2.137 billion in cash, including transaction expenses. For further discussion of this transaction, see Note 2 - Business Acquisition of Notes to Condensed Consolidated Financial Statements. On May 31, 2018, Hartford Holdings, Inc., a wholly owned subsidiary of the Company, completed the sale of the issued and outstanding equity of Hartford Life, Inc. (“HLI”), a holding company, for its life and annuity operating subsidiaries. For further discussion of this transaction, see Note 17 - Business Disposition and Discontinued Operations of Notes to Condensed Consolidated Financial Statements.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8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8 Form 10-K Annual Report. 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that are not held for sale have been eliminated. Discontinued Operations 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Components are identified as discontinued operations if they are a major part of an entity's operations and financial results such as a separate major line of business or a separate major geographical area of operation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valuation allowance on deferred tax assets; and contingencies relating to corporate litigation and regulatory matters. Reclassifications Certain reclassifications have been made to prior year financial information to conform to the current year presentation. In particular, restricted cash has been reclassified out of cash to a separate line on the Condensed Consolidated Balance Sheets. Restrictions on cash primarily relate to funds that are held to support regulatory and contractual obligations. Adoption of New Accounting Standards Hedging Activities On January 1, 2019, the Company adopted the Financial Accounting Standards Board's ("FASB") updated guidance for hedge accounting through a cumulative effect adjustment of less than $1 to reclassify cumulative ineffectiveness on cash flow hedges from retained earnings to accumulated other comprehensive income ("AOCI"). The updates allow hedge accounting for new types of interest rate hedges of financial instruments and simplify documentation requirements to qualify for hedge accounting. In addition, any gain or loss from hedge ineffectiveness is reported in the same income statement line with the effective hedge results and the hedged transaction. For cash flow hedges, the ineffectiveness is recognized in earnings only when the hedged transaction affects earnings; otherwise, the ineffectiveness gains or losses remain in AOCI. Under previous accounting, total hedge ineffectiveness was reported separately in realized capital gains and losses apart from the hedged transaction. The adoption did not affect the Company’s financial position or cash flows or have a material effect on net income. Leases On January 1, 2019 , the Company adopted the FASB’s updated lease guidance. Under the updated guidance, lessees with operating leases are required to recognize a liability for the present value of future minimum lease payments with a corresponding asset for the right of use of the property. Prior to the new guidance, future minimum lease payments on operating leases were commitments that were not recognized as liabilities on the balance sheet. Leases are classified as financing or operating leases. Where the lease is economically similar to a purchase because The Hartford obtains control of the underlying asset, the lease is classified as a financing lease and the Company recognizes amortization of the right of use asset and interest expense on the liability. Where the lease provides The Hartford with only the right to control the use of the underlying asset over the lease term and the lease term is greater than one year, the lease is an operating lease and the lease cost is recognized as rental expense over the lease term on a straight-line basis. Leases with a term of one year or less are also expensed over the lease term but not recognized on the balance sheet. On adoption, The Hartford recorded a lease payment obligation of $160 for outstanding leases and a right of use asset of $150 , which is net of $10 in lease incentives received, with no change to comparative periods. As permitted by the new guidance, as of the implementation date, the Company did not reassess whether expired or existing contracts are leases or contain leases, did not change the classification of expired or existing operating leases, and did not reassess initial direct costs for existing leases to determine if deferred costs should be written-off or recorded on adoption. The adoption did not impact net income or cash flows. Future Adoption of New Accounting Standards Financial Instruments - Credit Losses The FASB issued updated guidance for recognition and measurement of credit losses on financial instruments. See Note 1 - Basis of Presentation and Significant Accounting Policies of Notes to Consolidated Financial Statements included in the Company's 2018 Form 10-K Annual Report for more information on the future adoption of the new financial instruments credit losses accounting standard. The Company will adopt the updated guidance January 1, 2020, as required, although earlier adoption is permitted. While the ultimate impact of the adoption will depend on the size and composition of the financial instruments and market conditions at the adoption date, the adoption is not expected to have a material effect on the Company’s financial position, cash flows or net income. The Company’s implementation activities are ongoing and include review and validation of methodologies, data and assumptions used to estimate expected credit losses on financial instruments carried at other than fair value as well as testing updates to our investment accounting system to establish and adjust valuation allowances for fixed maturities, available for sale (“AFS”), subject to a fair value floor.</t>
  </si>
  <si>
    <t>Business Acquisitions (Notes)</t>
  </si>
  <si>
    <t>Business Combinations [Abstract]</t>
  </si>
  <si>
    <t>Mergers, Acquisitions and Dispositions Disclosures [Text Block]</t>
  </si>
  <si>
    <t>2 . BUSINESS ACQUISITION Navigators Group On May 23, 2019 , The Hartford acquired 100% of the outstanding shares of Navigators Group for $70 a share, or $2.121 billion in cash, comprised of cash of $2.098 billion and a liability for cash awards to replace share-based awards of $23 . The acquisition of the specialty underwriter expands product offerings and geographic reach, and adds underwriting and industry talent to strengthen the Company’s value proposition to agents and customers. Fair Value of Assets Acquired and Liabilities Assumed at the Acquisition Date As of May 23, 2019 Assets Cash and invested assets $ 3,848 Premiums receivable 492 Reinsurance recoverables 1,100 Prepaid reinsurance premiums 238 Other intangible assets 580 Property and equipment 83 Other assets 99 Total Assets Acquired 6,440 Liabilities Unpaid losses and loss adjustment expenses 2,823 Unearned premiums 1,219 Long-term debt 284 Deferred income taxes, net 48 Other liabilities 568 Total Liabilities Assumed 4,942 Net identifiable assets acquired 1,498 Goodwill [1] 623 Net Assets Acquired $ 2,121 [1] Non-deductible for income tax purposes. Intangible Assets Recorded in Connection with the Acquisition Asset Amount Weighted Average Expected Life Value of in-force contracts - Property and Casualty ("P&amp;C") $ 180 1 Distribution relationships 302 15 Trade name 17 10 Total finite life intangibles 499 10 Capacity of Lloyd's Syndicate 66 Licenses 15 Total indefinite life intangibles 81 Total other intangible assets $ 580 The value of in-force contracts represents the estimated profits relating to the unexpired contracts in force net of related prepaid reinsurance at the acquisition date through expiry of the contracts. The value of distribution relationships was estimated using net cash flows expected to come from the renewals of in-force contracts and new business sold through existing distribution partners less costs to service the related policies. The value of the trade name was estimated using an assumed cost of a market-based royalty fee applied to net cash flows expected to come from business marketed as Navigators, a brand of The Hartford. Lloyd's of London is an insurance market-place operating worldwide ("Lloyd's"). Lloyd's does not underwrite risks. Corporate members accept underwriting risks through the syndicates that they form. The Company accepts risks as the sole corporate member of Lloyd's Syndicate 1221 ("Lloyd's Syndicate"). The value of the capacity of Lloyd’s Syndicate was estimated using net cash flows attributable to Navigators Group's right to underwrite business up to an approved level of premium in the Lloyd’s market. The values for in-force contracts, the distribution relationships, trade name and the capacity of the Lloyd's Syndicate were estimated using a discounted cash flow method. Significant inputs to the valuation models include estimates of expected new business, premium retention rates, investment returns, claim costs, expenses and discount rates based on a weighted average cost of capital. The value of licenses to write insurance in over 50 U.S. jurisdictions was estimated based on recent transactions for shell companies. Expected Pre-tax Amortization Expense [1] for Acquired Intangibles as of September 30, 2019 Value of In-force Contracts Other Intangible Assets 2019 (three months) $ 38 $ 5 2020 $ 47 $ 22 2021 $ 21 $ 22 2022 $ 9 $ 22 2023 $ — $ 22 [1] In the Condensed Consolidated Statements of Operations, the amortization of value of in-force contracts is reported in amortization of deferred policy acquisition costs and the amortization of other intangible assets is reported in amortization of other intangible assets. Property and equipment includes real estate owned and right of use assets under leases that were valued based on current values and market rental rates, software that was valued based on estimated replacement cost and furniture and equipment. These will be amortized over periods consistent with the Company’s policy. The fair value of unpaid losses and loss adjustment expenses net of related reinsurance recoverables was estimated based on the present value of expected future net unpaid loss and loss adjustment expense payments discounted using a risk-free interest rate as of the acquisition date plus a risk margin. The discount and risk margin amounts substantially offset. Debt assumed in the transaction was valued based on the principal and interest payments discounted at the current market yield. This debt was paid off in August 2019. For further discussion of this transaction, see Note 10 - Debt of Notes to Condensed Consolidated Financial Statements. The $623 of goodwill recognized is largely attributable to the acquired employee workforce and underwriting talent, leverageable operating platform, improved investment yield and economies of scale. Goodwill is allocated to the Company's Commercial Lines reporting segment. Immediately after closing on the acquisition of Navigators Group, effective May 23, 2019, the Company purchased an aggregate excess of loss reinsurance agreement covering adverse reserve development (“Navigators ADC”) from National Indemnity Company ("NICO") on behalf of Navigators Insurance Company and certain of its affiliates (collectively, the “Navigators Insurers”). Under the Navigators ADC, the Navigators Insurers paid NICO a reinsurance premium of $91 in exchange for reinsurance coverage of $300 of adverse net loss reserve development that attaches $100 above the Navigators Insurers' existing net loss and allocated loss adjustment reserves as of December 31, 2018 subject to the treaty of $1.816 billion for accidents and losses prior to December 31, 2018. In addition to recognizing a $91 before tax charge to earnings in the second quarter of 2019 for the Navigators ADC reinsurance premium, the Company recognized a charge against earnings of $97 before tax in the second quarter of 2019 as a result of a review of Navigators Insurers’ net acquired reserves upon acquisition of the business. Navigators Insurers had previously recognized $52 before tax of adverse reserve development in the first quarter of 2019, including $32 of adverse development subject to the Navigators ADC. As such, reserve development of $97 before tax in the second quarter of 2019 included $68 remaining of the $100 Navigators ADC retention for 2018 and prior accident years and $29 of adverse reserve development related to the 2019 accident year which is not covered by the ADC. The $68 of reserve development for the 2018 and prior accident years recorded in the second quarter of 2019 was net of a $91 reinsurance recoverable recognized under the Navigators ADC with the Company having ceded $91 of the $300 available limit, leaving $209 of remaining limit. There was no additional net adverse development subject to the Navigators ADC in the third quarter as reserve increases in commercial auto were offset by decreases in general liability, marine, commercial property and professional liability. The Navigators ADC will be accounted for as retroactive reinsurance and future adverse reserve development, if any, would result in recognizing a deferred gain. Since the acquisition date of May 23, 2019, the revenues and net losses of the business acquired have been included in the Company's Consolidated Statements of Operations in the Commercial Lines reporting segment and were $616 and $140 , respectively, during the period from the acquisition date to September 30, 2019, including the $91 before tax ( $72 net of tax) of premium paid for the Navigators ADC and the charge of $97 before tax ( $77 net of tax) for the increase in acquired reserves following the acquisition. The Company recognized $16 of acquisition related costs for the nine months ended September 30, 2019. These costs are included in insurance operating costs and other expenses in the Condensed Consolidated Statement of Operations. The acquisition date fair values of assets and liabilities, including insurance reserves and intangible assets, as well as the related estimated useful lives of intangibles, are provisional and are subject to revision within one year of the acquisition date. The following table presents supplemental unaudited pro forma amounts of revenue and net income for the nine months ended September 30, 2019 and 2018 for the Company as though the business was acquired on January 1, 2018. Pro forma adjustments include the revenue and earnings of Navigators Group for each period as well as amortization of identifiable intangible assets acquired. Pro Forma Results for the Nine Months Ended September 30 Revenue Earnings 2019 Supplemental (unaudited) combined pro forma $ 16,055 $ 1,532 2018 Supplemental (unaudited) combined pro forma $ 15,404 $ 1,669</t>
  </si>
  <si>
    <t>Earnings Per Common Share</t>
  </si>
  <si>
    <t>Earnings Per Share [Abstract]</t>
  </si>
  <si>
    <t>3 . EARNINGS PER COMMON SHARE Computation of Basic and Diluted Earnings per Common Share Three Months Ended September 30, Nine Months Ended September 30, (In millions, except for per share data) 2019 2018 2019 2018 Earnings Income from continuing operations, net of tax $ 535 $ 427 $ 1,537 $ 1,289 Less: Preferred stock dividends 11 — 16 — Income from continuing operations, net of tax, available to common stockholders 524 427 $ 1,521 $ 1,289 Income from discontinued operations, net of tax, available to common stockholders — 5 — 322 Net income available to common stockholders $ 524 $ 432 $ 1,521 $ 1,611 Shares Weighted average common shares outstanding, basic 361.4 358.6 361.0 358.1 Dilutive effect of stock-based awards under compensation plans 4.0 3.6 3.4 4.0 Dilutive effect of warrants [1] — 1.9 0.7 2.0 Weighted average common shares outstanding and dilutive potential common shares 365.4 364.1 365.1 364.1 Earnings per common share Basic Income from continuing operations, net of tax, available to common stockholders $ 1.45 $ 1.19 $ 4.21 $ 3.60 Income from discontinued operations, net of tax, available to common stockholders — 0.01 — 0.90 Net income available to common stockholders $ 1.45 $ 1.20 $ 4.21 $ 4.50 Diluted Income from continuing operations, net of tax, available to common stockholders $ 1.43 $ 1.17 $ 4.17 $ 3.54 Income from discontinued operations, net of tax, available to common stockholders — 0.02 — 0.88 Net income available to common stockholders $ 1.43 $ 1.19 $ 4.17 $ 4.42 [1] On June 26, 2019, the Capital Purchase Program warrants issued in 2009 expired.</t>
  </si>
  <si>
    <t>Segment Information</t>
  </si>
  <si>
    <t>Segment Reporting [Abstract]</t>
  </si>
  <si>
    <t>4 . SEGMENT INFORMATION The Company currently conducts business principally in five reporting segments including Commercial Lines, Personal Lines, Property &amp; Casualty Other Operations, Group Benefits and Hartford Funds, as well as a Corporate category. The Company includes in the Corporate category discontinued operations related to the life and annuity business sold in May 2018, reserves for run-off structured settlement and terminal funding agreement liabilities, capital raising activities (including debt financing and related interest expense), transaction expenses incurred in connection with an acquisition, certain purchase accounting adjustments related to goodwill and other expenses not allocated to the reporting segments. Corporate also includes investment management fees and expenses related to managing third party business, including management of the invested assets of Talcott Resolution Life, Inc. and its subsidiaries ("Talcott Resolution"). Talcott Resolution is the new holding company of the life and annuity business the Company sold in May 2018. In addition, Corporate includes a 9.7 % ownership interest in the legal entity that acquired the sold life and annuity business. For further discussion of continued involvement in the life and annuity business sold in May 2018, see Note 17 - Business Disposition and Discontinued Operations of Notes to Condensed Consolidated Financial Statements. The Company's revenues are generated primarily in the United States ("U.S.") as well as in the United Kingdom, continental Europe and other international locations. Net Income Three Months Ended September 30, Nine Months Ended September 30, 2019 2018 2019 2018 Commercial Lines $ 336 $ 289 $ 890 $ 959 Personal Lines 94 51 252 146 Property &amp; Casualty Other Operations 18 9 52 31 Group Benefits 146 77 377 227 Hartford Funds 40 41 108 112 Corporate (99 ) (35 ) (142 ) 136 Net income 535 432 1,537 1,611 Preferred stock dividends 11 — 16 — Net income available to common stockholders $ 524 $ 432 $ 1,521 $ 1,611 Revenues Three Months Ended September 30, Nine Months Ended September 30, 2019 2018 2019 2018 Earned premiums and fee income: Commercial Lines Workers’ compensation $ 825 $ 845 $ 2,480 $ 2,495 Liability 330 170 731 480 Marine 59 — 86 — Package business 376 343 1,092 1,013 Property 198 154 529 456 Professional liability 137 65 304 190 Bond 67 60 192 179 Assumed reinsurance 75 — 104 — Automobile 191 157 522 454 Total Commercial Lines 2,258 1,794 6,040 5,267 Personal Lines Automobile 564 598 1,690 1,809 Homeowners 248 261 741 785 Total Personal Lines [1] 812 859 2,431 2,594 Group Benefits Group disability 697 684 2,124 2,051 Group life 621 652 1,902 1,968 Other 64 60 187 179 Total Group Benefits 1,382 1,396 4,213 4,198 Hartford Funds Mutual fund and Exchange-Traded Products ("ETP") 231 242 674 710 Talcott Resolution life and annuity separate accounts [2] 23 25 69 76 Total Hartford Funds 254 267 743 786 Corporate 18 15 43 21 Total earned premiums and fee income 4,724 4,331 13,470 12,866 Net investment income 490 444 1,448 1,323 Net realized capital gains 89 38 332 60 Other revenues 44 29 129 73 Total revenues $ 5,347 $ 4,842 $ 15,379 $ 14,322 [1] For the three months ended September 30, 2019 and 2018 , AARP members accounted for earned premiums of $729 and $758 , respectively. For the nine months ended September 30, 2019 and 2018 , AARP members accounted for earned premiums of $2.2 billion and $2.3 billion , respectively. [2] Represents revenues earned for investment advisory services on the life and annuity separate account AUM sold in May 2018 that is still managed by the Company's Hartford Funds segment. Revenue from Non-Insurance Contracts with Customers Three months ended September 30, Nine months ended September 30, Revenue Line Item 2019 2018 2019 2018 Commercial Lines Installment billing fees Fee income $ 8 $ 9 $ 26 $ 26 Personal Lines Installment billing fees Fee income 9 10 28 30 Insurance servicing revenues Other revenues 23 24 65 66 Group Benefits Administrative services Fee income 45 43 135 131 Hartford Funds Advisor, distribution and other management fees Fee income 232 245 677 722 Other fees Fee income 22 21 65 63 Corporate Investment management and other fees Fee income 14 15 38 21 Transition service revenues Other revenues 6 6 18 8 Total non-insurance revenues with customers $ 359 $ 373 $ 1,052 $ 1,067</t>
  </si>
  <si>
    <t>Fair Value Measurements</t>
  </si>
  <si>
    <t>Fair Value Disclosures [Abstract]</t>
  </si>
  <si>
    <t>5 . FAIR VALUE MEASUREMENTS 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September 30, 2019 Total Quoted Prices in Significant Significant Assets accounted for at fair value on a recurring basis Fixed maturities, AFS Asset-backed-securities ("ABS") $ 1,337 $ — $ 1,337 $ — Collateralized loan obligations ("CLOs") 2,158 — 1,862 296 Commercial mortgage-backed securities ("CMBS") 4,254 — 4,234 20 Corporate 17,801 — 17,078 723 Foreign government/government agencies 1,117 — 1,114 3 Municipal 9,895 — 9,895 — Residential mortgage-backed securities ("RMBS") 4,732 — 4,118 614 U.S. Treasuries 1,095 7 1,088 — Total fixed maturities 42,389 7 40,726 1,656 Fixed maturities, FVO 39 — 39 — Equity securities, at fair value 1,414 1,196 148 70 Derivative assets Credit derivatives 9 — 9 — Foreign exchange derivatives 4 — 4 — Interest rate derivatives (1 ) — (1 ) — Total derivative assets [1] 12 — 12 — Short-term investments 2,927 1,211 1,716 — Total assets accounted for at fair value on a recurring basis $ 46,781 $ 2,414 $ 42,641 $ 1,726 Liabilities accounted for at fair value on a recurring basis Derivative liabilities Credit derivatives (1 ) — (1 ) — Equity derivatives (5 ) — — (5 ) Foreign exchange derivatives 4 — 4 — Interest rate derivatives (69 ) — (69 ) — Total derivative liabilities [2] (71 ) — (66 ) (5 ) Contingent consideration [3] (21 ) — — (21 ) Total liabilities accounted for at fair value on a recurring basis $ (92 ) $ — $ (66 ) $ (26 ) Assets and (Liabilities) Carried at Fair Value by Hierarchy Level as of December 31, 2018 Total Quoted Prices in Active Markets for Identical Assets (Level 1) Significant Observable Inputs (Level 2) Significant Unobservable Inputs (Level 3) Assets accounted for at fair value on a recurring basis Fixed maturities, AFS Asset-backed-securities ("ABS") $ 1,276 $ — $ 1,266 $ 10 Collateralized loan obligations ("CLOs") 1,437 — 1,337 100 Commercial mortgage-backed securities ("CMBS") 3,552 — 3,540 12 Corporate 13,398 — 12,878 520 Foreign government/government agencies 847 — 844 3 Municipal 10,346 — 10,346 — Residential mortgage-backed securities ("RMBS") 3,279 — 2,359 920 U.S. Treasuries 1,517 330 1,187 — Total fixed maturities 35,652 330 33,757 1,565 Fixed maturities, FVO 22 — 22 — Equity securities, at fair value 1,214 1,093 44 77 Derivative assets Credit derivatives 5 — 5 — Equity derivatives 3 — — 3 Foreign exchange derivatives (2 ) — (2 ) — Interest rate derivatives 1 — 1 — Total derivative assets [1] 7 — 4 3 Short-term investments 4,283 1,039 3,244 — Total assets accounted for at fair value on a recurring basis $ 41,178 $ 2,462 $ 37,071 $ 1,645 Liabilities accounted for at fair value on a recurring basis Derivative liabilities Credit derivatives (2 ) — (2 ) — Equity derivatives 1 — 1 — Foreign exchange derivatives (5 ) — (5 ) — Interest rate derivatives (62 ) — (63 ) 1 Total derivative liabilities [2] (68 ) — (69 ) 1 Contingent consideration [3] (35 ) — — (35 ) Total liabilities accounted for at fair value on a recurring basis $ (103 ) $ — $ (69 ) $ (34 ) [1] Includes derivative instruments in a net positive fair value position after consideration of the accrued interest and impact of collateral posting requirements which may be imposed by agreements and applicable law. See footnote 2 to this table for derivative liabilities. [2] Includes derivative instruments in a net negative fair value position (derivative liability) after consideration of the accrued interest and impact of collateral posting requirements which may be imposed by agreements and applicable law. [3] For additional information see the Contingent Consideration section below. In connection with the acquisition of Navigators Group , the Company has overseas deposits in Other Invested Assets of $55 as of September 30, 2019 , which are measured at fair value using the net asset value as a practical expedient. There were no overseas deposits held as of December 31, 2018 . Fixed Maturities, Equity Securities, Short-term Investments, and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ver-the-counter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fair value process for investments is monitored by the Valuation Committee, which is a cross-functional group of senior management within the Company that meets at least quarterly. The purpose of the committee is to oversee the pricing policy and procedures, as well as to approve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In addition, the Company’s enterprise-wide Operational Risk Management function, led by the Chief Risk Officer, is responsible for model risk management and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Derivatives Level 2 Primary Observable Inputs Level 3 Primary Unobservable Inputs Fixed Maturity Investments Structured securities (includes ABS, CLOs, CMBS and RMBS) • Benchmark yields and spreads • Monthly payment information • Collateral performance, which varies by vintage year and includes delinquency rates, loss severity rates and refinancing assumptions • Credit default swap indices Other inputs for ABS and RMBS: • Estimate of future principal prepayments, derived from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 Independent broker quotes • Credit spreads for public securities of similar quality, maturity, and sector, adjusted for non-public nature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Not applicable Derivatives Credit derivatives • Swap yield curve • Credit default swap curves Not applicable Equity derivatives • Equity index levels • Swap yield curve • Independent broker quotes • Equity volatility Foreign exchange derivatives • Swap yield curve • Currency spot and forward rates • Cross currency basis curves Not applicable Interest rate derivatives • Swap yield curve • Independent broker quotes • Interest rate volatility Significant Unobservable Inputs for Level 3 - Securities Assets accounted for at fair value on a recurring basis Fair Predominant Significant Unobservable Input Minimum Maximum Weighted Average [1] Impact of As of September 30, 2019 CLOs [3] $ 225 Discounted cash flows Spread 235 bps 244 bps 240 bps Decrease CMBS [3] $ 11 Discounted cash flows Spread (encompasses prepayment, default risk and loss severity) 9 bps 1,832 bps 197 bps Decrease Corporate [4] $ 508 Discounted cash flows Spread 126 bps 668 bps 223 bps Decrease RMBS [3] $ 614 Discounted cash flows Spread [6] 15 bps 231 bps 73 bps Decrease Constant prepayment rate [6] 1% 11% 6% Decrease [5] Constant default rate [6] 1% 5% 3% Decrease Loss severity [6] —% 100% 72% Decrease As of December 31, 2018 CMBS [3] $ 2 Discounted cash flows Spread (encompasses prepayment, default risk and loss severity) 9 bps 1,040 bps 182 bps Decrease Corporate [4] $ 274 Discounted cash flows Spread 145 bps 1,175 bps 263 bps Decrease RMBS [3] $ 815 Discounted cash flows Spread [6] 12 bps 215 bps 86 bps Decrease Constant prepayment rate [6] 1% 15% 6% Decrease [5] Constant default rate [6] 1% 8% 3% Decrease Loss severity [6] —% 100% 61%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Significant Unobservable Inputs for Level 3 - Derivatives Fair Predominant Significant Unobservable Input Minimum Maximum Weighted Average [1] Impact of As of September 30, 2019 Equity options $ (5 ) Option model Equity volatility 11 % 25 % 15 % Increase As of December 31, 2018 Interest rate swaptions [3] $ 1 Option model Interest rate volatility 3 % 3 % 3 % Increase Equity options $ 3 Option model Equity volatility 19 % 21 % 20 % Increase [1] The weighted average is determined based on the fair value of the derivatives. [2] Conversely, the impact of a decrease in input would have the opposite impact to the fair value as that presented in the table. Changes are based on long positions, unless otherwise noted. Changes in fair value will be inversely impacted for short positions. [3] The swaptions presented are purchased options that have the right to enter into a pay-fixed swap. The tables above exclude certain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As of September 30, 2019 , no significant adjustments were made by the Company to broker prices received. Contingent Consideration The acquisition of Lattice Strategies LLC ("Lattice") on July 29, 2016 requires the Company to make payments to former owners of Lattice of up to $60 contingent upon growth in exchange-traded products ("ETP") assets under management ("AUM") over a period of four years beginning on the date of acquisition. The contingent consideration is measured at fair value on a quarterly basis by projecting future eligible ETP AUM over the contingency period to estimate the amount of expected payout. The future expected payout is discounted back to the valuation date using a risk-adjusted discount rate of 11.4% . The risk-adjusted discount rate is an internally generated and significant unobservable input to fair value. The contingency period for ETP AUM growth ends July 29, 2020 and management adjusts the fair value of the contingent consideration when it revises its projection of ETP AUM for the acquired business. Before discounting to fair value, the Company estimates a total contingent consideration payout of $ 43 , of which $20 was paid in the first nine months of 2019 with ETP AUM of $2.6 billion as of September 30, 2019. Accordingly, as of September 30, 2019, the fair value of $21 reflects remaining consideration payable of $23 , assuming ETP AUM for the acquired business grows to approximately $4.1 billion over the contingency period.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Fair Value Rollforwards for Financial Instruments Classified as Level 3 for the Three Months Ended September 30, 2019 Total realized/unrealized gains (losses) Fair value as of June 30, 2019 Included in net income [1] Included in OCI [2] Purchases Settlements Sales Transfers into Level 3 [3] Transfers out of Level 3 [3] Fair value as of September 30, 2019 Assets Fixed Maturities, AFS ABS $ 5 $ — $ — $ — $ — $ — $ — $ (5 ) $ — CLOs 286 — — 92 (8 ) — — (74 ) 296 CMBS 35 — — 10 (1 ) — — (24 ) 20 Corporate 568 (3 ) — 166 (7 ) (4 ) 15 (12 ) 723 Foreign Govt./Govt. Agencies 3 — — — — — — — 3 RMBS 758 — (3 ) — (51 ) — — (90 ) 614 Total Fixed Maturities, AFS 1,655 (3 ) (3 ) 268 (67 ) (4 ) 15 (205 ) 1,656 Equity Securities, at fair value 72 (2 ) — — — — — — 70 Total Assets $ 1,727 $ (5 ) $ (3 ) $ 268 $ (67 ) $ (4 ) $ 15 $ (205 ) $ 1,726 Liabilities Contingent Consideration (21 ) — — — — — — — (21 ) Derivatives, net [4] Equity (3 ) (2 ) — — — — — — (5 ) Total Derivatives, net [4] (3 ) (2 ) — — — — — — (5 ) Total Liabilities $ (24 ) $ (2 ) $ — $ — $ — $ — $ — $ — $ (26 ) Fair Value Rollforwards for Financial Instruments Classified as Level 3 for the Nine Months Ended September 30, 2019 Total realized/unrealized gains (losses) Fair value as of January 1, 2019 Included in net income [1] Included in OCI [2] Purchases Settlements Sales Transfers into Level 3 [3] Transfers out of Level 3 [3] Fair value as of September 30, 2019 Assets Fixed Maturities, AFS ABS $ 10 $ — $ — $ 5 $ (1 ) $ — $ — $ (14 ) $ — CLOs 100 — — 329 (18 ) (6 ) — (109 ) 296 CMBS 12 — 1 34 (3 ) — — (24 ) 20 Corporate 520 (4 ) 9 261 (13 ) (68 ) 61 (43 ) 723 Foreign Govt./Govt. Agencies 3 — — — — — — — 3 RMBS 920 1 (5 ) 134 (163 ) (35 ) — (238 ) 614 Total Fixed Maturities, AFS 1,565 (3 ) 5 763 (198 ) (109 ) 61 (428 ) 1,656 Equity Securities, at fair value 77 (3 ) — 9 — (13 ) — — 70 Derivatives, net [4] Interest rate 1 (1 ) — — — — — — — Total Derivatives, net [4] 1 (1 ) — — — — — — — Total Assets $ 1,643 $ (7 ) $ 5 $ 772 $ (198 ) $ (122 ) $ 61 $ (428 ) $ 1,726 Liabilities Contingent Consideration (35 ) (6 ) — — 20 — — — (21 ) Derivatives, net [4] Equity 3 (8 ) — — — — — — (5 ) Total Derivatives, net [4] 3 (8 ) — — — — — — (5 ) Total Liabilities $ (32 ) $ (14 ) $ — $ — $ 20 $ — $ — $ — $ (26 ) Fair Value Rollforwards for Financial Instruments Classified as Level 3 for the Three Months Ended September 30, 2018 Total realized/unrealized gains (losses) Fair value as of June 30, 2018 Included in net income [1] Included in OCI [2] Purchases Settlements Sales Transfers into Level 3 [3] Transfers out of Level 3 [3] Fair value as of September 30, 2018 Assets Fixed Maturities, AFS ABS $ 57 $ — $ — $ 39 $ (2 ) $ — $ 9 $ (49 ) $ 54 CLOs 159 — — 211 — — — (74 ) 296 CMBS 28 (1 ) 1 — (1 ) — — (5 ) 22 Corporate 559 — (2 ) 12 (2 ) (12 ) — (4 ) 551 Foreign Govt./Govt. Agencies 3 — — — — — — — 3 Municipal 9 — — — — — — — 9 RMBS 1,137 — (3 ) — (77 ) (26 ) — (97 ) 934 Total Fixed Maturities, AFS 1,952 (1 ) (4 ) 262 (82 ) (38 ) 9 (229 ) 1,869 Equity Securities, at fair value 66 — — 12 — — — — 78 Derivatives, net [4] Equity 1 — — — — — — — 1 Interest rate 2 — — — — — — — 2 Total Derivatives, net [4] 3 — — — — — — — 3 Total Assets $ 2,021 $ (1 ) $ (4 ) $ 274 $ (82 ) $ (38 ) $ 9 $ (229 ) $ 1,950 Liabilities Contingent Consideration (31 ) (1 ) — — — — — — (32 ) Total Liabilities $ (31 ) $ (1 ) $ — $ — $ — $ — $ — $ — $ (32 ) Fair Value Rollforwards for Financial Instruments Classified as Level 3 for the Nine Months Ended September 30, 2018 Total realized/unrealized gains (losses) Fair value as of January 1, 2018 Included in net income [1] Included in OCI [2] Purchases Settlements Sales Transfers into Level 3 [3] Transfers out of Level 3 [3] Fair value as of September 30, 2018 Assets Fixed Maturities, AFS ABS $ 19 $ — $ — $ 89 $ (5 ) $ — $ 12 $ (61 ) $ 54 CLOs 95 — — 309 — (4 ) — (104 ) 296 CMBS 69 (1 ) — 25 (4 ) (8 ) — (59 ) 22 Corporate 520 1 (10 ) 143 (34 ) (43 ) 15 (41 ) 551 Foreign Govt./Govt. Agencies 2 — — 1 — — — — 3 Municipal 17 — (1 ) — — — — (7 ) 9 RMBS 1,230 — (10 ) 170 (251 ) (27 ) — (178 ) 934 Total Fixed Maturities, AFS 1,952 — (21 ) 737 (294 ) (82 ) 27 (450 ) 1,869 Equity Securities, at fair value 76 28 1 13 — (40 ) — — 78 Derivatives, net [4] Equity 1 1 — 1 — (2 ) — — 1 Interest rate 1 1 — — — — — — 2 Total Derivatives, net [4] 2 2 — 1 — (2 ) — — 3 Total Assets $ 2,030 $ 30 $ (20 ) $ 751 $ (294 ) $ (124 ) $ 27 $ (450 ) $ 1,950 Liabilities Contingent Consideration (29 ) (3 ) — — — — — — (32 ) Total Liabilities $ (29 ) $ (3 ) $ — $ — $ — $ — $ — $ — $ (32 ) [1] Amounts in these columns are generally reported in net realized capital gains (losses). All amounts are before income taxes. [2] All amounts are before income taxes. [3] Transfers in and/or (out) of Level 3 are primarily attributable to the availability of market observable information and the re-evaluation of the observability of pricing inputs. [4] Derivative instruments are reported in this table on a net basis for asset (liability) positions and reported in the Condensed Consolidated Balance Sheets in other investments and other liabilities. Changes in Unrealized Gains (Losses) for Financial Instruments Classified as Level 3 Still Held at End of Period Three months ended September 30, Nine months ended September 30, 2019 2018 2019 2018 2019 2018 2019 2018 Changes in Unrealized Gain/(Loss) included in Net Income [1] [2] Changes in Unrealized Gain/(Loss) included in OCI [3] Changes in Unrealized Gain/(Loss) included in Net Income [1] [2] Changes in Unrealized Gain/(Loss) included in OCI [3] Assets Fixed Maturities, AFS CLOs $ — $ — $ — $ — $ — $ — $ 1 $ — CMBS — — — 1 — — — 1 Corporate (2 ) — — (2 ) (3 ) — 8 (11 ) Foreign Govt./Govt. Agencies — — — — — — 1 — RMBS — — (3 ) (3 ) — — (4 ) (10 ) Total Fixed Maturities, AFS (2 ) — (3 ) (4 ) (3 ) — 6 (20 ) Equity Securities, at fair value (2 ) — — — (2 ) — — — Derivatives, net Equity — (1 ) — — — (1 ) — — Interest rate — — — — (1 ) — — — Total Derivatives, net — (1 ) — — (1 ) (1 ) — — Total Assets $ (4 ) $ (1 ) $ (3 ) $ (4 ) $ (6 ) $ (1 ) $ 6 $ (20 ) Liabilities Contingent Consideration — (1 ) — — (6 ) (3 ) — — Derivatives, net Equity (2 ) — — — (8 ) — — — Total Derivatives, net (2 ) — — — (8 ) — — — Total Liabilities $ (2 ) $ (1 ) $ — $ — $ (14 ) $ (3 ) $ — $ — [1] All amounts in these rows are reported in net realized capital gains (losses). All amounts are before income taxes. [2] Amounts presented are for Level 3 only and therefore may not agree to other disclosures included herein. [3] Changes in unrealized gain (loss) on fixed maturities, AFS are reported in changes in net unrealized gain on securities in the Condensed Consolidated Statements of Comprehensive Income. Changes in interest rate derivatives are reported in changes in net gain on cash flow hedging instruments in the Condensed Consolidated Statements of Comprehensive Income. Fair Value Option The Company has elected the fair value option for certain RMBS that contain embedded credit derivatives with underlying credit risk. These securities are included within Fixed Maturities, FVO on the Condensed Consolidated Balance Sheets and changes in the fair value of these securities are reported in net realized capital gains and losses. As of September 30, 2019 and December 31, 2018 , the fair value of assets and liabilities using the fair value option was $39 and $22 , respectively, within the residential real estate sector. For the three and nine months ended September 30, 2019 and 2018 there were no realized capital gains (losses) related to the fair value of assets using the fair value option. Financial Instruments Not Carried at Fair Value Financial Assets and Liabilities Not Carried at Fair Value September 30, 2019 December 31, 2018 Fair Value Hierarchy Level Carrying Amount Fair Value Fair Value Hierarchy Level Carrying Amount Fair Value Assets Mortgage loans Level 3 $ 3,736 $ 3,900 Level 3 $ 3,704 $ 3,746 Liabilities Other policyholder funds and benefits payable Level 3 $ 772 $ 774 Level 3 $ 774 $ 775 Senior notes [1] Level 2 $ 3,757 $ 4,416 Level 2 $ 3,589 $ 3,887 Junior subordinated debentures [1] Level 2 $ 1,089 $ 1,122 Level 2 $ 1,089 $ 1,052 [1] Included in long-term debt in the Condensed Consolidated Balance Sheets, except for current maturities, which are included in short-term debt.</t>
  </si>
  <si>
    <t>Investments</t>
  </si>
  <si>
    <t>Investments [Abstract]</t>
  </si>
  <si>
    <t>6 . INVESTMENTS Net Realized Capital Gains Three Months Ended September 30, Nine Months Ended September 30, (Before tax) 2019 2018 2019 2018 Gross gains on sales $ 77 $ 26 $ 190 $ 91 Gross losses on sales (4 ) (41 ) (44 ) (129 ) Equity securities [1] 19 46 181 88 Net OTTI losses recognized in earnings (1 ) (1 ) (3 ) (1 ) Valuation allowances on mortgage loans — — 1 — Transactional foreign currency revaluation — — — 1 Non-qualifying foreign currency derivatives 2 1 2 2 Other, net [2] (4 ) 7 5 8 Net realized capital gains $ 89 $ 38 $ 332 $ 60 [1] Includes all changes in fair value and trading gains and losses for equity securities. The net unrealized gain (loss) on equity securities included in net realized capital gains (losses) related to equity securities still held as of September 30, 2019 , were $17 and $100 for the three and nine months ended September 30, 2019 , respectively. The net unrealized gain (loss) on equity securities included in net realized capital gains (losses) related to equity securities still held as of September 30, 2018 , were $41 and $50 for the three and nine months ended September 30, 2018 , respectively. [2] Includes gains (losses) on non-qualifying derivatives, excluding foreign currency derivatives, of $(7) and $8 , respectively, for the three months ended September 30, 2019 and 2018 . For the nine months ended September 30, 2019 and 2018 , the non-qualifying derivatives, excluding foreign currency derivatives, were $1 and $6 respectively. Net realized capital gains (losses) from investment sales are reported as a component of revenues and are determined on a specific identification basis. Before tax, net gains (losses) on sales and impairments previously reported as unrealized gains (losses) in AOCI were $72 and $143 for the three and nine months ended September 30, 2019, respectively, and $(15) and $(59) for the three and nine months ended September 30, 2018, respectively. Proceeds from the sales of AFS securities totaled $2.6 billion and $11.5 billion for the three and nine months ended September 30, 2019 , respectively, and $4.6 billion and $13.1 billion , for the three and nine months ended September 30, 2018, respectively. Recognition and Presentation of Other-Than-Temporary Impairments The Company will record an other-than-temporary impairment (“OTTI”) for fixed maturities if the Company intends to sell or it is more likely than not that the Company will be required to sell the security before a recovery in value. A corresponding charge is recorded in net realized capital losses equal to the difference between the fair value and amortized cost basis of the security. The Company will also record an OTTI for those fixed maturities for which the Company does not expect to recover the entire amortized cost basis. For these securities, the excess of the amortized cost basis over its fair value is separated into the portion representing a credit OTTI, which is recorded in net realized capital losses, and the remaining non-credit amount, which i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omes the new cost basis and accretes prospectively into net investment income over the estimated remaining life of the security. Developing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security-specific development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Impairments in Earnings by Type Three Months Ended September 30, Nine Months Ended September 30, 2019 2018 2019 2018 Credit impairments $ 1 $ 1 $ 3 $ 1 Total impairments $ 1 $ 1 $ 3 $ 1 Cumulative Credit Impairments Three Months Ended September 30, Nine Months Ended September 30, (Before tax) 2019 2018 2019 2018 Balance as of beginning of period $ (18 ) $ (20 ) $ (19 ) $ (25 ) Additions for credit impairments recognized on [1]: Securities not previously impaired (1 ) — (3 ) — Securities previously impaired — (1 ) — (1 ) Reductions for credit impairments previously recognized on: Securities that matured or were sold during the period — 1 3 6 Balance as of end of period $ (19 ) $ (20 ) $ (19 ) $ (20 ) [1] These additions are included in the net OTTI losses recognized in earnings in the Condensed Consolidated Statements of Operations. Available-for-Sale Securities AFS Securities by Type September 30, 2019 December 31, 2018 Cost or Amortized Cost Gross Unrealized Gains Gross Unrealized Losses Fair Value Non-Credit OTTI [1] Cost or Amortized Cost Gross Unrealized Gains Gross Unrealized Losses Fair Value Non-Credit OTTI [1] ABS $ 1,315 $ 23 $ (1 ) $ 1,337 $ — $ 1,272 $ 5 $ (1 ) $ 1,276 $ — CLOs 2,162 4 (8 ) 2,158 — 1,455 2 (20 ) 1,437 — CMBS 4,067 193 (6 ) 4,254 (4 ) 3,581 35 (64 ) 3,552 (5 ) Corporate 16,867 970 (36 ) 17,801 — 13,696 148 (446 ) 13,398 — Foreign govt./govt. agencies 1,053 65 (1 ) 1,117 — 866 7 (26 ) 847 — Municipal 9,095 801 (1 ) 9,895 — 9,972 421 (47 ) 10,346 — RMBS 4,626 107 (1 ) 4,732 — 3,270 44 (35 ) 3,279 — U.S. Treasuries 989 106 — 1,095 — 1,491 41 (15 ) 1,517 — Total fixed maturities, AFS $ 40,174 $ 2,269 $ (54 ) $ 42,389 $ (4 ) $ 35,603 $ 703 $ (654 ) $ 35,652 $ (5 ) [1] Represents the amount of cumulative non-credit OTTI losses recognized in OCI on securities that also had credit impairments. These losses are included in gross unrealized losses as of September 30, 2019 and December 31, 2018 . Fixed maturities, AFS, by Contractual Maturity Year September 30, 2019 December 31, 2018 Amortized Cost Fair Value Amortized Cost Fair Value One year or less $ 1,226 $ 1,233 $ 999 $ 1,002 Over one year through five years 7,144 7,333 5,786 5,791 Over five years through ten years 7,405 7,812 6,611 6,495 Over ten years 12,229 13,530 12,629 12,820 Subtotal 28,004 29,908 26,025 26,108 Mortgage-backed and asset-backed securities 12,170 12,481 9,578 9,544 Total fixed maturities, AFS $ 40,174 $ 42,389 $ 35,603 $ 35,652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as of September 30, 2019 or December 31, 2018 other than U.S. government securities and certain U.S. government agencies. Unrealized Losses on AFS Securities Unrealized Loss Aging for AFS Securities by Type and Length of Time as of September 30, 2019 Less Than 12 Months 12 Months or More Total Amortized Cost Fair Value Unrealized Losses Amortized Cost Fair Value Unrealized Losses Amortized Cost Fair Value Unrealized Losses ABS $ 144 $ 143 $ (1 ) $ 11 $ 11 $ — $ 155 $ 154 $ (1 ) CLOs 1,109 1,105 (4 ) 429 425 (4 ) 1,538 1,530 (8 ) CMBS 88 87 (1 ) 31 26 (5 ) 119 113 (6 ) Corporate 930 918 (12 ) 497 473 (24 ) 1,427 1,391 (36 ) Foreign govt./govt. agencies 58 58 — 39 38 (1 ) 97 96 (1 ) Municipal 128 127 (1 ) — — — 128 127 (1 ) RMBS 166 165 (1 ) 69 69 — 235 234 (1 ) U.S. Treasuries 37 37 — 119 119 — 156 156 — Total fixed maturities, AFS in an unrealized loss position $ 2,660 $ 2,640 $ (20 ) $ 1,195 $ 1,161 $ (34 ) $ 3,855 $ 3,801 $ (54 ) Unrealized Loss Aging for AFS Securities by Type and Length of Time as of December 31, 2018 Less Than 12 Months 12 Months or More Total Amortized Cost Fair Value Unrealized Losses Amortized Cost Fair Value Unrealized Losses Amortized Cost Fair Value Unrealized Losses ABS $ 566 $ 566 $ — $ 113 $ 112 $ (1 ) $ 679 $ 678 $ (1 ) CLOs 1,358 1,338 (20 ) 7 7 — 1,365 1,345 (20 ) CMBS 896 882 (14 ) 1,129 1,079 (50 ) 2,025 1,961 (64 ) Corporate 7,174 6,903 (271 ) 2,541 2,366 (175 ) 9,715 9,269 (446 ) Foreign govt./govt. agencies 407 391 (16 ) 203 193 (10 ) 610 584 (26 ) Municipal 1,643 1,613 (30 ) 292 275 (17 ) 1,935 1,888 (47 ) RMBS 1,344 1,329 (15 ) 648 628 (20 ) 1,992 1,957 (35 ) U.S. Treasuries 497 492 (5 ) 339 329 (10 ) 836 821 (15 ) Total fixed maturities, AFS in an unrealized loss position $ 13,885 $ 13,514 $ (371 ) $ 5,272 $ 4,989 $ (283 ) $ 19,157 $ 18,503 $ (654 ) As of September 30, 2019 , AFS securities in an unrealized loss position consisted of 781 securities, primarily in the corporate sector, which were depressed primarily due to widening of credit spreads since the securities were purchased. As of September 30, 2019 , 95% of these securities were depressed less than 20% of cost or amortized cost. The decrease in unrealized losses during the nine months ended September 30, 2019 was primarily attributable to lower interest rates and tighter credit spreads. Most of the securities depressed for twelve months or more relate to corporate securities which were primarily depressed because current market spreads are wider than at the securities' respective purchase dates. The Company neither has an intention to sell nor does it expect to be required to sell the securities outlined in the preceding discussion. Mortgage Loans Mortgage Loan Valuation Allowances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fair value. The mortgage loan's estimated fair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 As of September 30, 2019 , mortgage loans had an amortized cost of $3.7 billion and carrying value of $3.7 billion , with no valuation allowance. As of December 31, 2018 , mortgage loans had an amortized cost of $3.7 billion and carrying value of $3.7 billion, with a valuation allowance of $1 . As of September 30, 2019 , there were no mortgage loans that had a valuation allowance. As of December 31, 2018 , the carrying value of mortgage loans that had a valuation allowance was $23 . There were no mortgage loans held-for-sale as of September 30, 2019 or December 31, 2018 . As of September 30, 2019 , the Company had no mortgage loans that have had extensions or restructurings other than what is allowable under the original terms of the contract. The following table presents the activity within the Company’s valuation allowance for mortgage loans. These loans have been evaluated both individually and collectively for impairment. Loans evaluated collectively for impairment are immaterial. Valuation Allowance Activity 2019 2018 Balance, as of January 1 $ (1 ) $ (1 ) Reversals 1 — Deductions — — Balance, as of September 30 $ — $ (1 ) The weighted-average LTV ratio of the Company’s mortgage loan portfolio was 52% as of September 30, 2019 , while the weighted-average LTV ratio at origination of these loans was 61% . LTV ratios compare the loan amount to the value of the underlying property collateralizing the loan. The loan collateral values are updated no less than annually through reviews of the underlying properties.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As of September 30, 2019 and December 31, 2018 , the Company held no delinquent commercial mortgage loans past due by 90 days or more. Mortgage Loans Credit Quality September 30, 2019 December 31, 2018 Loan-to-value Carrying Value Avg. Debt-Service Coverage Ratio Carrying Value Avg. Debt-Service Coverage Ratio 65% - 80% 481 1.53x 386 1.60x Less than 65% 3,255 2.52x 3,318 2.59x Total mortgage loans $ 3,736 2.39x $ 3,704 2.49x Mortgage Loans by Region September 30, 2019 December 31, 2018 Carrying Value Percent of Total Carrying Value Percent of Total East North Central $ 274 7.3 % $ 250 6.8 % Middle Atlantic 306 8.2 % 270 7.3 % Mountain 63 1.7 % 30 0.8 % New England 345 9.2 % 330 8.9 % Pacific 835 22.4 % 917 24.8 % South Atlantic 743 19.9 % 712 19.2 % West North Central 121 3.2 % 148 4.0 % West South Central 406 10.9 % 420 11.3 % Other [1] 643 17.2 % 627 16.9 % Total mortgage loans $ 3,736 100.0 % $ 3,704 100.0 % [1] Primarily represents loans collateralized by multiple properties in various regions. Mortgage Loans by Property Type September 30, 2019 December 31, 2018 Carrying Value Percent of Total Carrying Percent of Total Commercial Industrial $ 1,156 30.9 % $ 1,108 29.9 % Multifamily 1,156 30.9 % 1,138 30.7 % Office 719 19.3 % 708 19.1 % Retail 430 11.5 % 392 10.6 % Single Family 135 3.6 % 82 2.2 % Other 140 3.8 % 276 7.5 % Total mortgage loans $ 3,736 100.0 % $ 3,704 100.0 % Mortgage Servicing The Company originates, sells and services commercial mortgage loans on behalf of third parties and recognizes servicing fee income over the period that services are performed. As of September 30, 2019 , under this program, the Company serviced mortgage loans with a total outstanding principal of $6.6 billion , of which $4.1 billion was serviced on behalf of third parties and $2.5 billion was retained and reported in total investments on the Company's Condensed Consolidated Balance Sheets . As of December 31, 2018 , the Company serviced mortgage loans with a total outstanding principal balance of $6.0 billion , of which $3.6 billion was serviced on behalf of third parties and $2.4 billion was retained and reported in total investments on the Company's Condensed Consolidated Balance Sheets. Servicing rights are carried at the lower of cost or fair value and were zero as of September 30, 2019 and December 31, 2018 , because servicing fees were market-level fees at origination and remain adequate to compensate the Company for servicing the loans. Variable Interest Entities The Company is engaged with various special purpose entities and other entities that are deemed to be VIEs primarily as an investor through normal investment activities but also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Consolidated VIEs As of September 30, 2019 and December 31, 2018 , the Company did not hold any securities for which it is the primary beneficiary. Non-consolidated VIEs The Company, through normal investment activities, makes passive investments in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September 30, 2019 and December 31, 2018 was limited to the total carrying value of $1.1 billion and $1.0 billion , respectively, which are included in limited partnerships and other alternative investments in the Company's Condensed Consolidated Balance Sheets. As of September 30, 2019 and December 31, 2018 , the Company has outstanding commitments totaling $808 and $718 ,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For further discussion of these investments, see Equity Method Investments within Note 6 - Investments of Notes to Consolidated Financial Statements included in the Company’s 2018 Form 10-K Annual Report. In addition, the Company also makes passive investments in structured securities issued by VIEs for which the Company is not the manager. These investments include ABS, CLOs, CMBS and RMBS and are reported in fixed maturities, available-for-sale, and fixed maturities, FVO, i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Securities Lending, Repurchase Agreements, and Other Collateral Transactions and Restricted Investments The Company enters into securities financing transactions as a way to earn additional income or manage liquidity, primarily through securities lending and repurchase agreements. Payables for Collateral on Investments September 30, 2019 December 31, 2018 Fair Value Fair Value Securities Lending Transactions: Gross amount of securities on loan $ 603 $ 820 Gross amount of associated liability for collateral received [1] $ 618 $ 840 Repurchase agreements: Gross amount of recognized liabilities for repurchase agreements $ — $ 72 Gross amount of collateral pledged related to repurchase agreements [2] $ — $ 73 Gross amount of recognized receivables for reverse repurchase agreements $ 52 $ 64 [1] Cash collateral received is reinvested in fixed maturities, AFS and short-term investments which are included in the Condensed Consolidated Balance Sheets. Amount includes additional securities collateral received of $0 and $3 which are excluded from the Company's Condensed Consolidated Balance Sheets as of September 30, 2019 and December 31, 2018 , respectively. [2] Collateral pledged is included within fixed maturities, AFS and short-term investments in the Company's Condensed Consolidated Balance Sheets. Securities Lending Under a securities lending program, the Company lends certain fixed maturities within the corporate, foreign government/government agencies, and municipal sectors as well as equity securities to qualifying third-party borrowers in return for collateral in the form of cash or securities. For domestic and non-domestic loaned securities, respectively, borrowers provide collateral of 102% and 105% of the fair value of the securities lent at the time of the loan. Borrowers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by the counterparty, and is not reflected on the Company’s Condensed Consolidated Balance Sheets. Additional collateral is obtained if the fair value of the collateral falls below 100% of the fair value of the loaned securities. The agreements are continuous and do not have stated maturity dates and provide the counterparty the right to sell or re-pledge the securities loaned. If cash, rather than securities, is received as collateral, the cash is typically invested in short-term investments or fixed maturities and is reported as an asset on the Company's Condensed Consolidated Balance Sheets. Income associated with securities lending transactions is reported as a component of net investment income in the Company’s Condensed Consolidated Statements of Operations. Repurchase Agreements From time to time, the Company enters into repurchase agreements to manage liquidity or to earn incremental income. A repurchase agreement is a transaction in which one party (transferor) agrees to sell securities to another party (transferee) in return for cash (or securities), with a simultaneous agreement to repurchase the same securities at a specified price at a later date. The maturity of these transactions is generally ninety days or less. Repurchase agreements include master netting provisions that provide both counterparties the right to offset claims and apply securities held by them with respect to their obligations in the event of a default. Although the Company has the contractual right to offset claims, the Company's current positions do not meet the specific conditions for net presentation. 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when necessary and provide the counterparty the right to sell or re-pledge the securities transferred. The cash received from the repurchase program is typically invested in short-term investments or fixed maturities and is reported as an asset on the Company's Condensed Consolidated Balance Sheets. The Company accounts for the repurchase agreements as collateralized borrowings. The securities transferred under repurchase agreements are included in fixed maturities, AFS with the obligation to repurchase those securities recorded in other liabilities on the Company's Condensed Consolidated Balance Sheets. From time to time, the Company enters into reverse repurchase agreements where the Company purchases securities and simultaneously agrees to resell the same or substantially the same securities. The maturity of these transactions is generally within one year. The agreements require additional collateral to be transferred to the Company when necessary and the Company has the right to sell or re-pledge the securities received. The Company accounts for reverse repurchase agreements as collateralized financing. The receivable for reverse repurchase agreements is included within short-term investments in the Company's Condensed Consolidated Balance Sheets. Other Collateral Transactions As of September 30, 2019 and December 31, 2018 , the Company pledged collateral of $37 and $47 , respectively, of U.S. government securities and municipal securities or cash primarily related to certain bank loan participations committed to through a limited partnership agreement. These amounts also include collateral related to letters of credit. For disclosure of collateral in support of derivative transactions, refer to the Derivative Collateral Arrangements section in Note 7 - Derivatives of Notes to Condensed Consolidated Financial Statements. For disclosure of collateral in support of credit facilities, refer to Note 10 - Debt of Notes to Condensed Consolidated Financial Statements. Other Restricted Investments The Company is required by law to deposit securities with government agencies in certain states in which it conducts business. As of September 30, 2019 and December 31, 2018 , the fair value of securities on deposit was $ 2.4 billion and $2.2 billion , respectively. In addition, as of September 30, 2019 , the Company held fixed maturities and short-term investments of $548 and $0 , respectively in trust for the benefit of syndicate policyholders and other investments of $55 primarily consisting of overseas deposits in various countries with Lloyd's to support underwriting activities in those countries.</t>
  </si>
  <si>
    <t>Derivative Instruments</t>
  </si>
  <si>
    <t>Derivative Instruments and Hedging Activities Disclosure [Abstract]</t>
  </si>
  <si>
    <t>Derivatives Instruments</t>
  </si>
  <si>
    <t>7 . DERIVATIVE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Strategies that Qualify for Hedge Accounting Some of the Company's derivatives satisfy hedge accounting requirements as outlined in Note 1 - Basis of Presentation and Significant Accounting Policies of Notes to Consolidated Financial Statements, included in The Hartford’s 2018 Form 10-K Annual Report.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has also entered into interest rate swaps to convert the variable interest payments on the 3 month Libor + 2.125% junior subordinated debt to fixed interest payments. For further information, see the Junior Subordinated Debentures section within Note 13 - Debt of Notes to the Consolidated Financial Statements, included in The Hartford's 2018 Form 10-K Annual Report. Foreign currency swaps are used to convert non-U.S. denominated cash flows related to certain investment receipts to U.S. dollars in order to reduce cash flow fluctuations due to changes in currency rates. The Company also previously entered into forward starting swap agreements to hedge the interest rate exposure related to the future purchase of fixed-rate securities, primarily to hedge interest rate risk inherent in the assumptions used to price certain group benefits liabilities. Non-qualifying Strategies Derivative relationships that do not qualify for hedge accounting (“non-qualifying strategies”) primarily include hedging and replication strategies that utilize credit default swaps. In addition, hedges of interest rate, foreign currency and equity risk of certain fixed maturities and equities do not qualify for hedge accounting. The non-qualifying strategies include: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also enters into credit default swaps to terminate existing credit default swaps, thereby offsetting the changes in value of the original swap going forward. Interest Rate Swaps, Swaptions and Futures The Company uses interest rate swaps, swaptions and futures to manage interest rate duration between assets and liabilities. In addition, the Company enters into interest rate swaps to terminate existing swaps, thereby offsetting the changes in value of the original swap going forward. As of September 30, 2019 and December 31, 2018 , the notional amount of interest rate swaps in offsetting relationships was $7.6 billion and $7.1 billion , respectively. Foreign Currency Swaps and Forwards The Company enters into foreign currency swaps to convert the foreign currency exposures of certain non-U.S. dollar denominated fixed maturity investments to U.S. dollars. The Company may at times enter into foreign currency forwards to hedge non-U.S. dollar denominated cash or equity securities. Equity Index Options The Company enters into equity index options to hedge the impact of a decline in the equity markets on the investment portfolio. The Company also enters into call options on equity securities to generate additional return.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Derivative Balance Sheet Presentation Net Derivatives Asset Derivatives Liability Derivatives Notional Amount Fair Value Fair Value Fair Value Hedge Designation/ Derivative Type Sep. 30, 2019 Dec. 31, 2018 Sep. 30, 2019 Dec. 31, 2018 Sep. 30, 2019 Dec. 31, 2018 Sep. 30, 2019 Dec. 31, 2018 Cash flow hedges Interest rate swaps $ 2,040 $ 2,040 $ — $ 1 $ — $ 2 $ — $ (1 ) Foreign currency swaps 242 153 7 (6 ) 9 2 (2 ) (8 ) Total cash flow hedges 2,282 2,193 7 (5 ) 9 4 (2 ) (9 ) Non-qualifying strategies Interest rate contracts Interest rate swaps and futures 8,844 8,451 (70 ) (62 ) 2 8 (72 ) (70 ) Foreign exchange contracts Foreign currency swaps and forwards 454 287 1 (1 ) 1 — — (1 ) Credit contracts Credit derivatives that purchase credit protection 353 6 (2 ) — — — (2 ) — Credit derivatives that assume credit risk [1] 521 1,102 10 3 10 8 — (5 ) Credit derivatives in offsetting positions 32 41 — — 5 6 (5 ) (6 ) Equity contracts Equity index swaps and options 715 211 (5 ) 4 8 5 (13 ) (1 ) Total non-qualifying strategies 10,919 10,098 (66 ) (56 ) 26 27 (92 ) (83 ) Total cash flow hedges and non-qualifying strategies $ 13,201 $ 12,291 $ (59 ) $ (61 ) $ 35 $ 31 $ (94 ) $ (92 ) Balance Sheet Location Fixed maturities, available-for-sale $ 225 $ 153 $ — $ — $ — $ — $ — $ — Other investments 1,305 9,864 12 7 15 23 (3 ) (16 ) Other liabilities 11,671 2,274 (71 ) (68 ) 20 8 (91 ) (76 ) Total derivatives $ 13,201 $ 12,291 $ (59 ) $ (61 ) $ 35 $ 31 $ (94 ) $ (92 ) [1] The derivative instruments related to this strategy are held for other investment purposes. Offsetting of Derivative Assets/Liabilities The following tables present the gross fair value amounts, the amounts offset, and net position of derivative instruments eligible for 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September 30, 2019 Other investments $ 35 $ 32 $ 12 $ (9 ) $ 1 $ 2 Other liabilities $ (94 ) $ (12 ) $ (71 ) $ (11 ) $ (73 ) $ (9 ) As of December 31, 2018 Other investments $ 31 $ 26 $ 7 $ (2 ) $ 2 $ 3 Other liabilities $ (92 ) $ (20 ) $ (68 ) $ (4 ) $ (65 ) $ (7 ) [1] Included in other investments in the Company's Condensed Consolidated Balance Sheets. [2] Included in other liabilities in the Company's Condensed Consolidated Balance Sheets and is limited to the net derivative payable associated with each counterparty. [3] Included in other investments in the Company's Condensed Consolidated Balance Sheets and is limited to the net derivative receivable associated with each counterparty. [4] Excludes collateral associated with exchange-traded derivative instruments. Cash Flow Hedges For derivative instruments that are designated and qualify as cash flow hedges, the gain or loss on the derivative is reported as a component of OCI and reclassified into earnings in the same period or periods during which the hedged transaction affects earnings. All components of each derivative’s gain or loss were included in the assessment of hedge effectiveness. Gain (Loss) Recognized in OCI Three Months Ended September 30, Nine Months Ended September 30, 2019 2018 2019 2018 Interest rate swaps $ — $ — $ 20 $ (16 ) Foreign currency swaps 10 — 14 1 Total $ 10 $ — $ 34 $ (15 ) Gain (Loss) Reclassified from AOCI into Income Three Months Ended September 30, Nine Months Ended September 30, 2019 2018 2019 2018 Net Realized Capital Gain/(Loss) Net Investment Income Interest Expense Net Realized Capital Gain/(Loss) Net Investment Income Interest Expense Net Realized Capital Gain/(Loss) Net Investment Income Interest Expense Net Realized Capital Gain/(Loss) Net Investment Income Interest Expense Interest rate swaps $ — $ 1 $ — $ — $ 7 $ — $ 2 $ 1 $ 1 $ 1 $ 24 $ — Foreign currency swaps — 1 — — — — — 2 — — — — Total $ — $ 2 $ — $ — $ 7 $ — $ 2 $ 3 $ 1 $ 1 $ 24 $ — Total amounts presented on the Condensed Consolidated Statement of Operations $ 89 $ 490 $ 67 $ 38 $ 444 $ 69 $ 332 $ 1,448 $ 194 $ 60 $ 1,323 $ 228 As of September 30, 2019 , the Company had $20 of before tax deferred net gains on derivative instruments recorded in AOCI that are expected to be reclassified to earnings during the next twelve months.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During the three and nine months ended September 30, 2019 and 2018 , the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Recognized within Net Realized Capital Gains (Losses) Three Months Ended September 30, Nine Months Ended September 30, 2019 2018 2019 2018 Foreign exchange contracts Foreign currency swaps and forwards $ 2 $ 1 $ 2 $ 2 Other non-qualifying derivatives Interest rate contracts Interest rate swaps, swaptions, and futures (5 ) 1 (20 ) 7 Credit contracts Credit derivatives that purchase credit protection (1 ) — (1 ) — Credit derivatives that assume credit risk — 8 27 — Equity contracts Equity index swaps and options (1 ) (1 ) (5 ) (1 ) Total other non-qualifying derivatives (7 ) 8 1 6 Total [1] $ (5 ) $ 9 $ 3 $ 8 [1] Excludes investments that contain an embedded credit derivative for which the Company has elected the fair value option. For further discussion, see the Fair Value Option section in Note 5 - Fair Value Measurements of Notes to Condensed Consolidated Financial Statements.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Credit Risk Assumed Derivatives by Type Underlying Referenced Credit Obligation(s) [1] Notional Amount [2] Fair Value Weighted Average Years to Maturity Type Average Credit Rating Offsetting Notional Amount [3] Offsetting Fair Value [3] As of September 30, 2019 Single name credit default swaps Investment grade risk exposure $ 121 $ 2 5 years Corporate Credit A- $ — $ — Basket credit default swaps [4] Investment grade risk exposure 400 8 5 years Corporate Credit BBB+ — — Investment grade risk exposure 1 — Less than 1 year CMBS Credit A- 1 — Below investment grade risk exposure 15 (5 ) Less than 1 year CMBS Credit CCC- 15 5 Total [5] $ 537 $ 5 $ 16 $ 5 As of December 31, 2018 Single name credit default swaps Investment grade risk exposure $ 169 $ 2 4 years Corporate Credit/ A $ — $ — Basket credit default swaps [4] Investment grade risk exposure 799 (1 ) 6 years Corporate Credit BBB+ — — Below investment grade risk exposure 125 2 5 years Corporate Credit B+ — — Investment grade risk exposure 11 — 5 years CMBS Credit A- 2 — Below investment grade risk exposure 19 (6 ) Less than 1 year CMBS Credit CCC 19 6 Total [5] $ 1,123 $ (3 ) $ 21 $ 6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5 - Fair Value Measurements of Notes to Condensed Consolidated Financial Statements. Derivative Collateral Arrangements The Company enters into various collateral arrangements in connection with its derivative instruments, which require both the pledging and accepting of collateral. As of September 30, 2019 and December 31, 2018 , the Company pledged cash collateral with a fair value of less than $1 and $4 , respectively, associated with derivative instruments. The collateral receivable has been recorded in other assets or other liabilities on the Company's Condensed Consolidated Balance Sheets as determined by the Company's election to offset on the balance sheet. As of September 30, 2019 and December 31, 2018 , the Company also pledged securities collateral associated with derivative instruments with a fair value of $81 and $67 , respectively, which have been included in fixed maturities on the Company's Condensed Consolidated Balance Sheets. The counterparties generally have the right to sell or re-pledge these securities. In addition, as of September 30, 2019 and December 31, 2018 , the Company has pledged initial margin of securities related to OTC-cleared and exchange traded derivatives with a fair value of $83 and $89 , respectively, which are included within fixed maturities on the Company's Condensed Consolidated Balance Sheets. As of September 30, 2019 and December 31, 2018 , the Company accepted cash collateral associated with derivative instruments of $17 and $9 , respectively, which was invested and recorded in the Company's Condensed Consolidated Balance Sheets in fixed maturities and short-term investments with corresponding amounts recorded in other investments or other liabilities as determined by the Company's election to offset on the balance sheet. The Company also accepted securities collateral as of September 30, 2019 and December 31, 2018 , with a fair value of $2 and $5 , respectively, which the Company has the right to sell or repledge. As of September 30, 2019 and December 31, 2018 , the Company had no repledged securities and no securities held as collateral have been sold. As of September 30, 2019 and December 31, 2018 , non-cash collateral accepted was held in separate custodial accounts and was not included in the Company’s Consolidated Balance Sheets .</t>
  </si>
  <si>
    <t>Reserve for Unpaid Losses and Loss Adjustment Expenses</t>
  </si>
  <si>
    <t>Liability for Unpaid Claims and Claims Adjustment Expense, Activity in Liability [Abstract]</t>
  </si>
  <si>
    <t>Property and Casualty Insurance Products Rollforward of Liabilities for Unpaid Losses and Loss Adjustment Expenses For the nine months ended September 30, 2019 2018 Beginning liabilities for unpaid losses and loss adjustment expenses, gross $ 24,584 $ 23,775 Reinsurance and other recoverables 4,232 3,957 Beginning liabilities for unpaid losses and loss adjustment expenses, net 20,352 19,818 Navigators Group acquisition 2,001 — Provision for unpaid losses and loss adjustment expenses Current accident year 5,448 5,151 Prior accident year development (23 ) (139 ) Total provision for unpaid losses and loss adjustment expenses 5,425 5,012 Payments Current accident year (1,549 ) (1,647 ) Prior accident years (3,403 ) (3,166 ) Total payments (4,952 ) (4,813 ) Foreign currency adjustment (12 ) — Ending liabilities for unpaid losses and loss adjustment expenses, net 22,814 20,017 Reinsurance and other recoverables 5,083 3,780 Ending liabilities for unpaid losses and loss adjustment expenses, gross $ 27,897 $ 23,797 Unfavorable (Favorable) Prior Accident Year Development For the nine months ended September 30, 2019 2018 Workers’ compensation $ (90 ) $ (97 ) Workers’ compensation discount accretion 25 30 General liability 62 32 Marine 8 — Package business (32 ) (16 ) Commercial property (16 ) (10 ) Professional liability 32 (12 ) Bond (2 ) — Assumed Reinsurance 3 — Automobile liability - Commercial Lines 27 (15 ) Automobile liability - Personal Lines (28 ) (10 ) Homeowners — (20 ) Net asbestos reserves — — Net environmental reserves — — Catastrophes (27 ) (47 ) Uncollectible reinsurance — 22 Other reserve re-estimates, net 15 4 Total prior accident year development [1] $ (23 ) $ (139 ) [1] Included a prior accident year reserve increase of $68 related to the Navigators Group acquisition for the nine months ended September 30, 2019 consisting of $34 for general liability, $25 for professional liability, $10 for marine, $3 for assumed reinsurance and $2 for commercial auto liability, partially offset by a reserve decrease of $6 for commercial property. Re-estimates of prior accident year reserves for the nine months ended September 30, 2019 Workers’ compensation reserves were reduced, principally in small commercial driven by lower than previously estimated claim severity for the 2014 through 2017 accident years and, to a lesser extent, in national accounts due to lower estimated claim severity, primarily for accident years 2013 and prior. General liability reserves were increased, primarily due to reserve increases in small commercial for accident years 2017 and 2018 due to higher frequency of high-severity bodily injury claims, reserve increases in middle and large commercial for accident years 2015 to 2018 due to higher estimated severity, as well as increased estimated severity on the acquired Navigators book of business related to U.S. construction, premises liability, products liability and excess casualty, mostly related to accident years 2014 to 2018. In addition, an increase in reserves for mass torts was offset by a decrease in reserves for extra contractual liability claims. Marine reserves were increased, principally related to pollution exposure from the 1980s and 1990s related to the Navigators Group book of business. Package business reserves were decreased, primarily due to favorable emergence on property claims related to accident years 2016 through 2018 and due to favorable development of allocated loss adjustment expenses on general liability claims for 2017 and prior accident years. Commercial property reserves were decreased, principally due to favorable emergence of reported losses, including on the acquired Navigators Group book of business related to offshore energy in accident years 2017 to 2018 and construction engineering across accident years 2015 to 2018. Professional liability reserves were increased, primarily due to large loss activity, including wrongful termination and discrimination claims, in accident years 2017 and 2018 and increased estimated frequency and severity of directors’ and officers’ reserves on the Navigators Group book of business, principally for the 2014 to 2018 accident years. Automobile liability reserves were decreased in Personal Lines due to the emergence of lower estimated severity in automobile liability for accident year 2017 and were increased in Commercial Lines due to higher estimated severity on national accounts, principally in accident years 2017 and 2018. Catastrophe reserves were reduced, primarily as a result of lower estimated net losses from 2017 hurricanes Harvey and Irma. In September, 2019, PG&amp;E Corporation and Pacific Gas and Electric Company (together, “PG&amp;E”) agreed in principle to an $11 billion settlement with insurers representing approximately 85 percent of insurance subrogation claims to resolve all such claims arising from the 2017 Northern California wildfires and 2018 Camp wildfire. The settlement is subject to approval of the bankruptcy court overseeing PG&amp;E's Chapter 11 bankruptcy filing. The settlement is also subject to the confirmation by the bankruptcy court of a chapter 11 plan of reorganization (a "Plan") which implements the terms of the settlement. If a Plan is approved, certain of the Company’s insurance subsidiaries would be entitled to settlement payments. Based on reserve estimates submitted with the subrogation request, the amount our subsidiaries could collect from PG&amp;E, if any, would be approximately $325 but could be more or less than that amount depending on how the Company’s ultimate paid claims subject to subrogation compare to other insurers’ ultimate paid claims subject to subrogation. Approval of the Plan and amount of the Company’s ultimate subrogation recoveries from PG&amp;E are subject to uncertainty. This includes, among other things, uncertainty regarding liabilities for current or future wildfires caused or allegedly caused by PG&amp;E, the value of recoveries by other creditors and PG&amp;E’s ability to secure funds to pay its creditors. Given the uncertainty, the Company has not recognized a benefit from potential subrogation from PG&amp;E and will evaluate in future periods when more information becomes known. The first $116 of subrogation recoveries would be offset by a $116 reduction in reinsurance recoverables resulting in no net benefit to income. No changes have been made in 2019 to estimated incurred losses from the 2017 or 2018 wildfires. Re-estimates of prior accident year reserves for the nine months ended September 30, 2018 Workers’ compensation reserves were reduced in small commercial and middle market, primarily for accident years 2012 to 2015, as both claim frequency and medical claim severity have emerged favorably compared to previous reserve estimates. General liability reserves were increased, primarily due to an increase in reserves for higher hazard general liability exposures in middle market for accident years 2009 to 2017, partially offset by a decrease in reserves for other lines within middle market, including premises and operations, umbrella and products liability, principally for accident years 2015 and prior. Contributing to the increase in reserves for higher hazard general liability exposures was an increase in large losses and, in more recent accident years, an increase in claim frequency. Contributing to the reduction in reserves for other middle market lines were more favorable outcomes due to initiatives to reduce legal expenses. In addition, reserve increases for claims with lead paint exposure were offset by reserve decreases for other mass torts and extra-contractual liability claims. Package business reserves were reduced, primarily due to lower reserve estimates for both liability and property for accident years 2010 and prior, including a recovery of loss adjustment expenses for the 2005 accident year. Commercial property reserves were r educed, driven by an increase in estimated reinsurance recoverables on middle market property losses from the 2017 accident year. Professional liability reserves were reduced, principally for accident years 2014 and prior, for directors and officers liability claims principally due to a number of older claims closing with limited or no payment. Automobile liability reserves were reduced, primarily driven by reduced estimates of loss adjustment expenses in small commercial for recent accident years and favorable development in personal automobile liability for accident years 2014 to 2017, principally due to lower severity, including with uninsured and underinsured motorist claims. Homeowners reserves were reduced, primarily in accident years 2013 to 2017, driven by lower than expected severity across multiple perils. Catastrophe reserves were r educed, primarily as a result of lower estimated net losses from 2017 catastrophes, principally related to hurricanes Harvey and Irma. Before reinsurance, estimated losses for 2017 catastrophe events decreased by $133 in the nine months ended September 30, 2018, resulting in a decrease in reinsurance recoverables of $90 as the Company no longer expects to recover under the 2017 Property Aggregate reinsurance treaty as aggregate ultimate losses for 2017 catastrophe events are now projected to be less than $850 . Uncollectible reinsurance reserves were increased due to lower anticipated recoveries related to older accident years. Group Life, Disability and Accident Products Rollforward of Liabilities for Unpaid Losses and Loss Adjustment Expenses For the nine months ended September 30, 2019 2018 Beginning liabilities for unpaid losses and loss adjustment expenses, gross $ 8,445 $ 8,512 Reinsurance recoverables 239 209 Beginning liabilities for unpaid losses and loss adjustment expenses, net 8,206 8,303 Aetna U.S. group life and disability business acquisition — 42 Provision for unpaid losses and loss adjustment expenses Current incurral year 3,351 3,423 Prior year's discount accretion 169 175 Prior incurral year development [1] (321 ) (284 ) Total provision for unpaid losses and loss adjustment expenses [2] 3,199 3,314 Payments Current incurral year (1,603 ) (1,659 ) Prior incurral years (1,743 ) (1,741 ) Total payments (3,346 ) (3,400 ) Ending liabilities for unpaid losses and loss adjustment expenses, net 8,059 8,259 Reinsurance recoverables 231 241 Ending liabilities for unpaid losses and loss adjustment expenses, gross $ 8,290 $ 8,500 [1] Prior incurral year development represents the change in estimated ultimate incurred losses and loss adjustment expenses for prior incurral years on a discounted basis. [2] Includes unallocated loss adjustment expenses of $130 and $131 for the nine months ended September 30, 2019 and 2018 , respectively, that are recorded in insurance operating costs and other expenses in the Condensed Consolidated Statements of Operations. Re-estimates of prior incurral years reserves for the nine months ended September 30, 2019 Group disability- Prior period reserve estimates decreased by approximately $ 265 largely driven by group long-term disability claim recoveries higher than prior reserve assumptions and claim incidence lower than prior assumptions. Long-term disability ("LTD") reserve assumptions were also updated based partially on these more recent favorable trends. New York Paid Family Leave also experienced favorable claim emergence and refund compared to year-end estimates. Group life and accident (including group life premium waiver)- Prior period reserve estimates decreased by approximately $ 45 largely driven by lower-than-previously expected claim incidence in group life Premium Waiver. Re-estimates of prior incurral years reserves for the nine months ended September 30, 2018 Group disability- Prior period reserve estimates decreased by approximately $195 l argely driven by group long-term disability claim recoveries higher than prior reserve assumptions and claim incidence lower than prior assumptions. Short-term disability has also experienced favorable claim recoveries. Group life and accident (including group life premium waiver)- Prior period reserve estimates decreased by approximately $85 largely driven by lower-than-previously expected claim incidence inclusive of group life, group life premium waiver, and group accidental death &amp; dismemberment. 9 . RESERVE FOR FUTURE POLICY BENEFITS Changes in Reserves for Future Policy Benefits [1] Liability balance, as of January 1, 2019 $ 642 Incurred 63 Paid (77 ) Change in unrealized investment gains and losses 17 Liability balance, as of September 30, 2019 $ 645 Reinsurance recoverable asset, as of January 1, 2019 $ 27 Incurred 2 Paid — Reinsurance recoverable asset, as of September 30, 2019 $ 29 Liability balance, as of January 1, 2018 $ 713 Incurred 10 Paid (25 ) Change in unrealized investment gains and losses (42 ) Liability balance, as of September 30, 2018 $ 656 Reinsurance recoverable asset, as of January 1, 2018 $ 26 Incurred 10 Paid (1 ) Reinsurance recoverable asset, as of September 30, 2018 $ 35 [1]Reserves for future policy benefits includes paid-up life insurance and whole-life policies resulting from conversion from group life policies included within the Group Benefits segment and reserves for run-off structured settlement and terminal funding agreement liabilities which are in the Corporate category.</t>
  </si>
  <si>
    <t>Reserve for Future Policy Benefits</t>
  </si>
  <si>
    <t>Insurance Loss Reserves [Abstract]</t>
  </si>
  <si>
    <t>Debt</t>
  </si>
  <si>
    <t>Debt Disclosure [Abstract]</t>
  </si>
  <si>
    <t>10 . DEBT Shelf Registrations On May 17, 2019, the Company filed with the Securities and Exchange Commission (the “SEC”) an automatic shelf registration statement (Registration No. 333-231592) for the potential offering and sale of debt and equity securities. The registration statement allows for the following types of securities to be offered: debt securities, junior subordinated debt securities, guarantees, preferred stock, common stock, depositary shares, warrants, stock purchase contracts, and stock purchase units. In that The Hartford is a well-known seasoned issuer, as defined in Rule 405 under the Securities Act of 1933, the registration statement went effective immediately upon filing and The Hartford may offer and sell an unlimited amount of securities under the registration statement during the three -year life of the registration statement. Senior Notes On January 15, 2019, The Hartford repaid at maturity the $413 principal amount of its 6.0% senior notes. In the Navigators Group acquisition, the Company assumed $265 par value 5.75% Senior notes due on October 15, 2023 with a fair value of $284 as of the acquisition date. On August 19, 2019, The Hartford issued $600 of 2.8% senior notes (“2.8% Notes”) due August 19, 2029 and $800 of 3.6% senior notes (“3.6% Notes”) due August 19, 2049 for net proceeds of approximately $1.38 billion, after deducting underwriting discounts and expenses. Under both senior note issuances interest is payable semi-annually in arrears on August 19 and February 19, commencing February 19, 2020. The Hartford, at its option, can redeem the 2.8% Notes and the 3.6% Notes at any time, in whole or part, at a redemption price equal to the greater of 100% of the principal amount being redeemed or a make-whole amount based on a comparable maturity US Treasury plus a basis point spread, plus any accrued and unpaid interest, except the make-whole amount is not applicable within the final three months of maturity for the 2.8% Notes and the final six months of maturity for the 3.6% Notes. The spread over the comparable maturity US Treasury for determining the make-whole amount is 20 and 25 basis points for the 2.8% Notes and 3.6% Notes, respectively. After receiving proceeds from the issuance of the 2.8% Notes and 3.6% Notes, in third quarter 2019, The Hartford repaid $265 of 5.75% senior notes due 2023 that had been assumed in the Navigators Group acquisition, and its $800 of 5.125% senior notes due 2022 of the Hartford Financial Services Group, Inc., and recognized a loss on extinguishment of debt of $90 . Lloyd's Letter of Credit Facilities As a result of the acquisition of Navigators Group, The Hartford assumed three existing letter of credit facility agreements: the Club Facility, the Bilateral Facility, and the Australian Dollar Facility. Letters of credit under the Club and Bilateral Facilities are used to provide a portion of the capital requirements at Lloyd's. As of September 30, 2019, uncollateralized letters of credit with an aggregate face amount of $165 and £60 million were outstanding under the Club Facility and $8 was outstanding under the Bilateral Facility. The Bilateral Facility has unused capacity of $17 for issuance of additional letters of credit. Among other covenants, the Club Facility and Bilateral Facility contain financial covenants regarding tangible net worth and Funds at Lloyd's ("FAL"). As of September 30, 2019, Navigators Group was in compliance with all financial covenants. As of September 30, 2019, letters of credit in the amount of 24 million Australian Dollars were outstanding with 26</t>
  </si>
  <si>
    <t>Income Taxes</t>
  </si>
  <si>
    <t>Income Tax Disclosure [Abstract]</t>
  </si>
  <si>
    <t>11 . INCOME TAXES Income Tax Expense Income Tax Rate Reconciliation Three Months Ended September 30, Nine Months Ended September 30, 2019 2018 2019 2018 Tax provision at U.S. federal statutory rate $ 138 $ 112 $ 396 $ 333 Tax-exempt interest (14 ) (16 ) (43 ) (50 ) Dividends received deduction ("DRD") (3 ) — (5 ) — Executive compensation — 1 5 8 Stock-based compensation (3 ) (3 ) (7 ) (5 ) Tax Reform — 11 — 13 Other — (2 ) 1 (2 ) Provision for income taxes $ 118 $ 103 $ 347 $ 297 Uncertain Tax Positions Rollforward of Unrecognized Tax Benefits Three Months Ended September 30, Nine Months Ended September 30, 2019 2018 2019 2018 Balance, beginning of period $ 14 $ 9 $ 14 $ 9 Gross increases - tax positions in prior period — 5 — 5 Gross decreases - tax positions in prior period — — — — Balance, end of period $ 14 $ 14 $ 14 $ 14 The entire amount of unrecognized tax benefits, if recognized, would affect the effective tax rate in the period of the release. Other Tax Matters In July 2019, the Company received a $421 refund of alternative minimum tax (AMT) credits. As of September 30, 2019 the Company had remaining AMT credit carryovers of $ 413 which are reflected as a current income tax receivable within other assets in the accompanying Condensed Consolidated Balance Sheets. AMT credits may be used to offset a regular tax liability for any taxable year beginning after December 31, 2017, and are refundable at an amount equal to 50 percent of the excess of the minimum tax credit for the taxable year over the amount of credit allowable for the year against regular tax liability. Any remaining credits not used against regular tax liability are refundable in the 2021 tax year to be realized in 2022. For the three and nine months ended September 30, 2019, the Company offset $2 and $8 of regular tax liability with AMT credits. The Company had net operating loss (NOL) carryforwards in the United States and the United Kingdom for which future tax benefits of $225 and $1 have been recognized and are included in the Condensed Consolidated Balance Sheet as a component of the net deferred tax asset. The Company also has NOLs in other foreign jurisdictions for which a full valuation allowance has been established. Although the Company projects there will be sufficient future taxable income to fully recover the remainder of the NOL carryover for which benefits have been recognized, the Company's estimate of the likely realization may change over time. The U.S. NOL carryovers, if unused, would expire between 2026 and 2036. The foreign NOLs do not expire. The federal audits for the Company have been completed through 2013, and the Company is not currently under federal examination for any open years. Navigators Group is currently under federal audit for the 2016 year and has completed examinations through 2015. Management believes that adequate provision has been made in the Company's Condensed Consolidated Financial Statements for any potential adjustments that may result from tax examinations and other tax-related matters for all open tax years. The Company classifies interest and penalties (if applicable) as income tax expense or benefit in the condensed consolidated financial statements. The Company recognized net interest income of $1 for the three and nine months ended September 30, 2019 related to the AMT refund and $0 for the three and nine months ended September 30, 2018 . The Company had no interest payable as of September 30, 2019 and 2018 . The Company does not believe it would be subject to any penalties in any open tax years and, therefore, has not recorded any accrual for penalties.</t>
  </si>
  <si>
    <t>Commitments and Contingencies</t>
  </si>
  <si>
    <t>Commitments and Contingencies Disclosure [Abstract]</t>
  </si>
  <si>
    <t>Commitments and Contingencies Disclosure [Text Block]</t>
  </si>
  <si>
    <t>12 . COMMITMENTS AND CONTINGENCIES 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 Litigation The Hartford is involved in claims litigation arising in the ordinary course of business, both as a liability insurer defending or providing indemnity for third-party claims brought against insureds and as an insurer defending coverage claims brought against it, including claims alleging bad faith in the handling of insurance claims or other allegedly unfair or improper claims practices. The Hartford accounts for such activity through the establishment of unpaid loss and loss adjustment expense reserves. Subject to the uncertainties in the following discussion under the caption “Run-off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These actions include lawsuits seeking certification of a state or national class alleging improper business practices, including, for example, underpayment of claims or improper underwriting practices, as well as individual lawsuits in which punitive damages may be sought.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Run-off Asbestos and Environmental Claims –The Company continues to receive asbestos and environmental ("A&amp;E") claims. Asbestos claims relate primarily to bodily injuries asserted by people who came in contact with asbestos or products containing asbestos. Environmental claims relate primarily to pollution and related clean-up costs. The vast majority of the Company's exposure to A&amp;E relates to policy coverages provided prior to 1986, reported within the P&amp;C Other Operations segment (“Runoff A&amp;E”). In addition, since 1986, the Company has written asbestos and environmental exposures under general liability policies and pollution liability under homeowners policies, which are reported in the Commercial Lines and Personal Lines segments. Prior to 1986, the Company wrote several different categories of insurance contracts that may cover A&amp;E claims. First, the Company wrote primary policies providing the first layer of coverage in an insured’s liability program. Second, the Company wrote excess and umbrella policies providing higher layers of coverage for losses that exhaust the limits of underlying coverage. Third, the Company acted as a reinsurer assuming a portion of those risks assumed by other insurers writing primary, excess, umbrella and reinsurance coverages. Significant uncertainty limits the ability of insurers and reinsurers to estimate the ultimate reserves necessary for unpaid gross losses and expenses related to environmental and particularly asbestos claims. The degree of variability of gross reserve estimates for these exposures is significantly greater than for other more traditional exposures. In the case of the reserves for asbestos exposures, factors contributing to the high degree of uncertainty include inadequate loss development patterns, plaintiffs’ expanding theories of liability, the risks inherent in major litigation, and inconsistent emerging legal doctrines. Furthermore, over time, insurers, including the Company, have experienced significant changes in the rate at which asbestos claims are brought, the claims experience of particular insureds, and the value of claims, making predictions of future exposure from past experience uncertain. Plaintiffs and insureds also have sought to use bankruptcy proceedings, including “pre-packaged” bankruptcies, to accelerate and increase loss payments by insurers. In addition, some policyholders have asserted new classes of claims for coverages to which an aggregate limit of liability may not apply. Further uncertainties include insolvencies of other carriers and unanticipated developments pertaining to the Company’s ability to recover reinsurance for A&amp;E claims. Management believes these issues are not likely to be resolved in the near future. In the case of the reserves for environmental exposures, factors contributing to the high degree of uncertainty include expanding theories of liability and damages, the risks inherent in major litigation, inconsistent decisions concerning the existence and scope of coverage for environmental claims, and uncertainty as to the monetary amount being sought by the claimant from the insured. The reporting pattern for assumed reinsurance claims, including those related to A&amp;E claims, is much longer than for direct claims. In many instances, it takes months or years to determine that the policyholder’s own obligations have been met and how the reinsurance in question may apply to such claims. The delay in reporting reinsurance claims and exposures adds to the uncertainty of estimating the related reserves. It is also not possible to predict changes in the legal and legislative environment and their effect on the future development of A&amp;E claims. Given the factors described above, the Company believes the actuarial tools and other techniques it employs to estimate the ultimate cost of claims for more traditional kinds of insurance exposure are less precise in estimating reserves for A&amp;E exposures. For this reason, the Company principally relies on exposure-based analysis to estimate the ultimate costs of these claims, both gross and net of reinsurance, and regularly evaluates new account information in assessing its potential A&amp;E exposures. The Company supplements this exposure-based analysis with evaluations of the Company’s historical direct net loss and expense paid and reported experience, and net loss and expense paid and reported experience by calendar and/or report year, to assess any emerging trends, fluctuations or characteristics suggested by the aggregate paid and reported activity. While the Company believes that its current A&amp;E reserves are appropriate, significant uncertainties limit the ability of insurers and reinsurers to estimate the ultimate reserves necessary for unpaid losses and related expenses. The ultimate liabilities, thus, could exceed the currently recorded reserves, and any such additional liability, while not estimable now, could be material to The Hartford’s consolidated operating results and liquidity. For its Run-off A&amp;E, as of September 30, 2019 , the Company reported $910 of net asbestos reserves and $133 of net environmental reserves . While the Company believes that its current Run-off A&amp;E reserves are appropriate, significant uncertainties limit our ability to estimate the ultimate reserves necessary for unpaid losses and related expenses. The ultimate liabilities, thus, could exceed the currently recorded reserves, and any such additional liability, while not reasonably estimable now, could be material to The Hartford's consolidated operating results and liquidity. Effective December 31, 2016, the Company entered into an A&amp;E adverse development cover ("ADC") reinsurance agreement with NICO to reduce uncertainty about potential adverse development of A&amp;E reserves. Under the ADC, the Company paid a reinsurance premium of $650 for NICO to assume adverse net loss and allocated loss adjustment expense reserve development up to $1.5 billion above the Company’s existing net A&amp;E reserves as of December 31, 2016 of approximately $1.7 billion . The $650 reinsurance premium was placed in a collateral trust account as security for NICO’s claim payment obligations to the Company. Under retroactive reinsurance accounting, net adverse A&amp;E reserve development after December 31, 2016 will result in an offsetting reinsurance recoverable up to the $1.5 billion limit. Cumulative ceded losses up to the $650 reinsurance premium paid are recognized as a dollar-for-dollar offset to gross losses incurred. Cumulative ceded losses exceeding the $650 reinsurance premium paid would result in a deferred gain. The deferred gain would be recognized over the claim settlement period in the proportion of the amount of cumulative ceded losses collected from the reinsurer to the estimated ultimate reinsurance recoveries. Consequently, until periods when the deferred gain is recognized as a benefit to earnings, cumulative adverse development of A&amp;E claims after December 31, 2016 in excess of $650 may result in significant charges against earnings. Furthermore, cumulative adverse development of A&amp;E claims could ultimately exceed the $1.5 billion treaty limit in which case any adverse development in excess of the treaty limit would be absorbed as a charge to earnings by the Company. In these scenarios, the effect of these charges could be material to the Company’s consolidated operating results and liquidity. As of September 30, 2019 , the Company has incurred $523 in cumulative adverse development on A&amp;E reserves that have been ceded under the ADC treaty with NICO, leaving approximately $ 977 of coverage available for future adverse net reserve development, if any.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enable the counterparties to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September 30, 2019 was $81 . For this $81 , the legal entities have posted collateral of $80 in the normal course of business. Based on derivative market values as of September 30, 2019 , a downgrade of one level below the current financial strength ratings by either Moody's or S&amp;P would not require additional assets to be posted as collateral. Based on derivative market values as of September 30, 2019 , a downgrade of two levels below the current financial strength ratings by either Moody's or S&amp;P would require an additional $8 of assets to be posted as collateral. These collateral amounts could change as derivative market values change, as a result of changes in our hedging activities or to the extent changes in contractual terms are negotiated. The nature of the additional collateral that we would post, if required, would be primarily in the form of U.S. Treasury bills, U.S. Treasury notes and government agency securities.</t>
  </si>
  <si>
    <t>Equity</t>
  </si>
  <si>
    <t>Equity [Abstract]</t>
  </si>
  <si>
    <t xml:space="preserve">13 . EQUITY Capital Purchase Program ("CPP") Warrants CPP warrants were issued in 2009 as part of a program established by the U.S. Department of the Treasury under the Emergency Economic Stabilization Act of 2008. The CPP warrants expired on June 26, 2019. CPP warrant exercises were 0.1 million for the three months ended September 30, 2018 . CPP warrant exercises were 1.9 million and 0.2 million for the nine months ended September 30, 2019 and 2018, respectively. As of December 31, 2018 , the Company had 1.9 million of CPP warrants outstanding and exercisable. Equity Repurchase Program In February, 2019, the Company announced a $1.0 billion share repurchase authorization by the Board of Directors which is effective through December 31, 2020. Based on projected holding company resources, the Company has begun share repurchases in 2019 but anticipates using the majority of the program in 2020. Any repurchase of shares under the equity repurchase program is dependent on market conditions and other factors. During the period October 1, 2019 to November 1, 2019, the Company repurchased approximately 0.6 million common shares for $36 . Equity Repurchase Activity and Remaining Repurchase Capacity Three months ended Common Shares Repurchased Cost of Shares Repurchased Average Price Paid per Share Remaining Capacity Under Share Repurchase Authorization (In millions, except for per share data) June 30, 2019 0.5 $ 27 $ 53.84 $ 973 September 30, 2019 1.1 $ 63 $ 58.50 $ 910 Total 1.6 $ 90 </t>
  </si>
  <si>
    <t>Changes in and Reclassifications from Accumulated Other Comprehensive Income (Loss)</t>
  </si>
  <si>
    <t>Accumulated Other Comprehensive Income (Loss), Net of Tax [Abstract]</t>
  </si>
  <si>
    <t>14 . CHANGES IN AND RECLASSIFICATIONS FROM ACCUMULATED OTHER COMPREHENSIVE INCOME (LOSS) Changes in AOCI, Net of Tax for the Three Months Ended September 30, 2019 Changes in Net Unrealized Gain on Securities OTTI Losses in OCI Net Gain on Cash Flow Hedging Instruments Foreign Currency Translation Adjustments Pension and Other Postretirement Plan Adjustments AOCI, net of tax Beginning balance $ 1,367 $ (3 ) $ 11 $ 34 $ (1,607 ) $ (198 ) OCI before reclassifications 458 — 8 (4 ) 1 463 Amounts reclassified from AOCI (57 ) — (2 ) — 8 (51 ) OCI, net of tax 401 — 6 (4 ) 9 412 Ending balance $ 1,768 $ (3 ) $ 17 $ 30 $ (1,598 ) $ 214 Changes in AOCI, Net of Tax for the Nine Months Ended September 30, 2019 Changes in Net Unrealized Gain on Securities OTTI Losses in OCI Net Gain on Cash Flow Hedging Instruments Foreign Currency Translation Adjustments Pension and Other Postretirement Plan Adjustments AOCI, net of tax Beginning balance $ 24 $ (4 ) $ (5 ) $ 30 $ (1,624 ) $ (1,579 ) OCI before reclassifications 1,857 1 27 — 1 1,886 Amounts reclassified from AOCI (113 ) — (5 ) — 25 (93 ) OCI, net of tax 1,744 1 22 — 26 1,793 Ending balance $ 1,768 $ (3 ) $ 17 $ 30 $ (1,598 ) $ 214 Reclassifications from AOCI Three Months Ended September 30, 2019 Nine Months Ended September 30, 2019 Affected Line Item in the Condensed Consolidated Statement of Operations Net Unrealized Gain on Securities Available-for-sale securities $ 72 $ 143 Net realized capital gains 72 143 Total before tax 15 30 Income tax expense $ 57 $ 113 Net income Net Gains on Cash Flow Hedging Instruments Interest rate swaps $ — $ 2 Net realized capital gains Interest rate swaps 1 1 Net investment income Interest rate swaps — 1 Interest expense Foreign currency swaps 1 2 Net investment income 2 6 Total before tax — 1 Income tax expense $ 2 $ 5 Net income Pension and Other Postretirement Plan Adjustments Amortization of prior service credit $ 2 $ 5 Insurance operating costs and other expenses Amortization of actuarial loss (12 ) (37 ) Insurance operating costs and other expenses (10 ) (32 ) Total before tax (2 ) (7 ) Income tax expense $ (8 ) $ (25 ) Net income Total amounts reclassified from AOCI $ 51 $ 93 Net income Changes in AOCI, Net of Tax for the Three Months Ended September 30, 2018 Changes in Net Unrealized Gain on Securities OTTI Losses in OCI Net Gain on Cash Flow Hedging Instruments Foreign Currency Translation Adjustments Pension and Other Postretirement Plan Adjustments AOCI, net of tax Beginning balance $ 211 $ (3 ) $ (12 ) $ 33 $ (1,582 ) $ (1,353 ) OCI before reclassifications (183 ) (1 ) 1 1 1 (181 ) Amounts reclassified from AOCI 12 — (6 ) — 9 15 OCI, net of tax (171 ) (1 ) (5 ) 1 10 (166 ) Ending balance $ 40 $ (4 ) $ (17 ) $ 34 $ (1,572 ) $ (1,519 ) Changes in AOCI, Net of Tax for the Nine Months Ended September 30, 2018 Changes in Net Unrealized Gain on Securities OTTI Losses in OCI Net Gain on Cash Flow Hedging Instruments Foreign Currency Translation Adjustments Pension and Other Postretirement Plan Adjustments AOCI, net of tax Beginning balance $ 1,931 $ (3 ) $ 18 $ 34 $ (1,317 ) $ 663 Cumulative effect of accounting changes, net of tax [1] 273 — 2 4 (284 ) (5 ) Adjusted balance, beginning of period 2,204 (3 ) 20 38 (1,601 ) 658 OCI before reclassifications [2] (2,213 ) — (12 ) (4 ) — (2,229 ) Amounts reclassified from AOCI 49 (1 ) (25 ) — 29 52 OCI, net of tax (2,164 ) (1 ) (37 ) (4 ) 29 (2,177 ) Ending balance $ 40 $ (4 ) $ (17 ) $ 34 $ (1,572 ) $ (1,519 ) [1] Includes reclassification to retained earnings of $88 of stranded tax effects and $93 of net unrealized gains, net of tax, related to equity securities. For further discussion of these reclassifications, see Note 1 - Basis of Presentation and Significant Accounting Policies of Notes to the Consolidated Financial Statements included in The Hartford's 2018 Form 10-K Annual Report. [2]The reduction in AOCI included the effect of removing $758 of Talcott Resolution AOCI from the balance sheet when the business was sold effective May 31, 2018. Reclassifications from AOCI Three Months Ended September 30, 2018 Nine Months Ended September 30, 2018 Affected Line Item in the Condensed Consolidated Statement of Operations Net Unrealized Loss on Securities Available-for-sale securities $ (15 ) $ (59 ) Net realized capital gains (15 ) (59 ) Total before tax (3 ) (12 ) Income tax expense — (2 ) Income from discontinued operations, net of tax $ (12 ) $ (49 ) Net income OTTI Losses in OCI Other than temporary impairments $ — $ — Net realized capital gains — — Income before taxes — — Income tax expense (benefit) $ — $ 1 Income from discontinued operations, net of tax $ — $ 1 Net Income (loss) Net Gains on Cash Flow Hedging Instruments Interest rate swaps $ — $ 1 Net realized capital gains Interest rate swaps 7 24 Net investment income 7 25 Total before tax 1 5 Income tax expense (benefit) — 5 Income from discontinued operations, net of tax $ 6 $ 25 Net income Pension and Other Postretirement Plan Adjustments Amortization of prior service credit $ 2 $ 5 Insurance operating costs and other expenses Amortization of actuarial loss (14 ) (42 ) Insurance operating costs and other expenses (12 ) (37 ) Total before tax (3 ) (8 ) Income tax expense $ (9 ) $ (29 ) Net income Total amounts reclassified from AOCI $ (15 ) $ (52 ) Net income</t>
  </si>
  <si>
    <t>Employee Benefit Plans</t>
  </si>
  <si>
    <t>Retirement Benefits [Abstract]</t>
  </si>
  <si>
    <t>15 . EMPLOYEE BENEFIT PLANS The Company’s employee benefit plans are described in Note 18 - Employee Benefit Plans of Notes to Consolidated Financial Statements included in The Hartford’s 2018 Annual Report on Form 10-K. The Company, at its discretion, made a contribution of $70 in September 2019 to the U.S. qualified defined benefit pension plan. Net Periodic Cost (Benefit) Pension Benefits Other Postretirement Benefits Three Months Ended September 30, Nine months ended September 30, Three Months Ended September 30, Nine months ended September 30, 2019 2018 2019 2018 2019 2018 2019 2018 Service cost $ 1 $ 1 $ 3 $ 3 $ — $ — $ — $ — Interest cost 40 36 119 107 2 1 6 4 Expected return on plan assets (57 ) (57 ) (170 ) (172 ) (1 ) (2 ) (3 ) (5 ) Amortization of prior service credit — — — — (2 ) (2 ) (5 ) (5 ) Amortization of actuarial loss 11 12 33 37 1 2 4 5 Net periodic cost (benefit) $ (5 ) $ (8 ) $ (15 ) $ (25 ) $ — $ (1 ) $ 2 $ (1 )</t>
  </si>
  <si>
    <t>Business Dispositions and Discontinued Operations</t>
  </si>
  <si>
    <t>Discontinued Operations and Disposal Groups [Abstract]</t>
  </si>
  <si>
    <t>17 . BUSINESS DISPOSITION AND DISCONTINUED OPERATIONS Sale of life and annuity business On May 31, 2018, the Company’s wholly-owned subsidiary, Hartford Holdings, Inc., completed the sale of its life and annuity business to a group of investors led by Cornell Capital LLC, Atlas Merchant Capital LLC, TRB Advisors LP, Global Atlantic Financial Group, Pine Brook and J. Safra Group. Under the terms of the sale agreement signed December 3, 2017, the investor group formed a limited partnership, Hopmeadow Holdings LP, that acquired HLI, and its life and annuity operating subsidiaries. The Hartford received a 9.7% ownership interest in the limited partnership. The life and annuity operations met the criteria for reporting as discontinued operations and are reported in the Corporate category through the date of sale. The Hartford reported its 9.7% ownership interest in Hopmeadow Holdings LP, which is accounted for under the equity method, in other assets in the Condensed Consolidated Balance Sheet. The Hartford recognizes its share of income in other revenues in the Condensed Consolidated Statement of Operations on a three month delay, when financial information from the investee becomes available. The Company recognized $ 14 and $45 , before tax, of income for the three and nine months ended September 30, 2019, respectively. Cash inflows for dividends received from Hopmeadow Holdings LP were $67 for the three and nine months ended September 30, 2019. Other cash inflows and outflows from and to the life and annuity business after closing were immaterial to the overall inflows and outflows of the Company. For further information on the sale, including ongoing transactions with the life and annuity business sold, see Note 20 - Business Dispositions and Discontinued Operations of Notes to Consolidated Financial Statements, included in The Hartford's 2018 Form 10-K Annual Report. Reconciliation of the Major Line Items Constituting Pretax Profit (Loss) of Discontinued Operations Three Months Ended September 30, Nine Months Ended September 30, 2018 2018 Revenues Earned premiums $ — $ 39 Fee income and other — 382 Net investment income — 519 Net realized capital gains (losses) 4 (68 ) Total revenues 4 872 Benefits, losses and expenses Benefits, losses and loss adjustment expenses — 535 Amortization of DAC — 58 Insurance operating costs and other expenses [1] (5 ) 157 Total benefits, losses and expenses (5 ) 750 Income before income taxes 9 122 Income tax expense (benefit) (7 ) 2 Income from operations of discontinued operations, net of tax 16 120 Net realized capital gain (loss) on disposal, net of tax (11 ) 202 Income from discontinued operations, net of tax $ 5 $ 322 [1]Corporate allocated overhead has been included in continuing operations. Cash Flows from Discontinued Operations Nine Months Ended September 30, 2018 Net cash provided by operating activities from discontinued operations $ 603 Net cash provided by investing activities from discontinued operations $ 463 Net cash used in financing activities from discontinued operations [1] $ (737 ) Cash paid for interest $ — [1] Excludes return of capital to parent of $619 for the nine months ended September 30, 2018. Cash flows from discontinued operations are included in the Condensed Consolidated Statement of Cash Flows.</t>
  </si>
  <si>
    <t>Leases Leases</t>
  </si>
  <si>
    <t>Leases [Abstract]</t>
  </si>
  <si>
    <t>Leases</t>
  </si>
  <si>
    <t>16 . LEASES The Hartford has operating leases for real estate and equipment. The right-of-use asset as of September 30, 2019 was $ 200 and is included in property and equipment, net, in the Condensed Consolidated Balance Sheet. The lease liability as of September 30, 2019 was $ 209 and is included in other liabilities in the Condensed Consolidated Balance Sheet. Variable lease costs include changes in interest rates on variable rate leases primarily for automobiles. Components of Lease Expense Three Months Ended September 30, Nine Months Ended September 30, 2019 2019 Operating lease cost $ 13 $ 36 Short-term lease cost — 1 Variable lease cost — 1 Sublease income (1 ) (4 ) Total lease costs included in insurance operating costs and other expenses $ 12 $ 34 Supplemental Operating Lease Information September 30, 2019 Operating cash flows for operating leases (for the nine months ended) $ 36 Weighted-average remaining lease term in years for operating leases 6 years Weighted-average discount rate for operating leases 3.6 % Maturities of Operating Lease Liabilities As of September 30, 2019 2019 $ 13 2020 51 2021 39 2022 33 2023 30 Thereafter 66 Total lease payments 232 Less: Discount on lease payments to present value 23 Total lease liability $ 209 In July 2019, The Hartford entered into a 12 year operating lease for office space, which will result in an additional right-of-use asset and lease liability of approximately $ 34 upon lease commencement in July 2020.</t>
  </si>
  <si>
    <t>Significant Accounting Policies (Policies)</t>
  </si>
  <si>
    <t>Basis of Presentation</t>
  </si>
  <si>
    <t>Basis of Presentation The Hartford Financial Services Group, Inc. is a holding company for insurance and financial services subsidiaries that provide property and casualty insurance, group life and disability products and mutual funds and exchange-traded products to individual and business customers (collectively, “The Hartford”, the “Company”, “we” or “our”). On May 23, 2019, the Company completed the previously announced acquisition of The Navigators Group, Inc. ("Navigators Group"), a global specialty underwriter, for $70 a share, or $2.137 billion in cash, including transaction expenses. For further discussion of this transaction, see Note 2 - Business Acquisition of Notes to Condensed Consolidated Financial Statements. On May 31, 2018, Hartford Holdings, Inc., a wholly owned subsidiary of the Company, completed the sale of the issued and outstanding equity of Hartford Life, Inc. (“HLI”), a holding company, for its life and annuity operating subsidiaries. For further discussion of this transaction, see Note 17 - Business Disposition and Discontinued Operations of Notes to Condensed Consolidated Financial Statements.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8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8 Form 10-K Annual Report.</t>
  </si>
  <si>
    <t>Consolidation</t>
  </si>
  <si>
    <t>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that are not held for sale have been eliminated.</t>
  </si>
  <si>
    <t>Discontinued Operations, Policy [Policy Text Block]</t>
  </si>
  <si>
    <t>Discontinued Operations 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Components are identified as discontinued operations if they are a major part of an entity's operations and financial results such as a separate major line of business or a separate major geographical area of operation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insurance product reserves, net of reinsurance; evaluation of goodwill for impairment; valuation of investments and derivative instruments; valuation allowance on deferred tax assets; and contingencies relating to corporate litigation and regulatory matters.</t>
  </si>
  <si>
    <t>Reclassification, Policy [Policy Text Block]</t>
  </si>
  <si>
    <t>Reclassifications Certain reclassifications have been made to prior year financial information to conform to the current year presentation. In particular, restricted cash has been reclassified out of cash to a separate line on the Condensed Consolidated Balance Sheets. Restrictions on cash primarily relate to funds that are held to support regulatory and contractual obligations.</t>
  </si>
  <si>
    <t>Adoption of New Accounting Standards</t>
  </si>
  <si>
    <t>Adoption of New Accounting Standards Hedging Activities On January 1, 2019, the Company adopted the Financial Accounting Standards Board's ("FASB") updated guidance for hedge accounting through a cumulative effect adjustment of less than $1 to reclassify cumulative ineffectiveness on cash flow hedges from retained earnings to accumulated other comprehensive income ("AOCI"). The updates allow hedge accounting for new types of interest rate hedges of financial instruments and simplify documentation requirements to qualify for hedge accounting. In addition, any gain or loss from hedge ineffectiveness is reported in the same income statement line with the effective hedge results and the hedged transaction. For cash flow hedges, the ineffectiveness is recognized in earnings only when the hedged transaction affects earnings; otherwise, the ineffectiveness gains or losses remain in AOCI. Under previous accounting, total hedge ineffectiveness was reported separately in realized capital gains and losses apart from the hedged transaction. The adoption did not affect the Company’s financial position or cash flows or have a material effect on net income. Leases On January 1, 2019 , the Company adopted the FASB’s updated lease guidance. Under the updated guidance, lessees with operating leases are required to recognize a liability for the present value of future minimum lease payments with a corresponding asset for the right of use of the property. Prior to the new guidance, future minimum lease payments on operating leases were commitments that were not recognized as liabilities on the balance sheet. Leases are classified as financing or operating leases. Where the lease is economically similar to a purchase because The Hartford obtains control of the underlying asset, the lease is classified as a financing lease and the Company recognizes amortization of the right of use asset and interest expense on the liability. Where the lease provides The Hartford with only the right to control the use of the underlying asset over the lease term and the lease term is greater than one year, the lease is an operating lease and the lease cost is recognized as rental expense over the lease term on a straight-line basis. Leases with a term of one year or less are also expensed over the lease term but not recognized on the balance sheet. On adoption, The Hartford recorded a lease payment obligation of $160 for outstanding leases and a right of use asset of $150 , which is net of $10 in lease incentives received, with no change to comparative periods. As permitted by the new guidance, as of the implementation date, the Company did not reassess whether expired or existing contracts are leases or contain leases, did not change the classification of expired or existing operating leases, and did not reassess initial direct costs for existing leases to determine if deferred costs should be written-off or recorded on adoption. The adoption did not impact net income or cash flows. Future Adoption of New Accounting Standards Financial Instruments - Credit Losses The FASB issued updated guidance for recognition and measurement of credit losses on financial instruments. See Note 1 - Basis of Presentation and Significant Accounting Policies of Notes to Consolidated Financial Statements included in the Company's 2018 Form 10-K Annual Report for more information on the future adoption of the new financial instruments credit losses accounting standard. The Company will adopt the updated guidance January 1, 2020, as required, although earlier adoption is permitted. While the ultimate impact of the adoption will depend on the size and composition of the financial instruments and market conditions at the adoption date, the adoption is not expected to have a material effect on the Company’s financial position, cash flows or net income. The Company’s implementation activities are ongoing and include review and validation of methodologies, data and assumptions used to estimate expected credit losses on financial instruments carried at other than fair value as well as testing updates to our investment accounting system to establish and adjust valuation allowances for fixed maturities, available for sale (“AFS”), subject to a fair value floor.</t>
  </si>
  <si>
    <t>Commitments and Contingencies, Policy [Policy Text Block]</t>
  </si>
  <si>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t>
  </si>
  <si>
    <t>Fair Value of Financial Instruments, Policy [Policy Text Block]</t>
  </si>
  <si>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ver-the-counter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fair value process for investments is monitored by the Valuation Committee, which is a cross-functional group of senior management within the Company that meets at least quarterly. The purpose of the committee is to oversee the pricing policy and procedures, as well as to approve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In addition, the Company’s enterprise-wide Operational Risk Management function, led by the Chief Risk Officer, is responsible for model risk management and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Valuation Inputs Used in Levels 2 and 3 Measurements for Securities and Derivatives Level 2 Primary Observable Inputs Level 3 Primary Unobservable Inputs Fixed Maturity Investments Structured securities (includes ABS, CLOs, CMBS and RMBS) • Benchmark yields and spreads • Monthly payment information • Collateral performance, which varies by vintage year and includes delinquency rates, loss severity rates and refinancing assumptions • Credit default swap indices Other inputs for ABS and RMBS: • Estimate of future principal prepayments, derived from the characteristics of the underlying structure • Prepayment speeds previously experienced at the interest rate levels projected for the collateral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Credit spreads for public securities of similar quality, maturity, and sector, adjusted for non-public nature • Independent broker quotes • Credit spreads beyond observable curve • Interest rates beyond observable curve Other inputs for below investment grade privately placed securities: • Independent broker quotes • Credit spreads for public securities of similar quality, maturity, and sector, adjusted for non-public nature U.S. Treasuries, Municipals, and Foreign government/government agencies • Benchmark yields and spreads • Issuer credit default swap curves • Political events in emerging market economies • Municipal Securities Rulemaking Board reported trades and material event notices • Issuer financial statements • Credit spreads beyond observable curve • Interest rate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Not applicable Derivatives Credit derivatives • Swap yield curve • Credit default swap curves Not applicable Equity derivatives • Equity index levels • Swap yield curve • Independent broker quotes • Equity volatility Foreign exchange derivatives • Swap yield curve • Currency spot and forward rates • Cross currency basis curves Not applicable Interest rate derivatives • Swap yield curve • Independent broker quotes • Interest rate volatility</t>
  </si>
  <si>
    <t>Business Acquisitions (Tables)</t>
  </si>
  <si>
    <t>Schedule of Business Acquisitions, by Acquisition [Table Text Block]</t>
  </si>
  <si>
    <t>Fair Value of Assets Acquired and Liabilities Assumed at the Acquisition Date As of May 23, 2019 Assets Cash and invested assets $ 3,848 Premiums receivable 492 Reinsurance recoverables 1,100 Prepaid reinsurance premiums 238 Other intangible assets 580 Property and equipment 83 Other assets 99 Total Assets Acquired 6,440 Liabilities Unpaid losses and loss adjustment expenses 2,823 Unearned premiums 1,219 Long-term debt 284 Deferred income taxes, net 48 Other liabilities 568 Total Liabilities Assumed 4,942 Net identifiable assets acquired 1,498 Goodwill [1] 623 Net Assets Acquired $ 2,121 [1] Non-deductible for income tax purposes.</t>
  </si>
  <si>
    <t>Finite-Lived and Indefinite-Lived Intangible Assets Acquired as Part of Business Combination [Table Text Block]</t>
  </si>
  <si>
    <t xml:space="preserve">Intangible Assets Recorded in Connection with the Acquisition Asset Amount Weighted Average Expected Life Value of in-force contracts - Property and Casualty ("P&amp;C") $ 180 1 Distribution relationships 302 15 Trade name 17 10 Total finite life intangibles 499 10 Capacity of Lloyd's Syndicate 66 Licenses 15 Total indefinite life intangibles 81 Total other intangible assets $ 580 </t>
  </si>
  <si>
    <t>Schedule of Finite-Lived Intangible Assets, Future Amortization Expense [Table Text Block]</t>
  </si>
  <si>
    <t>Expected Pre-tax Amortization Expense [1] for Acquired Intangibles as of September 30, 2019 Value of In-force Contracts Other Intangible Assets 2019 (three months) $ 38 $ 5 2020 $ 47 $ 22 2021 $ 21 $ 22 2022 $ 9 $ 22 2023 $ — $ 22 [1] In the Condensed Consolidated Statements of Operations, the amortization of value of in-force contracts is reported in amortization of deferred policy acquisition costs and the amortization of other intangible assets is reported in amortization of other intangible assets.</t>
  </si>
  <si>
    <t>Business Acquisition, Pro Forma Information [Table Text Block]</t>
  </si>
  <si>
    <t>Pro Forma Results for the Nine Months Ended September 30 Revenue Earnings 2019 Supplemental (unaudited) combined pro forma $ 16,055 $ 1,532 2018 Supplemental (unaudited) combined pro forma $ 15,404 $ 1,669</t>
  </si>
  <si>
    <t>Earnings (Loss) Per Common Share Earnings Per Common Share (Tables)</t>
  </si>
  <si>
    <t>Earnings (Loss) Per Common Share</t>
  </si>
  <si>
    <t>Computation of Basic and Diluted Earnings per Common Share Three Months Ended September 30, Nine Months Ended September 30, (In millions, except for per share data) 2019 2018 2019 2018 Earnings Income from continuing operations, net of tax $ 535 $ 427 $ 1,537 $ 1,289 Less: Preferred stock dividends 11 — 16 — Income from continuing operations, net of tax, available to common stockholders 524 427 $ 1,521 $ 1,289 Income from discontinued operations, net of tax, available to common stockholders — 5 — 322 Net income available to common stockholders $ 524 $ 432 $ 1,521 $ 1,611 Shares Weighted average common shares outstanding, basic 361.4 358.6 361.0 358.1 Dilutive effect of stock-based awards under compensation plans 4.0 3.6 3.4 4.0 Dilutive effect of warrants [1] — 1.9 0.7 2.0 Weighted average common shares outstanding and dilutive potential common shares 365.4 364.1 365.1 364.1 Earnings per common share Basic Income from continuing operations, net of tax, available to common stockholders $ 1.45 $ 1.19 $ 4.21 $ 3.60 Income from discontinued operations, net of tax, available to common stockholders — 0.01 — 0.90 Net income available to common stockholders $ 1.45 $ 1.20 $ 4.21 $ 4.50 Diluted Income from continuing operations, net of tax, available to common stockholders $ 1.43 $ 1.17 $ 4.17 $ 3.54 Income from discontinued operations, net of tax, available to common stockholders — 0.02 — 0.88 Net income available to common stockholders $ 1.43 $ 1.19 $ 4.17 $ 4.42</t>
  </si>
  <si>
    <t>Segment Information (Tables)</t>
  </si>
  <si>
    <t>Reconciliation of Net Income from Segments to Consolidated</t>
  </si>
  <si>
    <t>Net Income Three Months Ended September 30, Nine Months Ended September 30, 2019 2018 2019 2018 Commercial Lines $ 336 $ 289 $ 890 $ 959 Personal Lines 94 51 252 146 Property &amp; Casualty Other Operations 18 9 52 31 Group Benefits 146 77 377 227 Hartford Funds 40 41 108 112 Corporate (99 ) (35 ) (142 ) 136 Net income 535 432 1,537 1,611 Preferred stock dividends 11 — 16 — Net income available to common stockholders $ 524 $ 432 $ 1,521 $ 1,611</t>
  </si>
  <si>
    <t>Reconciliation of Revenue from Segments to Consolidated</t>
  </si>
  <si>
    <t>Revenues Three Months Ended September 30, Nine Months Ended September 30, 2019 2018 2019 2018 Earned premiums and fee income: Commercial Lines Workers’ compensation $ 825 $ 845 $ 2,480 $ 2,495 Liability 330 170 731 480 Marine 59 — 86 — Package business 376 343 1,092 1,013 Property 198 154 529 456 Professional liability 137 65 304 190 Bond 67 60 192 179 Assumed reinsurance 75 — 104 — Automobile 191 157 522 454 Total Commercial Lines 2,258 1,794 6,040 5,267 Personal Lines Automobile 564 598 1,690 1,809 Homeowners 248 261 741 785 Total Personal Lines [1] 812 859 2,431 2,594 Group Benefits Group disability 697 684 2,124 2,051 Group life 621 652 1,902 1,968 Other 64 60 187 179 Total Group Benefits 1,382 1,396 4,213 4,198 Hartford Funds Mutual fund and Exchange-Traded Products ("ETP") 231 242 674 710 Talcott Resolution life and annuity separate accounts [2] 23 25 69 76 Total Hartford Funds 254 267 743 786 Corporate 18 15 43 21 Total earned premiums and fee income 4,724 4,331 13,470 12,866 Net investment income 490 444 1,448 1,323 Net realized capital gains 89 38 332 60 Other revenues 44 29 129 73 Total revenues $ 5,347 $ 4,842 $ 15,379 $ 14,322 [1] For the three months ended September 30, 2019 and 2018 , AARP members accounted for earned premiums of $729 and $758 , respectively. For the nine months ended September 30, 2019 and 2018 , AARP members accounted for earned premiums of $2.2 billion and $2.3 billion , respectively. [2] Represents revenues earned for investment advisory services on the life and annuity separate account AUM sold in May 2018 that is still managed by the Company's Hartford Funds segment.</t>
  </si>
  <si>
    <t>Disaggregation of Revenue [Table Text Block]</t>
  </si>
  <si>
    <t>Revenue from Non-Insurance Contracts with Customers Three months ended September 30, Nine months ended September 30, Revenue Line Item 2019 2018 2019 2018 Commercial Lines Installment billing fees Fee income $ 8 $ 9 $ 26 $ 26 Personal Lines Installment billing fees Fee income 9 10 28 30 Insurance servicing revenues Other revenues 23 24 65 66 Group Benefits Administrative services Fee income 45 43 135 131 Hartford Funds Advisor, distribution and other management fees Fee income 232 245 677 722 Other fees Fee income 22 21 65 63 Corporate Investment management and other fees Fee income 14 15 38 21 Transition service revenues Other revenues 6 6 18 8 Total non-insurance revenues with customers $ 359 $ 373 $ 1,052 $ 1,067</t>
  </si>
  <si>
    <t>Fair Value Measurements (Tables)</t>
  </si>
  <si>
    <t>Schedule of Fair Value, Assets and Liabilities Measured on Recurring Basis</t>
  </si>
  <si>
    <t>Assets and (Liabilities) Carried at Fair Value by Hierarchy Level as of September 30, 2019 Total Quoted Prices in Significant Significant Assets accounted for at fair value on a recurring basis Fixed maturities, AFS Asset-backed-securities ("ABS") $ 1,337 $ — $ 1,337 $ — Collateralized loan obligations ("CLOs") 2,158 — 1,862 296 Commercial mortgage-backed securities ("CMBS") 4,254 — 4,234 20 Corporate 17,801 — 17,078 723 Foreign government/government agencies 1,117 — 1,114 3 Municipal 9,895 — 9,895 — Residential mortgage-backed securities ("RMBS") 4,732 — 4,118 614 U.S. Treasuries 1,095 7 1,088 — Total fixed maturities 42,389 7 40,726 1,656 Fixed maturities, FVO 39 — 39 — Equity securities, at fair value 1,414 1,196 148 70 Derivative assets Credit derivatives 9 — 9 — Foreign exchange derivatives 4 — 4 — Interest rate derivatives (1 ) — (1 ) — Total derivative assets [1] 12 — 12 — Short-term investments 2,927 1,211 1,716 — Total assets accounted for at fair value on a recurring basis $ 46,781 $ 2,414 $ 42,641 $ 1,726 Liabilities accounted for at fair value on a recurring basis Derivative liabilities Credit derivatives (1 ) — (1 ) — Equity derivatives (5 ) — — (5 ) Foreign exchange derivatives 4 — 4 — Interest rate derivatives (69 ) — (69 ) — Total derivative liabilities [2] (71 ) — (66 ) (5 ) Contingent consideration [3] (21 ) — — (21 ) Total liabilities accounted for at fair value on a recurring basis $ (92 ) $ — $ (66 ) $ (26 ) Assets and (Liabilities) Carried at Fair Value by Hierarchy Level as of December 31, 2018 Total Quoted Prices in Active Markets for Identical Assets (Level 1) Significant Observable Inputs (Level 2) Significant Unobservable Inputs (Level 3) Assets accounted for at fair value on a recurring basis Fixed maturities, AFS Asset-backed-securities ("ABS") $ 1,276 $ — $ 1,266 $ 10 Collateralized loan obligations ("CLOs") 1,437 — 1,337 100 Commercial mortgage-backed securities ("CMBS") 3,552 — 3,540 12 Corporate 13,398 — 12,878 520 Foreign government/government agencies 847 — 844 3 Municipal 10,346 — 10,346 — Residential mortgage-backed securities ("RMBS") 3,279 — 2,359 920 U.S. Treasuries 1,517 330 1,187 — Total fixed maturities 35,652 330 33,757 1,565 Fixed maturities, FVO 22 — 22 — Equity securities, at fair value 1,214 1,093 44 77 Derivative assets Credit derivatives 5 — 5 — Equity derivatives 3 — — 3 Foreign exchange derivatives (2 ) — (2 ) — Interest rate derivatives 1 — 1 — Total derivative assets [1] 7 — 4 3 Short-term investments 4,283 1,039 3,244 — Total assets accounted for at fair value on a recurring basis $ 41,178 $ 2,462 $ 37,071 $ 1,645 Liabilities accounted for at fair value on a recurring basis Derivative liabilities Credit derivatives (2 ) — (2 ) — Equity derivatives 1 — 1 — Foreign exchange derivatives (5 ) — (5 ) — Interest rate derivatives (62 ) — (63 ) 1 Total derivative liabilities [2] (68 ) — (69 ) 1 Contingent consideration [3] (35 ) — — (35 ) Total liabilities accounted for at fair value on a recurring basis $ (103 ) $ — $ (69 ) $ (34 ) [1] Includes derivative instruments in a net positive fair value position after consideration of the accrued interest and impact of collateral posting requirements which may be imposed by agreements and applicable law. See footnote 2 to this table for derivative liabilities. [2] Includes derivative instruments in a net negative fair value position (derivative liability) after consideration of the accrued interest and impact of collateral posting requirements which may be imposed by agreements and applicable law. [3] For additional information see the Contingent Consideration section below.</t>
  </si>
  <si>
    <t>Fair Value Inputs, Assets, Quantitative Information</t>
  </si>
  <si>
    <t>Significant Unobservable Inputs for Level 3 - Securities Assets accounted for at fair value on a recurring basis Fair Predominant Significant Unobservable Input Minimum Maximum Weighted Average [1] Impact of As of September 30, 2019 CLOs [3] $ 225 Discounted cash flows Spread 235 bps 244 bps 240 bps Decrease CMBS [3] $ 11 Discounted cash flows Spread (encompasses prepayment, default risk and loss severity) 9 bps 1,832 bps 197 bps Decrease Corporate [4] $ 508 Discounted cash flows Spread 126 bps 668 bps 223 bps Decrease RMBS [3] $ 614 Discounted cash flows Spread [6] 15 bps 231 bps 73 bps Decrease Constant prepayment rate [6] 1% 11% 6% Decrease [5] Constant default rate [6] 1% 5% 3% Decrease Loss severity [6] —% 100% 72% Decrease As of December 31, 2018 CMBS [3] $ 2 Discounted cash flows Spread (encompasses prepayment, default risk and loss severity) 9 bps 1,040 bps 182 bps Decrease Corporate [4] $ 274 Discounted cash flows Spread 145 bps 1,175 bps 263 bps Decrease RMBS [3] $ 815 Discounted cash flows Spread [6] 12 bps 215 bps 86 bps Decrease Constant prepayment rate [6] 1% 15% 6% Decrease [5] Constant default rate [6] 1% 8% 3% Decrease Loss severity [6] —% 100% 61%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Significant Unobservable Inputs for Level 3 - Derivatives Fair Predominant Significant Unobservable Input Minimum Maximum Weighted Average [1] Impact of As of September 30, 2019 Equity options $ (5 ) Option model Equity volatility 11 % 25 % 15 % Increase As of December 31, 2018 Interest rate swaptions [3] $ 1 Option model Interest rate volatility 3 % 3 % 3 % Increase Equity options $ 3 Option model Equity volatility 19 % 21 % 20 % Increase [1] The weighted average is determined based on the fair value of the derivatives. [2] Conversely, the impact of a decrease in input would have the opposite impact to the fair value as that presented in the table. Changes are based on long positions, unless otherwise noted. Changes in fair value will be inversely impacted for short positions. [3] The swaptions presented are purchased options that have the right to enter into a pay-fixed swap.</t>
  </si>
  <si>
    <t>Fair Value, Assets Measured on Recurring Basis, Unobservable Input Reconciliation [Table Text Block]</t>
  </si>
  <si>
    <t xml:space="preserve">Fair Value Rollforwards for Financial Instruments Classified as Level 3 for the Three Months Ended September 30, 2019 Total realized/unrealized gains (losses) Fair value as of June 30, 2019 Included in net income [1] Included in OCI [2] Purchases Settlements Sales Transfers into Level 3 [3] Transfers out of Level 3 [3] Fair value as of September 30, 2019 Assets Fixed Maturities, AFS ABS $ 5 $ — $ — $ — $ — $ — $ — $ (5 ) $ — CLOs 286 — — 92 (8 ) — — (74 ) 296 CMBS 35 — — 10 (1 ) — — (24 ) 20 Corporate 568 (3 ) — 166 (7 ) (4 ) 15 (12 ) 723 Foreign Govt./Govt. Agencies 3 — — — — — — — 3 RMBS 758 — (3 ) — (51 ) — — (90 ) 614 Total Fixed Maturities, AFS 1,655 (3 ) (3 ) 268 (67 ) (4 ) 15 (205 ) 1,656 Equity Securities, at fair value 72 (2 ) — — — — — — 70 Total Assets $ 1,727 $ (5 ) $ (3 ) $ 268 $ (67 ) $ (4 ) $ 15 $ (205 ) $ 1,726 Liabilities Contingent Consideration (21 ) — — — — — — — (21 ) Derivatives, net [4] Equity (3 ) (2 ) — — — — — — (5 ) Total Derivatives, net [4] (3 ) (2 ) — — — — — — (5 ) Total Liabilities $ (24 ) $ (2 ) $ — $ — $ — $ — $ — $ — $ (26 ) Fair Value Rollforwards for Financial Instruments Classified as Level 3 for the Nine Months Ended September 30, 2019 Total realized/unrealized gains (losses) Fair value as of January 1, 2019 Included in net income [1] Included in OCI [2] Purchases Settlements Sales Transfers into Level 3 [3] Transfers out of Level 3 [3] Fair value as of September 30, 2019 Assets Fixed Maturities, AFS ABS $ 10 $ — $ — $ 5 $ (1 ) $ — $ — $ (14 ) $ — CLOs 100 — — 329 (18 ) (6 ) — (109 ) 296 CMBS 12 — 1 34 (3 ) — — (24 ) 20 Corporate 520 (4 ) 9 261 (13 ) (68 ) 61 (43 ) 723 Foreign Govt./Govt. Agencies 3 — — — — — — — 3 RMBS 920 1 (5 ) 134 (163 ) (35 ) — (238 ) 614 Total Fixed Maturities, AFS 1,565 (3 ) 5 763 (198 ) (109 ) 61 (428 ) 1,656 Equity Securities, at fair value 77 (3 ) — 9 — (13 ) — — 70 Derivatives, net [4] Interest rate 1 (1 ) — — — — — — — Total Derivatives, net [4] 1 (1 ) — — — — — — — Total Assets $ 1,643 $ (7 ) $ 5 $ 772 $ (198 ) $ (122 ) $ 61 $ (428 ) $ 1,726 Liabilities Contingent Consideration (35 ) (6 ) — — 20 — — — (21 ) Derivatives, net [4] Equity 3 (8 ) — — — — — — (5 ) Total Derivatives, net [4] 3 (8 ) — — — — — — (5 ) Total Liabilities $ (32 ) $ (14 ) $ — $ — $ 20 $ — $ — $ — $ (26 ) Fair Value Rollforwards for Financial Instruments Classified as Level 3 for the Three Months Ended September 30, 2018 Total realized/unrealized gains (losses) Fair value as of June 30, 2018 Included in net income [1] Included in OCI [2] Purchases Settlements Sales Transfers into Level 3 [3] Transfers out of Level 3 [3] Fair value as of September 30, 2018 Assets Fixed Maturities, AFS ABS $ 57 $ — $ — $ 39 $ (2 ) $ — $ 9 $ (49 ) $ 54 CLOs 159 — — 211 — — — (74 ) 296 CMBS 28 (1 ) 1 — (1 ) — — (5 ) 22 Corporate 559 — (2 ) 12 (2 ) (12 ) — (4 ) 551 Foreign Govt./Govt. Agencies 3 — — — — — — — 3 Municipal 9 — — — — — — — 9 RMBS 1,137 — (3 ) — (77 ) (26 ) — (97 ) 934 Total Fixed Maturities, AFS 1,952 (1 ) (4 ) 262 (82 ) (38 ) 9 (229 ) 1,869 Equity Securities, at fair value 66 — — 12 — — — — 78 Derivatives, net [4] Equity 1 — — — — — — — 1 Interest rate 2 — — — — — — — 2 Total Derivatives, net [4] 3 — — — — — — — 3 Total Assets $ 2,021 $ (1 ) $ (4 ) $ 274 $ (82 ) $ (38 ) $ 9 $ (229 ) $ 1,950 Liabilities Contingent Consideration (31 ) (1 ) — — — — — — (32 ) Total Liabilities $ (31 ) $ (1 ) $ — $ — $ — $ — $ — $ — $ (32 ) Fair Value Rollforwards for Financial Instruments Classified as Level 3 for the Nine Months Ended September 30, 2018 Total realized/unrealized gains (losses) Fair value as of January 1, 2018 Included in net income [1] Included in OCI [2] Purchases Settlements Sales Transfers into Level 3 [3] Transfers out of Level 3 [3] Fair value as of September 30, 2018 Assets Fixed Maturities, AFS ABS $ 19 $ — $ — $ 89 $ (5 ) $ — $ 12 $ (61 ) $ 54 CLOs 95 — — 309 — (4 ) — (104 ) 296 CMBS 69 (1 ) — 25 (4 ) (8 ) — (59 ) 22 Corporate 520 1 (10 ) 143 (34 ) (43 ) 15 (41 ) 551 Foreign Govt./Govt. Agencies 2 — — 1 — — — — 3 Municipal 17 — (1 ) — — — — (7 ) 9 RMBS 1,230 — (10 ) 170 (251 ) (27 ) — (178 ) 934 Total Fixed Maturities, AFS 1,952 — (21 ) 737 (294 ) (82 ) 27 (450 ) 1,869 Equity Securities, at fair value 76 28 1 13 — (40 ) — — 78 Derivatives, net [4] Equity 1 1 — 1 — (2 ) — — 1 Interest rate 1 1 — — — — — — 2 Total Derivatives, net [4] 2 2 — 1 — (2 ) — — 3 Total Assets $ 2,030 $ 30 $ (20 ) $ 751 $ (294 ) $ (124 ) $ 27 $ (450 ) $ 1,950 Liabilities Contingent Consideration (29 ) (3 ) — — — — — — (32 ) Total Liabilities $ (29 ) $ (3 ) $ — $ — $ — $ — $ — $ — $ (32 ) [1] Amounts in these columns are generally reported in net realized capital gains (losses). All amounts are before income taxes. [2] All amounts are before income taxes. [3] Transfers in and/or (out) of Level 3 are primarily attributable to the availability of market observable information and the re-evaluation of the observability of pricing inputs. [4] Derivative instruments are reported in this table on a net basis for asset (liability) positions and reported in the Condensed Consolidated Balance Sheets in other investments and other liabilities. Changes in Unrealized Gains (Losses) for Financial Instruments Classified as Level 3 Still Held at End of Period Three months ended September 30, Nine months ended September 30, 2019 2018 2019 2018 2019 2018 2019 2018 Changes in Unrealized Gain/(Loss) included in Net Income [1] [2] Changes in Unrealized Gain/(Loss) included in OCI [3] Changes in Unrealized Gain/(Loss) included in Net Income [1] [2] Changes in Unrealized Gain/(Loss) included in OCI [3] Assets Fixed Maturities, AFS CLOs $ — $ — $ — $ — $ — $ — $ 1 $ — CMBS — — — 1 — — — 1 Corporate (2 ) — — (2 ) (3 ) — 8 (11 ) Foreign Govt./Govt. Agencies — — — — — — 1 — RMBS — — (3 ) (3 ) — — (4 ) (10 ) Total Fixed Maturities, AFS (2 ) — (3 ) (4 ) (3 ) — 6 (20 ) Equity Securities, at fair value (2 ) — — — (2 ) — — — Derivatives, net Equity — (1 ) — — — (1 ) — — Interest rate — — — — (1 ) — — — Total Derivatives, net — (1 ) — — (1 ) (1 ) — — Total Assets $ (4 ) $ (1 ) $ (3 ) $ (4 ) $ (6 ) $ (1 ) $ 6 $ (20 ) Liabilities Contingent Consideration — (1 ) — — (6 ) (3 ) — — Derivatives, net Equity (2 ) — — — (8 ) — — — Total Derivatives, net (2 ) — — — (8 ) — — — Total Liabilities $ (2 ) $ (1 ) $ — $ — $ (14 ) $ (3 ) $ — $ — [1] All amounts in these rows are reported in net realized capital gains (losses). All amounts are before income taxes. [2] Amounts presented are for Level 3 only and therefore may not agree to other disclosures included herein. [3] Changes in unrealized gain (loss) on fixed maturities, AFS are reported in changes in net unrealized gain on securities in the Condensed Consolidated Statements of Comprehensive Income. Changes in interest rate derivatives are reported in changes in net gain on cash flow hedging instruments in the Condensed Consolidated Statements of Comprehensive Income. </t>
  </si>
  <si>
    <t>Schedule of Carrying Values and Estimated Fair Values of Debt Instruments</t>
  </si>
  <si>
    <t>Financial Assets and Liabilities Not Carried at Fair Value September 30, 2019 December 31, 2018 Fair Value Hierarchy Level Carrying Amount Fair Value Fair Value Hierarchy Level Carrying Amount Fair Value Assets Mortgage loans Level 3 $ 3,736 $ 3,900 Level 3 $ 3,704 $ 3,746 Liabilities Other policyholder funds and benefits payable Level 3 $ 772 $ 774 Level 3 $ 774 $ 775 Senior notes [1] Level 2 $ 3,757 $ 4,416 Level 2 $ 3,589 $ 3,887 Junior subordinated debentures [1] Level 2 $ 1,089 $ 1,122 Level 2 $ 1,089 $ 1,052 [1] Included in long-term debt in the Condensed Consolidated Balance Sheets, except for current maturities, which are included in short-term debt.</t>
  </si>
  <si>
    <t>Investments (Tables)</t>
  </si>
  <si>
    <t>Net Realized Capital Gains (Losses)</t>
  </si>
  <si>
    <t>Net Realized Capital Gains Three Months Ended September 30, Nine Months Ended September 30, (Before tax) 2019 2018 2019 2018 Gross gains on sales $ 77 $ 26 $ 190 $ 91 Gross losses on sales (4 ) (41 ) (44 ) (129 ) Equity securities [1] 19 46 181 88 Net OTTI losses recognized in earnings (1 ) (1 ) (3 ) (1 ) Valuation allowances on mortgage loans — — 1 — Transactional foreign currency revaluation — — — 1 Non-qualifying foreign currency derivatives 2 1 2 2 Other, net [2] (4 ) 7 5 8 Net realized capital gains $ 89 $ 38 $ 332 $ 60 [1] Includes all changes in fair value and trading gains and losses for equity securities. The net unrealized gain (loss) on equity securities included in net realized capital gains (losses) related to equity securities still held as of September 30, 2019 , were $17 and $100 for the three and nine months ended September 30, 2019 , respectively. The net unrealized gain (loss) on equity securities included in net realized capital gains (losses) related to equity securities still held as of September 30, 2018 , were $41 and $50 for the three and nine months ended September 30, 2018 , respectively. [2] Includes gains (losses) on non-qualifying derivatives, excluding foreign currency derivatives, of $(7) and $8 , respectively, for the three months ended September 30, 2019 and 2018 . For the nine months ended September 30, 2019 and 2018 , the non-qualifying derivatives, excluding foreign currency derivatives, were $1 and $6 respectively.</t>
  </si>
  <si>
    <t>Impairments</t>
  </si>
  <si>
    <t>Impairments in Earnings by Type Three Months Ended September 30, Nine Months Ended September 30, 2019 2018 2019 2018 Credit impairments $ 1 $ 1 $ 3 $ 1 Total impairments $ 1 $ 1 $ 3 $ 1 Cumulative Credit Impairments Three Months Ended September 30, Nine Months Ended September 30, (Before tax) 2019 2018 2019 2018 Balance as of beginning of period $ (18 ) $ (20 ) $ (19 ) $ (25 ) Additions for credit impairments recognized on [1]: Securities not previously impaired (1 ) — (3 ) — Securities previously impaired — (1 ) — (1 ) Reductions for credit impairments previously recognized on: Securities that matured or were sold during the period — 1 3 6 Balance as of end of period $ (19 ) $ (20 ) $ (19 ) $ (20 ) [1] These additions are included in the net OTTI losses recognized in earnings in the Condensed Consolidated Statements of Operations.</t>
  </si>
  <si>
    <t>Schedule of Available-for-sale Securities</t>
  </si>
  <si>
    <t>AFS Securities by Type September 30, 2019 December 31, 2018 Cost or Amortized Cost Gross Unrealized Gains Gross Unrealized Losses Fair Value Non-Credit OTTI [1] Cost or Amortized Cost Gross Unrealized Gains Gross Unrealized Losses Fair Value Non-Credit OTTI [1] ABS $ 1,315 $ 23 $ (1 ) $ 1,337 $ — $ 1,272 $ 5 $ (1 ) $ 1,276 $ — CLOs 2,162 4 (8 ) 2,158 — 1,455 2 (20 ) 1,437 — CMBS 4,067 193 (6 ) 4,254 (4 ) 3,581 35 (64 ) 3,552 (5 ) Corporate 16,867 970 (36 ) 17,801 — 13,696 148 (446 ) 13,398 — Foreign govt./govt. agencies 1,053 65 (1 ) 1,117 — 866 7 (26 ) 847 — Municipal 9,095 801 (1 ) 9,895 — 9,972 421 (47 ) 10,346 — RMBS 4,626 107 (1 ) 4,732 — 3,270 44 (35 ) 3,279 — U.S. Treasuries 989 106 — 1,095 — 1,491 41 (15 ) 1,517 — Total fixed maturities, AFS $ 40,174 $ 2,269 $ (54 ) $ 42,389 $ (4 ) $ 35,603 $ 703 $ (654 ) $ 35,652 $ (5 ) [1] Represents the amount of cumulative non-credit OTTI losses recognized in OCI on securities that also had credit impairments. These losses are included in gross unrealized losses as of September 30, 2019 and December 31, 2018 .</t>
  </si>
  <si>
    <t>Investments by Contractual Maturity Year</t>
  </si>
  <si>
    <t>Fixed maturities, AFS, by Contractual Maturity Year September 30, 2019 December 31, 2018 Amortized Cost Fair Value Amortized Cost Fair Value One year or less $ 1,226 $ 1,233 $ 999 $ 1,002 Over one year through five years 7,144 7,333 5,786 5,791 Over five years through ten years 7,405 7,812 6,611 6,495 Over ten years 12,229 13,530 12,629 12,820 Subtotal 28,004 29,908 26,025 26,108 Mortgage-backed and asset-backed securities 12,170 12,481 9,578 9,544 Total fixed maturities, AFS $ 40,174 $ 42,389 $ 35,603 $ 35,652</t>
  </si>
  <si>
    <t>Unrealized Gain (Loss) on Investments [Table Text Block]</t>
  </si>
  <si>
    <t>Unrealized Loss Aging for AFS Securities by Type and Length of Time as of September 30, 2019 Less Than 12 Months 12 Months or More Total Amortized Cost Fair Value Unrealized Losses Amortized Cost Fair Value Unrealized Losses Amortized Cost Fair Value Unrealized Losses ABS $ 144 $ 143 $ (1 ) $ 11 $ 11 $ — $ 155 $ 154 $ (1 ) CLOs 1,109 1,105 (4 ) 429 425 (4 ) 1,538 1,530 (8 ) CMBS 88 87 (1 ) 31 26 (5 ) 119 113 (6 ) Corporate 930 918 (12 ) 497 473 (24 ) 1,427 1,391 (36 ) Foreign govt./govt. agencies 58 58 — 39 38 (1 ) 97 96 (1 ) Municipal 128 127 (1 ) — — — 128 127 (1 ) RMBS 166 165 (1 ) 69 69 — 235 234 (1 ) U.S. Treasuries 37 37 — 119 119 — 156 156 — Total fixed maturities, AFS in an unrealized loss position $ 2,660 $ 2,640 $ (20 ) $ 1,195 $ 1,161 $ (34 ) $ 3,855 $ 3,801 $ (54 ) Unrealized Loss Aging for AFS Securities by Type and Length of Time as of December 31, 2018 Less Than 12 Months 12 Months or More Total Amortized Cost Fair Value Unrealized Losses Amortized Cost Fair Value Unrealized Losses Amortized Cost Fair Value Unrealized Losses ABS $ 566 $ 566 $ — $ 113 $ 112 $ (1 ) $ 679 $ 678 $ (1 ) CLOs 1,358 1,338 (20 ) 7 7 — 1,365 1,345 (20 ) CMBS 896 882 (14 ) 1,129 1,079 (50 ) 2,025 1,961 (64 ) Corporate 7,174 6,903 (271 ) 2,541 2,366 (175 ) 9,715 9,269 (446 ) Foreign govt./govt. agencies 407 391 (16 ) 203 193 (10 ) 610 584 (26 ) Municipal 1,643 1,613 (30 ) 292 275 (17 ) 1,935 1,888 (47 ) RMBS 1,344 1,329 (15 ) 648 628 (20 ) 1,992 1,957 (35 ) U.S. Treasuries 497 492 (5 ) 339 329 (10 ) 836 821 (15 ) Total fixed maturities, AFS in an unrealized loss position $ 13,885 $ 13,514 $ (371 ) $ 5,272 $ 4,989 $ (283 ) $ 19,157 $ 18,503 $ (654 )</t>
  </si>
  <si>
    <t>Schedule of Valuation Allowance for Impairment of Recognized Servicing Assets</t>
  </si>
  <si>
    <t>Valuation Allowance Activity 2019 2018 Balance, as of January 1 $ (1 ) $ (1 ) Reversals 1 — Deductions — — Balance, as of September 30 $ — $ (1 )</t>
  </si>
  <si>
    <t>Loans Credit Quality</t>
  </si>
  <si>
    <t>Mortgage Loans Credit Quality September 30, 2019 December 31, 2018 Loan-to-value Carrying Value Avg. Debt-Service Coverage Ratio Carrying Value Avg. Debt-Service Coverage Ratio 65% - 80% 481 1.53x 386 1.60x Less than 65% 3,255 2.52x 3,318 2.59x Total mortgage loans $ 3,736 2.39x $ 3,704 2.49x Mortgage Loans by Region September 30, 2019 December 31, 2018 Carrying Value Percent of Total Carrying Value Percent of Total East North Central $ 274 7.3 % $ 250 6.8 % Middle Atlantic 306 8.2 % 270 7.3 % Mountain 63 1.7 % 30 0.8 % New England 345 9.2 % 330 8.9 % Pacific 835 22.4 % 917 24.8 % South Atlantic 743 19.9 % 712 19.2 % West North Central 121 3.2 % 148 4.0 % West South Central 406 10.9 % 420 11.3 % Other [1] 643 17.2 % 627 16.9 % Total mortgage loans $ 3,736 100.0 % $ 3,704 100.0 % [1] Primarily represents loans collateralized by multiple properties in various regions. Mortgage Loans by Property Type September 30, 2019 December 31, 2018 Carrying Value Percent of Total Carrying Percent of Total Commercial Industrial $ 1,156 30.9 % $ 1,108 29.9 % Multifamily 1,156 30.9 % 1,138 30.7 % Office 719 19.3 % 708 19.1 % Retail 430 11.5 % 392 10.6 % Single Family 135 3.6 % 82 2.2 % Other 140 3.8 % 276 7.5 % Total mortgage loans $ 3,736 100.0 % $ 3,704 100.0 %</t>
  </si>
  <si>
    <t>Securities Lending and Repurchase Agreements [Table Text Block]</t>
  </si>
  <si>
    <t>Payables for Collateral on Investments September 30, 2019 December 31, 2018 Fair Value Fair Value Securities Lending Transactions: Gross amount of securities on loan $ 603 $ 820 Gross amount of associated liability for collateral received [1] $ 618 $ 840 Repurchase agreements: Gross amount of recognized liabilities for repurchase agreements $ — $ 72 Gross amount of collateral pledged related to repurchase agreements [2] $ — $ 73 Gross amount of recognized receivables for reverse repurchase agreements $ 52 $ 64 [1] Cash collateral received is reinvested in fixed maturities, AFS and short-term investments which are included in the Condensed Consolidated Balance Sheets. Amount includes additional securities collateral received of $0 and $3 which are excluded from the Company's Condensed Consolidated Balance Sheets as of September 30, 2019 and December 31, 2018 , respectively. [2] Collateral pledged is included within fixed maturities, AFS and short-term investments in the Company's Condensed Consolidated Balance Sheets.</t>
  </si>
  <si>
    <t>Derivative Instruments (Tables)</t>
  </si>
  <si>
    <t>Derivative Balance Sheet Presentation</t>
  </si>
  <si>
    <t>Derivative Balance Sheet Presentation Net Derivatives Asset Derivatives Liability Derivatives Notional Amount Fair Value Fair Value Fair Value Hedge Designation/ Derivative Type Sep. 30, 2019 Dec. 31, 2018 Sep. 30, 2019 Dec. 31, 2018 Sep. 30, 2019 Dec. 31, 2018 Sep. 30, 2019 Dec. 31, 2018 Cash flow hedges Interest rate swaps $ 2,040 $ 2,040 $ — $ 1 $ — $ 2 $ — $ (1 ) Foreign currency swaps 242 153 7 (6 ) 9 2 (2 ) (8 ) Total cash flow hedges 2,282 2,193 7 (5 ) 9 4 (2 ) (9 ) Non-qualifying strategies Interest rate contracts Interest rate swaps and futures 8,844 8,451 (70 ) (62 ) 2 8 (72 ) (70 ) Foreign exchange contracts Foreign currency swaps and forwards 454 287 1 (1 ) 1 — — (1 ) Credit contracts Credit derivatives that purchase credit protection 353 6 (2 ) — — — (2 ) — Credit derivatives that assume credit risk [1] 521 1,102 10 3 10 8 — (5 ) Credit derivatives in offsetting positions 32 41 — — 5 6 (5 ) (6 ) Equity contracts Equity index swaps and options 715 211 (5 ) 4 8 5 (13 ) (1 ) Total non-qualifying strategies 10,919 10,098 (66 ) (56 ) 26 27 (92 ) (83 ) Total cash flow hedges and non-qualifying strategies $ 13,201 $ 12,291 $ (59 ) $ (61 ) $ 35 $ 31 $ (94 ) $ (92 ) Balance Sheet Location Fixed maturities, available-for-sale $ 225 $ 153 $ — $ — $ — $ — $ — $ — Other investments 1,305 9,864 12 7 15 23 (3 ) (16 ) Other liabilities 11,671 2,274 (71 ) (68 ) 20 8 (91 ) (76 ) Total derivatives $ 13,201 $ 12,291 $ (59 ) $ (61 ) $ 35 $ 31 $ (94 ) $ (92 ) [1] The derivative instruments related to this strategy are held for other investment purposes.</t>
  </si>
  <si>
    <t>Offsetting Liabilities</t>
  </si>
  <si>
    <t>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September 30, 2019 Other investments $ 35 $ 32 $ 12 $ (9 ) $ 1 $ 2 Other liabilities $ (94 ) $ (12 ) $ (71 ) $ (11 ) $ (73 ) $ (9 ) As of December 31, 2018 Other investments $ 31 $ 26 $ 7 $ (2 ) $ 2 $ 3 Other liabilities $ (92 ) $ (20 ) $ (68 ) $ (4 ) $ (65 ) $ (7 ) [1] Included in other investments in the Company's Condensed Consolidated Balance Sheets. [2] Included in other liabilities in the Company's Condensed Consolidated Balance Sheets and is limited to the net derivative payable associated with each counterparty. [3] Included in other investments in the Company's Condensed Consolidated Balance Sheets and is limited to the net derivative receivable associated with each counterparty. [4] Excludes collateral associated with exchange-traded derivative instruments.</t>
  </si>
  <si>
    <t>Derivatives in Cash Flow Hedging Relationships</t>
  </si>
  <si>
    <t>Gain (Loss) Recognized in OCI Three Months Ended September 30, Nine Months Ended September 30, 2019 2018 2019 2018 Interest rate swaps $ — $ — $ 20 $ (16 ) Foreign currency swaps 10 — 14 1 Total $ 10 $ — $ 34 $ (15 ) Gain (Loss) Reclassified from AOCI into Income Three Months Ended September 30, Nine Months Ended September 30, 2019 2018 2019 2018 Net Realized Capital Gain/(Loss) Net Investment Income Interest Expense Net Realized Capital Gain/(Loss) Net Investment Income Interest Expense Net Realized Capital Gain/(Loss) Net Investment Income Interest Expense Net Realized Capital Gain/(Loss) Net Investment Income Interest Expense Interest rate swaps $ — $ 1 $ — $ — $ 7 $ — $ 2 $ 1 $ 1 $ 1 $ 24 $ — Foreign currency swaps — 1 — — — — — 2 — — — — Total $ — $ 2 $ — $ — $ 7 $ — $ 2 $ 3 $ 1 $ 1 $ 24 $ — Total amounts presented on the Condensed Consolidated Statement of Operations $ 89 $ 490 $ 67 $ 38 $ 444 $ 69 $ 332 $ 1,448 $ 194 $ 60 $ 1,323 $ 228</t>
  </si>
  <si>
    <t>Non-Qualifying Strategies Recognized within Net Realized Capital Gains (Losses)</t>
  </si>
  <si>
    <t>Non-qualifying Strategies Recognized within Net Realized Capital Gains (Losses) Three Months Ended September 30, Nine Months Ended September 30, 2019 2018 2019 2018 Foreign exchange contracts Foreign currency swaps and forwards $ 2 $ 1 $ 2 $ 2 Other non-qualifying derivatives Interest rate contracts Interest rate swaps, swaptions, and futures (5 ) 1 (20 ) 7 Credit contracts Credit derivatives that purchase credit protection (1 ) — (1 ) — Credit derivatives that assume credit risk — 8 27 — Equity contracts Equity index swaps and options (1 ) (1 ) (5 ) (1 ) Total other non-qualifying derivatives (7 ) 8 1 6 Total [1] $ (5 ) $ 9 $ 3 $ 8 [1] Excludes investments that contain an embedded credit derivative for which the Company has elected the fair value option. For further discussion, see the Fair Value Option section in Note 5 - Fair Value Measurements of Notes to Condensed Consolidated Financial Statements.</t>
  </si>
  <si>
    <t>Credit Derivatives by Type</t>
  </si>
  <si>
    <t>Credit Risk Assumed Derivatives by Type Underlying Referenced Credit Obligation(s) [1] Notional Amount [2] Fair Value Weighted Average Years to Maturity Type Average Credit Rating Offsetting Notional Amount [3] Offsetting Fair Value [3] As of September 30, 2019 Single name credit default swaps Investment grade risk exposure $ 121 $ 2 5 years Corporate Credit A- $ — $ — Basket credit default swaps [4] Investment grade risk exposure 400 8 5 years Corporate Credit BBB+ — — Investment grade risk exposure 1 — Less than 1 year CMBS Credit A- 1 — Below investment grade risk exposure 15 (5 ) Less than 1 year CMBS Credit CCC- 15 5 Total [5] $ 537 $ 5 $ 16 $ 5 As of December 31, 2018 Single name credit default swaps Investment grade risk exposure $ 169 $ 2 4 years Corporate Credit/ A $ — $ — Basket credit default swaps [4] Investment grade risk exposure 799 (1 ) 6 years Corporate Credit BBB+ — — Below investment grade risk exposure 125 2 5 years Corporate Credit B+ — — Investment grade risk exposure 11 — 5 years CMBS Credit A- 2 — Below investment grade risk exposure 19 (6 ) Less than 1 year CMBS Credit CCC 19 6 Total [5] $ 1,123 $ (3 ) $ 21 $ 6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5 - Fair Value Measurements of Notes to Condensed Consolidated Financial Statements.</t>
  </si>
  <si>
    <t>Reserve for Unpaid Losses and Loss Adjustment Expenses (Tables)</t>
  </si>
  <si>
    <t>Liabilities for Unpaid Losses and Loss Adjustment Expenses</t>
  </si>
  <si>
    <t>Unfavorable (Favorable) Prior Accident Year Development For the nine months ended September 30, 2019 2018 Workers’ compensation $ (90 ) $ (97 ) Workers’ compensation discount accretion 25 30 General liability 62 32 Marine 8 — Package business (32 ) (16 ) Commercial property (16 ) (10 ) Professional liability 32 (12 ) Bond (2 ) — Assumed Reinsurance 3 — Automobile liability - Commercial Lines 27 (15 ) Automobile liability - Personal Lines (28 ) (10 ) Homeowners — (20 ) Net asbestos reserves — — Net environmental reserves — — Catastrophes (27 ) (47 ) Uncollectible reinsurance — 22 Other reserve re-estimates, net 15 4 Total prior accident year development [1] $ (23 ) $ (139 )</t>
  </si>
  <si>
    <t>Property, Liability and Casualty Insurance Product Line</t>
  </si>
  <si>
    <t>Rollforward of Liabilities for Unpaid Losses and Loss Adjustment Expenses For the nine months ended September 30, 2019 2018 Beginning liabilities for unpaid losses and loss adjustment expenses, gross $ 24,584 $ 23,775 Reinsurance and other recoverables 4,232 3,957 Beginning liabilities for unpaid losses and loss adjustment expenses, net 20,352 19,818 Navigators Group acquisition 2,001 — Provision for unpaid losses and loss adjustment expenses Current accident year 5,448 5,151 Prior accident year development (23 ) (139 ) Total provision for unpaid losses and loss adjustment expenses 5,425 5,012 Payments Current accident year (1,549 ) (1,647 ) Prior accident years (3,403 ) (3,166 ) Total payments (4,952 ) (4,813 ) Foreign currency adjustment (12 ) — Ending liabilities for unpaid losses and loss adjustment expenses, net 22,814 20,017 Reinsurance and other recoverables 5,083 3,780 Ending liabilities for unpaid losses and loss adjustment expenses, gross $ 27,897 $ 23,797</t>
  </si>
  <si>
    <t>Group Insurance Policy [Member]</t>
  </si>
  <si>
    <t>Rollforward of Liabilities for Unpaid Losses and Loss Adjustment Expenses For the nine months ended September 30, 2019 2018 Beginning liabilities for unpaid losses and loss adjustment expenses, gross $ 8,445 $ 8,512 Reinsurance recoverables 239 209 Beginning liabilities for unpaid losses and loss adjustment expenses, net 8,206 8,303 Aetna U.S. group life and disability business acquisition — 42 Provision for unpaid losses and loss adjustment expenses Current incurral year 3,351 3,423 Prior year's discount accretion 169 175 Prior incurral year development [1] (321 ) (284 ) Total provision for unpaid losses and loss adjustment expenses [2] 3,199 3,314 Payments Current incurral year (1,603 ) (1,659 ) Prior incurral years (1,743 ) (1,741 ) Total payments (3,346 ) (3,400 ) Ending liabilities for unpaid losses and loss adjustment expenses, net 8,059 8,259 Reinsurance recoverables 231 241 Ending liabilities for unpaid losses and loss adjustment expenses, gross $ 8,290 $ 8,500 [1] Prior incurral year development represents the change in estimated ultimate incurred losses and loss adjustment expenses for prior incurral years on a discounted basis. [2] Includes unallocated loss adjustment expenses of $130 and $131 for the nine months ended September 30, 2019 and 2018</t>
  </si>
  <si>
    <t>Reserves for Future Policy Benefits (Tables)</t>
  </si>
  <si>
    <t>Changes in Reserves for Future Policy Benefits</t>
  </si>
  <si>
    <t>Changes in Reserves for Future Policy Benefits [1] Liability balance, as of January 1, 2019 $ 642 Incurred 63 Paid (77 ) Change in unrealized investment gains and losses 17 Liability balance, as of September 30, 2019 $ 645 Reinsurance recoverable asset, as of January 1, 2019 $ 27 Incurred 2 Paid — Reinsurance recoverable asset, as of September 30, 2019 $ 29 Liability balance, as of January 1, 2018 $ 713 Incurred 10 Paid (25 ) Change in unrealized investment gains and losses (42 ) Liability balance, as of September 30, 2018 $ 656 Reinsurance recoverable asset, as of January 1, 2018 $ 26 Incurred 10 Paid (1 ) Reinsurance recoverable asset, as of September 30, 2018 $ 35 [1]Reserves for future policy benefits includes paid-up life insurance and whole-life policies resulting from conversion from group life policies included within the Group Benefits segment and reserves for run-off structured settlement and terminal funding agreement liabilities which are in the Corporate category.</t>
  </si>
  <si>
    <t>Income Taxes (Tables)</t>
  </si>
  <si>
    <t>Income Tax Rate Reconciliation</t>
  </si>
  <si>
    <t>Income Tax Rate Reconciliation Three Months Ended September 30, Nine Months Ended September 30, 2019 2018 2019 2018 Tax provision at U.S. federal statutory rate $ 138 $ 112 $ 396 $ 333 Tax-exempt interest (14 ) (16 ) (43 ) (50 ) Dividends received deduction ("DRD") (3 ) — (5 ) — Executive compensation — 1 5 8 Stock-based compensation (3 ) (3 ) (7 ) (5 ) Tax Reform — 11 — 13 Other — (2 ) 1 (2 ) Provision for income taxes $ 118 $ 103 $ 347 $ 297</t>
  </si>
  <si>
    <t>Roll-forward of Unrecognized Tax Benefits</t>
  </si>
  <si>
    <t>Rollforward of Unrecognized Tax Benefits Three Months Ended September 30, Nine Months Ended September 30, 2019 2018 2019 2018 Balance, beginning of period $ 14 $ 9 $ 14 $ 9 Gross increases - tax positions in prior period — 5 — 5 Gross decreases - tax positions in prior period — — — — Balance, end of period $ 14 $ 14 $ 14 $ 14</t>
  </si>
  <si>
    <t>Equity Equity Repurchase Activity (Tables)</t>
  </si>
  <si>
    <t>Class of Treasury Stock [Table Text Block]</t>
  </si>
  <si>
    <t xml:space="preserve">Equity Repurchase Activity and Remaining Repurchase Capacity Three months ended Common Shares Repurchased Cost of Shares Repurchased Average Price Paid per Share Remaining Capacity Under Share Repurchase Authorization (In millions, except for per share data) June 30, 2019 0.5 $ 27 $ 53.84 $ 973 September 30, 2019 1.1 $ 63 $ 58.50 $ 910 Total 1.6 $ 90 </t>
  </si>
  <si>
    <t>Accumulated Other Comprehensive Income Loss (Tables)</t>
  </si>
  <si>
    <t>Changes in AOCI, net of tax</t>
  </si>
  <si>
    <t>Changes in AOCI, Net of Tax for the Three Months Ended September 30, 2018 Changes in Net Unrealized Gain on Securities OTTI Losses in OCI Net Gain on Cash Flow Hedging Instruments Foreign Currency Translation Adjustments Pension and Other Postretirement Plan Adjustments AOCI, net of tax Beginning balance $ 211 $ (3 ) $ (12 ) $ 33 $ (1,582 ) $ (1,353 ) OCI before reclassifications (183 ) (1 ) 1 1 1 (181 ) Amounts reclassified from AOCI 12 — (6 ) — 9 15 OCI, net of tax (171 ) (1 ) (5 ) 1 10 (166 ) Ending balance $ 40 $ (4 ) $ (17 ) $ 34 $ (1,572 ) $ (1,519 ) Changes in AOCI, Net of Tax for the Nine Months Ended September 30, 2018 Changes in Net Unrealized Gain on Securities OTTI Losses in OCI Net Gain on Cash Flow Hedging Instruments Foreign Currency Translation Adjustments Pension and Other Postretirement Plan Adjustments AOCI, net of tax Beginning balance $ 1,931 $ (3 ) $ 18 $ 34 $ (1,317 ) $ 663 Cumulative effect of accounting changes, net of tax [1] 273 — 2 4 (284 ) (5 ) Adjusted balance, beginning of period 2,204 (3 ) 20 38 (1,601 ) 658 OCI before reclassifications [2] (2,213 ) — (12 ) (4 ) — (2,229 ) Amounts reclassified from AOCI 49 (1 ) (25 ) — 29 52 OCI, net of tax (2,164 ) (1 ) (37 ) (4 ) 29 (2,177 ) Ending balance $ 40 $ (4 ) $ (17 ) $ 34 $ (1,572 ) $ (1,519 ) [1] Includes reclassification to retained earnings of $88 of stranded tax effects and $93 of net unrealized gains, net of tax, related to equity securities. For further discussion of these reclassifications, see Note 1 - Basis of Presentation and Significant Accounting Policies of Notes to the Consolidated Financial Statements included in The Hartford's 2018 Form 10-K Annual Report. [2]The reduction in AOCI included the effect of removing $758 of Talcott Resolution AOCI from the balance sheet when the business was sold effective May 31, 2018. Changes in AOCI, Net of Tax for the Three Months Ended September 30, 2019 Changes in Net Unrealized Gain on Securities OTTI Losses in OCI Net Gain on Cash Flow Hedging Instruments Foreign Currency Translation Adjustments Pension and Other Postretirement Plan Adjustments AOCI, net of tax Beginning balance $ 1,367 $ (3 ) $ 11 $ 34 $ (1,607 ) $ (198 ) OCI before reclassifications 458 — 8 (4 ) 1 463 Amounts reclassified from AOCI (57 ) — (2 ) — 8 (51 ) OCI, net of tax 401 — 6 (4 ) 9 412 Ending balance $ 1,768 $ (3 ) $ 17 $ 30 $ (1,598 ) $ 214 Changes in AOCI, Net of Tax for the Nine Months Ended September 30, 2019 Changes in Net Unrealized Gain on Securities OTTI Losses in OCI Net Gain on Cash Flow Hedging Instruments Foreign Currency Translation Adjustments Pension and Other Postretirement Plan Adjustments AOCI, net of tax Beginning balance $ 24 $ (4 ) $ (5 ) $ 30 $ (1,624 ) $ (1,579 ) OCI before reclassifications 1,857 1 27 — 1 1,886 Amounts reclassified from AOCI (113 ) — (5 ) — 25 (93 ) OCI, net of tax 1,744 1 22 — 26 1,793 Ending balance $ 1,768 $ (3 ) $ 17 $ 30 $ (1,598 ) $ 214</t>
  </si>
  <si>
    <t>Reclassifications from AOCI</t>
  </si>
  <si>
    <t>Reclassifications from AOCI Three Months Ended September 30, 2018 Nine Months Ended September 30, 2018 Affected Line Item in the Condensed Consolidated Statement of Operations Net Unrealized Loss on Securities Available-for-sale securities $ (15 ) $ (59 ) Net realized capital gains (15 ) (59 ) Total before tax (3 ) (12 ) Income tax expense — (2 ) Income from discontinued operations, net of tax $ (12 ) $ (49 ) Net income OTTI Losses in OCI Other than temporary impairments $ — $ — Net realized capital gains — — Income before taxes — — Income tax expense (benefit) $ — $ 1 Income from discontinued operations, net of tax $ — $ 1 Net Income (loss) Net Gains on Cash Flow Hedging Instruments Interest rate swaps $ — $ 1 Net realized capital gains Interest rate swaps 7 24 Net investment income 7 25 Total before tax 1 5 Income tax expense (benefit) — 5 Income from discontinued operations, net of tax $ 6 $ 25 Net income Pension and Other Postretirement Plan Adjustments Amortization of prior service credit $ 2 $ 5 Insurance operating costs and other expenses Amortization of actuarial loss (14 ) (42 ) Insurance operating costs and other expenses (12 ) (37 ) Total before tax (3 ) (8 ) Income tax expense $ (9 ) $ (29 ) Net income Total amounts reclassified from AOCI $ (15 ) $ (52 ) Net income Reclassifications from AOCI Three Months Ended September 30, 2019 Nine Months Ended September 30, 2019 Affected Line Item in the Condensed Consolidated Statement of Operations Net Unrealized Gain on Securities Available-for-sale securities $ 72 $ 143 Net realized capital gains 72 143 Total before tax 15 30 Income tax expense $ 57 $ 113 Net income Net Gains on Cash Flow Hedging Instruments Interest rate swaps $ — $ 2 Net realized capital gains Interest rate swaps 1 1 Net investment income Interest rate swaps — 1 Interest expense Foreign currency swaps 1 2 Net investment income 2 6 Total before tax — 1 Income tax expense $ 2 $ 5 Net income Pension and Other Postretirement Plan Adjustments Amortization of prior service credit $ 2 $ 5 Insurance operating costs and other expenses Amortization of actuarial loss (12 ) (37 ) Insurance operating costs and other expenses (10 ) (32 ) Total before tax (2 ) (7 ) Income tax expense $ (8 ) $ (25 ) Net income Total amounts reclassified from AOCI $ 51 $ 93 Net income</t>
  </si>
  <si>
    <t>Employee Benefit Plans (Tables)</t>
  </si>
  <si>
    <t>Schedule of Net Benefit Costs</t>
  </si>
  <si>
    <t>Net Periodic Cost (Benefit) Pension Benefits Other Postretirement Benefits Three Months Ended September 30, Nine months ended September 30, Three Months Ended September 30, Nine months ended September 30, 2019 2018 2019 2018 2019 2018 2019 2018 Service cost $ 1 $ 1 $ 3 $ 3 $ — $ — $ — $ — Interest cost 40 36 119 107 2 1 6 4 Expected return on plan assets (57 ) (57 ) (170 ) (172 ) (1 ) (2 ) (3 ) (5 ) Amortization of prior service credit — — — — (2 ) (2 ) (5 ) (5 ) Amortization of actuarial loss 11 12 33 37 1 2 4 5 Net periodic cost (benefit) $ (5 ) $ (8 ) $ (15 ) $ (25 ) $ — $ (1 ) $ 2 $ (1 )</t>
  </si>
  <si>
    <t>Business Disposition and Discontinued Operations (Tables)</t>
  </si>
  <si>
    <t>Disposal Groups, Including Discontinued Operations</t>
  </si>
  <si>
    <t>Reconciliation of the Major Line Items Constituting Pretax Profit (Loss) of Discontinued Operations Three Months Ended September 30, Nine Months Ended September 30, 2018 2018 Revenues Earned premiums $ — $ 39 Fee income and other — 382 Net investment income — 519 Net realized capital gains (losses) 4 (68 ) Total revenues 4 872 Benefits, losses and expenses Benefits, losses and loss adjustment expenses — 535 Amortization of DAC — 58 Insurance operating costs and other expenses [1] (5 ) 157 Total benefits, losses and expenses (5 ) 750 Income before income taxes 9 122 Income tax expense (benefit) (7 ) 2 Income from operations of discontinued operations, net of tax 16 120 Net realized capital gain (loss) on disposal, net of tax (11 ) 202 Income from discontinued operations, net of tax $ 5 $ 322 [1]Corporate allocated overhead has been included in continuing operations. Cash Flows from Discontinued Operations Nine Months Ended September 30, 2018 Net cash provided by operating activities from discontinued operations $ 603 Net cash provided by investing activities from discontinued operations $ 463 Net cash used in financing activities from discontinued operations [1] $ (737 ) Cash paid for interest $ — [1] Excludes return of capital to parent of $619 for the nine months ended September 30, 2018.</t>
  </si>
  <si>
    <t>Leases (Tables)</t>
  </si>
  <si>
    <t>Lease, Cost</t>
  </si>
  <si>
    <t>Supplemental Operating Lease Information September 30, 2019 Operating cash flows for operating leases (for the nine months ended) $ 36 Weighted-average remaining lease term in years for operating leases 6 years Weighted-average discount rate for operating leases 3.6 % Components of Lease Expense Three Months Ended September 30, Nine Months Ended September 30, 2019 2019 Operating lease cost $ 13 $ 36 Short-term lease cost — 1 Variable lease cost — 1 Sublease income (1 ) (4 ) Total lease costs included in insurance operating costs and other expenses $ 12 $ 34</t>
  </si>
  <si>
    <t>Future Minimum Lease Payments</t>
  </si>
  <si>
    <t xml:space="preserve"> As of September 30, 2019 2019 $ 13 2020 51 2021 39 2022 33 2023 30 Thereafter 66 Total lease payments 232 Less: Discount on lease payments to present value 23 Total lease liability $ 209</t>
  </si>
  <si>
    <t>Basis of Presentation and Significant Accounting Policies (Details) - USD ($) $ / shares in Units, $ in Millions</t>
  </si>
  <si>
    <t>May 23, 2019</t>
  </si>
  <si>
    <t>Jan. 01, 2019</t>
  </si>
  <si>
    <t>Jul. 01, 2019</t>
  </si>
  <si>
    <t>New Accounting Pronouncements or Change in Accounting Principle [Line Items]</t>
  </si>
  <si>
    <t>Cumulative Effect on Retained Earnings, before Tax</t>
  </si>
  <si>
    <t>Operating Leases, Future Minimum Payments Due</t>
  </si>
  <si>
    <t>Operating Lease, Right-of-Use Asset</t>
  </si>
  <si>
    <t>Lease Incentive Receivable</t>
  </si>
  <si>
    <t>The Navigators Group, Inc. [Member]</t>
  </si>
  <si>
    <t>Business Acquisition, Share Price</t>
  </si>
  <si>
    <t>Business Combination, Consideration Transferred</t>
  </si>
  <si>
    <t>Business Acquisitions - Additional Information (Details) - USD ($) $ / shares in Units, $ in Millions</t>
  </si>
  <si>
    <t>Jun. 30, 2019</t>
  </si>
  <si>
    <t>Business Acquisition [Line Items]</t>
  </si>
  <si>
    <t>Net Income (Loss) Available to Common Stockholders, Basic</t>
  </si>
  <si>
    <t>Business Acquisition, Effective Date of Acquisition</t>
  </si>
  <si>
    <t>May 23,
		2019</t>
  </si>
  <si>
    <t>Business Acquisition, Name of Acquired Entity</t>
  </si>
  <si>
    <t>Navigators Group</t>
  </si>
  <si>
    <t>Payments to Acquire Businesses, Gross</t>
  </si>
  <si>
    <t>Business Combination, Consideration Transferred, Other</t>
  </si>
  <si>
    <t>Business Combination, Acquisition Related Costs</t>
  </si>
  <si>
    <t>The Navigators Group, Inc. [Member] | Cash [Member]</t>
  </si>
  <si>
    <t>Adverse Development Cover Navigators Group [Member]</t>
  </si>
  <si>
    <t>Reinsurance premium</t>
  </si>
  <si>
    <t>Reinsurance Retention Policy, Amount Retained</t>
  </si>
  <si>
    <t>Liability for Unpaid Claims and Claims Adjustment Expense, Incurred Claims</t>
  </si>
  <si>
    <t>Current accident year</t>
  </si>
  <si>
    <t>Use of Retention Layer by Acquiree Prior to Acquisition</t>
  </si>
  <si>
    <t>Policyholder Benefits and Claims Incurred, Ceded</t>
  </si>
  <si>
    <t>Adverse Development Cover Navigators Group [Member] | Remaining [Member]</t>
  </si>
  <si>
    <t>Reinsurance Retention Policy, Excess Retention, Amount Reinsured</t>
  </si>
  <si>
    <t>Adverse Development Cover Navigators Group [Member] | After tax [Member]</t>
  </si>
  <si>
    <t>Adverse Development Cover Navigators Group [Member] | Maximum [Member]</t>
  </si>
  <si>
    <t>Recorded by Acquiree Prior to Acquisition [Member]</t>
  </si>
  <si>
    <t>Retention Layer Above Reserve for the Covered Liabilities as of the Inception Date [Member] | Adverse Development Cover Navigators Group [Member]</t>
  </si>
  <si>
    <t>Retention Layer for Reserve for the Covered Liabilities as of the Inception Date [Member] | Adverse Development Cover Navigators Group [Member]</t>
  </si>
  <si>
    <t>Business Acquisitions - Fair Value of Assets Acquired and Liabilities Assumed at the Acquisition Date (Details) - USD ($) $ in Millions</t>
  </si>
  <si>
    <t>Business Combination, Recognized Identifiable Assets Acquired and Liabilities Assumed, Cash and Equivalents</t>
  </si>
  <si>
    <t>Business Combination, Recognized Identifiable Assets Acquired and Liabilities Assumed, Premiums Receivable</t>
  </si>
  <si>
    <t>Business Combination, Recognized Identifiable Assets Acquired and Liabilities Assumed, Reinsurance Recoverables</t>
  </si>
  <si>
    <t>Business Combination, Recognized Identifiable Assets Acquired and Liabilities Assumed, Prepaid Reinsurance Premiums</t>
  </si>
  <si>
    <t>Business Combination, Recognized Identifiable Assets Acquired and Liabilities Assumed, Intangible Assets, Other than Goodwill</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Assets</t>
  </si>
  <si>
    <t>Business Combination, Recognized Identifiable Assets Acquired and Liabilities Assumed, Unpaid Losses and Loss Adjustment Expenses</t>
  </si>
  <si>
    <t>Business Combination, Recognized Identifiable Assets Acquired and Liabilities Assumed, Current Liabilities, Deferred Revenue</t>
  </si>
  <si>
    <t>Business Combination, Recognized Identifiable Assets Acquired and Liabilities Assumed, Noncurrent Liabilities, Long-term Debt</t>
  </si>
  <si>
    <t>Business Combination Recognized Identifiable Assets Acquired and Liabilities Assumed, Deferred Tax Assets</t>
  </si>
  <si>
    <t>Business Combination, Recognized Identifiable Assets Acquired and Liabilities Assumed, Current Liabilities, Other</t>
  </si>
  <si>
    <t>Business Combination, Recognized Identifiable Assets Acquired and Liabilities Assumed, Liabilities</t>
  </si>
  <si>
    <t>Business Combination, Recognized Identifiable Assets Acquired and Liabilities Assumed, Net</t>
  </si>
  <si>
    <t>Business Combination, Recognized Identifiable Assets Acquired, Goodwill, and Liabilities Assumed, Net</t>
  </si>
  <si>
    <t>Business Acquisitions - Intangible Assets Recorded in Connection with the Acquisition (Details) - The Navigators Group, Inc. [Member] $ in Millions</t>
  </si>
  <si>
    <t>May 23, 2019USD ($)</t>
  </si>
  <si>
    <t>Business Combination, Recognized Identifiable Assets Acquired and Liabilities Assumed, Finite-Lived Intangibles</t>
  </si>
  <si>
    <t>Acquired Finite-lived Intangible Assets, Weighted Average Useful Life</t>
  </si>
  <si>
    <t>10 years</t>
  </si>
  <si>
    <t>Business Combination, Recognized Identifiable Assets Acquired and Liabilities Assumed, Indefinite-Lived Intangible Assets</t>
  </si>
  <si>
    <t>Lloyd's Syndicate Capacity [Member]</t>
  </si>
  <si>
    <t>License [Member]</t>
  </si>
  <si>
    <t>Contractual Rights [Member]</t>
  </si>
  <si>
    <t>1 year</t>
  </si>
  <si>
    <t>Distribution relationships [Member]</t>
  </si>
  <si>
    <t>15 years</t>
  </si>
  <si>
    <t>Trade Names [Member]</t>
  </si>
  <si>
    <t>Business Acquisitions - Expected Pre-tax Amortization Expense (Details) - The Navigators Group, Inc. [Member] $ in Millions</t>
  </si>
  <si>
    <t>Sep. 30, 2019USD ($)</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Business Acquisitions - Pro Forma Results (Details) - The Navigators Group, Inc. [Member] - USD ($) $ in Millions</t>
  </si>
  <si>
    <t>Business Acquisition, Pro Forma Revenue</t>
  </si>
  <si>
    <t>Business Acquisition, Pro Forma Net Income (Loss)</t>
  </si>
  <si>
    <t>Earnings (Loss) Per Common Share - Computation of Basic and Diluted Earnings Per Common Share (Detail) - USD ($) $ / shares in Units, shares in Millions, $ in Millions</t>
  </si>
  <si>
    <t>Earnings</t>
  </si>
  <si>
    <t>Less: Preferred stock dividends</t>
  </si>
  <si>
    <t>Income from discontinued operations, net of tax, available to common stockholders</t>
  </si>
  <si>
    <t>Shares</t>
  </si>
  <si>
    <t>Weighted average common shares outstanding, basic</t>
  </si>
  <si>
    <t>Dilutive effect of stock-based awards under compensation plans</t>
  </si>
  <si>
    <t>Dilutive effect of warrants [1]</t>
  </si>
  <si>
    <t>Weighted average common shares outstanding and dilutive potential common shares</t>
  </si>
  <si>
    <t>Earnings Per Share, Basic [Abstract]</t>
  </si>
  <si>
    <t>Income from continuing operations, net of tax, available to common stockholders</t>
  </si>
  <si>
    <t>Earnings Per Share, Diluted [Abstract]</t>
  </si>
  <si>
    <t>Segment Information - Additional Information (Details)</t>
  </si>
  <si>
    <t>Number of Reportable Segments</t>
  </si>
  <si>
    <t>Segment Information - Net Income (Details) - USD ($) $ in Millions</t>
  </si>
  <si>
    <t>Segment Reporting Information [Line Items]</t>
  </si>
  <si>
    <t>Corporate</t>
  </si>
  <si>
    <t>Property and Casualty, Commercial Insurance [Member]</t>
  </si>
  <si>
    <t>Property and Casualty, Personal Insurance [Member]</t>
  </si>
  <si>
    <t>Property &amp; Casualty Other Operations</t>
  </si>
  <si>
    <t>Mutual Fund [Member]</t>
  </si>
  <si>
    <t>Segment Information - Revenues (Details) - USD ($) $ in Millions</t>
  </si>
  <si>
    <t>Earned premiums and fee income</t>
  </si>
  <si>
    <t>Realized Investment Gains (Losses)</t>
  </si>
  <si>
    <t>Property and Casualty, Commercial Insurance [Member] | Workers’ compensation</t>
  </si>
  <si>
    <t>Property and Casualty, Commercial Insurance [Member] | Liability</t>
  </si>
  <si>
    <t>Property and Casualty, Commercial Insurance [Member] | Marine</t>
  </si>
  <si>
    <t>Property and Casualty, Commercial Insurance [Member] | Package business</t>
  </si>
  <si>
    <t>Property and Casualty, Commercial Insurance [Member] | Property</t>
  </si>
  <si>
    <t>Property and Casualty, Commercial Insurance [Member] | Professional liability</t>
  </si>
  <si>
    <t>Property and Casualty, Commercial Insurance [Member] | Bond</t>
  </si>
  <si>
    <t>Property and Casualty, Commercial Insurance [Member] | Assumed Reinsurance</t>
  </si>
  <si>
    <t>Property and Casualty, Commercial Insurance [Member] | Automobile</t>
  </si>
  <si>
    <t>Property and Casualty, Personal Insurance [Member] | AARP Members [Member]</t>
  </si>
  <si>
    <t>Property and Casualty, Personal Insurance [Member] | Property</t>
  </si>
  <si>
    <t>Property and Casualty, Personal Insurance [Member] | Automobile</t>
  </si>
  <si>
    <t>Group Insurance Policy [Member] | Group disability</t>
  </si>
  <si>
    <t>Group Insurance Policy [Member] | Group life</t>
  </si>
  <si>
    <t>Group Insurance Policy [Member] | Other</t>
  </si>
  <si>
    <t>Mutual Fund [Member] | Third party retail customers [Member]</t>
  </si>
  <si>
    <t>Mutual Fund [Member] | Talcott Resolution [Member]</t>
  </si>
  <si>
    <t>Segment Information - Non-insurance Revenue from Customers (Details) - USD ($) $ in Millions</t>
  </si>
  <si>
    <t>Insurance Commissions and Fees</t>
  </si>
  <si>
    <t>Non-insurance revenues with customers</t>
  </si>
  <si>
    <t>Installment billing fees [Member] | Operating Segments [Member] | Property and Casualty, Commercial Insurance [Member]</t>
  </si>
  <si>
    <t>Installment billing fees [Member] | Operating Segments [Member] | Property and Casualty, Personal Insurance [Member]</t>
  </si>
  <si>
    <t>Insurance servicing fees [Member] | Operating Segments [Member] | Property and Casualty, Personal Insurance [Member]</t>
  </si>
  <si>
    <t>Administrative services fees [Member] | Operating Segments [Member] | Group Insurance Policy [Member]</t>
  </si>
  <si>
    <t>Advisor, distribution and other management fees [Member] | Operating Segments [Member] | Mutual Fund [Member]</t>
  </si>
  <si>
    <t>Other fees [Member] | Operating Segments [Member] | Mutual Fund [Member]</t>
  </si>
  <si>
    <t>Investment management and other fees [Member] | Corporate</t>
  </si>
  <si>
    <t>Transaction service fees [Member] | Corporate</t>
  </si>
  <si>
    <t>Fair Value Measurements - Fair Value by Hierarchy (Details) - USD ($) $ in Millions</t>
  </si>
  <si>
    <t>Assets accounted for at fair value on a recurring basis</t>
  </si>
  <si>
    <t>Debt Securities, Available-for-sale</t>
  </si>
  <si>
    <t>Fixed maturities, FVO</t>
  </si>
  <si>
    <t>Derivative assets</t>
  </si>
  <si>
    <t>Total assets accounted for at fair value on a recurring basis</t>
  </si>
  <si>
    <t>Liabilities accounted for at fair value on a recurring basis</t>
  </si>
  <si>
    <t>Derivative liabilities</t>
  </si>
  <si>
    <t>Contingent consideration</t>
  </si>
  <si>
    <t>Total liabilities accounted for at fair value on a recurring basis</t>
  </si>
  <si>
    <t>Credit derivatives</t>
  </si>
  <si>
    <t>Foreign exchange derivatives</t>
  </si>
  <si>
    <t>Interest rate derivatives</t>
  </si>
  <si>
    <t>Asset-backed-securities (ABS)</t>
  </si>
  <si>
    <t>Collateralized loan obligations (CLOs)</t>
  </si>
  <si>
    <t>CMBS</t>
  </si>
  <si>
    <t>Foreign government/government agencies</t>
  </si>
  <si>
    <t>Municipal</t>
  </si>
  <si>
    <t>Residential mortgage-backed securities (RMBS)</t>
  </si>
  <si>
    <t>U.S. Treasuries</t>
  </si>
  <si>
    <t>Quoted Prices in Active Markets for Identical Assets (Level 1)</t>
  </si>
  <si>
    <t>Quoted Prices in Active Markets for Identical Assets (Level 1) | Credit derivatives</t>
  </si>
  <si>
    <t>Quoted Prices in Active Markets for Identical Assets (Level 1) | Equity</t>
  </si>
  <si>
    <t>Quoted Prices in Active Markets for Identical Assets (Level 1) | Foreign exchange derivatives</t>
  </si>
  <si>
    <t>Quoted Prices in Active Markets for Identical Assets (Level 1) | Interest rate derivatives</t>
  </si>
  <si>
    <t>Quoted Prices in Active Markets for Identical Assets (Level 1) | Asset-backed-securities (ABS)</t>
  </si>
  <si>
    <t>Quoted Prices in Active Markets for Identical Assets (Level 1) | Collateralized loan obligations (CLOs)</t>
  </si>
  <si>
    <t>Quoted Prices in Active Markets for Identical Assets (Level 1) | CMBS</t>
  </si>
  <si>
    <t>Quoted Prices in Active Markets for Identical Assets (Level 1) | Corporate</t>
  </si>
  <si>
    <t>Quoted Prices in Active Markets for Identical Assets (Level 1) | Foreign government/government agencies</t>
  </si>
  <si>
    <t>Quoted Prices in Active Markets for Identical Assets (Level 1) | Municipal</t>
  </si>
  <si>
    <t>Quoted Prices in Active Markets for Identical Assets (Level 1) | Residential mortgage-backed securities (RMBS)</t>
  </si>
  <si>
    <t>Quoted Prices in Active Markets for Identical Assets (Level 1) | U.S. Treasuries</t>
  </si>
  <si>
    <t>Significant Observable Inputs (Level 2)</t>
  </si>
  <si>
    <t>Significant Observable Inputs (Level 2) | Credit derivatives</t>
  </si>
  <si>
    <t>Significant Observable Inputs (Level 2) | Equity</t>
  </si>
  <si>
    <t>Significant Observable Inputs (Level 2) | Foreign exchange derivatives</t>
  </si>
  <si>
    <t>Significant Observable Inputs (Level 2) | Interest rate derivatives</t>
  </si>
  <si>
    <t>Significant Observable Inputs (Level 2) | Asset-backed-securities (ABS)</t>
  </si>
  <si>
    <t>Significant Observable Inputs (Level 2) | Collateralized loan obligations (CLOs)</t>
  </si>
  <si>
    <t>Significant Observable Inputs (Level 2) | CMBS</t>
  </si>
  <si>
    <t>Significant Observable Inputs (Level 2) | Corporate</t>
  </si>
  <si>
    <t>Significant Observable Inputs (Level 2) | Foreign government/government agencies</t>
  </si>
  <si>
    <t>Significant Observable Inputs (Level 2) | Municipal</t>
  </si>
  <si>
    <t>Significant Observable Inputs (Level 2) | Residential mortgage-backed securities (RMBS)</t>
  </si>
  <si>
    <t>Significant Observable Inputs (Level 2) | U.S. Treasuries</t>
  </si>
  <si>
    <t>Significant Unobservable Inputs (Level 3)</t>
  </si>
  <si>
    <t>Significant Unobservable Inputs (Level 3) | Credit derivatives</t>
  </si>
  <si>
    <t>Significant Unobservable Inputs (Level 3) | Equity</t>
  </si>
  <si>
    <t>Significant Unobservable Inputs (Level 3) | Foreign exchange derivatives</t>
  </si>
  <si>
    <t>Significant Unobservable Inputs (Level 3) | Interest rate derivatives</t>
  </si>
  <si>
    <t>Significant Unobservable Inputs (Level 3) | Asset-backed-securities (ABS)</t>
  </si>
  <si>
    <t>Significant Unobservable Inputs (Level 3) | Collateralized loan obligations (CLOs)</t>
  </si>
  <si>
    <t>Significant Unobservable Inputs (Level 3) | CMBS</t>
  </si>
  <si>
    <t>Significant Unobservable Inputs (Level 3) | Corporate</t>
  </si>
  <si>
    <t>Significant Unobservable Inputs (Level 3) | Foreign government/government agencies</t>
  </si>
  <si>
    <t>Significant Unobservable Inputs (Level 3) | Municipal</t>
  </si>
  <si>
    <t>Significant Unobservable Inputs (Level 3) | Residential mortgage-backed securities (RMBS)</t>
  </si>
  <si>
    <t>Significant Unobservable Inputs (Level 3) | U.S. Treasuries</t>
  </si>
  <si>
    <t>Fair Value Measured at Net Asset Value Per Share [Member]</t>
  </si>
  <si>
    <t>Deposit Assets</t>
  </si>
  <si>
    <t>Fair Value Measurements - Significant Unobservable Inputs Securities (Details) $ in Millions</t>
  </si>
  <si>
    <t>12 Months Ended</t>
  </si>
  <si>
    <t>Dec. 31, 2018USD ($)</t>
  </si>
  <si>
    <t>Fair Value, Assets Measured on Recurring Basis, Unobservable Input Reconciliation [Line Items]</t>
  </si>
  <si>
    <t>RMBS</t>
  </si>
  <si>
    <t>Significant Unobservable Inputs (Level 3) | RMBS</t>
  </si>
  <si>
    <t>Fair Value, Recurring [Member] | Significant Unobservable Inputs (Level 3) | Collateralized Loan Obligations [Member]</t>
  </si>
  <si>
    <t>Fair Value, Recurring [Member] | Significant Unobservable Inputs (Level 3) | Collateralized Loan Obligations [Member] | Measurement Input, Credit Spread [Member] | Minimum</t>
  </si>
  <si>
    <t>Servicing Asset, Measurement Input</t>
  </si>
  <si>
    <t>Fair Value, Recurring [Member] | Significant Unobservable Inputs (Level 3) | Collateralized Loan Obligations [Member] | Measurement Input, Credit Spread [Member] | Maximum</t>
  </si>
  <si>
    <t>Fair Value, Recurring [Member] | Significant Unobservable Inputs (Level 3) | Collateralized Loan Obligations [Member] | Measurement Input, Credit Spread [Member] | Weighted Average [Member]</t>
  </si>
  <si>
    <t>Fair Value, Recurring [Member] | Significant Unobservable Inputs (Level 3) | CMBS</t>
  </si>
  <si>
    <t>Fair Value, Recurring [Member] | Significant Unobservable Inputs (Level 3) | CMBS | Measurement Input, Credit Spread [Member] | Minimum</t>
  </si>
  <si>
    <t>Fair Value, Recurring [Member] | Significant Unobservable Inputs (Level 3) | CMBS | Measurement Input, Credit Spread [Member] | Maximum</t>
  </si>
  <si>
    <t>Fair Value, Recurring [Member] | Significant Unobservable Inputs (Level 3) | CMBS | Measurement Input, Credit Spread [Member] | Weighted Average [Member]</t>
  </si>
  <si>
    <t>Fair Value, Recurring [Member] | Significant Unobservable Inputs (Level 3) | Corporate</t>
  </si>
  <si>
    <t>Fair Value, Recurring [Member] | Significant Unobservable Inputs (Level 3) | Corporate | Measurement Input, Credit Spread [Member] | Minimum</t>
  </si>
  <si>
    <t>Fair Value, Recurring [Member] | Significant Unobservable Inputs (Level 3) | Corporate | Measurement Input, Credit Spread [Member] | Maximum</t>
  </si>
  <si>
    <t>Fair Value, Recurring [Member] | Significant Unobservable Inputs (Level 3) | Corporate | Measurement Input, Credit Spread [Member] | Weighted Average [Member]</t>
  </si>
  <si>
    <t>Fair Value, Recurring [Member] | Significant Unobservable Inputs (Level 3) | RMBS</t>
  </si>
  <si>
    <t>Fair Value, Recurring [Member] | Significant Unobservable Inputs (Level 3) | RMBS | Measurement Input, Credit Spread [Member] | Minimum</t>
  </si>
  <si>
    <t>Fair Value, Recurring [Member] | Significant Unobservable Inputs (Level 3) | RMBS | Measurement Input, Credit Spread [Member] | Maximum</t>
  </si>
  <si>
    <t>Fair Value, Recurring [Member] | Significant Unobservable Inputs (Level 3) | RMBS | Measurement Input, Credit Spread [Member] | Weighted Average [Member]</t>
  </si>
  <si>
    <t>Fair Value, Recurring [Member] | Significant Unobservable Inputs (Level 3) | RMBS | Measurement Input, Constant Prepayment Rate [Member] | Minimum</t>
  </si>
  <si>
    <t>Constant prepayment rate [6]</t>
  </si>
  <si>
    <t>1.00%</t>
  </si>
  <si>
    <t>Fair Value, Recurring [Member] | Significant Unobservable Inputs (Level 3) | RMBS | Measurement Input, Constant Prepayment Rate [Member] | Maximum</t>
  </si>
  <si>
    <t>11.00%</t>
  </si>
  <si>
    <t>15.00%</t>
  </si>
  <si>
    <t>Fair Value, Recurring [Member] | Significant Unobservable Inputs (Level 3) | RMBS | Measurement Input, Constant Prepayment Rate [Member] | Weighted Average [Member]</t>
  </si>
  <si>
    <t>6.00%</t>
  </si>
  <si>
    <t>Fair Value, Recurring [Member] | Significant Unobservable Inputs (Level 3) | RMBS | Measurement Input, Default Rate [Member] | Minimum</t>
  </si>
  <si>
    <t>Constant default rate [6]</t>
  </si>
  <si>
    <t>Fair Value, Recurring [Member] | Significant Unobservable Inputs (Level 3) | RMBS | Measurement Input, Default Rate [Member] | Maximum</t>
  </si>
  <si>
    <t>5.00%</t>
  </si>
  <si>
    <t>8.00%</t>
  </si>
  <si>
    <t>Fair Value, Recurring [Member] | Significant Unobservable Inputs (Level 3) | RMBS | Measurement Input, Default Rate [Member] | Weighted Average [Member]</t>
  </si>
  <si>
    <t>3.00%</t>
  </si>
  <si>
    <t>Fair Value, Recurring [Member] | Significant Unobservable Inputs (Level 3) | RMBS | Measurement Input, Loss Severity [Member] | Minimum</t>
  </si>
  <si>
    <t>0.00%</t>
  </si>
  <si>
    <t>Fair Value, Recurring [Member] | Significant Unobservable Inputs (Level 3) | RMBS | Measurement Input, Loss Severity [Member] | Maximum</t>
  </si>
  <si>
    <t>100.00%</t>
  </si>
  <si>
    <t>Fair Value, Recurring [Member] | Significant Unobservable Inputs (Level 3) | RMBS | Measurement Input, Loss Severity [Member] | Weighted Average [Member]</t>
  </si>
  <si>
    <t>72.00%</t>
  </si>
  <si>
    <t>61.00%</t>
  </si>
  <si>
    <t>Fair Value Measurements - Significant Unobservable Inputs Freestanding Derivatives (Details) - USD ($) $ in Millions</t>
  </si>
  <si>
    <t>Fair Value Inputs, Assets, Quantitative Information [Line Items] (Deprecated 2018-01-31)</t>
  </si>
  <si>
    <t>Servicing Asset at Fair Value, Changes in Fair Value Resulting from Changes in Valuation Inputs</t>
  </si>
  <si>
    <t>Equity options</t>
  </si>
  <si>
    <t>Derivative Assets (Liabilities), at Fair Value, Net</t>
  </si>
  <si>
    <t>Interest rate swaptions [3]</t>
  </si>
  <si>
    <t>Interest rate swaptions [3] | Minimum</t>
  </si>
  <si>
    <t>Fair Value Measurements, Unobservable Swap_Curve</t>
  </si>
  <si>
    <t>Interest rate swaptions [3] | Maximum</t>
  </si>
  <si>
    <t>Interest rate swaptions [3] | Weighted Average [Member]</t>
  </si>
  <si>
    <t>Measurement Input, Option Volatility [Member] | Equity options | Minimum</t>
  </si>
  <si>
    <t>19.00%</t>
  </si>
  <si>
    <t>Measurement Input, Option Volatility [Member] | Equity options | Maximum</t>
  </si>
  <si>
    <t>25.00%</t>
  </si>
  <si>
    <t>21.00%</t>
  </si>
  <si>
    <t>Measurement Input, Option Volatility [Member] | Equity options | Weighted Average [Member]</t>
  </si>
  <si>
    <t>20.00%</t>
  </si>
  <si>
    <t>Fair Value Measurements - Contingent Consideration (Details) - USD ($) $ in Millions</t>
  </si>
  <si>
    <t>Jul. 29, 2016</t>
  </si>
  <si>
    <t>Fair Value, Assets and Liabilities Measured on Recurring and Nonrecurring Basis [Line Items]</t>
  </si>
  <si>
    <t>Business Combination, Contingent Consideration, Liability, Estimate</t>
  </si>
  <si>
    <t>Contingent Consideration basis</t>
  </si>
  <si>
    <t>Liability [Member]</t>
  </si>
  <si>
    <t>Business Combination, Contingent Consideration, Liability, Current</t>
  </si>
  <si>
    <t>Assets [Member]</t>
  </si>
  <si>
    <t>Paid [Member]</t>
  </si>
  <si>
    <t>Contingent Consideration Commission payable</t>
  </si>
  <si>
    <t>Lattice</t>
  </si>
  <si>
    <t>Contingent Consideration</t>
  </si>
  <si>
    <t>Contingent Consideration Payment Period</t>
  </si>
  <si>
    <t>4 years</t>
  </si>
  <si>
    <t>Lattice | Contingent Obligations</t>
  </si>
  <si>
    <t>Discount Rate</t>
  </si>
  <si>
    <t>11.40%</t>
  </si>
  <si>
    <t>Fair Value Measurements - Fair Value Recurring Basis, Unobservable Input (Details) - Fair Value, Measurements, Recurring - Significant Unobservable Inputs (Level 3) - USD ($) $ in Millions</t>
  </si>
  <si>
    <t>Jun. 30, 2018</t>
  </si>
  <si>
    <t>Dec. 31, 2017</t>
  </si>
  <si>
    <t>Fair Value, Net Derivative Asset (Liability) Measured on Recurring Basis with Unobservable Inputs</t>
  </si>
  <si>
    <t>Fair Value, Net Derivative Asset (Liability) Measured on Recurring Basis, Unobservable Inputs Reconciliation, Gain (Loss) Included in Earnings</t>
  </si>
  <si>
    <t>Fair Value, Net Derivative Asset (Liability) Measured on Recurring Basis, Unobservable Inputs Reconciliation, Gain (Loss) Included in Other Comprehensive Income (Loss)</t>
  </si>
  <si>
    <t>Fair Value, Net Derivative Asset (Liability) Measured on Recurring Basis, Unobservable Inputs Reconciliation, Purchases</t>
  </si>
  <si>
    <t>Fair Value, Net Derivative Asset (Liability) Measured on Recurring Basis, Unobservable Inputs Reconciliation, Settlements</t>
  </si>
  <si>
    <t>Fair Value, Net Derivative Asset (Liability) Measured on Recurring Basis, Unobservable Inputs Reconciliation, Sales</t>
  </si>
  <si>
    <t>Fair Value, Net Derivative Asset (Liability) Measured on Recurring Basis, Unobservable Inputs Reconciliation, Transfers into Level 3</t>
  </si>
  <si>
    <t>Assets</t>
  </si>
  <si>
    <t>Beginning balance</t>
  </si>
  <si>
    <t>Total realized/unrealized gains (losses), Included in net income</t>
  </si>
  <si>
    <t>Total realized/unrealized gains (losses), Included in OCI</t>
  </si>
  <si>
    <t>Purchases</t>
  </si>
  <si>
    <t>Settlements</t>
  </si>
  <si>
    <t>Sales</t>
  </si>
  <si>
    <t>Transfers into Level 3</t>
  </si>
  <si>
    <t>Transfers out of Level 3</t>
  </si>
  <si>
    <t>Ending balance</t>
  </si>
  <si>
    <t>Changes in Unrealized Gain/(Loss) Included in Net Income, Liabilities</t>
  </si>
  <si>
    <t>Fair Value, Net Derivative Asset (Liability) Measured on Recurring Basis, Unobservable Inputs Reconciliation, Transfers out of Level 3</t>
  </si>
  <si>
    <t>Fair Value, Measurement with Unobservable Inputs Reconciliation, Recurring Basis, Liability, Sales</t>
  </si>
  <si>
    <t>Equity | Liability [Member]</t>
  </si>
  <si>
    <t>Derivative [Member]</t>
  </si>
  <si>
    <t>Derivative [Member] | Liability [Member]</t>
  </si>
  <si>
    <t>Securities available-for-sale and other | Total fixed maturities, FVO</t>
  </si>
  <si>
    <t>Securities available-for-sale and other | ABS | Total fixed maturities, FVO</t>
  </si>
  <si>
    <t>Securities available-for-sale and other | CLOs | Total fixed maturities, FVO</t>
  </si>
  <si>
    <t>Securities available-for-sale and other | CMBS | Total fixed maturities, FVO</t>
  </si>
  <si>
    <t>Securities available-for-sale and other | Corporate | Total fixed maturities, FVO</t>
  </si>
  <si>
    <t>Securities available-for-sale and other | Foreign government/government agencies | Total fixed maturities, FVO</t>
  </si>
  <si>
    <t>Securities available-for-sale and other | Municipal | Total fixed maturities, FVO</t>
  </si>
  <si>
    <t>Securities available-for-sale and other | RMBS | Total fixed maturities, FVO</t>
  </si>
  <si>
    <t>Equity Securities, at fair value | Equity Securities, at fair value</t>
  </si>
  <si>
    <t>Equity Securities, at fair value | Securities available-for-sale and other</t>
  </si>
  <si>
    <t>Fair Value Measurements - Changes in Unrealized Gains (Losses) Included in Net Income for Financial Instruments Classified as Level 3 Still Held at Year End (Details) - USD ($) $ in Millions</t>
  </si>
  <si>
    <t>Changes in Unrealized Gain/(Loss) Included in Net Income, Assets</t>
  </si>
  <si>
    <t>Other Comprehensive Income (Loss) [Member]</t>
  </si>
  <si>
    <t>Significant Unobservable Inputs (Level 3) | Other Comprehensive Income (Loss) [Member]</t>
  </si>
  <si>
    <t>Significant Unobservable Inputs (Level 3) | Freestanding Derivatives, net</t>
  </si>
  <si>
    <t>Changes in Unrealized Gain/(Loss) Included in Net Income, Derivatives</t>
  </si>
  <si>
    <t>Significant Unobservable Inputs (Level 3) | Freestanding Derivatives, net | Liability [Member]</t>
  </si>
  <si>
    <t>Significant Unobservable Inputs (Level 3) | Freestanding Derivatives, net | Equity</t>
  </si>
  <si>
    <t>Significant Unobservable Inputs (Level 3) | Freestanding Derivatives, net | Equity | Liability [Member]</t>
  </si>
  <si>
    <t>Significant Unobservable Inputs (Level 3) | Freestanding Derivatives, net | Interest rate derivatives</t>
  </si>
  <si>
    <t>Significant Unobservable Inputs (Level 3) | Freestanding Derivatives, net | Other Comprehensive Income (Loss) [Member]</t>
  </si>
  <si>
    <t>Significant Unobservable Inputs (Level 3) | Freestanding Derivatives, net | Other Comprehensive Income (Loss) [Member] | Liability [Member]</t>
  </si>
  <si>
    <t>Significant Unobservable Inputs (Level 3) | Freestanding Derivatives, net | Other Comprehensive Income (Loss) [Member] | Equity</t>
  </si>
  <si>
    <t>Significant Unobservable Inputs (Level 3) | Freestanding Derivatives, net | Other Comprehensive Income (Loss) [Member] | Equity | Liability [Member]</t>
  </si>
  <si>
    <t>Significant Unobservable Inputs (Level 3) | Freestanding Derivatives, net | Other Comprehensive Income (Loss) [Member] | Interest rate derivatives</t>
  </si>
  <si>
    <t>Significant Unobservable Inputs (Level 3) | Securities available-for-sale and other | Equity Securities [Member]</t>
  </si>
  <si>
    <t>Significant Unobservable Inputs (Level 3) | Securities available-for-sale and other | Equity Securities [Member] | Other Comprehensive Income (Loss) [Member]</t>
  </si>
  <si>
    <t>Significant Unobservable Inputs (Level 3) | Total Fixed Maturities, AFS | Securities available-for-sale and other</t>
  </si>
  <si>
    <t>Significant Unobservable Inputs (Level 3) | Total Fixed Maturities, AFS | Securities available-for-sale and other | Other Comprehensive Income (Loss) [Member]</t>
  </si>
  <si>
    <t>Significant Unobservable Inputs (Level 3) | Total Fixed Maturities, AFS | CLOs | Securities available-for-sale and other</t>
  </si>
  <si>
    <t>Significant Unobservable Inputs (Level 3) | Total Fixed Maturities, AFS | CLOs | Securities available-for-sale and other | Other Comprehensive Income (Loss) [Member]</t>
  </si>
  <si>
    <t>Significant Unobservable Inputs (Level 3) | Total Fixed Maturities, AFS | CMBS | Securities available-for-sale and other</t>
  </si>
  <si>
    <t>Significant Unobservable Inputs (Level 3) | Total Fixed Maturities, AFS | CMBS | Securities available-for-sale and other | Other Comprehensive Income (Loss) [Member]</t>
  </si>
  <si>
    <t>Significant Unobservable Inputs (Level 3) | Total Fixed Maturities, AFS | Corporate | Securities available-for-sale and other</t>
  </si>
  <si>
    <t>Significant Unobservable Inputs (Level 3) | Total Fixed Maturities, AFS | Corporate | Securities available-for-sale and other | Other Comprehensive Income (Loss) [Member]</t>
  </si>
  <si>
    <t>Significant Unobservable Inputs (Level 3) | Total Fixed Maturities, AFS | Foreign Govt./Govt. Agencies | Securities available-for-sale and other</t>
  </si>
  <si>
    <t>Significant Unobservable Inputs (Level 3) | Total Fixed Maturities, AFS | Foreign Govt./Govt. Agencies | Securities available-for-sale and other | Other Comprehensive Income (Loss) [Member]</t>
  </si>
  <si>
    <t>Significant Unobservable Inputs (Level 3) | Total Fixed Maturities, AFS | RMBS | Securities available-for-sale and other</t>
  </si>
  <si>
    <t>Significant Unobservable Inputs (Level 3) | Total Fixed Maturities, AFS | RMBS | Securities available-for-sale and other | Other Comprehensive Income (Loss) [Member]</t>
  </si>
  <si>
    <t>Fair Value, Recurring [Member] | Significant Unobservable Inputs (Level 3)</t>
  </si>
  <si>
    <t>Fair Value, Recurring [Member] | Significant Unobservable Inputs (Level 3) | Contingent Consideration</t>
  </si>
  <si>
    <t>Fair Value, Recurring [Member] | Significant Unobservable Inputs (Level 3) | Liability [Member]</t>
  </si>
  <si>
    <t>Fair Value, Recurring [Member] | Significant Unobservable Inputs (Level 3) | Other Comprehensive Income (Loss) [Member] | Contingent Consideration</t>
  </si>
  <si>
    <t>Fair Value Measurements - Fair Value Option (Details) - USD ($) $ in Millions</t>
  </si>
  <si>
    <t>Fair Value Inputs and Valuation Techniques</t>
  </si>
  <si>
    <t>Changes in fair value of assets using fair value option</t>
  </si>
  <si>
    <t>Real Estate Sector [Member]</t>
  </si>
  <si>
    <t>Fair Value Measurements - Financial Instruments Not Carried at Fair Value (Details) - USD ($) $ in Millions</t>
  </si>
  <si>
    <t>Assets, carrying value</t>
  </si>
  <si>
    <t>Assets, fair value</t>
  </si>
  <si>
    <t>Liabilities, carrying value</t>
  </si>
  <si>
    <t>Carrying Amount | Significant Unobservable Inputs (Level 3) | Other policyholder funds and benefits payable</t>
  </si>
  <si>
    <t>Carrying Amount | Significant Unobservable Inputs (Level 3) | Mortgage loans</t>
  </si>
  <si>
    <t>Carrying Amount | Significant Observable Inputs (Level 2) | Senior notes [1]</t>
  </si>
  <si>
    <t>Carrying Amount | Significant Observable Inputs (Level 2) | Junior subordinated debentures [1]</t>
  </si>
  <si>
    <t>Fair Value | Significant Unobservable Inputs (Level 3) | Other policyholder funds and benefits payable</t>
  </si>
  <si>
    <t>Liabilities, fair value</t>
  </si>
  <si>
    <t>Fair Value | Significant Unobservable Inputs (Level 3) | Mortgage loans</t>
  </si>
  <si>
    <t>Fair Value | Significant Observable Inputs (Level 2) | Senior notes [1]</t>
  </si>
  <si>
    <t>Fair Value | Significant Observable Inputs (Level 2) | Junior subordinated debentures [1]</t>
  </si>
  <si>
    <t>Investments - Investments - Net Realized Capital Gains (Details) - USD ($) $ in Millions</t>
  </si>
  <si>
    <t>Schedule of Investments [Line Items]</t>
  </si>
  <si>
    <t>Gross gains on sales</t>
  </si>
  <si>
    <t>Gross losses on sales</t>
  </si>
  <si>
    <t>Transactional foreign currency revaluation</t>
  </si>
  <si>
    <t>Equity Securities, FV-NI, Unrealized Gain (Loss)</t>
  </si>
  <si>
    <t>Proceeds from Sale of Available-for-sale Securities</t>
  </si>
  <si>
    <t>Net Unrealized Gain on Securities | Reclassification out of Accumulated Other Comprehensive Income</t>
  </si>
  <si>
    <t>Other, net</t>
  </si>
  <si>
    <t>Non-qualifying foreign currency derivatives</t>
  </si>
  <si>
    <t>Non-qualifying foreign currency derivatives | Other Credit Derivatives</t>
  </si>
  <si>
    <t>Foreign Exchange Forward [Member] | Non-qualifying foreign currency derivatives</t>
  </si>
  <si>
    <t>Equity Securities [Member]</t>
  </si>
  <si>
    <t>Equity securities</t>
  </si>
  <si>
    <t>Mortgages [Member]</t>
  </si>
  <si>
    <t>SEC Schedule, 12-09, Valuation Allowances and Reserves, Increase (Decrease) Adjustment</t>
  </si>
  <si>
    <t>Investments - Investments - Other Than Temporary Impairment (Details) - USD ($) $ in Millions</t>
  </si>
  <si>
    <t>Other than Temporary Impairment, Credit Losses Recognized in Earnings [Line Items]</t>
  </si>
  <si>
    <t>Credit impairments</t>
  </si>
  <si>
    <t>Other than Temporary Impairment Losses, Investments, Portion Recognized in Earnings, Net</t>
  </si>
  <si>
    <t>Other than Temporary Impairment Losses, Investments</t>
  </si>
  <si>
    <t>Cumulative Credit Impairments</t>
  </si>
  <si>
    <t>Additions for credit impairments recognized on:</t>
  </si>
  <si>
    <t>Securities not previously impaired</t>
  </si>
  <si>
    <t>Other than Temporary Impairment, Credit Losses Recognized in Earnings, Additions, Additional Credit Losses</t>
  </si>
  <si>
    <t>Reductions for credit impairments previously recognized on:</t>
  </si>
  <si>
    <t>Securities that matured or were sold during the period</t>
  </si>
  <si>
    <t>Investments - Investments - Available-for-Sale Securities (Details) - USD ($) $ in Millions</t>
  </si>
  <si>
    <t>Debt Securities, Available-for-sale [Line Items]</t>
  </si>
  <si>
    <t>Fixed maturities, available-for-sale, at fair value, amortized cost</t>
  </si>
  <si>
    <t>Gross Unrealized Gains, fixed maturities, available-for-sale</t>
  </si>
  <si>
    <t>Gross Unrealized Losses, fixed maturities, available-for-sale</t>
  </si>
  <si>
    <t>Fixed maturities, available-for-sale, at fair value (amortized cost of $54,478 and $53,805)</t>
  </si>
  <si>
    <t>Non-Credit OTTI</t>
  </si>
  <si>
    <t>Amortized Cost</t>
  </si>
  <si>
    <t>One year or less</t>
  </si>
  <si>
    <t>Over one year through five years</t>
  </si>
  <si>
    <t>Over five years through ten years</t>
  </si>
  <si>
    <t>Over ten years</t>
  </si>
  <si>
    <t>Subtotal</t>
  </si>
  <si>
    <t>Mortgage-backed and asset-backed securities</t>
  </si>
  <si>
    <t>Fair Value</t>
  </si>
  <si>
    <t>ABS</t>
  </si>
  <si>
    <t>CLOs</t>
  </si>
  <si>
    <t>Foreign Govt./Govt. Agencies</t>
  </si>
  <si>
    <t>Investments - Investments - Concentration of Credit Risk (Details) - USD ($)</t>
  </si>
  <si>
    <t>Investments, All Other Investments [Abstract]</t>
  </si>
  <si>
    <t>Fair Value, Concentration of Risk, Investments</t>
  </si>
  <si>
    <t>Investments - Investments - Unrealized Losses on AFS Securities (Details) $ in Millions</t>
  </si>
  <si>
    <t>Available-for-sale, Securities in Unrealized Loss Positions, Qualitative Disclosure, Number of Positions</t>
  </si>
  <si>
    <t>Percentage of Gross Unrealized Losses Depressed Less than Twenty Percent of Cost or Amortized Cost</t>
  </si>
  <si>
    <t>95.00%</t>
  </si>
  <si>
    <t>Less Than 12 Months Amortized Cost</t>
  </si>
  <si>
    <t>Less Than 12 Months FV</t>
  </si>
  <si>
    <t>Available-for-sale Securities, Continuous Unrealized Loss Position, Less than 12 Months, Accumulated Loss</t>
  </si>
  <si>
    <t>12 Months or More Amortized Cost</t>
  </si>
  <si>
    <t>12 Months or More FV</t>
  </si>
  <si>
    <t>Available-for-sale Securities, Continuous Unrealized Loss Position, 12 Months or Longer, Accumulated Loss</t>
  </si>
  <si>
    <t>Total Amortized Cost</t>
  </si>
  <si>
    <t>Total FV</t>
  </si>
  <si>
    <t>Available-for-sale Securities, Continuous Unrealized Loss Position, Accumulated Loss</t>
  </si>
  <si>
    <t>Available-for-sale Securities [Member]</t>
  </si>
  <si>
    <t>Investments - Investments - Mortgage Loans- Valuation Allowance Activity (Details)</t>
  </si>
  <si>
    <t>Sep. 30, 2018USD ($)</t>
  </si>
  <si>
    <t>Accounts, Notes, Loans and Financing Receivable [Line Items]</t>
  </si>
  <si>
    <t>Carrying Value</t>
  </si>
  <si>
    <t>Number of loans with an allowance</t>
  </si>
  <si>
    <t>Allowance for Loan and Lease Losses [Roll Forward]</t>
  </si>
  <si>
    <t>(Additions)/Reversals</t>
  </si>
  <si>
    <t>Deductions</t>
  </si>
  <si>
    <t>Current Weighted Average Loan to Value Ratio of Commercial Mortgage Loan</t>
  </si>
  <si>
    <t>52.00%</t>
  </si>
  <si>
    <t>Original Weighted Average Loan to Value Ratio of Commercial Mortgage loan</t>
  </si>
  <si>
    <t>Held-for-sale</t>
  </si>
  <si>
    <t>SEC Schedule, 12-09, Allowance, Loan and Lease Loss [Member]</t>
  </si>
  <si>
    <t>Commercial Loan [Member]</t>
  </si>
  <si>
    <t>Commercial Loan [Member] | Mortgage loans</t>
  </si>
  <si>
    <t>Mortgage loans past due by 90 days or more</t>
  </si>
  <si>
    <t>Amortized Cost [Member] | Commercial Loan [Member]</t>
  </si>
  <si>
    <t>Mortgage loans | Commercial Loan [Member]</t>
  </si>
  <si>
    <t>Investments - Investments - Commercial Mortgage Loans Credit Quality (Details) $ in Millions</t>
  </si>
  <si>
    <t>Financing Receivable, Credit Quality Indicator [Line Items]</t>
  </si>
  <si>
    <t>Avg. Debt-Service Coverage Ratio</t>
  </si>
  <si>
    <t>Commercial Loan [Member] | 65% - 80%</t>
  </si>
  <si>
    <t>Commercial Loan [Member] | Less than 65%</t>
  </si>
  <si>
    <t>Investments - Investments - Mortgage Loans by Region and Property Type (Details) - USD ($) $ in Millions</t>
  </si>
  <si>
    <t>SEC Schedule, 12-29, Real Estate Companies, Investment in Mortgage Loans on Real Estate [Line Items]</t>
  </si>
  <si>
    <t>Percent of Total</t>
  </si>
  <si>
    <t>Industrial</t>
  </si>
  <si>
    <t>30.90%</t>
  </si>
  <si>
    <t>29.90%</t>
  </si>
  <si>
    <t>Multifamily</t>
  </si>
  <si>
    <t>30.70%</t>
  </si>
  <si>
    <t>Office</t>
  </si>
  <si>
    <t>19.30%</t>
  </si>
  <si>
    <t>19.10%</t>
  </si>
  <si>
    <t>Retail</t>
  </si>
  <si>
    <t>11.50%</t>
  </si>
  <si>
    <t>10.60%</t>
  </si>
  <si>
    <t>Residential Real Estate [Member]</t>
  </si>
  <si>
    <t>3.60%</t>
  </si>
  <si>
    <t>2.20%</t>
  </si>
  <si>
    <t>Other</t>
  </si>
  <si>
    <t>3.80%</t>
  </si>
  <si>
    <t>7.50%</t>
  </si>
  <si>
    <t>East North Central</t>
  </si>
  <si>
    <t>Middle Atlantic</t>
  </si>
  <si>
    <t>Mountain</t>
  </si>
  <si>
    <t>New England</t>
  </si>
  <si>
    <t>Pacific</t>
  </si>
  <si>
    <t>South Atlantic</t>
  </si>
  <si>
    <t>West North Central</t>
  </si>
  <si>
    <t>West South Central</t>
  </si>
  <si>
    <t>Mortgages [Member] | East North Central</t>
  </si>
  <si>
    <t>7.30%</t>
  </si>
  <si>
    <t>6.80%</t>
  </si>
  <si>
    <t>Mortgages [Member] | Middle Atlantic</t>
  </si>
  <si>
    <t>8.20%</t>
  </si>
  <si>
    <t>Mortgages [Member] | Mountain</t>
  </si>
  <si>
    <t>1.70%</t>
  </si>
  <si>
    <t>0.80%</t>
  </si>
  <si>
    <t>Mortgages [Member] | New England</t>
  </si>
  <si>
    <t>9.20%</t>
  </si>
  <si>
    <t>8.90%</t>
  </si>
  <si>
    <t>Mortgages [Member] | Pacific</t>
  </si>
  <si>
    <t>22.40%</t>
  </si>
  <si>
    <t>24.80%</t>
  </si>
  <si>
    <t>Mortgages [Member] | South Atlantic</t>
  </si>
  <si>
    <t>19.90%</t>
  </si>
  <si>
    <t>19.20%</t>
  </si>
  <si>
    <t>Mortgages [Member] | West North Central</t>
  </si>
  <si>
    <t>3.20%</t>
  </si>
  <si>
    <t>4.00%</t>
  </si>
  <si>
    <t>Mortgages [Member] | West South Central</t>
  </si>
  <si>
    <t>10.90%</t>
  </si>
  <si>
    <t>11.30%</t>
  </si>
  <si>
    <t>Mortgages [Member] | Other</t>
  </si>
  <si>
    <t>17.20%</t>
  </si>
  <si>
    <t>16.90%</t>
  </si>
  <si>
    <t>Investments - Investments - Mortgage Servicing (Details) - USD ($)</t>
  </si>
  <si>
    <t>Servicing Asset at Amortized Cost, Fair Value</t>
  </si>
  <si>
    <t>Continuing Involvement with Derecognized Transferred Financial Assets, Amount Outstanding</t>
  </si>
  <si>
    <t>Servicing Asset at Fair Value, Amount</t>
  </si>
  <si>
    <t>Investments [Member]</t>
  </si>
  <si>
    <t>Continuing Involvement with Continued to be Recognized Transferred Financial Assets, Amount Outstanding</t>
  </si>
  <si>
    <t>Investments - Investments - VIEs (Details) - USD ($) $ in Millions</t>
  </si>
  <si>
    <t>Concentration Risk [Line Items]</t>
  </si>
  <si>
    <t>Variable Interest Entity, Reporting Entity Involvement, Maximum Loss Exposure, Amount</t>
  </si>
  <si>
    <t>Variable Interest Entity, Not Primary Beneficiary [Member]</t>
  </si>
  <si>
    <t>Variable Interest Entity, Reporting Entity Involvement, Commitments</t>
  </si>
  <si>
    <t>Investments - Investments - Securities Lending, Repurchase Agreements, and Other Collateral Transactions (Details) - USD ($) $ in Millions</t>
  </si>
  <si>
    <t>Securities Lending Transactions:</t>
  </si>
  <si>
    <t>Gross amount of securities on loan</t>
  </si>
  <si>
    <t>Gross amount of associated liability for collateral received</t>
  </si>
  <si>
    <t>Repurchase agreements:</t>
  </si>
  <si>
    <t>Gross amount of recognized liabilities for repurchase agreements</t>
  </si>
  <si>
    <t>Gross amount of collateral pledged related to repurchase agreements</t>
  </si>
  <si>
    <t>Securities for Reverse Repurchase Agreements</t>
  </si>
  <si>
    <t>Securities Loaned, Collateral, Obligation to Return Securities</t>
  </si>
  <si>
    <t>Assets Held by Insurance Regulators</t>
  </si>
  <si>
    <t>Debt Securities [Member]</t>
  </si>
  <si>
    <t>Debt Securities, Available-for-sale, Restricted</t>
  </si>
  <si>
    <t>Short-term Investments [Member]</t>
  </si>
  <si>
    <t>US Treasury Securities [Member]</t>
  </si>
  <si>
    <t>Minimum</t>
  </si>
  <si>
    <t>Securities Sold Under Agreements to Repurchase, Percentage of Fair Value Required to be Paid in Cash at Sale</t>
  </si>
  <si>
    <t>Derivative Instruments - Derivatives - Additional Information (Details) - USD ($)</t>
  </si>
  <si>
    <t>Derivative Instruments and Hedging Activities Disclosures [Line Items]</t>
  </si>
  <si>
    <t>Notional amount</t>
  </si>
  <si>
    <t>Loss on Discontinuation of Cash Flow Hedge Due to Forecasted Transaction Probable of Not Occurring</t>
  </si>
  <si>
    <t>Collateral receivable</t>
  </si>
  <si>
    <t>Pledged collateral, securities</t>
  </si>
  <si>
    <t>Cash collateral held</t>
  </si>
  <si>
    <t>Securities Received as Collateral</t>
  </si>
  <si>
    <t>Collateral Securities Repledged, Delivered, or Used</t>
  </si>
  <si>
    <t>Fair Value of Securities Received as Collateral that Have Been Resold or Repledged</t>
  </si>
  <si>
    <t>Over the Counter [Member]</t>
  </si>
  <si>
    <t>Reclassification out of Accumulated Other Comprehensive Income [Member]</t>
  </si>
  <si>
    <t>Cash Flow Hedge Gain (Loss) to be Reclassified within Twelve Months</t>
  </si>
  <si>
    <t>Not Designated as Hedging Instrument</t>
  </si>
  <si>
    <t>Not Designated as Hedging Instrument | Interest rate swaps</t>
  </si>
  <si>
    <t>Derivative Instruments - Derivatives - Derivative Balance Sheet Classification (Details) - USD ($) $ in Millions</t>
  </si>
  <si>
    <t>Derivatives, Fair Value [Line Items]</t>
  </si>
  <si>
    <t>Notional Amount</t>
  </si>
  <si>
    <t>Asset Derivatives</t>
  </si>
  <si>
    <t>Liability Derivatives</t>
  </si>
  <si>
    <t>Interest rate swaps | Designated as Hedging Instrument</t>
  </si>
  <si>
    <t>Interest rate swaps | Not Designated as Hedging Instrument</t>
  </si>
  <si>
    <t>Foreign currency swaps | Designated as Hedging Instrument</t>
  </si>
  <si>
    <t>Total cash flow hedges</t>
  </si>
  <si>
    <t>Interest rate swaps and futures | Not Designated as Hedging Instrument</t>
  </si>
  <si>
    <t>Foreign currency swaps and forwards | Not Designated as Hedging Instrument</t>
  </si>
  <si>
    <t>Credit derivatives that purchase credit protection | Not Designated as Hedging Instrument</t>
  </si>
  <si>
    <t>Credit derivatives that assume credit risk | Not Designated as Hedging Instrument</t>
  </si>
  <si>
    <t>Credit derivatives in offsetting positions | Not Designated as Hedging Instrument</t>
  </si>
  <si>
    <t>Equity index swaps and options | Not Designated as Hedging Instrument</t>
  </si>
  <si>
    <t>Derivative Instruments - Derivatives - Offsetting Derivative Assets and Liabilities (Details) - USD ($) $ in Millions</t>
  </si>
  <si>
    <t>Derivative [Line Items]</t>
  </si>
  <si>
    <t>Accrued Interest and Cash Collateral (Received)</t>
  </si>
  <si>
    <t>Gross Amounts of Recognized (Liabilities)</t>
  </si>
  <si>
    <t>Derivative Liability</t>
  </si>
  <si>
    <t>Gross Amounts Offset in the Statement of Financial Position, liabilities</t>
  </si>
  <si>
    <t>Financial Collateral (Received)</t>
  </si>
  <si>
    <t>Net amount, liabilities</t>
  </si>
  <si>
    <t>Gross Amounts Offset in the Statement of Financial Position, assets</t>
  </si>
  <si>
    <t>Financial Collateral Pledged</t>
  </si>
  <si>
    <t>Net Amount, assets</t>
  </si>
  <si>
    <t>Derivative Instruments - Derivatives - Cash Flow Hedges (Details) - USD ($) $ in Millions</t>
  </si>
  <si>
    <t>Net realized capital gains (losses)</t>
  </si>
  <si>
    <t>Net Investment Income</t>
  </si>
  <si>
    <t>Interest Expense</t>
  </si>
  <si>
    <t>Interest rate swaps | Reclassification out of Accumulated Other Comprehensive Income | Accumulated Net Gain (Loss) from Cash Flow Hedges Attributable to Parent</t>
  </si>
  <si>
    <t>Foreign currency swaps | Reclassification out of Accumulated Other Comprehensive Income | Accumulated Net Gain (Loss) from Cash Flow Hedges Attributable to Parent</t>
  </si>
  <si>
    <t>Cash Flow Hedging | Designated as Hedging Instrument</t>
  </si>
  <si>
    <t>Gain (Loss) Recognized in OCI on Derivative (Effective Portion)</t>
  </si>
  <si>
    <t>Cash Flow Hedging | Designated as Hedging Instrument | Reclassification out of Accumulated Other Comprehensive Income | Net realized capital gains</t>
  </si>
  <si>
    <t>Gain (Loss) Reclassified from AOCI into Income (Effective Portion)</t>
  </si>
  <si>
    <t>Cash Flow Hedging | Designated as Hedging Instrument | Reclassification out of Accumulated Other Comprehensive Income | Net investment income</t>
  </si>
  <si>
    <t>Cash Flow Hedging | Designated as Hedging Instrument | Reclassification out of Accumulated Other Comprehensive Income | Interest Expense [Member]</t>
  </si>
  <si>
    <t>Cash Flow Hedging | Designated as Hedging Instrument | Interest rate swaps</t>
  </si>
  <si>
    <t>Cash Flow Hedging | Designated as Hedging Instrument | Interest rate swaps | Reclassification out of Accumulated Other Comprehensive Income | Accumulated Net Gain (Loss) from Cash Flow Hedges Attributable to Parent | Net realized capital gains</t>
  </si>
  <si>
    <t>Cash Flow Hedging | Designated as Hedging Instrument | Interest rate swaps | Reclassification out of Accumulated Other Comprehensive Income | Accumulated Net Gain (Loss) from Cash Flow Hedges Attributable to Parent | Net investment income</t>
  </si>
  <si>
    <t>Cash Flow Hedging | Designated as Hedging Instrument | Interest rate swaps | Reclassification out of Accumulated Other Comprehensive Income | Accumulated Net Gain (Loss) from Cash Flow Hedges Attributable to Parent | Interest Expense [Member]</t>
  </si>
  <si>
    <t>Cash Flow Hedging | Designated as Hedging Instrument | Foreign currency swaps</t>
  </si>
  <si>
    <t>Cash Flow Hedging | Designated as Hedging Instrument | Foreign currency swaps | Reclassification out of Accumulated Other Comprehensive Income | Accumulated Net Gain (Loss) from Cash Flow Hedges Attributable to Parent | Net realized capital gains</t>
  </si>
  <si>
    <t>Cash Flow Hedging | Designated as Hedging Instrument | Foreign currency swaps | Reclassification out of Accumulated Other Comprehensive Income | Accumulated Net Gain (Loss) from Cash Flow Hedges Attributable to Parent | Net investment income</t>
  </si>
  <si>
    <t>Cash Flow Hedging | Designated as Hedging Instrument | Foreign currency swaps | Reclassification out of Accumulated Other Comprehensive Income | Accumulated Net Gain (Loss) from Cash Flow Hedges Attributable to Parent | Interest Expense [Member]</t>
  </si>
  <si>
    <t>Derivative Instruments - Derivatives - Non-qualifying Strategies (Details) - Not Designated as Hedging Instrument - USD ($) $ in Millions</t>
  </si>
  <si>
    <t>Total other non-qualifying derivatives</t>
  </si>
  <si>
    <t>Foreign Exchange Forward [Member]</t>
  </si>
  <si>
    <t>Interest rate swaps, swaptions, and futures</t>
  </si>
  <si>
    <t>Credit derivatives that assume credit risk | Credit derivatives that purchase credit protection</t>
  </si>
  <si>
    <t>Credit derivatives that assume credit risk | Credit derivatives that assume credit risk</t>
  </si>
  <si>
    <t>Derivative Instruments - Derivatives - Credit Risk Assumed through Credit Derivatives (Details) - USD ($) $ in Millions</t>
  </si>
  <si>
    <t>Credit Derivatives [Line Items]</t>
  </si>
  <si>
    <t>Credit Default Swap, Selling Protection [Member]</t>
  </si>
  <si>
    <t>Offsetting Notional Amount</t>
  </si>
  <si>
    <t>Offsetting Fair Value</t>
  </si>
  <si>
    <t>Credit derivatives | Single name credit default swaps | A Minus | Investment grade risk exposure</t>
  </si>
  <si>
    <t>Weighted Average Years to Maturity</t>
  </si>
  <si>
    <t>5 years</t>
  </si>
  <si>
    <t>Credit derivatives | Single name credit default swaps | A | Investment grade risk exposure</t>
  </si>
  <si>
    <t>Credit derivatives | Basket credit default swaps | A Minus | Investment grade risk exposure</t>
  </si>
  <si>
    <t>Credit derivatives | Basket credit default swaps | BBB Plus | Investment grade risk exposure</t>
  </si>
  <si>
    <t>6 years</t>
  </si>
  <si>
    <t>Credit derivatives | Basket credit default swaps | B Plus | Below investment grade risk exposure</t>
  </si>
  <si>
    <t>Credit derivatives | Basket credit default swaps | A | Investment grade risk exposure</t>
  </si>
  <si>
    <t>Average Term of Credit Risk Derivatives Less than 1 Year</t>
  </si>
  <si>
    <t>Less than 1 year</t>
  </si>
  <si>
    <t>Credit derivatives | Basket credit default swaps | CCC | Below investment grade risk exposure</t>
  </si>
  <si>
    <t>Reserve for Unpaid Losses and Loss Adjustment Expenses - P&amp;C Liabilities for Unpaid Losses and Loss Adjustment Expense (Details) - USD ($) $ in Millions</t>
  </si>
  <si>
    <t>Liability for Unpaid Claims and Claims Adjustment Expense [Roll Forward]</t>
  </si>
  <si>
    <t>Beginning liabilities for unpaid losses and loss adjustment expenses, gross</t>
  </si>
  <si>
    <t>Less: payments</t>
  </si>
  <si>
    <t>Foreign currency adjustment</t>
  </si>
  <si>
    <t>Ending liabilities for unpaid losses and loss adjustment expenses, gross</t>
  </si>
  <si>
    <t>Reinsurance and other recoverables</t>
  </si>
  <si>
    <t>Beginning liabilities for unpaid losses and loss adjustment expenses, net</t>
  </si>
  <si>
    <t>Provision for unpaid losses and loss adjustment expense</t>
  </si>
  <si>
    <t>Prior accident year development</t>
  </si>
  <si>
    <t>Total provision for unpaid losses and loss adjustment expenses</t>
  </si>
  <si>
    <t>Prior accident years</t>
  </si>
  <si>
    <t>Total payments</t>
  </si>
  <si>
    <t>Ending liabilities for unpaid losses and loss adjustment expenses, net</t>
  </si>
  <si>
    <t>Property, Liability and Casualty Insurance Product Line | The Navigators Group, Inc. [Member]</t>
  </si>
  <si>
    <t>Navigators Group acquisition</t>
  </si>
  <si>
    <t>Reserve for Unpaid Losses and Loss Adjustment Expenses - P&amp;C Prior Accident Years Reserve Development (Details) - USD ($) $ in Millions</t>
  </si>
  <si>
    <t>1 Months Ended</t>
  </si>
  <si>
    <t>Product Information [Line Items]</t>
  </si>
  <si>
    <t>Liability for Unpaid Claims and Claims Adjustment Expense, Net</t>
  </si>
  <si>
    <t>Property, Liability and Casualty Insurance Product Line | Scenario, Adjustment [Member]</t>
  </si>
  <si>
    <t>Property, Liability and Casualty Insurance Product Line | Workers’ compensation</t>
  </si>
  <si>
    <t>Property, Liability and Casualty Insurance Product Line | Workers’ compensation discount accretion</t>
  </si>
  <si>
    <t>Property, Liability and Casualty Insurance Product Line | General liability</t>
  </si>
  <si>
    <t>Property, Liability and Casualty Insurance Product Line | Marine</t>
  </si>
  <si>
    <t>Property, Liability and Casualty Insurance Product Line | Package business</t>
  </si>
  <si>
    <t>Property, Liability and Casualty Insurance Product Line | Professional liability</t>
  </si>
  <si>
    <t>Property, Liability and Casualty Insurance Product Line | Bond</t>
  </si>
  <si>
    <t>Property, Liability and Casualty Insurance Product Line | Assumed Reinsurance</t>
  </si>
  <si>
    <t>Property, Liability and Casualty Insurance Product Line | Net asbestos reserves</t>
  </si>
  <si>
    <t>Property, Liability and Casualty Insurance Product Line | Net environmental reserves</t>
  </si>
  <si>
    <t>Property, Liability and Casualty Insurance Product Line | Catastrophes</t>
  </si>
  <si>
    <t>Property, Liability and Casualty Insurance Product Line | Catastrophes | Scenario, Adjustment [Member]</t>
  </si>
  <si>
    <t>Property, Liability and Casualty Insurance Product Line | Uncollectible reinsurance</t>
  </si>
  <si>
    <t>Property, Liability and Casualty Insurance Product Line | Other reserve re-estimates, net</t>
  </si>
  <si>
    <t>PG&amp;E [Member]</t>
  </si>
  <si>
    <t>Gain Contingencies [Line Items]</t>
  </si>
  <si>
    <t>Percentage of Insurance Subrogation Claims Covered in Settlement</t>
  </si>
  <si>
    <t>85.00%</t>
  </si>
  <si>
    <t>Reinsurance Recoverable, Guarantee Benefit</t>
  </si>
  <si>
    <t>PG&amp;E [Member] | Expected Settlement for All Consenting Creditors [Member]</t>
  </si>
  <si>
    <t>Gain Contingency, Unrecorded Amount</t>
  </si>
  <si>
    <t>PG&amp;E [Member] | Portion of Expected Class Settlement Due to HIG [Member]</t>
  </si>
  <si>
    <t>PG&amp;E [Member] | Portion of Expected Class Settlement Due to Reinsurer [Member]</t>
  </si>
  <si>
    <t>Reserve for Unpaid Losses and Loss Adjustment Expenses - GB Liabilities for Unpaid Losses and Loss Adjustment Expenses (Details) - USD ($) $ in Millions</t>
  </si>
  <si>
    <t>Current incurral year</t>
  </si>
  <si>
    <t>Prior year's discount accretion</t>
  </si>
  <si>
    <t>Prior incurral year development</t>
  </si>
  <si>
    <t>Prior incurral years</t>
  </si>
  <si>
    <t>Group Insurance Policy [Member] | Other Operating Income (Expense) [Member]</t>
  </si>
  <si>
    <t>Aetna Group Insurance [Member] | Group Insurance Policy [Member]</t>
  </si>
  <si>
    <t>Liability for Claims and Claims Adjustment Expense [Line Items]</t>
  </si>
  <si>
    <t>Liability for Unpaid Claims and Claims Adjustment Expense, Business Acquisitions</t>
  </si>
  <si>
    <t>Reserve for Unpaid Losses and Loss Adjustment Expenses - GB Additional information (Details) - USD ($) $ in Millions</t>
  </si>
  <si>
    <t>Liability for Unpaid Claims and Claims Adjustment Expense, Foreign Currency Translation Gain (Loss)</t>
  </si>
  <si>
    <t>Group Insurance Policy [Member] | Long-term Disability [Member]</t>
  </si>
  <si>
    <t>Group Insurance Policy [Member] | group life term, disability and accident [Member]</t>
  </si>
  <si>
    <t>Reserves for Future Policy Benefits (Details) - Annuitization Benefit - USD ($) $ in Millions</t>
  </si>
  <si>
    <t>Movement in Liabilities for Guarantees on Long-Duration Contracts, Guaranteed Benefit Liability, Gross [Roll Forward]</t>
  </si>
  <si>
    <t>Beginning Balance</t>
  </si>
  <si>
    <t>Incurred</t>
  </si>
  <si>
    <t>Paid</t>
  </si>
  <si>
    <t>Change in unrealized investment gains and losses</t>
  </si>
  <si>
    <t>Ending Balance</t>
  </si>
  <si>
    <t>Movement in Liabilities for Guarantees on Long-Duration Contracts, Reinsurance Recoverable [Roll Forward]</t>
  </si>
  <si>
    <t>Debt - Debt (Details) £ in Millions, $ in Millions</t>
  </si>
  <si>
    <t>Jun. 17, 2019</t>
  </si>
  <si>
    <t>Sep. 30, 2019AUD ($)</t>
  </si>
  <si>
    <t>Sep. 30, 2019GBP (£)</t>
  </si>
  <si>
    <t>Aug. 19, 2019USD ($)</t>
  </si>
  <si>
    <t>Jan. 15, 2019USD ($)</t>
  </si>
  <si>
    <t>Debt Instruments [Line Items]</t>
  </si>
  <si>
    <t>Registration Payment Arrangement, Term</t>
  </si>
  <si>
    <t>three</t>
  </si>
  <si>
    <t>Proceeds from Debt, Net of Issuance Costs</t>
  </si>
  <si>
    <t>Debt Instrument, Redemption Price, Percentage of Principal Amount Redeemed</t>
  </si>
  <si>
    <t>Club Facility [Member]</t>
  </si>
  <si>
    <t>Letters of Credit Outstanding, Amount</t>
  </si>
  <si>
    <t>Bilateral Facility [Member]</t>
  </si>
  <si>
    <t>Debt Instrument, Unused Borrowing Capacity, Amount</t>
  </si>
  <si>
    <t>Australian Dollar Facility [Member] [Member]</t>
  </si>
  <si>
    <t>Senior Note Two Point Eight due in Two Thousand Twenty Nine [Member]</t>
  </si>
  <si>
    <t>Debt Instrument, Interest Rate, Increase (Decrease)</t>
  </si>
  <si>
    <t>2000.00%</t>
  </si>
  <si>
    <t>Senior Note Three Point Six due in Two Thousand Forty Nine [Member]</t>
  </si>
  <si>
    <t>2500.00%</t>
  </si>
  <si>
    <t>Senior Notes | Senior Note Six Point Zero Percent Due in Two Thousand Nineteen [Member]</t>
  </si>
  <si>
    <t>Interest rate</t>
  </si>
  <si>
    <t>Senior Notes | Senior Note Five Point Seven Five Percent Due in Two Thousand Twenty Three [Member]</t>
  </si>
  <si>
    <t>5.75%</t>
  </si>
  <si>
    <t>Senior Notes</t>
  </si>
  <si>
    <t>Debt Instrument, Fair Value Disclosure</t>
  </si>
  <si>
    <t>Senior Notes | Senior Note Two Point Eight due in Two Thousand Twenty Nine [Member]</t>
  </si>
  <si>
    <t>2.80%</t>
  </si>
  <si>
    <t>Senior Notes | Senior Note Three Point Six due in Two Thousand Forty Nine [Member]</t>
  </si>
  <si>
    <t>Senior Notes | Senior Note Five Point Seven Five due in Two Thousand Twenty Three [Member]</t>
  </si>
  <si>
    <t>Senior Notes | Senior Note Five Point One Twenty Five due in Two Thousand Twenty Two [Member]</t>
  </si>
  <si>
    <t>5.125%</t>
  </si>
  <si>
    <t>Income Taxes - Effective Income Tax Rate Reconciliation (Details) - USD ($) $ in Millions</t>
  </si>
  <si>
    <t>Tax provision at U.S. federal statutory rate</t>
  </si>
  <si>
    <t>Tax-exempt interest</t>
  </si>
  <si>
    <t>Effective Income Tax Rate Reconciliation, Deduction, Dividends, Amount</t>
  </si>
  <si>
    <t>Executive compensation</t>
  </si>
  <si>
    <t>Stock-based compensation</t>
  </si>
  <si>
    <t>Tax Reform</t>
  </si>
  <si>
    <t>Provision for income taxes</t>
  </si>
  <si>
    <t>Income Taxes - Unrecognized tax benefit (expense) (Details) - USD ($) $ in Millions</t>
  </si>
  <si>
    <t>Reconciliation of Unrecognized Tax Benefits, Excluding Amounts Pertaining to Examined Tax Returns [Roll Forward]</t>
  </si>
  <si>
    <t>Balance, beginning of period</t>
  </si>
  <si>
    <t>Gross increases - tax positions in prior period</t>
  </si>
  <si>
    <t>Gross decreases - tax positions in prior period</t>
  </si>
  <si>
    <t>Balance, end of period</t>
  </si>
  <si>
    <t>Income Taxes - Additional Information (Details) - USD ($) $ in Millions</t>
  </si>
  <si>
    <t>Operating Loss Carryforwards [Line Items]</t>
  </si>
  <si>
    <t>Deferred Tax Assets, Tax Credit Carryforwards, Other</t>
  </si>
  <si>
    <t>Deferred Tax Assets, Tax Credit Carryforwards</t>
  </si>
  <si>
    <t>Income Tax Examination, Penalties and Interest Expense</t>
  </si>
  <si>
    <t>Income Tax Examination, Interest Accrued</t>
  </si>
  <si>
    <t>Unrecognized Tax Benefits, Income Tax Penalties and Interest Accrued</t>
  </si>
  <si>
    <t>Income Tax Examination, Penalties Accrued</t>
  </si>
  <si>
    <t>UNITED STATES</t>
  </si>
  <si>
    <t>Deferred Other Tax Expense (Benefit)</t>
  </si>
  <si>
    <t>UNITED KINGDOM</t>
  </si>
  <si>
    <t>Alternative Minimum Tax (AMT) [Member]</t>
  </si>
  <si>
    <t>Proceeds from Income Tax Refunds</t>
  </si>
  <si>
    <t>Commitments and Contingencies -  Additional Information (Details) - USD ($) $ in Millions</t>
  </si>
  <si>
    <t>Dec. 31, 2016</t>
  </si>
  <si>
    <t>Asbestos</t>
  </si>
  <si>
    <t>Loss Contingencies [Line Items]</t>
  </si>
  <si>
    <t>Liability for unpaid losses and loss adjustment expenses, at undiscounted amounts</t>
  </si>
  <si>
    <t>Environmental</t>
  </si>
  <si>
    <t>Asbestos and Environmental</t>
  </si>
  <si>
    <t>Maximum adverse loss development to be ceded under agreement</t>
  </si>
  <si>
    <t>Asbestos and Environmental | Maximum</t>
  </si>
  <si>
    <t>Commitments and Contingencies - Derivative Instruments (Details) $ in Millions</t>
  </si>
  <si>
    <t>Derivative, Net Liability Position, Aggregate Fair Value</t>
  </si>
  <si>
    <t>Collateral Already Posted, Aggregate Fair Value</t>
  </si>
  <si>
    <t>Additional Collateral, Aggregate Fair Value</t>
  </si>
  <si>
    <t>Equity - Capital Purchase Program Warrants (Details) - USD ($) shares in Millions, $ in Millions</t>
  </si>
  <si>
    <t>6 Months Ended</t>
  </si>
  <si>
    <t>Oct. 30, 2019</t>
  </si>
  <si>
    <t>Class of Warrant or Right [Line Items]</t>
  </si>
  <si>
    <t>Warrants outstanding</t>
  </si>
  <si>
    <t>Treasury Stock, Shares, Acquired</t>
  </si>
  <si>
    <t>Treasury Stock, Value, Acquired, Cost Method</t>
  </si>
  <si>
    <t>Subsequent Event [Member]</t>
  </si>
  <si>
    <t>Warrant [Member]</t>
  </si>
  <si>
    <t>Warrants Exercised</t>
  </si>
  <si>
    <t>Equity ~Treasury Stock, Value (Details) - USD ($) $ / shares in Thousands, shares in Millions, $ in Millions</t>
  </si>
  <si>
    <t>Equity, Class of Treasury Stock [Line Items]</t>
  </si>
  <si>
    <t>Stock Repurchase Program, Number of Shares Authorized to be Repurchased</t>
  </si>
  <si>
    <t>Treasury Stock Acquired, Average Cost Per Share</t>
  </si>
  <si>
    <t>Stock Repurchase Program, Remaining Authorized Repurchase Amount</t>
  </si>
  <si>
    <t>Accumulated Other Comprehensive Income Loss - AOCI Rollforward (Details) - USD ($) $ in Millions</t>
  </si>
  <si>
    <t>Jan. 01, 2018</t>
  </si>
  <si>
    <t>Tax Cuts and Jobs Act, Reclassification from AOCI to Retained Earnings, Tax Effect</t>
  </si>
  <si>
    <t>Equity securities and shadow DAC [Member]</t>
  </si>
  <si>
    <t>Cumulative effect of accounting changes, net of tax [1]</t>
  </si>
  <si>
    <t>AOCI, Accumulated Gain (Loss), Debt Securities, Available-for-sale, Parent [Member]</t>
  </si>
  <si>
    <t>OCI before reclassifications</t>
  </si>
  <si>
    <t>Amounts reclassified from AOCI</t>
  </si>
  <si>
    <t>Accumulated Other-than-Temporary Impairment Attributable to Parent [Member]</t>
  </si>
  <si>
    <t>Accumulated Net Gain (Loss) from Cash Flow Hedges Attributable to Parent [Member]</t>
  </si>
  <si>
    <t>Accumulated Foreign Currency Adjustment Attributable to Parent [Member]</t>
  </si>
  <si>
    <t>Accumulated Defined Benefit Plans Adjustment Attributable to Parent [Member]</t>
  </si>
  <si>
    <t>Discontinued Operations, Disposed of by Sale [Member]</t>
  </si>
  <si>
    <t>Disposal Group, Including Discontinued Operations, Adjustments to AOCI</t>
  </si>
  <si>
    <t>Accumulated Other Comprehensive Income Loss - Reclassifications from AOCI (Details) - USD ($) $ in Millions</t>
  </si>
  <si>
    <t>Accumulated Other Comprehensive Income (Loss) [Line Items]</t>
  </si>
  <si>
    <t>Reclassification out of Accumulated Other Comprehensive Income</t>
  </si>
  <si>
    <t>Reclassification from Accumulated Other Comprehensive Income, Current Period, Net of Tax</t>
  </si>
  <si>
    <t>Accumulated Other-than-Temporary Impairment Attributable to Parent [Member] | Reclassification out of Accumulated Other Comprehensive Income</t>
  </si>
  <si>
    <t>Accumulated Net Gain (Loss) from Cash Flow Hedges Attributable to Parent | Reclassification out of Accumulated Other Comprehensive Income</t>
  </si>
  <si>
    <t>Accumulated Net Gain (Loss) from Cash Flow Hedges Attributable to Parent | Reclassification out of Accumulated Other Comprehensive Income | Currency Swap [Member]</t>
  </si>
  <si>
    <t>Accumulated Net Gain (Loss) from Cash Flow Hedges Attributable to Parent | Reclassification out of Accumulated Other Comprehensive Income | Interest rate swaps</t>
  </si>
  <si>
    <t>Amortization of prior service credit | Reclassification out of Accumulated Other Comprehensive Income</t>
  </si>
  <si>
    <t>Amortization of actuarial loss | Reclassification out of Accumulated Other Comprehensive Income</t>
  </si>
  <si>
    <t>Pension and Other Postretirement Plan Adjustments | Reclassification out of Accumulated Other Comprehensive Income</t>
  </si>
  <si>
    <t>Employee Benefit Plans - Components of Net Periodic Benefit Cost (Benefit) (Details) - USD ($)</t>
  </si>
  <si>
    <t>Component of periodic benefit cost</t>
  </si>
  <si>
    <t>Defined Benefit Plan, Plan Assets, Contributions by Employer</t>
  </si>
  <si>
    <t>Pension Plan [Member]</t>
  </si>
  <si>
    <t>Service cost</t>
  </si>
  <si>
    <t>Interest cost</t>
  </si>
  <si>
    <t>Expected return on plan assets</t>
  </si>
  <si>
    <t>Amortization of prior service credit</t>
  </si>
  <si>
    <t>Amortization of actuarial loss</t>
  </si>
  <si>
    <t>Net periodic cost (benefit)</t>
  </si>
  <si>
    <t>Other Postretirement Benefits Plan [Member]</t>
  </si>
  <si>
    <t>Business Disposition and Discontinued Operations - Additional Information (Details) - USD ($) $ in Millions</t>
  </si>
  <si>
    <t>May 31, 2018</t>
  </si>
  <si>
    <t>Income Statement, Balance Sheet and Additional Disclosures by Disposal Groups, Including Discontinued Operations [Line Items]</t>
  </si>
  <si>
    <t>Income (Loss) from Ongoing Equity Method Investment in Discontinued Operation after Disposal</t>
  </si>
  <si>
    <t>Discontinued Operation, Amount of Continuing Cash Flows after Disposal</t>
  </si>
  <si>
    <t>Discontinued Operations, Held-for-sale or Disposed of by Sale [Member]</t>
  </si>
  <si>
    <t>Ownership interest retained, percentage</t>
  </si>
  <si>
    <t>9.70%</t>
  </si>
  <si>
    <t>Business Disposition and Discontinued Operations - Reconciliation of the Major Line Items Constituting Pretax Profit (Loss) of Discontinued Operations (Details) - USD ($) $ in Millions</t>
  </si>
  <si>
    <t>Earned premiums</t>
  </si>
  <si>
    <t>Fee income and other</t>
  </si>
  <si>
    <t>Amortization of DAC</t>
  </si>
  <si>
    <t>Insurance operating costs and other expenses [1]</t>
  </si>
  <si>
    <t>Income before income taxes</t>
  </si>
  <si>
    <t>Income tax expense (benefit)</t>
  </si>
  <si>
    <t>Income from operations of discontinued operations, net of tax</t>
  </si>
  <si>
    <t>Net realized capital gain (loss) on disposal, net of tax</t>
  </si>
  <si>
    <t>Business Disposition and Discontinued Operations - Cash Flows from Discontinued Operations (Details) - Discontinued Operations, Held-for-sale or Disposed of by Sale [Member] $ in Millions</t>
  </si>
  <si>
    <t>Net cash provided by operating activities from discontinued operations</t>
  </si>
  <si>
    <t>Net cash provided by investing activities from discontinued operations</t>
  </si>
  <si>
    <t>Net cash used in financing activities from discontinued operations [1]</t>
  </si>
  <si>
    <t>Cash paid for interest</t>
  </si>
  <si>
    <t>Payments of Capital Distribution</t>
  </si>
  <si>
    <t>Leases Additional Information (Details) - USD ($)</t>
  </si>
  <si>
    <t>Operating Lease, Liability</t>
  </si>
  <si>
    <t>Leases Components of Lease Expense (Details) - USD ($) $ in Millions</t>
  </si>
  <si>
    <t>Operating lease cost</t>
  </si>
  <si>
    <t>Short-term lease cost</t>
  </si>
  <si>
    <t>Variable lease cost</t>
  </si>
  <si>
    <t>Sublease income</t>
  </si>
  <si>
    <t>Total lease costs included in insurance operating costs and other expenses</t>
  </si>
  <si>
    <t>Leases Supplemental Operating Lease Information (Details) $ in Millions</t>
  </si>
  <si>
    <t>Operating cash flows for operating leases (for the nine months ended)</t>
  </si>
  <si>
    <t>Weighted-average remaining lease term in years for operating leases</t>
  </si>
  <si>
    <t>Weighted-average discount rate for operating leases</t>
  </si>
  <si>
    <t>Leases Future Minimum Lease Payments (Details)</t>
  </si>
  <si>
    <t>2020</t>
  </si>
  <si>
    <t>2021</t>
  </si>
  <si>
    <t>2022</t>
  </si>
  <si>
    <t>2023</t>
  </si>
  <si>
    <t>Thereafter</t>
  </si>
  <si>
    <t>Total lease payments</t>
  </si>
  <si>
    <t>Less: Discount on lease payments to present value</t>
  </si>
  <si>
    <t>Total lease liability</t>
  </si>
  <si>
    <t>Label</t>
  </si>
  <si>
    <t>Element</t>
  </si>
  <si>
    <t>Value</t>
  </si>
  <si>
    <t>us-gaap_CashCashEquivalentsRestrictedCashAndRestrictedCashEquivalents</t>
  </si>
</sst>
</file>

<file path=xl/styles.xml><?xml version="1.0" encoding="utf-8"?>
<styleSheet xmlns="http://schemas.openxmlformats.org/spreadsheetml/2006/main">
  <numFmts count="4">
    <numFmt formatCode="_(&quot;$ &quot;#,##0.00_);_(&quot;$ &quot;(#,##0.00)" numFmtId="164"/>
    <numFmt formatCode="_(&quot;$ &quot;#,##0_);_(&quot;$ &quot;(#,##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1</v>
      </c>
    </row>
    <row r="9" spans="1:2">
      <c r="A9" s="4" t="s">
        <v>13</v>
      </c>
      <c r="B9" s="4" t="s">
        <v>14</v>
      </c>
    </row>
    <row r="10" spans="1:2">
      <c r="A10" s="4" t="s">
        <v>15</v>
      </c>
      <c r="B10" s="4" t="s">
        <v>16</v>
      </c>
    </row>
    <row r="11" spans="1:2">
      <c r="A11" s="4" t="s">
        <v>17</v>
      </c>
      <c r="B11"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9</v>
      </c>
      <c r="B1" s="2" t="s">
        <v>1</v>
      </c>
    </row>
    <row r="2" spans="1:3">
      <c r="B2" s="2" t="s">
        <v>2</v>
      </c>
      <c r="C2" s="2" t="s">
        <v>80</v>
      </c>
    </row>
    <row r="3" spans="1:3">
      <c r="A3" s="3" t="s">
        <v>220</v>
      </c>
    </row>
    <row r="4" spans="1:3">
      <c r="A4" s="4" t="s">
        <v>106</v>
      </c>
      <c r="B4" s="7" t="n">
        <v>1537000000</v>
      </c>
      <c r="C4" s="7" t="n">
        <v>1611000000</v>
      </c>
    </row>
    <row r="5" spans="1:3">
      <c r="A5" s="3" t="s">
        <v>221</v>
      </c>
    </row>
    <row r="6" spans="1:3">
      <c r="A6" s="4" t="s">
        <v>222</v>
      </c>
      <c r="B6" s="5" t="n">
        <v>-332000000</v>
      </c>
      <c r="C6" s="5" t="n">
        <v>-7000000</v>
      </c>
    </row>
    <row r="7" spans="1:3">
      <c r="A7" s="4" t="s">
        <v>223</v>
      </c>
      <c r="B7" s="5" t="n">
        <v>1184000000</v>
      </c>
      <c r="C7" s="5" t="n">
        <v>1092000000</v>
      </c>
    </row>
    <row r="8" spans="1:3">
      <c r="A8" s="4" t="s">
        <v>224</v>
      </c>
      <c r="B8" s="5" t="n">
        <v>-1222000000</v>
      </c>
      <c r="C8" s="5" t="n">
        <v>-1057000000</v>
      </c>
    </row>
    <row r="9" spans="1:3">
      <c r="A9" s="4" t="s">
        <v>225</v>
      </c>
      <c r="B9" s="5" t="n">
        <v>333000000</v>
      </c>
      <c r="C9" s="5" t="n">
        <v>359000000</v>
      </c>
    </row>
    <row r="10" spans="1:3">
      <c r="A10" s="4" t="s">
        <v>97</v>
      </c>
      <c r="B10" s="5" t="n">
        <v>-90000000</v>
      </c>
      <c r="C10" s="5" t="n">
        <v>-6000000</v>
      </c>
    </row>
    <row r="11" spans="1:3">
      <c r="A11" s="4" t="s">
        <v>226</v>
      </c>
      <c r="B11" s="5" t="n">
        <v>0</v>
      </c>
      <c r="C11" s="5" t="n">
        <v>-202000000</v>
      </c>
    </row>
    <row r="12" spans="1:3">
      <c r="A12" s="4" t="s">
        <v>227</v>
      </c>
      <c r="B12" s="5" t="n">
        <v>75000000</v>
      </c>
      <c r="C12" s="5" t="n">
        <v>346000000</v>
      </c>
    </row>
    <row r="13" spans="1:3">
      <c r="A13" s="3" t="s">
        <v>228</v>
      </c>
    </row>
    <row r="14" spans="1:3">
      <c r="A14" s="4" t="s">
        <v>229</v>
      </c>
      <c r="B14" s="5" t="n">
        <v>115000000</v>
      </c>
      <c r="C14" s="5" t="n">
        <v>111000000</v>
      </c>
    </row>
    <row r="15" spans="1:3">
      <c r="A15" s="4" t="s">
        <v>230</v>
      </c>
      <c r="B15" s="5" t="n">
        <v>784000000</v>
      </c>
      <c r="C15" s="5" t="n">
        <v>-74000000</v>
      </c>
    </row>
    <row r="16" spans="1:3">
      <c r="A16" s="4" t="s">
        <v>231</v>
      </c>
      <c r="B16" s="5" t="n">
        <v>630000000</v>
      </c>
      <c r="C16" s="5" t="n">
        <v>-119000000</v>
      </c>
    </row>
    <row r="17" spans="1:3">
      <c r="A17" s="4" t="s">
        <v>232</v>
      </c>
      <c r="B17" s="5" t="n">
        <v>-748000000</v>
      </c>
      <c r="C17" s="5" t="n">
        <v>-224000000</v>
      </c>
    </row>
    <row r="18" spans="1:3">
      <c r="A18" s="4" t="s">
        <v>233</v>
      </c>
      <c r="B18" s="5" t="n">
        <v>2446000000</v>
      </c>
      <c r="C18" s="5" t="n">
        <v>1842000000</v>
      </c>
    </row>
    <row r="19" spans="1:3">
      <c r="A19" s="3" t="s">
        <v>234</v>
      </c>
    </row>
    <row r="20" spans="1:3">
      <c r="A20" s="4" t="s">
        <v>235</v>
      </c>
      <c r="B20" s="5" t="n">
        <v>14335000000</v>
      </c>
      <c r="C20" s="5" t="n">
        <v>20069000000</v>
      </c>
    </row>
    <row r="21" spans="1:3">
      <c r="A21" s="4" t="s">
        <v>236</v>
      </c>
      <c r="B21" s="5" t="n">
        <v>7000000</v>
      </c>
      <c r="C21" s="5" t="n">
        <v>21000000</v>
      </c>
    </row>
    <row r="22" spans="1:3">
      <c r="A22" s="4" t="s">
        <v>129</v>
      </c>
      <c r="B22" s="5" t="n">
        <v>1260000000</v>
      </c>
      <c r="C22" s="5" t="n">
        <v>1171000000</v>
      </c>
    </row>
    <row r="23" spans="1:3">
      <c r="A23" s="4" t="s">
        <v>237</v>
      </c>
      <c r="B23" s="5" t="n">
        <v>491000000</v>
      </c>
      <c r="C23" s="5" t="n">
        <v>314000000</v>
      </c>
    </row>
    <row r="24" spans="1:3">
      <c r="A24" s="4" t="s">
        <v>238</v>
      </c>
      <c r="B24" s="5" t="n">
        <v>201000000</v>
      </c>
      <c r="C24" s="5" t="n">
        <v>377000000</v>
      </c>
    </row>
    <row r="25" spans="1:3">
      <c r="A25" s="3" t="s">
        <v>239</v>
      </c>
    </row>
    <row r="26" spans="1:3">
      <c r="A26" s="4" t="s">
        <v>235</v>
      </c>
      <c r="B26" s="5" t="n">
        <v>-15592000000</v>
      </c>
      <c r="C26" s="5" t="n">
        <v>-18679000000</v>
      </c>
    </row>
    <row r="27" spans="1:3">
      <c r="A27" s="4" t="s">
        <v>129</v>
      </c>
      <c r="B27" s="5" t="n">
        <v>-847000000</v>
      </c>
      <c r="C27" s="5" t="n">
        <v>-1084000000</v>
      </c>
    </row>
    <row r="28" spans="1:3">
      <c r="A28" s="4" t="s">
        <v>237</v>
      </c>
      <c r="B28" s="5" t="n">
        <v>-515000000</v>
      </c>
      <c r="C28" s="5" t="n">
        <v>-667000000</v>
      </c>
    </row>
    <row r="29" spans="1:3">
      <c r="A29" s="4" t="s">
        <v>238</v>
      </c>
      <c r="B29" s="5" t="n">
        <v>-218000000</v>
      </c>
      <c r="C29" s="5" t="n">
        <v>-408000000</v>
      </c>
    </row>
    <row r="30" spans="1:3">
      <c r="A30" s="4" t="s">
        <v>240</v>
      </c>
      <c r="B30" s="5" t="n">
        <v>60000000</v>
      </c>
      <c r="C30" s="5" t="n">
        <v>-228000000</v>
      </c>
    </row>
    <row r="31" spans="1:3">
      <c r="A31" s="4" t="s">
        <v>241</v>
      </c>
      <c r="B31" s="5" t="n">
        <v>-75000000</v>
      </c>
      <c r="C31" s="5" t="n">
        <v>-70000000</v>
      </c>
    </row>
    <row r="32" spans="1:3">
      <c r="A32" s="4" t="s">
        <v>242</v>
      </c>
      <c r="B32" s="5" t="n">
        <v>1480000000</v>
      </c>
      <c r="C32" s="5" t="n">
        <v>-2689000000</v>
      </c>
    </row>
    <row r="33" spans="1:3">
      <c r="A33" s="4" t="s">
        <v>243</v>
      </c>
      <c r="B33" s="5" t="n">
        <v>-6000000</v>
      </c>
      <c r="C33" s="5" t="n">
        <v>-4000000</v>
      </c>
    </row>
    <row r="34" spans="1:3">
      <c r="A34" s="4" t="s">
        <v>244</v>
      </c>
      <c r="B34" s="5" t="n">
        <v>0</v>
      </c>
      <c r="C34" s="5" t="n">
        <v>1115000000</v>
      </c>
    </row>
    <row r="35" spans="1:3">
      <c r="A35" s="4" t="s">
        <v>245</v>
      </c>
      <c r="B35" s="5" t="n">
        <v>-1901000000</v>
      </c>
      <c r="C35" s="5" t="n">
        <v>0</v>
      </c>
    </row>
    <row r="36" spans="1:3">
      <c r="A36" s="4" t="s">
        <v>246</v>
      </c>
      <c r="B36" s="5" t="n">
        <v>-1320000000</v>
      </c>
      <c r="C36" s="5" t="n">
        <v>-762000000</v>
      </c>
    </row>
    <row r="37" spans="1:3">
      <c r="A37" s="3" t="s">
        <v>247</v>
      </c>
    </row>
    <row r="38" spans="1:3">
      <c r="A38" s="4" t="s">
        <v>248</v>
      </c>
      <c r="B38" s="5" t="n">
        <v>107000000</v>
      </c>
      <c r="C38" s="5" t="n">
        <v>1814000000</v>
      </c>
    </row>
    <row r="39" spans="1:3">
      <c r="A39" s="4" t="s">
        <v>249</v>
      </c>
      <c r="B39" s="5" t="n">
        <v>-101000000</v>
      </c>
      <c r="C39" s="5" t="n">
        <v>-9210000000</v>
      </c>
    </row>
    <row r="40" spans="1:3">
      <c r="A40" s="4" t="s">
        <v>250</v>
      </c>
      <c r="B40" s="5" t="n">
        <v>0</v>
      </c>
      <c r="C40" s="5" t="n">
        <v>6949000000</v>
      </c>
    </row>
    <row r="41" spans="1:3">
      <c r="A41" s="4" t="s">
        <v>251</v>
      </c>
      <c r="B41" s="5" t="n">
        <v>0</v>
      </c>
      <c r="C41" s="5" t="n">
        <v>-2000000</v>
      </c>
    </row>
    <row r="42" spans="1:3">
      <c r="A42" s="4" t="s">
        <v>252</v>
      </c>
      <c r="B42" s="5" t="n">
        <v>-291000000</v>
      </c>
      <c r="C42" s="5" t="n">
        <v>-646000000</v>
      </c>
    </row>
    <row r="43" spans="1:3">
      <c r="A43" s="4" t="s">
        <v>253</v>
      </c>
      <c r="B43" s="5" t="n">
        <v>-1583000000</v>
      </c>
      <c r="C43" s="5" t="n">
        <v>-826000000</v>
      </c>
    </row>
    <row r="44" spans="1:3">
      <c r="A44" s="4" t="s">
        <v>254</v>
      </c>
      <c r="B44" s="5" t="n">
        <v>1376000000</v>
      </c>
      <c r="C44" s="5" t="n">
        <v>490000000</v>
      </c>
    </row>
    <row r="45" spans="1:3">
      <c r="A45" s="4" t="s">
        <v>255</v>
      </c>
      <c r="B45" s="5" t="n">
        <v>-18000000</v>
      </c>
      <c r="C45" s="5" t="n">
        <v>10000000</v>
      </c>
    </row>
    <row r="46" spans="1:3">
      <c r="A46" s="4" t="s">
        <v>190</v>
      </c>
      <c r="B46" s="5" t="n">
        <v>-90000000</v>
      </c>
      <c r="C46" s="5" t="n">
        <v>0</v>
      </c>
    </row>
    <row r="47" spans="1:3">
      <c r="A47" s="4" t="s">
        <v>256</v>
      </c>
      <c r="B47" s="5" t="n">
        <v>-16000000</v>
      </c>
      <c r="C47" s="5" t="n">
        <v>0</v>
      </c>
    </row>
    <row r="48" spans="1:3">
      <c r="A48" s="4" t="s">
        <v>257</v>
      </c>
      <c r="B48" s="5" t="n">
        <v>-327000000</v>
      </c>
      <c r="C48" s="5" t="n">
        <v>-270000000</v>
      </c>
    </row>
    <row r="49" spans="1:3">
      <c r="A49" s="4" t="s">
        <v>258</v>
      </c>
      <c r="B49" s="5" t="n">
        <v>-943000000</v>
      </c>
      <c r="C49" s="5" t="n">
        <v>-1691000000</v>
      </c>
    </row>
    <row r="50" spans="1:3">
      <c r="A50" s="4" t="s">
        <v>259</v>
      </c>
      <c r="B50" s="5" t="n">
        <v>-14000000</v>
      </c>
      <c r="C50" s="5" t="n">
        <v>-4000000</v>
      </c>
    </row>
    <row r="51" spans="1:3">
      <c r="A51" s="4" t="s">
        <v>260</v>
      </c>
      <c r="B51" s="5" t="n">
        <v>169000000</v>
      </c>
      <c r="C51" s="5" t="n">
        <v>-615000000</v>
      </c>
    </row>
    <row r="52" spans="1:3">
      <c r="A52" s="4" t="s">
        <v>261</v>
      </c>
      <c r="B52" s="5" t="n">
        <v>0</v>
      </c>
      <c r="C52" s="5" t="n">
        <v>-537000000</v>
      </c>
    </row>
    <row r="53" spans="1:3">
      <c r="A53" s="4" t="s">
        <v>262</v>
      </c>
      <c r="B53" s="5" t="n">
        <v>169000000</v>
      </c>
      <c r="C53" s="5" t="n">
        <v>-78000000</v>
      </c>
    </row>
    <row r="54" spans="1:3">
      <c r="A54" s="4" t="s">
        <v>263</v>
      </c>
      <c r="B54" s="5" t="n">
        <v>290000000</v>
      </c>
      <c r="C54" s="5" t="n">
        <v>102000000</v>
      </c>
    </row>
    <row r="55" spans="1:3">
      <c r="A55" s="3" t="s">
        <v>264</v>
      </c>
    </row>
    <row r="56" spans="1:3">
      <c r="A56" s="4" t="s">
        <v>265</v>
      </c>
      <c r="B56" s="5" t="n">
        <v>420000000</v>
      </c>
      <c r="C56" s="5" t="n">
        <v>-1000000</v>
      </c>
    </row>
    <row r="57" spans="1:3">
      <c r="A57" s="4" t="s">
        <v>266</v>
      </c>
      <c r="B57" s="7" t="n">
        <v>210000000</v>
      </c>
      <c r="C57" s="7" t="n">
        <v>197000000</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1255</v>
      </c>
      <c r="B1" s="2" t="s">
        <v>1</v>
      </c>
    </row>
    <row r="2" spans="1:2">
      <c r="B2" s="2" t="s">
        <v>498</v>
      </c>
    </row>
    <row r="3" spans="1:2">
      <c r="A3" s="3" t="s">
        <v>319</v>
      </c>
    </row>
    <row r="4" spans="1:2">
      <c r="A4" s="4" t="s">
        <v>1256</v>
      </c>
      <c r="B4" s="7" t="n">
        <v>36</v>
      </c>
    </row>
    <row r="5" spans="1:2">
      <c r="A5" s="4" t="s">
        <v>1257</v>
      </c>
      <c r="B5" s="4" t="s">
        <v>1029</v>
      </c>
    </row>
    <row r="6" spans="1:2">
      <c r="A6" s="4" t="s">
        <v>1258</v>
      </c>
      <c r="B6" s="4" t="s">
        <v>88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1"/>
  </cols>
  <sheetData>
    <row r="1" spans="1:2">
      <c r="A1" s="1" t="s">
        <v>1259</v>
      </c>
      <c r="B1" s="2" t="s">
        <v>498</v>
      </c>
    </row>
    <row r="2" spans="1:2">
      <c r="A2" s="3" t="s">
        <v>319</v>
      </c>
    </row>
    <row r="3" spans="1:2">
      <c r="A3" s="4" t="s">
        <v>14</v>
      </c>
      <c r="B3" s="7" t="n">
        <v>13000000</v>
      </c>
    </row>
    <row r="4" spans="1:2">
      <c r="A4" s="4" t="s">
        <v>1260</v>
      </c>
      <c r="B4" s="5" t="n">
        <v>51000000</v>
      </c>
    </row>
    <row r="5" spans="1:2">
      <c r="A5" s="4" t="s">
        <v>1261</v>
      </c>
      <c r="B5" s="5" t="n">
        <v>39000000</v>
      </c>
    </row>
    <row r="6" spans="1:2">
      <c r="A6" s="4" t="s">
        <v>1262</v>
      </c>
      <c r="B6" s="5" t="n">
        <v>33000000</v>
      </c>
    </row>
    <row r="7" spans="1:2">
      <c r="A7" s="4" t="s">
        <v>1263</v>
      </c>
      <c r="B7" s="5" t="n">
        <v>30000000</v>
      </c>
    </row>
    <row r="8" spans="1:2">
      <c r="A8" s="4" t="s">
        <v>1264</v>
      </c>
      <c r="B8" s="5" t="n">
        <v>66000000</v>
      </c>
    </row>
    <row r="9" spans="1:2">
      <c r="A9" s="4" t="s">
        <v>1265</v>
      </c>
      <c r="B9" s="5" t="n">
        <v>232000000</v>
      </c>
    </row>
    <row r="10" spans="1:2">
      <c r="A10" s="4" t="s">
        <v>1266</v>
      </c>
      <c r="B10" s="5" t="n">
        <v>23000000</v>
      </c>
    </row>
    <row r="11" spans="1:2">
      <c r="A11" s="4" t="s">
        <v>1267</v>
      </c>
      <c r="B11" s="7" t="n">
        <v>209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70"/>
    <col customWidth="1" max="3" min="3" width="14"/>
  </cols>
  <sheetData>
    <row r="1" spans="1:3">
      <c r="A1" s="1" t="s">
        <v>1268</v>
      </c>
      <c r="B1" s="1" t="s">
        <v>1269</v>
      </c>
      <c r="C1" s="2" t="s">
        <v>1270</v>
      </c>
    </row>
    <row r="2" spans="1:3">
      <c r="A2" s="4" t="s">
        <v>263</v>
      </c>
      <c r="B2" s="4" t="s">
        <v>1271</v>
      </c>
      <c r="C2" s="7" t="n">
        <v>121000000</v>
      </c>
    </row>
    <row r="3" spans="1:3">
      <c r="A3" s="4" t="s">
        <v>263</v>
      </c>
      <c r="B3" s="4" t="s">
        <v>1271</v>
      </c>
      <c r="C3" s="7" t="n">
        <v>18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295</v>
      </c>
    </row>
    <row r="4" spans="1:2">
      <c r="A4" s="4" t="s">
        <v>294</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19"/>
  </cols>
  <sheetData>
    <row r="1" spans="1:2">
      <c r="A1" s="1" t="s">
        <v>18</v>
      </c>
      <c r="B1" s="2" t="s">
        <v>1</v>
      </c>
    </row>
    <row r="2" spans="1:2">
      <c r="B2" s="2" t="s">
        <v>2</v>
      </c>
    </row>
    <row r="3" spans="1:2">
      <c r="A3" s="3" t="s">
        <v>19</v>
      </c>
    </row>
    <row r="4" spans="1:2">
      <c r="A4" s="4" t="s">
        <v>20</v>
      </c>
      <c r="B4" s="4" t="s">
        <v>21</v>
      </c>
    </row>
    <row r="5" spans="1:2">
      <c r="A5" s="4" t="s">
        <v>22</v>
      </c>
      <c r="B5" s="4" t="s">
        <v>23</v>
      </c>
    </row>
    <row r="6" spans="1:2">
      <c r="A6" s="4" t="s">
        <v>24</v>
      </c>
      <c r="B6" s="4" t="s">
        <v>25</v>
      </c>
    </row>
    <row r="7" spans="1:2">
      <c r="A7" s="4" t="s">
        <v>26</v>
      </c>
      <c r="B7" s="4" t="s">
        <v>27</v>
      </c>
    </row>
    <row r="8" spans="1:2">
      <c r="A8" s="4" t="s">
        <v>28</v>
      </c>
      <c r="B8" s="4" t="s">
        <v>29</v>
      </c>
    </row>
    <row r="9" spans="1:2">
      <c r="A9" s="4" t="s">
        <v>30</v>
      </c>
      <c r="B9" s="4" t="s">
        <v>31</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68</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72</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44"/>
  </cols>
  <sheetData>
    <row r="1" spans="1:2">
      <c r="A1" s="1" t="s">
        <v>32</v>
      </c>
      <c r="B1" s="2" t="s">
        <v>1</v>
      </c>
    </row>
    <row r="2" spans="1:2">
      <c r="B2" s="2" t="s">
        <v>2</v>
      </c>
    </row>
    <row r="3" spans="1:2">
      <c r="A3" s="3" t="s">
        <v>33</v>
      </c>
    </row>
    <row r="4" spans="1:2">
      <c r="A4" s="4" t="s">
        <v>34</v>
      </c>
      <c r="B4" s="4" t="s">
        <v>35</v>
      </c>
    </row>
    <row r="5" spans="1:2">
      <c r="A5" s="4" t="s">
        <v>36</v>
      </c>
      <c r="B5" s="4" t="s">
        <v>37</v>
      </c>
    </row>
    <row r="6" spans="1:2">
      <c r="A6" s="4" t="s">
        <v>38</v>
      </c>
      <c r="B6" s="4" t="s">
        <v>39</v>
      </c>
    </row>
    <row r="7" spans="1:2">
      <c r="A7" s="4" t="s">
        <v>40</v>
      </c>
      <c r="B7" s="4" t="s">
        <v>41</v>
      </c>
    </row>
    <row r="8" spans="1:2">
      <c r="A8" s="4" t="s">
        <v>42</v>
      </c>
      <c r="B8" s="4" t="s">
        <v>43</v>
      </c>
    </row>
    <row r="9" spans="1:2">
      <c r="A9" s="4" t="s">
        <v>44</v>
      </c>
      <c r="B9" s="4" t="s">
        <v>43</v>
      </c>
    </row>
    <row r="10" spans="1:2">
      <c r="A10" s="4" t="s">
        <v>45</v>
      </c>
      <c r="B10" s="4" t="s">
        <v>46</v>
      </c>
    </row>
    <row r="11" spans="1:2">
      <c r="A11" s="4" t="s">
        <v>47</v>
      </c>
      <c r="B11" s="4" t="s">
        <v>11</v>
      </c>
    </row>
    <row r="12" spans="1:2">
      <c r="A12" s="4" t="s">
        <v>48</v>
      </c>
      <c r="B12" s="4" t="s">
        <v>11</v>
      </c>
    </row>
    <row r="13" spans="1:2">
      <c r="A13" s="4" t="s">
        <v>49</v>
      </c>
      <c r="B13" s="4" t="s">
        <v>50</v>
      </c>
    </row>
    <row r="14" spans="1:2">
      <c r="A14" s="4" t="s">
        <v>51</v>
      </c>
      <c r="B14" s="4" t="s">
        <v>5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76</v>
      </c>
    </row>
    <row r="4" spans="1:2">
      <c r="A4" s="4" t="s">
        <v>349</v>
      </c>
      <c r="B4"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1</v>
      </c>
      <c r="B1" s="2" t="s">
        <v>1</v>
      </c>
    </row>
    <row r="2" spans="1:2">
      <c r="B2" s="2" t="s">
        <v>2</v>
      </c>
    </row>
    <row r="3" spans="1:2">
      <c r="A3" s="3" t="s">
        <v>279</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82</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367</v>
      </c>
      <c r="B1" s="2" t="s">
        <v>1</v>
      </c>
    </row>
    <row r="2" spans="1:2">
      <c r="B2" s="2" t="s">
        <v>2</v>
      </c>
    </row>
    <row r="3" spans="1:2">
      <c r="A3" s="3" t="s">
        <v>285</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88</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5</v>
      </c>
      <c r="B1" s="2" t="s">
        <v>1</v>
      </c>
    </row>
    <row r="2" spans="1:2">
      <c r="B2" s="2" t="s">
        <v>2</v>
      </c>
    </row>
    <row r="3" spans="1:2">
      <c r="A3" s="4" t="s">
        <v>396</v>
      </c>
      <c r="B3" s="4" t="s">
        <v>397</v>
      </c>
    </row>
    <row r="4" spans="1:2">
      <c r="A4" s="4" t="s">
        <v>398</v>
      </c>
    </row>
    <row r="5" spans="1:2">
      <c r="A5" s="4" t="s">
        <v>396</v>
      </c>
      <c r="B5" s="4" t="s">
        <v>399</v>
      </c>
    </row>
    <row r="6" spans="1:2">
      <c r="A6" s="4" t="s">
        <v>400</v>
      </c>
    </row>
    <row r="7" spans="1:2">
      <c r="A7" s="4" t="s">
        <v>396</v>
      </c>
      <c r="B7"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2</v>
      </c>
      <c r="B1" s="2" t="s">
        <v>1</v>
      </c>
    </row>
    <row r="2" spans="1:2">
      <c r="B2" s="2" t="s">
        <v>2</v>
      </c>
    </row>
    <row r="3" spans="1:2">
      <c r="A3" s="3" t="s">
        <v>295</v>
      </c>
    </row>
    <row r="4" spans="1:2">
      <c r="A4" s="4" t="s">
        <v>403</v>
      </c>
      <c r="B4"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05</v>
      </c>
      <c r="B1" s="2" t="s">
        <v>1</v>
      </c>
    </row>
    <row r="2" spans="1:2">
      <c r="B2" s="2" t="s">
        <v>2</v>
      </c>
    </row>
    <row r="3" spans="1:2">
      <c r="A3" s="3" t="s">
        <v>300</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0</v>
      </c>
      <c r="B1" s="2" t="s">
        <v>1</v>
      </c>
    </row>
    <row r="2" spans="1:2">
      <c r="B2" s="2" t="s">
        <v>2</v>
      </c>
    </row>
    <row r="3" spans="1:2">
      <c r="A3" s="3" t="s">
        <v>307</v>
      </c>
    </row>
    <row r="4" spans="1:2">
      <c r="A4" s="4" t="s">
        <v>411</v>
      </c>
      <c r="B4"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3</v>
      </c>
      <c r="B1" s="2" t="s">
        <v>1</v>
      </c>
    </row>
    <row r="2" spans="1:2">
      <c r="B2" s="2" t="s">
        <v>2</v>
      </c>
    </row>
    <row r="3" spans="1:2">
      <c r="A3" s="3" t="s">
        <v>310</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3</v>
      </c>
      <c r="B1" s="2" t="s">
        <v>1</v>
      </c>
    </row>
    <row r="2" spans="1:3">
      <c r="B2" s="2" t="s">
        <v>2</v>
      </c>
      <c r="C2" s="2" t="s">
        <v>54</v>
      </c>
    </row>
    <row r="3" spans="1:3">
      <c r="A3" s="3" t="s">
        <v>55</v>
      </c>
    </row>
    <row r="4" spans="1:3">
      <c r="A4" s="4" t="s">
        <v>56</v>
      </c>
      <c r="B4" s="4" t="s">
        <v>57</v>
      </c>
    </row>
    <row r="5" spans="1:3">
      <c r="A5" s="4" t="s">
        <v>58</v>
      </c>
      <c r="C5" s="5" t="n">
        <v>360421232</v>
      </c>
    </row>
    <row r="6" spans="1:3">
      <c r="A6" s="4" t="s">
        <v>59</v>
      </c>
      <c r="B6" s="6" t="n">
        <v>0.01</v>
      </c>
    </row>
    <row r="7" spans="1:3">
      <c r="A7" s="4" t="s">
        <v>60</v>
      </c>
    </row>
    <row r="8" spans="1:3">
      <c r="A8" s="3" t="s">
        <v>55</v>
      </c>
    </row>
    <row r="9" spans="1:3">
      <c r="A9" s="4" t="s">
        <v>61</v>
      </c>
      <c r="B9" s="4" t="s">
        <v>62</v>
      </c>
    </row>
    <row r="10" spans="1:3">
      <c r="A10" s="4" t="s">
        <v>63</v>
      </c>
    </row>
    <row r="11" spans="1:3">
      <c r="A11" s="3" t="s">
        <v>55</v>
      </c>
    </row>
    <row r="12" spans="1:3">
      <c r="A12" s="4" t="s">
        <v>61</v>
      </c>
      <c r="B12" s="4" t="s">
        <v>64</v>
      </c>
    </row>
    <row r="13" spans="1:3">
      <c r="A13" s="4" t="s">
        <v>65</v>
      </c>
    </row>
    <row r="14" spans="1:3">
      <c r="A14" s="3" t="s">
        <v>55</v>
      </c>
    </row>
    <row r="15" spans="1:3">
      <c r="A15" s="4" t="s">
        <v>61</v>
      </c>
      <c r="B15" s="4" t="s">
        <v>66</v>
      </c>
    </row>
    <row r="16" spans="1:3">
      <c r="A16" s="4" t="s">
        <v>67</v>
      </c>
    </row>
    <row r="17" spans="1:3">
      <c r="A17" s="3" t="s">
        <v>55</v>
      </c>
    </row>
    <row r="18" spans="1:3">
      <c r="A18" s="4" t="s">
        <v>61</v>
      </c>
      <c r="B18" s="4" t="s">
        <v>68</v>
      </c>
    </row>
    <row r="19" spans="1:3">
      <c r="A19" s="4" t="s">
        <v>69</v>
      </c>
    </row>
    <row r="20" spans="1:3">
      <c r="A20" s="3" t="s">
        <v>55</v>
      </c>
    </row>
    <row r="21" spans="1:3">
      <c r="A21" s="4" t="s">
        <v>70</v>
      </c>
      <c r="B21" s="4" t="s">
        <v>71</v>
      </c>
    </row>
    <row r="22" spans="1:3">
      <c r="A22" s="4" t="s">
        <v>72</v>
      </c>
    </row>
    <row r="23" spans="1:3">
      <c r="A23" s="3" t="s">
        <v>55</v>
      </c>
    </row>
    <row r="24" spans="1:3">
      <c r="A24" s="4" t="s">
        <v>70</v>
      </c>
      <c r="B24" s="4" t="s">
        <v>73</v>
      </c>
    </row>
    <row r="25" spans="1:3">
      <c r="A25" s="4" t="s">
        <v>74</v>
      </c>
    </row>
    <row r="26" spans="1:3">
      <c r="A26" s="3" t="s">
        <v>55</v>
      </c>
    </row>
    <row r="27" spans="1:3">
      <c r="A27" s="4" t="s">
        <v>70</v>
      </c>
      <c r="B27" s="4" t="s">
        <v>75</v>
      </c>
    </row>
    <row r="28" spans="1:3">
      <c r="A28" s="4" t="s">
        <v>76</v>
      </c>
    </row>
    <row r="29" spans="1:3">
      <c r="A29" s="3" t="s">
        <v>55</v>
      </c>
    </row>
    <row r="30" spans="1:3">
      <c r="A30" s="4" t="s">
        <v>70</v>
      </c>
      <c r="B30" s="4" t="s">
        <v>7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8</v>
      </c>
      <c r="B1" s="2" t="s">
        <v>1</v>
      </c>
    </row>
    <row r="2" spans="1:2">
      <c r="B2" s="2" t="s">
        <v>2</v>
      </c>
    </row>
    <row r="3" spans="1:2">
      <c r="A3" s="3" t="s">
        <v>313</v>
      </c>
    </row>
    <row r="4" spans="1:2">
      <c r="A4" s="4" t="s">
        <v>419</v>
      </c>
      <c r="B4"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1</v>
      </c>
      <c r="B1" s="2" t="s">
        <v>1</v>
      </c>
    </row>
    <row r="2" spans="1:2">
      <c r="B2" s="2" t="s">
        <v>2</v>
      </c>
    </row>
    <row r="3" spans="1:2">
      <c r="A3" s="3" t="s">
        <v>316</v>
      </c>
    </row>
    <row r="4" spans="1:2">
      <c r="A4" s="4" t="s">
        <v>422</v>
      </c>
      <c r="B4"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24</v>
      </c>
      <c r="B1" s="2" t="s">
        <v>1</v>
      </c>
    </row>
    <row r="2" spans="1:2">
      <c r="B2" s="2" t="s">
        <v>2</v>
      </c>
    </row>
    <row r="3" spans="1:2">
      <c r="A3" s="3" t="s">
        <v>319</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29</v>
      </c>
      <c r="B1" s="2" t="s">
        <v>430</v>
      </c>
      <c r="C1" s="2" t="s">
        <v>431</v>
      </c>
      <c r="D1" s="2" t="s">
        <v>2</v>
      </c>
      <c r="E1" s="2" t="s">
        <v>432</v>
      </c>
    </row>
    <row r="2" spans="1:5">
      <c r="A2" s="3" t="s">
        <v>433</v>
      </c>
    </row>
    <row r="3" spans="1:5">
      <c r="A3" s="4" t="s">
        <v>434</v>
      </c>
      <c r="C3" s="7" t="n">
        <v>1</v>
      </c>
    </row>
    <row r="4" spans="1:5">
      <c r="A4" s="4" t="s">
        <v>435</v>
      </c>
      <c r="C4" s="5" t="n">
        <v>160</v>
      </c>
    </row>
    <row r="5" spans="1:5">
      <c r="A5" s="4" t="s">
        <v>436</v>
      </c>
      <c r="C5" s="5" t="n">
        <v>150</v>
      </c>
      <c r="D5" s="7" t="n">
        <v>200</v>
      </c>
      <c r="E5" s="7" t="n">
        <v>34</v>
      </c>
    </row>
    <row r="6" spans="1:5">
      <c r="A6" s="4" t="s">
        <v>437</v>
      </c>
      <c r="C6" s="7" t="n">
        <v>10</v>
      </c>
    </row>
    <row r="7" spans="1:5">
      <c r="A7" s="4" t="s">
        <v>438</v>
      </c>
    </row>
    <row r="8" spans="1:5">
      <c r="A8" s="3" t="s">
        <v>433</v>
      </c>
    </row>
    <row r="9" spans="1:5">
      <c r="A9" s="4" t="s">
        <v>439</v>
      </c>
      <c r="B9" s="7" t="n">
        <v>70</v>
      </c>
    </row>
    <row r="10" spans="1:5">
      <c r="A10" s="4" t="s">
        <v>440</v>
      </c>
      <c r="B10" s="7" t="n">
        <v>21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1</v>
      </c>
      <c r="B1" s="2" t="s">
        <v>2</v>
      </c>
      <c r="C1" s="2" t="s">
        <v>430</v>
      </c>
      <c r="D1" s="2" t="s">
        <v>2</v>
      </c>
      <c r="E1" s="2" t="s">
        <v>442</v>
      </c>
      <c r="F1" s="2" t="s">
        <v>80</v>
      </c>
      <c r="G1" s="2" t="s">
        <v>2</v>
      </c>
      <c r="H1" s="2" t="s">
        <v>2</v>
      </c>
      <c r="I1" s="2" t="s">
        <v>80</v>
      </c>
      <c r="J1" s="2" t="s">
        <v>125</v>
      </c>
    </row>
    <row r="2" spans="1:10">
      <c r="A2" s="3" t="s">
        <v>443</v>
      </c>
    </row>
    <row r="3" spans="1:10">
      <c r="A3" s="4" t="s">
        <v>141</v>
      </c>
      <c r="B3" s="7" t="n">
        <v>1913</v>
      </c>
      <c r="D3" s="7" t="n">
        <v>1913</v>
      </c>
      <c r="G3" s="7" t="n">
        <v>1913</v>
      </c>
      <c r="H3" s="7" t="n">
        <v>1913</v>
      </c>
      <c r="J3" s="7" t="n">
        <v>1290</v>
      </c>
    </row>
    <row r="4" spans="1:10">
      <c r="A4" s="4" t="s">
        <v>81</v>
      </c>
      <c r="D4" s="5" t="n">
        <v>5347</v>
      </c>
      <c r="F4" s="7" t="n">
        <v>4842</v>
      </c>
      <c r="H4" s="5" t="n">
        <v>15379</v>
      </c>
      <c r="I4" s="7" t="n">
        <v>14322</v>
      </c>
    </row>
    <row r="5" spans="1:10">
      <c r="A5" s="4" t="s">
        <v>444</v>
      </c>
      <c r="D5" s="7" t="n">
        <v>524</v>
      </c>
      <c r="F5" s="7" t="n">
        <v>432</v>
      </c>
      <c r="H5" s="5" t="n">
        <v>1521</v>
      </c>
      <c r="I5" s="7" t="n">
        <v>1611</v>
      </c>
    </row>
    <row r="6" spans="1:10">
      <c r="A6" s="4" t="s">
        <v>438</v>
      </c>
    </row>
    <row r="7" spans="1:10">
      <c r="A7" s="3" t="s">
        <v>443</v>
      </c>
    </row>
    <row r="8" spans="1:10">
      <c r="A8" s="4" t="s">
        <v>445</v>
      </c>
      <c r="C8" s="4" t="s">
        <v>446</v>
      </c>
    </row>
    <row r="9" spans="1:10">
      <c r="A9" s="4" t="s">
        <v>447</v>
      </c>
      <c r="C9" s="4" t="s">
        <v>448</v>
      </c>
    </row>
    <row r="10" spans="1:10">
      <c r="A10" s="4" t="s">
        <v>439</v>
      </c>
      <c r="C10" s="7" t="n">
        <v>70</v>
      </c>
    </row>
    <row r="11" spans="1:10">
      <c r="A11" s="4" t="s">
        <v>449</v>
      </c>
      <c r="C11" s="7" t="n">
        <v>2121</v>
      </c>
    </row>
    <row r="12" spans="1:10">
      <c r="A12" s="4" t="s">
        <v>450</v>
      </c>
      <c r="C12" s="5" t="n">
        <v>23</v>
      </c>
    </row>
    <row r="13" spans="1:10">
      <c r="A13" s="4" t="s">
        <v>141</v>
      </c>
      <c r="C13" s="5" t="n">
        <v>623</v>
      </c>
    </row>
    <row r="14" spans="1:10">
      <c r="A14" s="4" t="s">
        <v>81</v>
      </c>
      <c r="G14" s="5" t="n">
        <v>616</v>
      </c>
    </row>
    <row r="15" spans="1:10">
      <c r="A15" s="4" t="s">
        <v>444</v>
      </c>
      <c r="G15" s="7" t="n">
        <v>140</v>
      </c>
    </row>
    <row r="16" spans="1:10">
      <c r="A16" s="4" t="s">
        <v>451</v>
      </c>
      <c r="H16" s="5" t="n">
        <v>16</v>
      </c>
    </row>
    <row r="17" spans="1:10">
      <c r="A17" s="4" t="s">
        <v>452</v>
      </c>
    </row>
    <row r="18" spans="1:10">
      <c r="A18" s="3" t="s">
        <v>443</v>
      </c>
    </row>
    <row r="19" spans="1:10">
      <c r="A19" s="4" t="s">
        <v>449</v>
      </c>
      <c r="C19" s="5" t="n">
        <v>2098</v>
      </c>
    </row>
    <row r="20" spans="1:10">
      <c r="A20" s="4" t="s">
        <v>453</v>
      </c>
    </row>
    <row r="21" spans="1:10">
      <c r="A21" s="3" t="s">
        <v>443</v>
      </c>
    </row>
    <row r="22" spans="1:10">
      <c r="A22" s="4" t="s">
        <v>454</v>
      </c>
      <c r="E22" s="7" t="n">
        <v>91</v>
      </c>
    </row>
    <row r="23" spans="1:10">
      <c r="A23" s="4" t="s">
        <v>455</v>
      </c>
      <c r="E23" s="5" t="n">
        <v>68</v>
      </c>
    </row>
    <row r="24" spans="1:10">
      <c r="A24" s="4" t="s">
        <v>456</v>
      </c>
      <c r="E24" s="5" t="n">
        <v>97</v>
      </c>
    </row>
    <row r="25" spans="1:10">
      <c r="A25" s="4" t="s">
        <v>457</v>
      </c>
      <c r="E25" s="5" t="n">
        <v>29</v>
      </c>
    </row>
    <row r="26" spans="1:10">
      <c r="A26" s="4" t="s">
        <v>458</v>
      </c>
      <c r="C26" s="5" t="n">
        <v>32</v>
      </c>
    </row>
    <row r="27" spans="1:10">
      <c r="A27" s="4" t="s">
        <v>459</v>
      </c>
      <c r="E27" s="5" t="n">
        <v>91</v>
      </c>
    </row>
    <row r="28" spans="1:10">
      <c r="A28" s="4" t="s">
        <v>460</v>
      </c>
    </row>
    <row r="29" spans="1:10">
      <c r="A29" s="3" t="s">
        <v>443</v>
      </c>
    </row>
    <row r="30" spans="1:10">
      <c r="A30" s="4" t="s">
        <v>461</v>
      </c>
      <c r="B30" s="7" t="n">
        <v>209</v>
      </c>
    </row>
    <row r="31" spans="1:10">
      <c r="A31" s="4" t="s">
        <v>462</v>
      </c>
    </row>
    <row r="32" spans="1:10">
      <c r="A32" s="3" t="s">
        <v>443</v>
      </c>
    </row>
    <row r="33" spans="1:10">
      <c r="A33" s="4" t="s">
        <v>454</v>
      </c>
      <c r="E33" s="5" t="n">
        <v>72</v>
      </c>
    </row>
    <row r="34" spans="1:10">
      <c r="A34" s="4" t="s">
        <v>456</v>
      </c>
      <c r="E34" s="7" t="n">
        <v>77</v>
      </c>
    </row>
    <row r="35" spans="1:10">
      <c r="A35" s="4" t="s">
        <v>463</v>
      </c>
    </row>
    <row r="36" spans="1:10">
      <c r="A36" s="3" t="s">
        <v>443</v>
      </c>
    </row>
    <row r="37" spans="1:10">
      <c r="A37" s="4" t="s">
        <v>461</v>
      </c>
      <c r="H37" s="5" t="n">
        <v>300</v>
      </c>
    </row>
    <row r="38" spans="1:10">
      <c r="A38" s="4" t="s">
        <v>464</v>
      </c>
    </row>
    <row r="39" spans="1:10">
      <c r="A39" s="3" t="s">
        <v>443</v>
      </c>
    </row>
    <row r="40" spans="1:10">
      <c r="A40" s="4" t="s">
        <v>457</v>
      </c>
      <c r="C40" s="7" t="n">
        <v>52</v>
      </c>
    </row>
    <row r="41" spans="1:10">
      <c r="A41" s="4" t="s">
        <v>465</v>
      </c>
    </row>
    <row r="42" spans="1:10">
      <c r="A42" s="3" t="s">
        <v>443</v>
      </c>
    </row>
    <row r="43" spans="1:10">
      <c r="A43" s="4" t="s">
        <v>455</v>
      </c>
      <c r="H43" s="5" t="n">
        <v>100</v>
      </c>
    </row>
    <row r="44" spans="1:10">
      <c r="A44" s="4" t="s">
        <v>466</v>
      </c>
    </row>
    <row r="45" spans="1:10">
      <c r="A45" s="3" t="s">
        <v>443</v>
      </c>
    </row>
    <row r="46" spans="1:10">
      <c r="A46" s="4" t="s">
        <v>455</v>
      </c>
      <c r="H46" s="7" t="n">
        <v>18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67</v>
      </c>
      <c r="B1" s="2" t="s">
        <v>2</v>
      </c>
      <c r="C1" s="2" t="s">
        <v>430</v>
      </c>
      <c r="D1" s="2" t="s">
        <v>125</v>
      </c>
    </row>
    <row r="2" spans="1:4">
      <c r="A2" s="3" t="s">
        <v>443</v>
      </c>
    </row>
    <row r="3" spans="1:4">
      <c r="A3" s="4" t="s">
        <v>141</v>
      </c>
      <c r="B3" s="7" t="n">
        <v>1913</v>
      </c>
      <c r="D3" s="7" t="n">
        <v>1290</v>
      </c>
    </row>
    <row r="4" spans="1:4">
      <c r="A4" s="4" t="s">
        <v>438</v>
      </c>
    </row>
    <row r="5" spans="1:4">
      <c r="A5" s="3" t="s">
        <v>443</v>
      </c>
    </row>
    <row r="6" spans="1:4">
      <c r="A6" s="4" t="s">
        <v>468</v>
      </c>
      <c r="C6" s="7" t="n">
        <v>3848</v>
      </c>
    </row>
    <row r="7" spans="1:4">
      <c r="A7" s="4" t="s">
        <v>469</v>
      </c>
      <c r="C7" s="5" t="n">
        <v>492</v>
      </c>
    </row>
    <row r="8" spans="1:4">
      <c r="A8" s="4" t="s">
        <v>470</v>
      </c>
      <c r="C8" s="5" t="n">
        <v>1100</v>
      </c>
    </row>
    <row r="9" spans="1:4">
      <c r="A9" s="4" t="s">
        <v>471</v>
      </c>
      <c r="C9" s="5" t="n">
        <v>238</v>
      </c>
    </row>
    <row r="10" spans="1:4">
      <c r="A10" s="4" t="s">
        <v>472</v>
      </c>
      <c r="C10" s="5" t="n">
        <v>580</v>
      </c>
    </row>
    <row r="11" spans="1:4">
      <c r="A11" s="4" t="s">
        <v>473</v>
      </c>
      <c r="C11" s="5" t="n">
        <v>83</v>
      </c>
    </row>
    <row r="12" spans="1:4">
      <c r="A12" s="4" t="s">
        <v>474</v>
      </c>
      <c r="C12" s="5" t="n">
        <v>99</v>
      </c>
    </row>
    <row r="13" spans="1:4">
      <c r="A13" s="4" t="s">
        <v>475</v>
      </c>
      <c r="C13" s="5" t="n">
        <v>6440</v>
      </c>
    </row>
    <row r="14" spans="1:4">
      <c r="A14" s="4" t="s">
        <v>476</v>
      </c>
      <c r="C14" s="5" t="n">
        <v>2823</v>
      </c>
    </row>
    <row r="15" spans="1:4">
      <c r="A15" s="4" t="s">
        <v>477</v>
      </c>
      <c r="C15" s="5" t="n">
        <v>1219</v>
      </c>
    </row>
    <row r="16" spans="1:4">
      <c r="A16" s="4" t="s">
        <v>478</v>
      </c>
      <c r="C16" s="5" t="n">
        <v>284</v>
      </c>
    </row>
    <row r="17" spans="1:4">
      <c r="A17" s="4" t="s">
        <v>479</v>
      </c>
      <c r="C17" s="5" t="n">
        <v>48</v>
      </c>
    </row>
    <row r="18" spans="1:4">
      <c r="A18" s="4" t="s">
        <v>480</v>
      </c>
      <c r="C18" s="5" t="n">
        <v>568</v>
      </c>
    </row>
    <row r="19" spans="1:4">
      <c r="A19" s="4" t="s">
        <v>481</v>
      </c>
      <c r="C19" s="5" t="n">
        <v>4942</v>
      </c>
    </row>
    <row r="20" spans="1:4">
      <c r="A20" s="4" t="s">
        <v>482</v>
      </c>
      <c r="C20" s="5" t="n">
        <v>1498</v>
      </c>
    </row>
    <row r="21" spans="1:4">
      <c r="A21" s="4" t="s">
        <v>141</v>
      </c>
      <c r="C21" s="5" t="n">
        <v>623</v>
      </c>
    </row>
    <row r="22" spans="1:4">
      <c r="A22" s="4" t="s">
        <v>483</v>
      </c>
      <c r="C22" s="7" t="n">
        <v>21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484</v>
      </c>
      <c r="B1" s="2" t="s">
        <v>485</v>
      </c>
    </row>
    <row r="2" spans="1:2">
      <c r="A2" s="3" t="s">
        <v>443</v>
      </c>
    </row>
    <row r="3" spans="1:2">
      <c r="A3" s="4" t="s">
        <v>486</v>
      </c>
      <c r="B3" s="7" t="n">
        <v>499</v>
      </c>
    </row>
    <row r="4" spans="1:2">
      <c r="A4" s="4" t="s">
        <v>487</v>
      </c>
      <c r="B4" s="4" t="s">
        <v>488</v>
      </c>
    </row>
    <row r="5" spans="1:2">
      <c r="A5" s="4" t="s">
        <v>489</v>
      </c>
      <c r="B5" s="7" t="n">
        <v>81</v>
      </c>
    </row>
    <row r="6" spans="1:2">
      <c r="A6" s="4" t="s">
        <v>472</v>
      </c>
      <c r="B6" s="5" t="n">
        <v>580</v>
      </c>
    </row>
    <row r="7" spans="1:2">
      <c r="A7" s="4" t="s">
        <v>490</v>
      </c>
    </row>
    <row r="8" spans="1:2">
      <c r="A8" s="3" t="s">
        <v>443</v>
      </c>
    </row>
    <row r="9" spans="1:2">
      <c r="A9" s="4" t="s">
        <v>489</v>
      </c>
      <c r="B9" s="5" t="n">
        <v>66</v>
      </c>
    </row>
    <row r="10" spans="1:2">
      <c r="A10" s="4" t="s">
        <v>491</v>
      </c>
    </row>
    <row r="11" spans="1:2">
      <c r="A11" s="3" t="s">
        <v>443</v>
      </c>
    </row>
    <row r="12" spans="1:2">
      <c r="A12" s="4" t="s">
        <v>489</v>
      </c>
      <c r="B12" s="5" t="n">
        <v>15</v>
      </c>
    </row>
    <row r="13" spans="1:2">
      <c r="A13" s="4" t="s">
        <v>492</v>
      </c>
    </row>
    <row r="14" spans="1:2">
      <c r="A14" s="3" t="s">
        <v>443</v>
      </c>
    </row>
    <row r="15" spans="1:2">
      <c r="A15" s="4" t="s">
        <v>486</v>
      </c>
      <c r="B15" s="7" t="n">
        <v>180</v>
      </c>
    </row>
    <row r="16" spans="1:2">
      <c r="A16" s="4" t="s">
        <v>487</v>
      </c>
      <c r="B16" s="4" t="s">
        <v>493</v>
      </c>
    </row>
    <row r="17" spans="1:2">
      <c r="A17" s="4" t="s">
        <v>494</v>
      </c>
    </row>
    <row r="18" spans="1:2">
      <c r="A18" s="3" t="s">
        <v>443</v>
      </c>
    </row>
    <row r="19" spans="1:2">
      <c r="A19" s="4" t="s">
        <v>486</v>
      </c>
      <c r="B19" s="7" t="n">
        <v>302</v>
      </c>
    </row>
    <row r="20" spans="1:2">
      <c r="A20" s="4" t="s">
        <v>487</v>
      </c>
      <c r="B20" s="4" t="s">
        <v>495</v>
      </c>
    </row>
    <row r="21" spans="1:2">
      <c r="A21" s="4" t="s">
        <v>496</v>
      </c>
    </row>
    <row r="22" spans="1:2">
      <c r="A22" s="3" t="s">
        <v>443</v>
      </c>
    </row>
    <row r="23" spans="1:2">
      <c r="A23" s="4" t="s">
        <v>486</v>
      </c>
      <c r="B23" s="7" t="n">
        <v>17</v>
      </c>
    </row>
    <row r="24" spans="1:2">
      <c r="A24" s="4" t="s">
        <v>487</v>
      </c>
      <c r="B24" s="4" t="s">
        <v>4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3" t="s">
        <v>443</v>
      </c>
    </row>
    <row r="3" spans="1:2">
      <c r="A3" s="4" t="s">
        <v>499</v>
      </c>
      <c r="B3" s="7" t="n">
        <v>5</v>
      </c>
    </row>
    <row r="4" spans="1:2">
      <c r="A4" s="4" t="s">
        <v>500</v>
      </c>
      <c r="B4" s="5" t="n">
        <v>22</v>
      </c>
    </row>
    <row r="5" spans="1:2">
      <c r="A5" s="4" t="s">
        <v>501</v>
      </c>
      <c r="B5" s="5" t="n">
        <v>22</v>
      </c>
    </row>
    <row r="6" spans="1:2">
      <c r="A6" s="4" t="s">
        <v>502</v>
      </c>
      <c r="B6" s="5" t="n">
        <v>22</v>
      </c>
    </row>
    <row r="7" spans="1:2">
      <c r="A7" s="4" t="s">
        <v>503</v>
      </c>
      <c r="B7" s="5" t="n">
        <v>22</v>
      </c>
    </row>
    <row r="8" spans="1:2">
      <c r="A8" s="4" t="s">
        <v>492</v>
      </c>
    </row>
    <row r="9" spans="1:2">
      <c r="A9" s="3" t="s">
        <v>443</v>
      </c>
    </row>
    <row r="10" spans="1:2">
      <c r="A10" s="4" t="s">
        <v>499</v>
      </c>
      <c r="B10" s="5" t="n">
        <v>38</v>
      </c>
    </row>
    <row r="11" spans="1:2">
      <c r="A11" s="4" t="s">
        <v>500</v>
      </c>
      <c r="B11" s="5" t="n">
        <v>47</v>
      </c>
    </row>
    <row r="12" spans="1:2">
      <c r="A12" s="4" t="s">
        <v>501</v>
      </c>
      <c r="B12" s="5" t="n">
        <v>21</v>
      </c>
    </row>
    <row r="13" spans="1:2">
      <c r="A13" s="4" t="s">
        <v>502</v>
      </c>
      <c r="B13" s="5" t="n">
        <v>9</v>
      </c>
    </row>
    <row r="14" spans="1:2">
      <c r="A14" s="4" t="s">
        <v>503</v>
      </c>
      <c r="B1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80</v>
      </c>
    </row>
    <row r="3" spans="1:3">
      <c r="A3" s="3" t="s">
        <v>443</v>
      </c>
    </row>
    <row r="4" spans="1:3">
      <c r="A4" s="4" t="s">
        <v>505</v>
      </c>
      <c r="B4" s="7" t="n">
        <v>16055</v>
      </c>
      <c r="C4" s="7" t="n">
        <v>15404</v>
      </c>
    </row>
    <row r="5" spans="1:3">
      <c r="A5" s="4" t="s">
        <v>506</v>
      </c>
      <c r="B5" s="7" t="n">
        <v>1532</v>
      </c>
      <c r="C5" s="7" t="n">
        <v>16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79</v>
      </c>
      <c r="D1" s="2" t="s">
        <v>1</v>
      </c>
    </row>
    <row r="2" spans="1:5">
      <c r="B2" s="2" t="s">
        <v>2</v>
      </c>
      <c r="C2" s="2" t="s">
        <v>80</v>
      </c>
      <c r="D2" s="2" t="s">
        <v>2</v>
      </c>
      <c r="E2" s="2" t="s">
        <v>80</v>
      </c>
    </row>
    <row r="3" spans="1:5">
      <c r="A3" s="3" t="s">
        <v>508</v>
      </c>
    </row>
    <row r="4" spans="1:5">
      <c r="A4" s="4" t="s">
        <v>104</v>
      </c>
      <c r="B4" s="7" t="n">
        <v>535</v>
      </c>
      <c r="C4" s="7" t="n">
        <v>427</v>
      </c>
      <c r="D4" s="7" t="n">
        <v>1537</v>
      </c>
      <c r="E4" s="7" t="n">
        <v>1289</v>
      </c>
    </row>
    <row r="5" spans="1:5">
      <c r="A5" s="4" t="s">
        <v>509</v>
      </c>
      <c r="B5" s="5" t="n">
        <v>11</v>
      </c>
      <c r="C5" s="5" t="n">
        <v>0</v>
      </c>
      <c r="D5" s="5" t="n">
        <v>16</v>
      </c>
      <c r="E5" s="5" t="n">
        <v>0</v>
      </c>
    </row>
    <row r="6" spans="1:5">
      <c r="A6" s="4" t="s">
        <v>510</v>
      </c>
      <c r="B6" s="5" t="n">
        <v>524</v>
      </c>
      <c r="C6" s="5" t="n">
        <v>427</v>
      </c>
      <c r="D6" s="5" t="n">
        <v>1521</v>
      </c>
      <c r="E6" s="5" t="n">
        <v>1289</v>
      </c>
    </row>
    <row r="7" spans="1:5">
      <c r="A7" s="4" t="s">
        <v>510</v>
      </c>
      <c r="B7" s="5" t="n">
        <v>0</v>
      </c>
      <c r="C7" s="5" t="n">
        <v>5</v>
      </c>
      <c r="D7" s="5" t="n">
        <v>0</v>
      </c>
      <c r="E7" s="5" t="n">
        <v>322</v>
      </c>
    </row>
    <row r="8" spans="1:5">
      <c r="A8" s="4" t="s">
        <v>108</v>
      </c>
      <c r="B8" s="7" t="n">
        <v>524</v>
      </c>
      <c r="C8" s="7" t="n">
        <v>432</v>
      </c>
      <c r="D8" s="7" t="n">
        <v>1521</v>
      </c>
      <c r="E8" s="7" t="n">
        <v>1611</v>
      </c>
    </row>
    <row r="9" spans="1:5">
      <c r="A9" s="3" t="s">
        <v>511</v>
      </c>
    </row>
    <row r="10" spans="1:5">
      <c r="A10" s="4" t="s">
        <v>512</v>
      </c>
      <c r="B10" s="9" t="n">
        <v>361.4</v>
      </c>
      <c r="C10" s="9" t="n">
        <v>358.6</v>
      </c>
      <c r="D10" s="5" t="n">
        <v>361</v>
      </c>
      <c r="E10" s="9" t="n">
        <v>358.1</v>
      </c>
    </row>
    <row r="11" spans="1:5">
      <c r="A11" s="4" t="s">
        <v>513</v>
      </c>
      <c r="B11" s="5" t="n">
        <v>4</v>
      </c>
      <c r="C11" s="9" t="n">
        <v>3.6</v>
      </c>
      <c r="D11" s="9" t="n">
        <v>3.4</v>
      </c>
      <c r="E11" s="5" t="n">
        <v>4</v>
      </c>
    </row>
    <row r="12" spans="1:5">
      <c r="A12" s="4" t="s">
        <v>514</v>
      </c>
      <c r="B12" s="5" t="n">
        <v>0</v>
      </c>
      <c r="C12" s="9" t="n">
        <v>1.9</v>
      </c>
      <c r="D12" s="9" t="n">
        <v>0.7</v>
      </c>
      <c r="E12" s="5" t="n">
        <v>2</v>
      </c>
    </row>
    <row r="13" spans="1:5">
      <c r="A13" s="4" t="s">
        <v>515</v>
      </c>
      <c r="B13" s="9" t="n">
        <v>365.4</v>
      </c>
      <c r="C13" s="9" t="n">
        <v>364.1</v>
      </c>
      <c r="D13" s="9" t="n">
        <v>365.1</v>
      </c>
      <c r="E13" s="9" t="n">
        <v>364.1</v>
      </c>
    </row>
    <row r="14" spans="1:5">
      <c r="A14" s="3" t="s">
        <v>516</v>
      </c>
    </row>
    <row r="15" spans="1:5">
      <c r="A15" s="4" t="s">
        <v>517</v>
      </c>
      <c r="B15" s="6" t="n">
        <v>1.45</v>
      </c>
      <c r="C15" s="6" t="n">
        <v>1.19</v>
      </c>
      <c r="D15" s="6" t="n">
        <v>4.21</v>
      </c>
      <c r="E15" s="6" t="n">
        <v>3.6</v>
      </c>
    </row>
    <row r="16" spans="1:5">
      <c r="A16" s="4" t="s">
        <v>510</v>
      </c>
      <c r="B16" s="5" t="n">
        <v>0</v>
      </c>
      <c r="C16" s="8" t="n">
        <v>0.01</v>
      </c>
      <c r="D16" s="5" t="n">
        <v>0</v>
      </c>
      <c r="E16" s="8" t="n">
        <v>0.9</v>
      </c>
    </row>
    <row r="17" spans="1:5">
      <c r="A17" s="4" t="s">
        <v>108</v>
      </c>
      <c r="B17" s="8" t="n">
        <v>1.45</v>
      </c>
      <c r="C17" s="8" t="n">
        <v>1.2</v>
      </c>
      <c r="D17" s="8" t="n">
        <v>4.21</v>
      </c>
      <c r="E17" s="8" t="n">
        <v>4.5</v>
      </c>
    </row>
    <row r="18" spans="1:5">
      <c r="A18" s="3" t="s">
        <v>518</v>
      </c>
    </row>
    <row r="19" spans="1:5">
      <c r="A19" s="4" t="s">
        <v>517</v>
      </c>
      <c r="B19" s="8" t="n">
        <v>1.43</v>
      </c>
      <c r="C19" s="8" t="n">
        <v>1.17</v>
      </c>
      <c r="D19" s="8" t="n">
        <v>4.17</v>
      </c>
      <c r="E19" s="8" t="n">
        <v>3.54</v>
      </c>
    </row>
    <row r="20" spans="1:5">
      <c r="A20" s="4" t="s">
        <v>510</v>
      </c>
      <c r="B20" s="5" t="n">
        <v>0</v>
      </c>
      <c r="C20" s="8" t="n">
        <v>0.02</v>
      </c>
      <c r="D20" s="5" t="n">
        <v>0</v>
      </c>
      <c r="E20" s="8" t="n">
        <v>0.88</v>
      </c>
    </row>
    <row r="21" spans="1:5">
      <c r="A21" s="4" t="s">
        <v>108</v>
      </c>
      <c r="B21" s="6" t="n">
        <v>1.43</v>
      </c>
      <c r="C21" s="6" t="n">
        <v>1.19</v>
      </c>
      <c r="D21" s="6" t="n">
        <v>4.17</v>
      </c>
      <c r="E21" s="6" t="n">
        <v>4.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78</v>
      </c>
      <c r="B1" s="2" t="s">
        <v>79</v>
      </c>
      <c r="D1" s="2" t="s">
        <v>1</v>
      </c>
    </row>
    <row r="2" spans="1:5">
      <c r="B2" s="2" t="s">
        <v>2</v>
      </c>
      <c r="C2" s="2" t="s">
        <v>80</v>
      </c>
      <c r="D2" s="2" t="s">
        <v>2</v>
      </c>
      <c r="E2" s="2" t="s">
        <v>80</v>
      </c>
    </row>
    <row r="3" spans="1:5">
      <c r="A3" s="3" t="s">
        <v>81</v>
      </c>
    </row>
    <row r="4" spans="1:5">
      <c r="A4" s="4" t="s">
        <v>82</v>
      </c>
      <c r="B4" s="7" t="n">
        <v>4394000000</v>
      </c>
      <c r="C4" s="7" t="n">
        <v>3987000000</v>
      </c>
      <c r="D4" s="7" t="n">
        <v>12500000000</v>
      </c>
      <c r="E4" s="7" t="n">
        <v>11872000000</v>
      </c>
    </row>
    <row r="5" spans="1:5">
      <c r="A5" s="4" t="s">
        <v>83</v>
      </c>
      <c r="B5" s="5" t="n">
        <v>330000000</v>
      </c>
      <c r="C5" s="5" t="n">
        <v>344000000</v>
      </c>
      <c r="D5" s="5" t="n">
        <v>970000000</v>
      </c>
      <c r="E5" s="5" t="n">
        <v>994000000</v>
      </c>
    </row>
    <row r="6" spans="1:5">
      <c r="A6" s="4" t="s">
        <v>84</v>
      </c>
      <c r="B6" s="5" t="n">
        <v>490000000</v>
      </c>
      <c r="C6" s="5" t="n">
        <v>444000000</v>
      </c>
      <c r="D6" s="5" t="n">
        <v>1448000000</v>
      </c>
      <c r="E6" s="5" t="n">
        <v>1323000000</v>
      </c>
    </row>
    <row r="7" spans="1:5">
      <c r="A7" s="3" t="s">
        <v>85</v>
      </c>
    </row>
    <row r="8" spans="1:5">
      <c r="A8" s="4" t="s">
        <v>86</v>
      </c>
      <c r="B8" s="5" t="n">
        <v>-1000000</v>
      </c>
      <c r="C8" s="5" t="n">
        <v>-4000000</v>
      </c>
      <c r="D8" s="5" t="n">
        <v>-5000000</v>
      </c>
      <c r="E8" s="5" t="n">
        <v>-6000000</v>
      </c>
    </row>
    <row r="9" spans="1:5">
      <c r="A9" s="4" t="s">
        <v>87</v>
      </c>
      <c r="B9" s="5" t="n">
        <v>0</v>
      </c>
      <c r="C9" s="5" t="n">
        <v>-3000000</v>
      </c>
      <c r="D9" s="5" t="n">
        <v>-2000000</v>
      </c>
      <c r="E9" s="5" t="n">
        <v>-5000000</v>
      </c>
    </row>
    <row r="10" spans="1:5">
      <c r="A10" s="4" t="s">
        <v>88</v>
      </c>
      <c r="B10" s="5" t="n">
        <v>-1000000</v>
      </c>
      <c r="C10" s="5" t="n">
        <v>-1000000</v>
      </c>
      <c r="D10" s="5" t="n">
        <v>-3000000</v>
      </c>
      <c r="E10" s="5" t="n">
        <v>-1000000</v>
      </c>
    </row>
    <row r="11" spans="1:5">
      <c r="A11" s="4" t="s">
        <v>89</v>
      </c>
      <c r="B11" s="5" t="n">
        <v>90000000</v>
      </c>
      <c r="C11" s="5" t="n">
        <v>39000000</v>
      </c>
      <c r="D11" s="5" t="n">
        <v>335000000</v>
      </c>
      <c r="E11" s="5" t="n">
        <v>61000000</v>
      </c>
    </row>
    <row r="12" spans="1:5">
      <c r="A12" s="4" t="s">
        <v>90</v>
      </c>
      <c r="B12" s="5" t="n">
        <v>89000000</v>
      </c>
      <c r="C12" s="5" t="n">
        <v>38000000</v>
      </c>
      <c r="D12" s="5" t="n">
        <v>332000000</v>
      </c>
      <c r="E12" s="5" t="n">
        <v>60000000</v>
      </c>
    </row>
    <row r="13" spans="1:5">
      <c r="A13" s="4" t="s">
        <v>91</v>
      </c>
      <c r="B13" s="5" t="n">
        <v>44000000</v>
      </c>
      <c r="C13" s="5" t="n">
        <v>29000000</v>
      </c>
      <c r="D13" s="5" t="n">
        <v>129000000</v>
      </c>
      <c r="E13" s="5" t="n">
        <v>73000000</v>
      </c>
    </row>
    <row r="14" spans="1:5">
      <c r="A14" s="4" t="s">
        <v>92</v>
      </c>
      <c r="B14" s="5" t="n">
        <v>5347000000</v>
      </c>
      <c r="C14" s="5" t="n">
        <v>4842000000</v>
      </c>
      <c r="D14" s="5" t="n">
        <v>15379000000</v>
      </c>
      <c r="E14" s="5" t="n">
        <v>14322000000</v>
      </c>
    </row>
    <row r="15" spans="1:5">
      <c r="A15" s="3" t="s">
        <v>93</v>
      </c>
    </row>
    <row r="16" spans="1:5">
      <c r="A16" s="4" t="s">
        <v>94</v>
      </c>
      <c r="B16" s="5" t="n">
        <v>2914000000</v>
      </c>
      <c r="C16" s="5" t="n">
        <v>2786000000</v>
      </c>
      <c r="D16" s="5" t="n">
        <v>8533000000</v>
      </c>
      <c r="E16" s="5" t="n">
        <v>8219000000</v>
      </c>
    </row>
    <row r="17" spans="1:5">
      <c r="A17" s="4" t="s">
        <v>95</v>
      </c>
      <c r="B17" s="5" t="n">
        <v>437000000</v>
      </c>
      <c r="C17" s="5" t="n">
        <v>348000000</v>
      </c>
      <c r="D17" s="5" t="n">
        <v>1184000000</v>
      </c>
      <c r="E17" s="5" t="n">
        <v>1034000000</v>
      </c>
    </row>
    <row r="18" spans="1:5">
      <c r="A18" s="4" t="s">
        <v>96</v>
      </c>
      <c r="B18" s="5" t="n">
        <v>1167000000</v>
      </c>
      <c r="C18" s="5" t="n">
        <v>1091000000</v>
      </c>
      <c r="D18" s="5" t="n">
        <v>3356000000</v>
      </c>
      <c r="E18" s="5" t="n">
        <v>3195000000</v>
      </c>
    </row>
    <row r="19" spans="1:5">
      <c r="A19" s="4" t="s">
        <v>97</v>
      </c>
      <c r="B19" s="5" t="n">
        <v>-90000000</v>
      </c>
      <c r="C19" s="5" t="n">
        <v>0</v>
      </c>
      <c r="D19" s="5" t="n">
        <v>-90000000</v>
      </c>
      <c r="E19" s="5" t="n">
        <v>-6000000</v>
      </c>
    </row>
    <row r="20" spans="1:5">
      <c r="A20" s="4" t="s">
        <v>98</v>
      </c>
      <c r="B20" s="5" t="n">
        <v>0</v>
      </c>
      <c r="C20" s="5" t="n">
        <v>0</v>
      </c>
      <c r="D20" s="5" t="n">
        <v>91000000</v>
      </c>
      <c r="E20" s="5" t="n">
        <v>0</v>
      </c>
    </row>
    <row r="21" spans="1:5">
      <c r="A21" s="4" t="s">
        <v>99</v>
      </c>
      <c r="B21" s="5" t="n">
        <v>67000000</v>
      </c>
      <c r="C21" s="5" t="n">
        <v>69000000</v>
      </c>
      <c r="D21" s="5" t="n">
        <v>194000000</v>
      </c>
      <c r="E21" s="5" t="n">
        <v>228000000</v>
      </c>
    </row>
    <row r="22" spans="1:5">
      <c r="A22" s="4" t="s">
        <v>100</v>
      </c>
      <c r="B22" s="5" t="n">
        <v>19000000</v>
      </c>
      <c r="C22" s="5" t="n">
        <v>18000000</v>
      </c>
      <c r="D22" s="5" t="n">
        <v>47000000</v>
      </c>
      <c r="E22" s="5" t="n">
        <v>54000000</v>
      </c>
    </row>
    <row r="23" spans="1:5">
      <c r="A23" s="4" t="s">
        <v>101</v>
      </c>
      <c r="B23" s="5" t="n">
        <v>4694000000</v>
      </c>
      <c r="C23" s="5" t="n">
        <v>4312000000</v>
      </c>
      <c r="D23" s="5" t="n">
        <v>13495000000</v>
      </c>
      <c r="E23" s="5" t="n">
        <v>12736000000</v>
      </c>
    </row>
    <row r="24" spans="1:5">
      <c r="A24" s="4" t="s">
        <v>102</v>
      </c>
      <c r="B24" s="5" t="n">
        <v>653000000</v>
      </c>
      <c r="C24" s="5" t="n">
        <v>530000000</v>
      </c>
      <c r="D24" s="5" t="n">
        <v>1884000000</v>
      </c>
      <c r="E24" s="5" t="n">
        <v>1586000000</v>
      </c>
    </row>
    <row r="25" spans="1:5">
      <c r="A25" s="4" t="s">
        <v>103</v>
      </c>
      <c r="B25" s="5" t="n">
        <v>118000000</v>
      </c>
      <c r="C25" s="5" t="n">
        <v>103000000</v>
      </c>
      <c r="D25" s="5" t="n">
        <v>347000000</v>
      </c>
      <c r="E25" s="5" t="n">
        <v>297000000</v>
      </c>
    </row>
    <row r="26" spans="1:5">
      <c r="A26" s="4" t="s">
        <v>104</v>
      </c>
      <c r="B26" s="5" t="n">
        <v>535000000</v>
      </c>
      <c r="C26" s="5" t="n">
        <v>427000000</v>
      </c>
      <c r="D26" s="5" t="n">
        <v>1537000000</v>
      </c>
      <c r="E26" s="5" t="n">
        <v>1289000000</v>
      </c>
    </row>
    <row r="27" spans="1:5">
      <c r="A27" s="4" t="s">
        <v>105</v>
      </c>
      <c r="B27" s="5" t="n">
        <v>0</v>
      </c>
      <c r="C27" s="5" t="n">
        <v>5000000</v>
      </c>
      <c r="D27" s="5" t="n">
        <v>0</v>
      </c>
      <c r="E27" s="5" t="n">
        <v>322000000</v>
      </c>
    </row>
    <row r="28" spans="1:5">
      <c r="A28" s="4" t="s">
        <v>106</v>
      </c>
      <c r="B28" s="5" t="n">
        <v>535000000</v>
      </c>
      <c r="C28" s="5" t="n">
        <v>432000000</v>
      </c>
      <c r="D28" s="5" t="n">
        <v>1537000000</v>
      </c>
      <c r="E28" s="5" t="n">
        <v>1611000000</v>
      </c>
    </row>
    <row r="29" spans="1:5">
      <c r="A29" s="4" t="s">
        <v>107</v>
      </c>
      <c r="B29" s="5" t="n">
        <v>11000000</v>
      </c>
      <c r="C29" s="5" t="n">
        <v>0</v>
      </c>
      <c r="D29" s="5" t="n">
        <v>16000000</v>
      </c>
      <c r="E29" s="5" t="n">
        <v>0</v>
      </c>
    </row>
    <row r="30" spans="1:5">
      <c r="A30" s="4" t="s">
        <v>108</v>
      </c>
      <c r="B30" s="7" t="n">
        <v>524000000</v>
      </c>
      <c r="C30" s="7" t="n">
        <v>432000000</v>
      </c>
      <c r="D30" s="7" t="n">
        <v>1521000000</v>
      </c>
      <c r="E30" s="7" t="n">
        <v>1611000000</v>
      </c>
    </row>
    <row r="31" spans="1:5">
      <c r="A31" s="3" t="s">
        <v>109</v>
      </c>
    </row>
    <row r="32" spans="1:5">
      <c r="A32" s="4" t="s">
        <v>110</v>
      </c>
      <c r="B32" s="6" t="n">
        <v>1.45</v>
      </c>
      <c r="C32" s="6" t="n">
        <v>1.19</v>
      </c>
      <c r="D32" s="6" t="n">
        <v>4.21</v>
      </c>
      <c r="E32" s="6" t="n">
        <v>3.6</v>
      </c>
    </row>
    <row r="33" spans="1:5">
      <c r="A33" s="4" t="s">
        <v>111</v>
      </c>
      <c r="B33" s="8" t="n">
        <v>1.43</v>
      </c>
      <c r="C33" s="8" t="n">
        <v>1.17</v>
      </c>
      <c r="D33" s="8" t="n">
        <v>4.17</v>
      </c>
      <c r="E33" s="8" t="n">
        <v>3.54</v>
      </c>
    </row>
    <row r="34" spans="1:5">
      <c r="A34" s="4" t="s">
        <v>112</v>
      </c>
      <c r="B34" s="8" t="n">
        <v>1.45</v>
      </c>
      <c r="C34" s="8" t="n">
        <v>1.2</v>
      </c>
      <c r="D34" s="8" t="n">
        <v>4.21</v>
      </c>
      <c r="E34" s="8" t="n">
        <v>4.5</v>
      </c>
    </row>
    <row r="35" spans="1:5">
      <c r="A35" s="4" t="s">
        <v>113</v>
      </c>
      <c r="B35" s="6" t="n">
        <v>1.43</v>
      </c>
      <c r="C35" s="6" t="n">
        <v>1.19</v>
      </c>
      <c r="D35" s="6" t="n">
        <v>4.17</v>
      </c>
      <c r="E35" s="6" t="n">
        <v>4.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519</v>
      </c>
      <c r="B1" s="2" t="s">
        <v>1</v>
      </c>
    </row>
    <row r="2" spans="1:2">
      <c r="B2" s="2" t="s">
        <v>2</v>
      </c>
    </row>
    <row r="3" spans="1:2">
      <c r="A3" s="3" t="s">
        <v>279</v>
      </c>
    </row>
    <row r="4" spans="1:2">
      <c r="A4" s="4" t="s">
        <v>520</v>
      </c>
      <c r="B4" s="5" t="n">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21</v>
      </c>
      <c r="B1" s="2" t="s">
        <v>79</v>
      </c>
      <c r="D1" s="2" t="s">
        <v>1</v>
      </c>
    </row>
    <row r="2" spans="1:5">
      <c r="B2" s="2" t="s">
        <v>2</v>
      </c>
      <c r="C2" s="2" t="s">
        <v>80</v>
      </c>
      <c r="D2" s="2" t="s">
        <v>2</v>
      </c>
      <c r="E2" s="2" t="s">
        <v>80</v>
      </c>
    </row>
    <row r="3" spans="1:5">
      <c r="A3" s="3" t="s">
        <v>522</v>
      </c>
    </row>
    <row r="4" spans="1:5">
      <c r="A4" s="4" t="s">
        <v>106</v>
      </c>
      <c r="B4" s="7" t="n">
        <v>535</v>
      </c>
      <c r="C4" s="7" t="n">
        <v>432</v>
      </c>
      <c r="D4" s="7" t="n">
        <v>1537</v>
      </c>
      <c r="E4" s="7" t="n">
        <v>1611</v>
      </c>
    </row>
    <row r="5" spans="1:5">
      <c r="A5" s="4" t="s">
        <v>188</v>
      </c>
      <c r="B5" s="5" t="n">
        <v>11</v>
      </c>
      <c r="C5" s="5" t="n">
        <v>0</v>
      </c>
      <c r="D5" s="5" t="n">
        <v>16</v>
      </c>
      <c r="E5" s="5" t="n">
        <v>0</v>
      </c>
    </row>
    <row r="6" spans="1:5">
      <c r="A6" s="4" t="s">
        <v>108</v>
      </c>
      <c r="B6" s="5" t="n">
        <v>524</v>
      </c>
      <c r="C6" s="5" t="n">
        <v>432</v>
      </c>
      <c r="D6" s="5" t="n">
        <v>1521</v>
      </c>
      <c r="E6" s="5" t="n">
        <v>1611</v>
      </c>
    </row>
    <row r="7" spans="1:5">
      <c r="A7" s="4" t="s">
        <v>523</v>
      </c>
    </row>
    <row r="8" spans="1:5">
      <c r="A8" s="3" t="s">
        <v>522</v>
      </c>
    </row>
    <row r="9" spans="1:5">
      <c r="A9" s="4" t="s">
        <v>106</v>
      </c>
      <c r="B9" s="5" t="n">
        <v>-99</v>
      </c>
      <c r="C9" s="5" t="n">
        <v>-35</v>
      </c>
      <c r="D9" s="5" t="n">
        <v>-142</v>
      </c>
      <c r="E9" s="5" t="n">
        <v>136</v>
      </c>
    </row>
    <row r="10" spans="1:5">
      <c r="A10" s="4" t="s">
        <v>524</v>
      </c>
    </row>
    <row r="11" spans="1:5">
      <c r="A11" s="3" t="s">
        <v>522</v>
      </c>
    </row>
    <row r="12" spans="1:5">
      <c r="A12" s="4" t="s">
        <v>106</v>
      </c>
      <c r="B12" s="5" t="n">
        <v>336</v>
      </c>
      <c r="C12" s="5" t="n">
        <v>289</v>
      </c>
      <c r="D12" s="5" t="n">
        <v>890</v>
      </c>
      <c r="E12" s="5" t="n">
        <v>959</v>
      </c>
    </row>
    <row r="13" spans="1:5">
      <c r="A13" s="4" t="s">
        <v>525</v>
      </c>
    </row>
    <row r="14" spans="1:5">
      <c r="A14" s="3" t="s">
        <v>522</v>
      </c>
    </row>
    <row r="15" spans="1:5">
      <c r="A15" s="4" t="s">
        <v>106</v>
      </c>
      <c r="B15" s="5" t="n">
        <v>94</v>
      </c>
      <c r="C15" s="5" t="n">
        <v>51</v>
      </c>
      <c r="D15" s="5" t="n">
        <v>252</v>
      </c>
      <c r="E15" s="5" t="n">
        <v>146</v>
      </c>
    </row>
    <row r="16" spans="1:5">
      <c r="A16" s="4" t="s">
        <v>526</v>
      </c>
    </row>
    <row r="17" spans="1:5">
      <c r="A17" s="3" t="s">
        <v>522</v>
      </c>
    </row>
    <row r="18" spans="1:5">
      <c r="A18" s="4" t="s">
        <v>106</v>
      </c>
      <c r="B18" s="5" t="n">
        <v>18</v>
      </c>
      <c r="C18" s="5" t="n">
        <v>9</v>
      </c>
      <c r="D18" s="5" t="n">
        <v>52</v>
      </c>
      <c r="E18" s="5" t="n">
        <v>31</v>
      </c>
    </row>
    <row r="19" spans="1:5">
      <c r="A19" s="4" t="s">
        <v>400</v>
      </c>
    </row>
    <row r="20" spans="1:5">
      <c r="A20" s="3" t="s">
        <v>522</v>
      </c>
    </row>
    <row r="21" spans="1:5">
      <c r="A21" s="4" t="s">
        <v>106</v>
      </c>
      <c r="B21" s="5" t="n">
        <v>146</v>
      </c>
      <c r="C21" s="5" t="n">
        <v>77</v>
      </c>
      <c r="D21" s="5" t="n">
        <v>377</v>
      </c>
      <c r="E21" s="5" t="n">
        <v>227</v>
      </c>
    </row>
    <row r="22" spans="1:5">
      <c r="A22" s="4" t="s">
        <v>527</v>
      </c>
    </row>
    <row r="23" spans="1:5">
      <c r="A23" s="3" t="s">
        <v>522</v>
      </c>
    </row>
    <row r="24" spans="1:5">
      <c r="A24" s="4" t="s">
        <v>106</v>
      </c>
      <c r="B24" s="7" t="n">
        <v>40</v>
      </c>
      <c r="C24" s="7" t="n">
        <v>41</v>
      </c>
      <c r="D24" s="7" t="n">
        <v>108</v>
      </c>
      <c r="E24" s="7" t="n">
        <v>1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28</v>
      </c>
      <c r="B1" s="2" t="s">
        <v>79</v>
      </c>
      <c r="D1" s="2" t="s">
        <v>1</v>
      </c>
    </row>
    <row r="2" spans="1:5">
      <c r="B2" s="2" t="s">
        <v>2</v>
      </c>
      <c r="C2" s="2" t="s">
        <v>80</v>
      </c>
      <c r="D2" s="2" t="s">
        <v>2</v>
      </c>
      <c r="E2" s="2" t="s">
        <v>80</v>
      </c>
    </row>
    <row r="3" spans="1:5">
      <c r="A3" s="3" t="s">
        <v>522</v>
      </c>
    </row>
    <row r="4" spans="1:5">
      <c r="A4" s="4" t="s">
        <v>529</v>
      </c>
      <c r="B4" s="7" t="n">
        <v>4724</v>
      </c>
      <c r="C4" s="7" t="n">
        <v>4331</v>
      </c>
      <c r="D4" s="7" t="n">
        <v>13470</v>
      </c>
      <c r="E4" s="7" t="n">
        <v>12866</v>
      </c>
    </row>
    <row r="5" spans="1:5">
      <c r="A5" s="4" t="s">
        <v>84</v>
      </c>
      <c r="B5" s="5" t="n">
        <v>490</v>
      </c>
      <c r="C5" s="5" t="n">
        <v>444</v>
      </c>
      <c r="D5" s="5" t="n">
        <v>1448</v>
      </c>
      <c r="E5" s="5" t="n">
        <v>1323</v>
      </c>
    </row>
    <row r="6" spans="1:5">
      <c r="A6" s="4" t="s">
        <v>530</v>
      </c>
      <c r="B6" s="5" t="n">
        <v>89</v>
      </c>
      <c r="C6" s="5" t="n">
        <v>38</v>
      </c>
      <c r="D6" s="5" t="n">
        <v>332</v>
      </c>
      <c r="E6" s="5" t="n">
        <v>60</v>
      </c>
    </row>
    <row r="7" spans="1:5">
      <c r="A7" s="4" t="s">
        <v>91</v>
      </c>
      <c r="B7" s="5" t="n">
        <v>44</v>
      </c>
      <c r="C7" s="5" t="n">
        <v>29</v>
      </c>
      <c r="D7" s="5" t="n">
        <v>129</v>
      </c>
      <c r="E7" s="5" t="n">
        <v>73</v>
      </c>
    </row>
    <row r="8" spans="1:5">
      <c r="A8" s="4" t="s">
        <v>92</v>
      </c>
      <c r="B8" s="5" t="n">
        <v>5347</v>
      </c>
      <c r="C8" s="5" t="n">
        <v>4842</v>
      </c>
      <c r="D8" s="5" t="n">
        <v>15379</v>
      </c>
      <c r="E8" s="5" t="n">
        <v>14322</v>
      </c>
    </row>
    <row r="9" spans="1:5">
      <c r="A9" s="4" t="s">
        <v>523</v>
      </c>
    </row>
    <row r="10" spans="1:5">
      <c r="A10" s="3" t="s">
        <v>522</v>
      </c>
    </row>
    <row r="11" spans="1:5">
      <c r="A11" s="4" t="s">
        <v>529</v>
      </c>
      <c r="B11" s="5" t="n">
        <v>18</v>
      </c>
      <c r="C11" s="5" t="n">
        <v>15</v>
      </c>
      <c r="D11" s="5" t="n">
        <v>43</v>
      </c>
      <c r="E11" s="5" t="n">
        <v>21</v>
      </c>
    </row>
    <row r="12" spans="1:5">
      <c r="A12" s="4" t="s">
        <v>524</v>
      </c>
    </row>
    <row r="13" spans="1:5">
      <c r="A13" s="3" t="s">
        <v>522</v>
      </c>
    </row>
    <row r="14" spans="1:5">
      <c r="A14" s="4" t="s">
        <v>529</v>
      </c>
      <c r="B14" s="5" t="n">
        <v>2258</v>
      </c>
      <c r="C14" s="5" t="n">
        <v>1794</v>
      </c>
      <c r="D14" s="5" t="n">
        <v>6040</v>
      </c>
      <c r="E14" s="5" t="n">
        <v>5267</v>
      </c>
    </row>
    <row r="15" spans="1:5">
      <c r="A15" s="4" t="s">
        <v>531</v>
      </c>
    </row>
    <row r="16" spans="1:5">
      <c r="A16" s="3" t="s">
        <v>522</v>
      </c>
    </row>
    <row r="17" spans="1:5">
      <c r="A17" s="4" t="s">
        <v>529</v>
      </c>
      <c r="B17" s="5" t="n">
        <v>825</v>
      </c>
      <c r="C17" s="5" t="n">
        <v>845</v>
      </c>
      <c r="D17" s="5" t="n">
        <v>2480</v>
      </c>
      <c r="E17" s="5" t="n">
        <v>2495</v>
      </c>
    </row>
    <row r="18" spans="1:5">
      <c r="A18" s="4" t="s">
        <v>532</v>
      </c>
    </row>
    <row r="19" spans="1:5">
      <c r="A19" s="3" t="s">
        <v>522</v>
      </c>
    </row>
    <row r="20" spans="1:5">
      <c r="A20" s="4" t="s">
        <v>529</v>
      </c>
      <c r="B20" s="5" t="n">
        <v>330</v>
      </c>
      <c r="C20" s="5" t="n">
        <v>170</v>
      </c>
      <c r="D20" s="5" t="n">
        <v>731</v>
      </c>
      <c r="E20" s="5" t="n">
        <v>480</v>
      </c>
    </row>
    <row r="21" spans="1:5">
      <c r="A21" s="4" t="s">
        <v>533</v>
      </c>
    </row>
    <row r="22" spans="1:5">
      <c r="A22" s="3" t="s">
        <v>522</v>
      </c>
    </row>
    <row r="23" spans="1:5">
      <c r="A23" s="4" t="s">
        <v>529</v>
      </c>
      <c r="B23" s="5" t="n">
        <v>59</v>
      </c>
      <c r="C23" s="5" t="n">
        <v>0</v>
      </c>
      <c r="D23" s="5" t="n">
        <v>86</v>
      </c>
      <c r="E23" s="5" t="n">
        <v>0</v>
      </c>
    </row>
    <row r="24" spans="1:5">
      <c r="A24" s="4" t="s">
        <v>534</v>
      </c>
    </row>
    <row r="25" spans="1:5">
      <c r="A25" s="3" t="s">
        <v>522</v>
      </c>
    </row>
    <row r="26" spans="1:5">
      <c r="A26" s="4" t="s">
        <v>529</v>
      </c>
      <c r="B26" s="5" t="n">
        <v>376</v>
      </c>
      <c r="C26" s="5" t="n">
        <v>343</v>
      </c>
      <c r="D26" s="5" t="n">
        <v>1092</v>
      </c>
      <c r="E26" s="5" t="n">
        <v>1013</v>
      </c>
    </row>
    <row r="27" spans="1:5">
      <c r="A27" s="4" t="s">
        <v>535</v>
      </c>
    </row>
    <row r="28" spans="1:5">
      <c r="A28" s="3" t="s">
        <v>522</v>
      </c>
    </row>
    <row r="29" spans="1:5">
      <c r="A29" s="4" t="s">
        <v>529</v>
      </c>
      <c r="B29" s="5" t="n">
        <v>198</v>
      </c>
      <c r="C29" s="5" t="n">
        <v>154</v>
      </c>
      <c r="D29" s="5" t="n">
        <v>529</v>
      </c>
      <c r="E29" s="5" t="n">
        <v>456</v>
      </c>
    </row>
    <row r="30" spans="1:5">
      <c r="A30" s="4" t="s">
        <v>536</v>
      </c>
    </row>
    <row r="31" spans="1:5">
      <c r="A31" s="3" t="s">
        <v>522</v>
      </c>
    </row>
    <row r="32" spans="1:5">
      <c r="A32" s="4" t="s">
        <v>529</v>
      </c>
      <c r="B32" s="5" t="n">
        <v>137</v>
      </c>
      <c r="C32" s="5" t="n">
        <v>65</v>
      </c>
      <c r="D32" s="5" t="n">
        <v>304</v>
      </c>
      <c r="E32" s="5" t="n">
        <v>190</v>
      </c>
    </row>
    <row r="33" spans="1:5">
      <c r="A33" s="4" t="s">
        <v>537</v>
      </c>
    </row>
    <row r="34" spans="1:5">
      <c r="A34" s="3" t="s">
        <v>522</v>
      </c>
    </row>
    <row r="35" spans="1:5">
      <c r="A35" s="4" t="s">
        <v>529</v>
      </c>
      <c r="B35" s="5" t="n">
        <v>67</v>
      </c>
      <c r="C35" s="5" t="n">
        <v>60</v>
      </c>
      <c r="D35" s="5" t="n">
        <v>192</v>
      </c>
      <c r="E35" s="5" t="n">
        <v>179</v>
      </c>
    </row>
    <row r="36" spans="1:5">
      <c r="A36" s="4" t="s">
        <v>538</v>
      </c>
    </row>
    <row r="37" spans="1:5">
      <c r="A37" s="3" t="s">
        <v>522</v>
      </c>
    </row>
    <row r="38" spans="1:5">
      <c r="A38" s="4" t="s">
        <v>529</v>
      </c>
      <c r="B38" s="5" t="n">
        <v>75</v>
      </c>
      <c r="C38" s="5" t="n">
        <v>0</v>
      </c>
      <c r="D38" s="5" t="n">
        <v>104</v>
      </c>
      <c r="E38" s="5" t="n">
        <v>0</v>
      </c>
    </row>
    <row r="39" spans="1:5">
      <c r="A39" s="4" t="s">
        <v>539</v>
      </c>
    </row>
    <row r="40" spans="1:5">
      <c r="A40" s="3" t="s">
        <v>522</v>
      </c>
    </row>
    <row r="41" spans="1:5">
      <c r="A41" s="4" t="s">
        <v>529</v>
      </c>
      <c r="B41" s="5" t="n">
        <v>191</v>
      </c>
      <c r="C41" s="5" t="n">
        <v>157</v>
      </c>
      <c r="D41" s="5" t="n">
        <v>522</v>
      </c>
      <c r="E41" s="5" t="n">
        <v>454</v>
      </c>
    </row>
    <row r="42" spans="1:5">
      <c r="A42" s="4" t="s">
        <v>525</v>
      </c>
    </row>
    <row r="43" spans="1:5">
      <c r="A43" s="3" t="s">
        <v>522</v>
      </c>
    </row>
    <row r="44" spans="1:5">
      <c r="A44" s="4" t="s">
        <v>529</v>
      </c>
      <c r="B44" s="5" t="n">
        <v>812</v>
      </c>
      <c r="C44" s="5" t="n">
        <v>859</v>
      </c>
      <c r="D44" s="5" t="n">
        <v>2431</v>
      </c>
      <c r="E44" s="5" t="n">
        <v>2594</v>
      </c>
    </row>
    <row r="45" spans="1:5">
      <c r="A45" s="4" t="s">
        <v>540</v>
      </c>
    </row>
    <row r="46" spans="1:5">
      <c r="A46" s="3" t="s">
        <v>522</v>
      </c>
    </row>
    <row r="47" spans="1:5">
      <c r="A47" s="4" t="s">
        <v>529</v>
      </c>
      <c r="B47" s="5" t="n">
        <v>729</v>
      </c>
      <c r="C47" s="5" t="n">
        <v>758</v>
      </c>
      <c r="D47" s="5" t="n">
        <v>2200</v>
      </c>
      <c r="E47" s="5" t="n">
        <v>2300</v>
      </c>
    </row>
    <row r="48" spans="1:5">
      <c r="A48" s="4" t="s">
        <v>541</v>
      </c>
    </row>
    <row r="49" spans="1:5">
      <c r="A49" s="3" t="s">
        <v>522</v>
      </c>
    </row>
    <row r="50" spans="1:5">
      <c r="A50" s="4" t="s">
        <v>529</v>
      </c>
      <c r="B50" s="5" t="n">
        <v>248</v>
      </c>
      <c r="C50" s="5" t="n">
        <v>261</v>
      </c>
      <c r="D50" s="5" t="n">
        <v>741</v>
      </c>
      <c r="E50" s="5" t="n">
        <v>785</v>
      </c>
    </row>
    <row r="51" spans="1:5">
      <c r="A51" s="4" t="s">
        <v>542</v>
      </c>
    </row>
    <row r="52" spans="1:5">
      <c r="A52" s="3" t="s">
        <v>522</v>
      </c>
    </row>
    <row r="53" spans="1:5">
      <c r="A53" s="4" t="s">
        <v>529</v>
      </c>
      <c r="B53" s="5" t="n">
        <v>564</v>
      </c>
      <c r="C53" s="5" t="n">
        <v>598</v>
      </c>
      <c r="D53" s="5" t="n">
        <v>1690</v>
      </c>
      <c r="E53" s="5" t="n">
        <v>1809</v>
      </c>
    </row>
    <row r="54" spans="1:5">
      <c r="A54" s="4" t="s">
        <v>400</v>
      </c>
    </row>
    <row r="55" spans="1:5">
      <c r="A55" s="3" t="s">
        <v>522</v>
      </c>
    </row>
    <row r="56" spans="1:5">
      <c r="A56" s="4" t="s">
        <v>529</v>
      </c>
      <c r="B56" s="5" t="n">
        <v>1382</v>
      </c>
      <c r="C56" s="5" t="n">
        <v>1396</v>
      </c>
      <c r="D56" s="5" t="n">
        <v>4213</v>
      </c>
      <c r="E56" s="5" t="n">
        <v>4198</v>
      </c>
    </row>
    <row r="57" spans="1:5">
      <c r="A57" s="4" t="s">
        <v>543</v>
      </c>
    </row>
    <row r="58" spans="1:5">
      <c r="A58" s="3" t="s">
        <v>522</v>
      </c>
    </row>
    <row r="59" spans="1:5">
      <c r="A59" s="4" t="s">
        <v>529</v>
      </c>
      <c r="B59" s="5" t="n">
        <v>697</v>
      </c>
      <c r="C59" s="5" t="n">
        <v>684</v>
      </c>
      <c r="D59" s="5" t="n">
        <v>2124</v>
      </c>
      <c r="E59" s="5" t="n">
        <v>2051</v>
      </c>
    </row>
    <row r="60" spans="1:5">
      <c r="A60" s="4" t="s">
        <v>544</v>
      </c>
    </row>
    <row r="61" spans="1:5">
      <c r="A61" s="3" t="s">
        <v>522</v>
      </c>
    </row>
    <row r="62" spans="1:5">
      <c r="A62" s="4" t="s">
        <v>529</v>
      </c>
      <c r="B62" s="5" t="n">
        <v>621</v>
      </c>
      <c r="C62" s="5" t="n">
        <v>652</v>
      </c>
      <c r="D62" s="5" t="n">
        <v>1902</v>
      </c>
      <c r="E62" s="5" t="n">
        <v>1968</v>
      </c>
    </row>
    <row r="63" spans="1:5">
      <c r="A63" s="4" t="s">
        <v>545</v>
      </c>
    </row>
    <row r="64" spans="1:5">
      <c r="A64" s="3" t="s">
        <v>522</v>
      </c>
    </row>
    <row r="65" spans="1:5">
      <c r="A65" s="4" t="s">
        <v>529</v>
      </c>
      <c r="B65" s="5" t="n">
        <v>64</v>
      </c>
      <c r="C65" s="5" t="n">
        <v>60</v>
      </c>
      <c r="D65" s="5" t="n">
        <v>187</v>
      </c>
      <c r="E65" s="5" t="n">
        <v>179</v>
      </c>
    </row>
    <row r="66" spans="1:5">
      <c r="A66" s="4" t="s">
        <v>527</v>
      </c>
    </row>
    <row r="67" spans="1:5">
      <c r="A67" s="3" t="s">
        <v>522</v>
      </c>
    </row>
    <row r="68" spans="1:5">
      <c r="A68" s="4" t="s">
        <v>529</v>
      </c>
      <c r="B68" s="5" t="n">
        <v>254</v>
      </c>
      <c r="C68" s="5" t="n">
        <v>267</v>
      </c>
      <c r="D68" s="5" t="n">
        <v>743</v>
      </c>
      <c r="E68" s="5" t="n">
        <v>786</v>
      </c>
    </row>
    <row r="69" spans="1:5">
      <c r="A69" s="4" t="s">
        <v>546</v>
      </c>
    </row>
    <row r="70" spans="1:5">
      <c r="A70" s="3" t="s">
        <v>522</v>
      </c>
    </row>
    <row r="71" spans="1:5">
      <c r="A71" s="4" t="s">
        <v>529</v>
      </c>
      <c r="B71" s="5" t="n">
        <v>231</v>
      </c>
      <c r="C71" s="5" t="n">
        <v>242</v>
      </c>
      <c r="D71" s="5" t="n">
        <v>674</v>
      </c>
      <c r="E71" s="5" t="n">
        <v>710</v>
      </c>
    </row>
    <row r="72" spans="1:5">
      <c r="A72" s="4" t="s">
        <v>547</v>
      </c>
    </row>
    <row r="73" spans="1:5">
      <c r="A73" s="3" t="s">
        <v>522</v>
      </c>
    </row>
    <row r="74" spans="1:5">
      <c r="A74" s="4" t="s">
        <v>529</v>
      </c>
      <c r="B74" s="7" t="n">
        <v>23</v>
      </c>
      <c r="C74" s="7" t="n">
        <v>25</v>
      </c>
      <c r="D74" s="7" t="n">
        <v>69</v>
      </c>
      <c r="E74" s="7" t="n">
        <v>7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79</v>
      </c>
      <c r="D1" s="2" t="s">
        <v>1</v>
      </c>
    </row>
    <row r="2" spans="1:5">
      <c r="B2" s="2" t="s">
        <v>2</v>
      </c>
      <c r="C2" s="2" t="s">
        <v>80</v>
      </c>
      <c r="D2" s="2" t="s">
        <v>2</v>
      </c>
      <c r="E2" s="2" t="s">
        <v>80</v>
      </c>
    </row>
    <row r="3" spans="1:5">
      <c r="A3" s="3" t="s">
        <v>522</v>
      </c>
    </row>
    <row r="4" spans="1:5">
      <c r="A4" s="4" t="s">
        <v>549</v>
      </c>
      <c r="B4" s="7" t="n">
        <v>330</v>
      </c>
      <c r="C4" s="7" t="n">
        <v>344</v>
      </c>
      <c r="D4" s="7" t="n">
        <v>970</v>
      </c>
      <c r="E4" s="7" t="n">
        <v>994</v>
      </c>
    </row>
    <row r="5" spans="1:5">
      <c r="A5" s="4" t="s">
        <v>91</v>
      </c>
      <c r="B5" s="5" t="n">
        <v>44</v>
      </c>
      <c r="C5" s="5" t="n">
        <v>29</v>
      </c>
      <c r="D5" s="5" t="n">
        <v>129</v>
      </c>
      <c r="E5" s="5" t="n">
        <v>73</v>
      </c>
    </row>
    <row r="6" spans="1:5">
      <c r="A6" s="4" t="s">
        <v>550</v>
      </c>
      <c r="B6" s="5" t="n">
        <v>359</v>
      </c>
      <c r="C6" s="5" t="n">
        <v>373</v>
      </c>
      <c r="D6" s="5" t="n">
        <v>1052</v>
      </c>
      <c r="E6" s="5" t="n">
        <v>1067</v>
      </c>
    </row>
    <row r="7" spans="1:5">
      <c r="A7" s="4" t="s">
        <v>551</v>
      </c>
    </row>
    <row r="8" spans="1:5">
      <c r="A8" s="3" t="s">
        <v>522</v>
      </c>
    </row>
    <row r="9" spans="1:5">
      <c r="A9" s="4" t="s">
        <v>549</v>
      </c>
      <c r="B9" s="5" t="n">
        <v>8</v>
      </c>
      <c r="C9" s="5" t="n">
        <v>9</v>
      </c>
      <c r="D9" s="5" t="n">
        <v>26</v>
      </c>
      <c r="E9" s="5" t="n">
        <v>26</v>
      </c>
    </row>
    <row r="10" spans="1:5">
      <c r="A10" s="4" t="s">
        <v>552</v>
      </c>
    </row>
    <row r="11" spans="1:5">
      <c r="A11" s="3" t="s">
        <v>522</v>
      </c>
    </row>
    <row r="12" spans="1:5">
      <c r="A12" s="4" t="s">
        <v>549</v>
      </c>
      <c r="B12" s="5" t="n">
        <v>9</v>
      </c>
      <c r="C12" s="5" t="n">
        <v>10</v>
      </c>
      <c r="D12" s="5" t="n">
        <v>28</v>
      </c>
      <c r="E12" s="5" t="n">
        <v>30</v>
      </c>
    </row>
    <row r="13" spans="1:5">
      <c r="A13" s="4" t="s">
        <v>553</v>
      </c>
    </row>
    <row r="14" spans="1:5">
      <c r="A14" s="3" t="s">
        <v>522</v>
      </c>
    </row>
    <row r="15" spans="1:5">
      <c r="A15" s="4" t="s">
        <v>91</v>
      </c>
      <c r="B15" s="5" t="n">
        <v>23</v>
      </c>
      <c r="C15" s="5" t="n">
        <v>24</v>
      </c>
      <c r="D15" s="5" t="n">
        <v>65</v>
      </c>
      <c r="E15" s="5" t="n">
        <v>66</v>
      </c>
    </row>
    <row r="16" spans="1:5">
      <c r="A16" s="4" t="s">
        <v>554</v>
      </c>
    </row>
    <row r="17" spans="1:5">
      <c r="A17" s="3" t="s">
        <v>522</v>
      </c>
    </row>
    <row r="18" spans="1:5">
      <c r="A18" s="4" t="s">
        <v>549</v>
      </c>
      <c r="B18" s="5" t="n">
        <v>45</v>
      </c>
      <c r="C18" s="5" t="n">
        <v>43</v>
      </c>
      <c r="D18" s="5" t="n">
        <v>135</v>
      </c>
      <c r="E18" s="5" t="n">
        <v>131</v>
      </c>
    </row>
    <row r="19" spans="1:5">
      <c r="A19" s="4" t="s">
        <v>555</v>
      </c>
    </row>
    <row r="20" spans="1:5">
      <c r="A20" s="3" t="s">
        <v>522</v>
      </c>
    </row>
    <row r="21" spans="1:5">
      <c r="A21" s="4" t="s">
        <v>549</v>
      </c>
      <c r="B21" s="5" t="n">
        <v>232</v>
      </c>
      <c r="C21" s="5" t="n">
        <v>245</v>
      </c>
      <c r="D21" s="5" t="n">
        <v>677</v>
      </c>
      <c r="E21" s="5" t="n">
        <v>722</v>
      </c>
    </row>
    <row r="22" spans="1:5">
      <c r="A22" s="4" t="s">
        <v>556</v>
      </c>
    </row>
    <row r="23" spans="1:5">
      <c r="A23" s="3" t="s">
        <v>522</v>
      </c>
    </row>
    <row r="24" spans="1:5">
      <c r="A24" s="4" t="s">
        <v>549</v>
      </c>
      <c r="B24" s="5" t="n">
        <v>22</v>
      </c>
      <c r="C24" s="5" t="n">
        <v>21</v>
      </c>
      <c r="D24" s="5" t="n">
        <v>65</v>
      </c>
      <c r="E24" s="5" t="n">
        <v>63</v>
      </c>
    </row>
    <row r="25" spans="1:5">
      <c r="A25" s="4" t="s">
        <v>557</v>
      </c>
    </row>
    <row r="26" spans="1:5">
      <c r="A26" s="3" t="s">
        <v>522</v>
      </c>
    </row>
    <row r="27" spans="1:5">
      <c r="A27" s="4" t="s">
        <v>549</v>
      </c>
      <c r="B27" s="5" t="n">
        <v>14</v>
      </c>
      <c r="C27" s="5" t="n">
        <v>15</v>
      </c>
      <c r="D27" s="5" t="n">
        <v>38</v>
      </c>
      <c r="E27" s="5" t="n">
        <v>21</v>
      </c>
    </row>
    <row r="28" spans="1:5">
      <c r="A28" s="4" t="s">
        <v>558</v>
      </c>
    </row>
    <row r="29" spans="1:5">
      <c r="A29" s="3" t="s">
        <v>522</v>
      </c>
    </row>
    <row r="30" spans="1:5">
      <c r="A30" s="4" t="s">
        <v>91</v>
      </c>
      <c r="B30" s="7" t="n">
        <v>6</v>
      </c>
      <c r="C30" s="7" t="n">
        <v>6</v>
      </c>
      <c r="D30" s="7" t="n">
        <v>18</v>
      </c>
      <c r="E30" s="7" t="n">
        <v>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125</v>
      </c>
    </row>
    <row r="2" spans="1:3">
      <c r="A2" s="3" t="s">
        <v>560</v>
      </c>
    </row>
    <row r="3" spans="1:3">
      <c r="A3" s="4" t="s">
        <v>561</v>
      </c>
      <c r="B3" s="7" t="n">
        <v>42389</v>
      </c>
      <c r="C3" s="7" t="n">
        <v>35652</v>
      </c>
    </row>
    <row r="4" spans="1:3">
      <c r="A4" s="4" t="s">
        <v>562</v>
      </c>
      <c r="B4" s="5" t="n">
        <v>39</v>
      </c>
      <c r="C4" s="5" t="n">
        <v>22</v>
      </c>
    </row>
    <row r="5" spans="1:3">
      <c r="A5" s="4" t="s">
        <v>129</v>
      </c>
      <c r="B5" s="5" t="n">
        <v>1414</v>
      </c>
      <c r="C5" s="5" t="n">
        <v>1214</v>
      </c>
    </row>
    <row r="6" spans="1:3">
      <c r="A6" s="4" t="s">
        <v>563</v>
      </c>
      <c r="B6" s="5" t="n">
        <v>12</v>
      </c>
      <c r="C6" s="5" t="n">
        <v>7</v>
      </c>
    </row>
    <row r="7" spans="1:3">
      <c r="A7" s="4" t="s">
        <v>133</v>
      </c>
      <c r="B7" s="5" t="n">
        <v>2927</v>
      </c>
      <c r="C7" s="5" t="n">
        <v>4283</v>
      </c>
    </row>
    <row r="8" spans="1:3">
      <c r="A8" s="4" t="s">
        <v>564</v>
      </c>
      <c r="B8" s="5" t="n">
        <v>46781</v>
      </c>
      <c r="C8" s="5" t="n">
        <v>41178</v>
      </c>
    </row>
    <row r="9" spans="1:3">
      <c r="A9" s="3" t="s">
        <v>565</v>
      </c>
    </row>
    <row r="10" spans="1:3">
      <c r="A10" s="4" t="s">
        <v>566</v>
      </c>
      <c r="B10" s="5" t="n">
        <v>-71</v>
      </c>
      <c r="C10" s="5" t="n">
        <v>-68</v>
      </c>
    </row>
    <row r="11" spans="1:3">
      <c r="A11" s="4" t="s">
        <v>567</v>
      </c>
      <c r="B11" s="5" t="n">
        <v>-21</v>
      </c>
      <c r="C11" s="5" t="n">
        <v>-35</v>
      </c>
    </row>
    <row r="12" spans="1:3">
      <c r="A12" s="4" t="s">
        <v>568</v>
      </c>
      <c r="B12" s="5" t="n">
        <v>-92</v>
      </c>
      <c r="C12" s="5" t="n">
        <v>-103</v>
      </c>
    </row>
    <row r="13" spans="1:3">
      <c r="A13" s="4" t="s">
        <v>569</v>
      </c>
    </row>
    <row r="14" spans="1:3">
      <c r="A14" s="3" t="s">
        <v>560</v>
      </c>
    </row>
    <row r="15" spans="1:3">
      <c r="A15" s="4" t="s">
        <v>563</v>
      </c>
      <c r="B15" s="5" t="n">
        <v>9</v>
      </c>
      <c r="C15" s="5" t="n">
        <v>5</v>
      </c>
    </row>
    <row r="16" spans="1:3">
      <c r="A16" s="3" t="s">
        <v>565</v>
      </c>
    </row>
    <row r="17" spans="1:3">
      <c r="A17" s="4" t="s">
        <v>566</v>
      </c>
      <c r="B17" s="5" t="n">
        <v>-1</v>
      </c>
      <c r="C17" s="5" t="n">
        <v>-2</v>
      </c>
    </row>
    <row r="18" spans="1:3">
      <c r="A18" s="4" t="s">
        <v>306</v>
      </c>
    </row>
    <row r="19" spans="1:3">
      <c r="A19" s="3" t="s">
        <v>560</v>
      </c>
    </row>
    <row r="20" spans="1:3">
      <c r="A20" s="4" t="s">
        <v>563</v>
      </c>
      <c r="C20" s="5" t="n">
        <v>3</v>
      </c>
    </row>
    <row r="21" spans="1:3">
      <c r="A21" s="3" t="s">
        <v>565</v>
      </c>
    </row>
    <row r="22" spans="1:3">
      <c r="A22" s="4" t="s">
        <v>566</v>
      </c>
      <c r="B22" s="5" t="n">
        <v>-5</v>
      </c>
      <c r="C22" s="5" t="n">
        <v>1</v>
      </c>
    </row>
    <row r="23" spans="1:3">
      <c r="A23" s="4" t="s">
        <v>570</v>
      </c>
    </row>
    <row r="24" spans="1:3">
      <c r="A24" s="3" t="s">
        <v>560</v>
      </c>
    </row>
    <row r="25" spans="1:3">
      <c r="A25" s="4" t="s">
        <v>563</v>
      </c>
      <c r="B25" s="5" t="n">
        <v>4</v>
      </c>
      <c r="C25" s="5" t="n">
        <v>-2</v>
      </c>
    </row>
    <row r="26" spans="1:3">
      <c r="A26" s="3" t="s">
        <v>565</v>
      </c>
    </row>
    <row r="27" spans="1:3">
      <c r="A27" s="4" t="s">
        <v>566</v>
      </c>
      <c r="B27" s="5" t="n">
        <v>4</v>
      </c>
      <c r="C27" s="5" t="n">
        <v>-5</v>
      </c>
    </row>
    <row r="28" spans="1:3">
      <c r="A28" s="4" t="s">
        <v>571</v>
      </c>
    </row>
    <row r="29" spans="1:3">
      <c r="A29" s="3" t="s">
        <v>560</v>
      </c>
    </row>
    <row r="30" spans="1:3">
      <c r="A30" s="4" t="s">
        <v>563</v>
      </c>
      <c r="B30" s="5" t="n">
        <v>-1</v>
      </c>
      <c r="C30" s="5" t="n">
        <v>1</v>
      </c>
    </row>
    <row r="31" spans="1:3">
      <c r="A31" s="3" t="s">
        <v>565</v>
      </c>
    </row>
    <row r="32" spans="1:3">
      <c r="A32" s="4" t="s">
        <v>566</v>
      </c>
      <c r="B32" s="5" t="n">
        <v>-69</v>
      </c>
      <c r="C32" s="5" t="n">
        <v>-62</v>
      </c>
    </row>
    <row r="33" spans="1:3">
      <c r="A33" s="4" t="s">
        <v>572</v>
      </c>
    </row>
    <row r="34" spans="1:3">
      <c r="A34" s="3" t="s">
        <v>560</v>
      </c>
    </row>
    <row r="35" spans="1:3">
      <c r="A35" s="4" t="s">
        <v>561</v>
      </c>
      <c r="B35" s="5" t="n">
        <v>1337</v>
      </c>
      <c r="C35" s="5" t="n">
        <v>1276</v>
      </c>
    </row>
    <row r="36" spans="1:3">
      <c r="A36" s="4" t="s">
        <v>573</v>
      </c>
    </row>
    <row r="37" spans="1:3">
      <c r="A37" s="3" t="s">
        <v>560</v>
      </c>
    </row>
    <row r="38" spans="1:3">
      <c r="A38" s="4" t="s">
        <v>561</v>
      </c>
      <c r="B38" s="5" t="n">
        <v>2158</v>
      </c>
      <c r="C38" s="5" t="n">
        <v>1437</v>
      </c>
    </row>
    <row r="39" spans="1:3">
      <c r="A39" s="4" t="s">
        <v>574</v>
      </c>
    </row>
    <row r="40" spans="1:3">
      <c r="A40" s="3" t="s">
        <v>560</v>
      </c>
    </row>
    <row r="41" spans="1:3">
      <c r="A41" s="4" t="s">
        <v>561</v>
      </c>
      <c r="B41" s="5" t="n">
        <v>4254</v>
      </c>
      <c r="C41" s="5" t="n">
        <v>3552</v>
      </c>
    </row>
    <row r="42" spans="1:3">
      <c r="A42" s="4" t="s">
        <v>523</v>
      </c>
    </row>
    <row r="43" spans="1:3">
      <c r="A43" s="3" t="s">
        <v>560</v>
      </c>
    </row>
    <row r="44" spans="1:3">
      <c r="A44" s="4" t="s">
        <v>561</v>
      </c>
      <c r="B44" s="5" t="n">
        <v>17801</v>
      </c>
      <c r="C44" s="5" t="n">
        <v>13398</v>
      </c>
    </row>
    <row r="45" spans="1:3">
      <c r="A45" s="4" t="s">
        <v>575</v>
      </c>
    </row>
    <row r="46" spans="1:3">
      <c r="A46" s="3" t="s">
        <v>560</v>
      </c>
    </row>
    <row r="47" spans="1:3">
      <c r="A47" s="4" t="s">
        <v>561</v>
      </c>
      <c r="B47" s="5" t="n">
        <v>1117</v>
      </c>
      <c r="C47" s="5" t="n">
        <v>847</v>
      </c>
    </row>
    <row r="48" spans="1:3">
      <c r="A48" s="4" t="s">
        <v>576</v>
      </c>
    </row>
    <row r="49" spans="1:3">
      <c r="A49" s="3" t="s">
        <v>560</v>
      </c>
    </row>
    <row r="50" spans="1:3">
      <c r="A50" s="4" t="s">
        <v>561</v>
      </c>
      <c r="B50" s="5" t="n">
        <v>9895</v>
      </c>
      <c r="C50" s="5" t="n">
        <v>10346</v>
      </c>
    </row>
    <row r="51" spans="1:3">
      <c r="A51" s="4" t="s">
        <v>577</v>
      </c>
    </row>
    <row r="52" spans="1:3">
      <c r="A52" s="3" t="s">
        <v>560</v>
      </c>
    </row>
    <row r="53" spans="1:3">
      <c r="A53" s="4" t="s">
        <v>561</v>
      </c>
      <c r="B53" s="5" t="n">
        <v>4732</v>
      </c>
      <c r="C53" s="5" t="n">
        <v>3279</v>
      </c>
    </row>
    <row r="54" spans="1:3">
      <c r="A54" s="4" t="s">
        <v>578</v>
      </c>
    </row>
    <row r="55" spans="1:3">
      <c r="A55" s="3" t="s">
        <v>560</v>
      </c>
    </row>
    <row r="56" spans="1:3">
      <c r="A56" s="4" t="s">
        <v>561</v>
      </c>
      <c r="B56" s="5" t="n">
        <v>1095</v>
      </c>
      <c r="C56" s="5" t="n">
        <v>1517</v>
      </c>
    </row>
    <row r="57" spans="1:3">
      <c r="A57" s="4" t="s">
        <v>579</v>
      </c>
    </row>
    <row r="58" spans="1:3">
      <c r="A58" s="3" t="s">
        <v>560</v>
      </c>
    </row>
    <row r="59" spans="1:3">
      <c r="A59" s="4" t="s">
        <v>561</v>
      </c>
      <c r="B59" s="5" t="n">
        <v>7</v>
      </c>
      <c r="C59" s="5" t="n">
        <v>330</v>
      </c>
    </row>
    <row r="60" spans="1:3">
      <c r="A60" s="4" t="s">
        <v>562</v>
      </c>
      <c r="B60" s="5" t="n">
        <v>0</v>
      </c>
      <c r="C60" s="5" t="n">
        <v>0</v>
      </c>
    </row>
    <row r="61" spans="1:3">
      <c r="A61" s="4" t="s">
        <v>129</v>
      </c>
      <c r="B61" s="5" t="n">
        <v>1196</v>
      </c>
      <c r="C61" s="5" t="n">
        <v>1093</v>
      </c>
    </row>
    <row r="62" spans="1:3">
      <c r="A62" s="4" t="s">
        <v>563</v>
      </c>
      <c r="B62" s="5" t="n">
        <v>0</v>
      </c>
      <c r="C62" s="5" t="n">
        <v>0</v>
      </c>
    </row>
    <row r="63" spans="1:3">
      <c r="A63" s="4" t="s">
        <v>133</v>
      </c>
      <c r="B63" s="5" t="n">
        <v>1211</v>
      </c>
      <c r="C63" s="5" t="n">
        <v>1039</v>
      </c>
    </row>
    <row r="64" spans="1:3">
      <c r="A64" s="4" t="s">
        <v>564</v>
      </c>
      <c r="B64" s="5" t="n">
        <v>2414</v>
      </c>
      <c r="C64" s="5" t="n">
        <v>2462</v>
      </c>
    </row>
    <row r="65" spans="1:3">
      <c r="A65" s="3" t="s">
        <v>565</v>
      </c>
    </row>
    <row r="66" spans="1:3">
      <c r="A66" s="4" t="s">
        <v>566</v>
      </c>
      <c r="B66" s="5" t="n">
        <v>0</v>
      </c>
      <c r="C66" s="5" t="n">
        <v>0</v>
      </c>
    </row>
    <row r="67" spans="1:3">
      <c r="A67" s="4" t="s">
        <v>567</v>
      </c>
      <c r="B67" s="5" t="n">
        <v>0</v>
      </c>
      <c r="C67" s="5" t="n">
        <v>0</v>
      </c>
    </row>
    <row r="68" spans="1:3">
      <c r="A68" s="4" t="s">
        <v>568</v>
      </c>
      <c r="B68" s="5" t="n">
        <v>0</v>
      </c>
      <c r="C68" s="5" t="n">
        <v>0</v>
      </c>
    </row>
    <row r="69" spans="1:3">
      <c r="A69" s="4" t="s">
        <v>580</v>
      </c>
    </row>
    <row r="70" spans="1:3">
      <c r="A70" s="3" t="s">
        <v>560</v>
      </c>
    </row>
    <row r="71" spans="1:3">
      <c r="A71" s="4" t="s">
        <v>563</v>
      </c>
      <c r="B71" s="5" t="n">
        <v>0</v>
      </c>
      <c r="C71" s="5" t="n">
        <v>0</v>
      </c>
    </row>
    <row r="72" spans="1:3">
      <c r="A72" s="3" t="s">
        <v>565</v>
      </c>
    </row>
    <row r="73" spans="1:3">
      <c r="A73" s="4" t="s">
        <v>566</v>
      </c>
      <c r="B73" s="5" t="n">
        <v>0</v>
      </c>
      <c r="C73" s="5" t="n">
        <v>0</v>
      </c>
    </row>
    <row r="74" spans="1:3">
      <c r="A74" s="4" t="s">
        <v>581</v>
      </c>
    </row>
    <row r="75" spans="1:3">
      <c r="A75" s="3" t="s">
        <v>560</v>
      </c>
    </row>
    <row r="76" spans="1:3">
      <c r="A76" s="4" t="s">
        <v>563</v>
      </c>
      <c r="C76" s="5" t="n">
        <v>0</v>
      </c>
    </row>
    <row r="77" spans="1:3">
      <c r="A77" s="3" t="s">
        <v>565</v>
      </c>
    </row>
    <row r="78" spans="1:3">
      <c r="A78" s="4" t="s">
        <v>566</v>
      </c>
      <c r="B78" s="5" t="n">
        <v>0</v>
      </c>
      <c r="C78" s="5" t="n">
        <v>0</v>
      </c>
    </row>
    <row r="79" spans="1:3">
      <c r="A79" s="4" t="s">
        <v>582</v>
      </c>
    </row>
    <row r="80" spans="1:3">
      <c r="A80" s="3" t="s">
        <v>560</v>
      </c>
    </row>
    <row r="81" spans="1:3">
      <c r="A81" s="4" t="s">
        <v>563</v>
      </c>
      <c r="B81" s="5" t="n">
        <v>0</v>
      </c>
      <c r="C81" s="5" t="n">
        <v>0</v>
      </c>
    </row>
    <row r="82" spans="1:3">
      <c r="A82" s="3" t="s">
        <v>565</v>
      </c>
    </row>
    <row r="83" spans="1:3">
      <c r="A83" s="4" t="s">
        <v>566</v>
      </c>
      <c r="B83" s="5" t="n">
        <v>0</v>
      </c>
      <c r="C83" s="5" t="n">
        <v>0</v>
      </c>
    </row>
    <row r="84" spans="1:3">
      <c r="A84" s="4" t="s">
        <v>583</v>
      </c>
    </row>
    <row r="85" spans="1:3">
      <c r="A85" s="3" t="s">
        <v>560</v>
      </c>
    </row>
    <row r="86" spans="1:3">
      <c r="A86" s="4" t="s">
        <v>563</v>
      </c>
      <c r="B86" s="5" t="n">
        <v>0</v>
      </c>
      <c r="C86" s="5" t="n">
        <v>0</v>
      </c>
    </row>
    <row r="87" spans="1:3">
      <c r="A87" s="3" t="s">
        <v>565</v>
      </c>
    </row>
    <row r="88" spans="1:3">
      <c r="A88" s="4" t="s">
        <v>566</v>
      </c>
      <c r="B88" s="5" t="n">
        <v>0</v>
      </c>
      <c r="C88" s="5" t="n">
        <v>0</v>
      </c>
    </row>
    <row r="89" spans="1:3">
      <c r="A89" s="4" t="s">
        <v>584</v>
      </c>
    </row>
    <row r="90" spans="1:3">
      <c r="A90" s="3" t="s">
        <v>560</v>
      </c>
    </row>
    <row r="91" spans="1:3">
      <c r="A91" s="4" t="s">
        <v>561</v>
      </c>
      <c r="B91" s="5" t="n">
        <v>0</v>
      </c>
      <c r="C91" s="5" t="n">
        <v>0</v>
      </c>
    </row>
    <row r="92" spans="1:3">
      <c r="A92" s="4" t="s">
        <v>585</v>
      </c>
    </row>
    <row r="93" spans="1:3">
      <c r="A93" s="3" t="s">
        <v>560</v>
      </c>
    </row>
    <row r="94" spans="1:3">
      <c r="A94" s="4" t="s">
        <v>561</v>
      </c>
      <c r="B94" s="5" t="n">
        <v>0</v>
      </c>
      <c r="C94" s="5" t="n">
        <v>0</v>
      </c>
    </row>
    <row r="95" spans="1:3">
      <c r="A95" s="4" t="s">
        <v>586</v>
      </c>
    </row>
    <row r="96" spans="1:3">
      <c r="A96" s="3" t="s">
        <v>560</v>
      </c>
    </row>
    <row r="97" spans="1:3">
      <c r="A97" s="4" t="s">
        <v>561</v>
      </c>
      <c r="B97" s="5" t="n">
        <v>0</v>
      </c>
      <c r="C97" s="5" t="n">
        <v>0</v>
      </c>
    </row>
    <row r="98" spans="1:3">
      <c r="A98" s="4" t="s">
        <v>587</v>
      </c>
    </row>
    <row r="99" spans="1:3">
      <c r="A99" s="3" t="s">
        <v>560</v>
      </c>
    </row>
    <row r="100" spans="1:3">
      <c r="A100" s="4" t="s">
        <v>561</v>
      </c>
      <c r="B100" s="5" t="n">
        <v>0</v>
      </c>
      <c r="C100" s="5" t="n">
        <v>0</v>
      </c>
    </row>
    <row r="101" spans="1:3">
      <c r="A101" s="4" t="s">
        <v>588</v>
      </c>
    </row>
    <row r="102" spans="1:3">
      <c r="A102" s="3" t="s">
        <v>560</v>
      </c>
    </row>
    <row r="103" spans="1:3">
      <c r="A103" s="4" t="s">
        <v>561</v>
      </c>
      <c r="B103" s="5" t="n">
        <v>0</v>
      </c>
      <c r="C103" s="5" t="n">
        <v>0</v>
      </c>
    </row>
    <row r="104" spans="1:3">
      <c r="A104" s="4" t="s">
        <v>589</v>
      </c>
    </row>
    <row r="105" spans="1:3">
      <c r="A105" s="3" t="s">
        <v>560</v>
      </c>
    </row>
    <row r="106" spans="1:3">
      <c r="A106" s="4" t="s">
        <v>561</v>
      </c>
      <c r="B106" s="5" t="n">
        <v>0</v>
      </c>
      <c r="C106" s="5" t="n">
        <v>0</v>
      </c>
    </row>
    <row r="107" spans="1:3">
      <c r="A107" s="4" t="s">
        <v>590</v>
      </c>
    </row>
    <row r="108" spans="1:3">
      <c r="A108" s="3" t="s">
        <v>560</v>
      </c>
    </row>
    <row r="109" spans="1:3">
      <c r="A109" s="4" t="s">
        <v>561</v>
      </c>
      <c r="B109" s="5" t="n">
        <v>0</v>
      </c>
      <c r="C109" s="5" t="n">
        <v>0</v>
      </c>
    </row>
    <row r="110" spans="1:3">
      <c r="A110" s="4" t="s">
        <v>591</v>
      </c>
    </row>
    <row r="111" spans="1:3">
      <c r="A111" s="3" t="s">
        <v>560</v>
      </c>
    </row>
    <row r="112" spans="1:3">
      <c r="A112" s="4" t="s">
        <v>561</v>
      </c>
      <c r="B112" s="5" t="n">
        <v>7</v>
      </c>
      <c r="C112" s="5" t="n">
        <v>330</v>
      </c>
    </row>
    <row r="113" spans="1:3">
      <c r="A113" s="4" t="s">
        <v>592</v>
      </c>
    </row>
    <row r="114" spans="1:3">
      <c r="A114" s="3" t="s">
        <v>560</v>
      </c>
    </row>
    <row r="115" spans="1:3">
      <c r="A115" s="4" t="s">
        <v>561</v>
      </c>
      <c r="B115" s="5" t="n">
        <v>40726</v>
      </c>
      <c r="C115" s="5" t="n">
        <v>33757</v>
      </c>
    </row>
    <row r="116" spans="1:3">
      <c r="A116" s="4" t="s">
        <v>562</v>
      </c>
      <c r="B116" s="5" t="n">
        <v>39</v>
      </c>
      <c r="C116" s="5" t="n">
        <v>22</v>
      </c>
    </row>
    <row r="117" spans="1:3">
      <c r="A117" s="4" t="s">
        <v>129</v>
      </c>
      <c r="B117" s="5" t="n">
        <v>148</v>
      </c>
      <c r="C117" s="5" t="n">
        <v>44</v>
      </c>
    </row>
    <row r="118" spans="1:3">
      <c r="A118" s="4" t="s">
        <v>563</v>
      </c>
      <c r="B118" s="5" t="n">
        <v>12</v>
      </c>
      <c r="C118" s="5" t="n">
        <v>4</v>
      </c>
    </row>
    <row r="119" spans="1:3">
      <c r="A119" s="4" t="s">
        <v>133</v>
      </c>
      <c r="B119" s="5" t="n">
        <v>1716</v>
      </c>
      <c r="C119" s="5" t="n">
        <v>3244</v>
      </c>
    </row>
    <row r="120" spans="1:3">
      <c r="A120" s="4" t="s">
        <v>564</v>
      </c>
      <c r="B120" s="5" t="n">
        <v>42641</v>
      </c>
      <c r="C120" s="5" t="n">
        <v>37071</v>
      </c>
    </row>
    <row r="121" spans="1:3">
      <c r="A121" s="3" t="s">
        <v>565</v>
      </c>
    </row>
    <row r="122" spans="1:3">
      <c r="A122" s="4" t="s">
        <v>566</v>
      </c>
      <c r="B122" s="5" t="n">
        <v>-66</v>
      </c>
      <c r="C122" s="5" t="n">
        <v>-69</v>
      </c>
    </row>
    <row r="123" spans="1:3">
      <c r="A123" s="4" t="s">
        <v>567</v>
      </c>
      <c r="B123" s="5" t="n">
        <v>0</v>
      </c>
      <c r="C123" s="5" t="n">
        <v>0</v>
      </c>
    </row>
    <row r="124" spans="1:3">
      <c r="A124" s="4" t="s">
        <v>568</v>
      </c>
      <c r="B124" s="5" t="n">
        <v>-66</v>
      </c>
      <c r="C124" s="5" t="n">
        <v>-69</v>
      </c>
    </row>
    <row r="125" spans="1:3">
      <c r="A125" s="4" t="s">
        <v>593</v>
      </c>
    </row>
    <row r="126" spans="1:3">
      <c r="A126" s="3" t="s">
        <v>560</v>
      </c>
    </row>
    <row r="127" spans="1:3">
      <c r="A127" s="4" t="s">
        <v>563</v>
      </c>
      <c r="B127" s="5" t="n">
        <v>9</v>
      </c>
      <c r="C127" s="5" t="n">
        <v>5</v>
      </c>
    </row>
    <row r="128" spans="1:3">
      <c r="A128" s="3" t="s">
        <v>565</v>
      </c>
    </row>
    <row r="129" spans="1:3">
      <c r="A129" s="4" t="s">
        <v>566</v>
      </c>
      <c r="B129" s="5" t="n">
        <v>-1</v>
      </c>
      <c r="C129" s="5" t="n">
        <v>-2</v>
      </c>
    </row>
    <row r="130" spans="1:3">
      <c r="A130" s="4" t="s">
        <v>594</v>
      </c>
    </row>
    <row r="131" spans="1:3">
      <c r="A131" s="3" t="s">
        <v>560</v>
      </c>
    </row>
    <row r="132" spans="1:3">
      <c r="A132" s="4" t="s">
        <v>563</v>
      </c>
      <c r="C132" s="5" t="n">
        <v>0</v>
      </c>
    </row>
    <row r="133" spans="1:3">
      <c r="A133" s="3" t="s">
        <v>565</v>
      </c>
    </row>
    <row r="134" spans="1:3">
      <c r="A134" s="4" t="s">
        <v>566</v>
      </c>
      <c r="B134" s="5" t="n">
        <v>0</v>
      </c>
      <c r="C134" s="5" t="n">
        <v>1</v>
      </c>
    </row>
    <row r="135" spans="1:3">
      <c r="A135" s="4" t="s">
        <v>595</v>
      </c>
    </row>
    <row r="136" spans="1:3">
      <c r="A136" s="3" t="s">
        <v>560</v>
      </c>
    </row>
    <row r="137" spans="1:3">
      <c r="A137" s="4" t="s">
        <v>563</v>
      </c>
      <c r="B137" s="5" t="n">
        <v>4</v>
      </c>
      <c r="C137" s="5" t="n">
        <v>-2</v>
      </c>
    </row>
    <row r="138" spans="1:3">
      <c r="A138" s="3" t="s">
        <v>565</v>
      </c>
    </row>
    <row r="139" spans="1:3">
      <c r="A139" s="4" t="s">
        <v>566</v>
      </c>
      <c r="B139" s="5" t="n">
        <v>4</v>
      </c>
      <c r="C139" s="5" t="n">
        <v>-5</v>
      </c>
    </row>
    <row r="140" spans="1:3">
      <c r="A140" s="4" t="s">
        <v>596</v>
      </c>
    </row>
    <row r="141" spans="1:3">
      <c r="A141" s="3" t="s">
        <v>560</v>
      </c>
    </row>
    <row r="142" spans="1:3">
      <c r="A142" s="4" t="s">
        <v>563</v>
      </c>
      <c r="B142" s="5" t="n">
        <v>-1</v>
      </c>
      <c r="C142" s="5" t="n">
        <v>1</v>
      </c>
    </row>
    <row r="143" spans="1:3">
      <c r="A143" s="3" t="s">
        <v>565</v>
      </c>
    </row>
    <row r="144" spans="1:3">
      <c r="A144" s="4" t="s">
        <v>566</v>
      </c>
      <c r="B144" s="5" t="n">
        <v>-69</v>
      </c>
      <c r="C144" s="5" t="n">
        <v>-63</v>
      </c>
    </row>
    <row r="145" spans="1:3">
      <c r="A145" s="4" t="s">
        <v>597</v>
      </c>
    </row>
    <row r="146" spans="1:3">
      <c r="A146" s="3" t="s">
        <v>560</v>
      </c>
    </row>
    <row r="147" spans="1:3">
      <c r="A147" s="4" t="s">
        <v>561</v>
      </c>
      <c r="B147" s="5" t="n">
        <v>1337</v>
      </c>
      <c r="C147" s="5" t="n">
        <v>1266</v>
      </c>
    </row>
    <row r="148" spans="1:3">
      <c r="A148" s="4" t="s">
        <v>598</v>
      </c>
    </row>
    <row r="149" spans="1:3">
      <c r="A149" s="3" t="s">
        <v>560</v>
      </c>
    </row>
    <row r="150" spans="1:3">
      <c r="A150" s="4" t="s">
        <v>561</v>
      </c>
      <c r="B150" s="5" t="n">
        <v>1862</v>
      </c>
      <c r="C150" s="5" t="n">
        <v>1337</v>
      </c>
    </row>
    <row r="151" spans="1:3">
      <c r="A151" s="4" t="s">
        <v>599</v>
      </c>
    </row>
    <row r="152" spans="1:3">
      <c r="A152" s="3" t="s">
        <v>560</v>
      </c>
    </row>
    <row r="153" spans="1:3">
      <c r="A153" s="4" t="s">
        <v>561</v>
      </c>
      <c r="B153" s="5" t="n">
        <v>4234</v>
      </c>
      <c r="C153" s="5" t="n">
        <v>3540</v>
      </c>
    </row>
    <row r="154" spans="1:3">
      <c r="A154" s="4" t="s">
        <v>600</v>
      </c>
    </row>
    <row r="155" spans="1:3">
      <c r="A155" s="3" t="s">
        <v>560</v>
      </c>
    </row>
    <row r="156" spans="1:3">
      <c r="A156" s="4" t="s">
        <v>561</v>
      </c>
      <c r="B156" s="5" t="n">
        <v>17078</v>
      </c>
      <c r="C156" s="5" t="n">
        <v>12878</v>
      </c>
    </row>
    <row r="157" spans="1:3">
      <c r="A157" s="4" t="s">
        <v>601</v>
      </c>
    </row>
    <row r="158" spans="1:3">
      <c r="A158" s="3" t="s">
        <v>560</v>
      </c>
    </row>
    <row r="159" spans="1:3">
      <c r="A159" s="4" t="s">
        <v>561</v>
      </c>
      <c r="B159" s="5" t="n">
        <v>1114</v>
      </c>
      <c r="C159" s="5" t="n">
        <v>844</v>
      </c>
    </row>
    <row r="160" spans="1:3">
      <c r="A160" s="4" t="s">
        <v>602</v>
      </c>
    </row>
    <row r="161" spans="1:3">
      <c r="A161" s="3" t="s">
        <v>560</v>
      </c>
    </row>
    <row r="162" spans="1:3">
      <c r="A162" s="4" t="s">
        <v>561</v>
      </c>
      <c r="B162" s="5" t="n">
        <v>9895</v>
      </c>
      <c r="C162" s="5" t="n">
        <v>10346</v>
      </c>
    </row>
    <row r="163" spans="1:3">
      <c r="A163" s="4" t="s">
        <v>603</v>
      </c>
    </row>
    <row r="164" spans="1:3">
      <c r="A164" s="3" t="s">
        <v>560</v>
      </c>
    </row>
    <row r="165" spans="1:3">
      <c r="A165" s="4" t="s">
        <v>561</v>
      </c>
      <c r="B165" s="5" t="n">
        <v>4118</v>
      </c>
      <c r="C165" s="5" t="n">
        <v>2359</v>
      </c>
    </row>
    <row r="166" spans="1:3">
      <c r="A166" s="4" t="s">
        <v>604</v>
      </c>
    </row>
    <row r="167" spans="1:3">
      <c r="A167" s="3" t="s">
        <v>560</v>
      </c>
    </row>
    <row r="168" spans="1:3">
      <c r="A168" s="4" t="s">
        <v>561</v>
      </c>
      <c r="B168" s="5" t="n">
        <v>1088</v>
      </c>
      <c r="C168" s="5" t="n">
        <v>1187</v>
      </c>
    </row>
    <row r="169" spans="1:3">
      <c r="A169" s="4" t="s">
        <v>605</v>
      </c>
    </row>
    <row r="170" spans="1:3">
      <c r="A170" s="3" t="s">
        <v>560</v>
      </c>
    </row>
    <row r="171" spans="1:3">
      <c r="A171" s="4" t="s">
        <v>561</v>
      </c>
      <c r="B171" s="5" t="n">
        <v>1656</v>
      </c>
      <c r="C171" s="5" t="n">
        <v>1565</v>
      </c>
    </row>
    <row r="172" spans="1:3">
      <c r="A172" s="4" t="s">
        <v>562</v>
      </c>
      <c r="B172" s="5" t="n">
        <v>0</v>
      </c>
      <c r="C172" s="5" t="n">
        <v>0</v>
      </c>
    </row>
    <row r="173" spans="1:3">
      <c r="A173" s="4" t="s">
        <v>129</v>
      </c>
      <c r="B173" s="5" t="n">
        <v>70</v>
      </c>
      <c r="C173" s="5" t="n">
        <v>77</v>
      </c>
    </row>
    <row r="174" spans="1:3">
      <c r="A174" s="4" t="s">
        <v>563</v>
      </c>
      <c r="B174" s="5" t="n">
        <v>0</v>
      </c>
      <c r="C174" s="5" t="n">
        <v>3</v>
      </c>
    </row>
    <row r="175" spans="1:3">
      <c r="A175" s="4" t="s">
        <v>133</v>
      </c>
      <c r="B175" s="5" t="n">
        <v>0</v>
      </c>
      <c r="C175" s="5" t="n">
        <v>0</v>
      </c>
    </row>
    <row r="176" spans="1:3">
      <c r="A176" s="4" t="s">
        <v>564</v>
      </c>
      <c r="B176" s="5" t="n">
        <v>1726</v>
      </c>
      <c r="C176" s="5" t="n">
        <v>1645</v>
      </c>
    </row>
    <row r="177" spans="1:3">
      <c r="A177" s="3" t="s">
        <v>565</v>
      </c>
    </row>
    <row r="178" spans="1:3">
      <c r="A178" s="4" t="s">
        <v>566</v>
      </c>
      <c r="B178" s="5" t="n">
        <v>-5</v>
      </c>
      <c r="C178" s="5" t="n">
        <v>1</v>
      </c>
    </row>
    <row r="179" spans="1:3">
      <c r="A179" s="4" t="s">
        <v>567</v>
      </c>
      <c r="B179" s="5" t="n">
        <v>-21</v>
      </c>
      <c r="C179" s="5" t="n">
        <v>-35</v>
      </c>
    </row>
    <row r="180" spans="1:3">
      <c r="A180" s="4" t="s">
        <v>568</v>
      </c>
      <c r="B180" s="5" t="n">
        <v>-26</v>
      </c>
      <c r="C180" s="5" t="n">
        <v>-34</v>
      </c>
    </row>
    <row r="181" spans="1:3">
      <c r="A181" s="4" t="s">
        <v>606</v>
      </c>
    </row>
    <row r="182" spans="1:3">
      <c r="A182" s="3" t="s">
        <v>560</v>
      </c>
    </row>
    <row r="183" spans="1:3">
      <c r="A183" s="4" t="s">
        <v>563</v>
      </c>
      <c r="B183" s="5" t="n">
        <v>0</v>
      </c>
      <c r="C183" s="5" t="n">
        <v>0</v>
      </c>
    </row>
    <row r="184" spans="1:3">
      <c r="A184" s="3" t="s">
        <v>565</v>
      </c>
    </row>
    <row r="185" spans="1:3">
      <c r="A185" s="4" t="s">
        <v>566</v>
      </c>
      <c r="B185" s="5" t="n">
        <v>0</v>
      </c>
      <c r="C185" s="5" t="n">
        <v>0</v>
      </c>
    </row>
    <row r="186" spans="1:3">
      <c r="A186" s="4" t="s">
        <v>607</v>
      </c>
    </row>
    <row r="187" spans="1:3">
      <c r="A187" s="3" t="s">
        <v>560</v>
      </c>
    </row>
    <row r="188" spans="1:3">
      <c r="A188" s="4" t="s">
        <v>563</v>
      </c>
      <c r="C188" s="5" t="n">
        <v>3</v>
      </c>
    </row>
    <row r="189" spans="1:3">
      <c r="A189" s="3" t="s">
        <v>565</v>
      </c>
    </row>
    <row r="190" spans="1:3">
      <c r="A190" s="4" t="s">
        <v>566</v>
      </c>
      <c r="B190" s="5" t="n">
        <v>-5</v>
      </c>
      <c r="C190" s="5" t="n">
        <v>0</v>
      </c>
    </row>
    <row r="191" spans="1:3">
      <c r="A191" s="4" t="s">
        <v>608</v>
      </c>
    </row>
    <row r="192" spans="1:3">
      <c r="A192" s="3" t="s">
        <v>560</v>
      </c>
    </row>
    <row r="193" spans="1:3">
      <c r="A193" s="4" t="s">
        <v>563</v>
      </c>
      <c r="B193" s="5" t="n">
        <v>0</v>
      </c>
      <c r="C193" s="5" t="n">
        <v>0</v>
      </c>
    </row>
    <row r="194" spans="1:3">
      <c r="A194" s="3" t="s">
        <v>565</v>
      </c>
    </row>
    <row r="195" spans="1:3">
      <c r="A195" s="4" t="s">
        <v>566</v>
      </c>
      <c r="B195" s="5" t="n">
        <v>0</v>
      </c>
      <c r="C195" s="5" t="n">
        <v>0</v>
      </c>
    </row>
    <row r="196" spans="1:3">
      <c r="A196" s="4" t="s">
        <v>609</v>
      </c>
    </row>
    <row r="197" spans="1:3">
      <c r="A197" s="3" t="s">
        <v>560</v>
      </c>
    </row>
    <row r="198" spans="1:3">
      <c r="A198" s="4" t="s">
        <v>563</v>
      </c>
      <c r="B198" s="5" t="n">
        <v>0</v>
      </c>
      <c r="C198" s="5" t="n">
        <v>0</v>
      </c>
    </row>
    <row r="199" spans="1:3">
      <c r="A199" s="3" t="s">
        <v>565</v>
      </c>
    </row>
    <row r="200" spans="1:3">
      <c r="A200" s="4" t="s">
        <v>566</v>
      </c>
      <c r="B200" s="5" t="n">
        <v>0</v>
      </c>
      <c r="C200" s="5" t="n">
        <v>1</v>
      </c>
    </row>
    <row r="201" spans="1:3">
      <c r="A201" s="4" t="s">
        <v>610</v>
      </c>
    </row>
    <row r="202" spans="1:3">
      <c r="A202" s="3" t="s">
        <v>560</v>
      </c>
    </row>
    <row r="203" spans="1:3">
      <c r="A203" s="4" t="s">
        <v>561</v>
      </c>
      <c r="B203" s="5" t="n">
        <v>0</v>
      </c>
      <c r="C203" s="5" t="n">
        <v>10</v>
      </c>
    </row>
    <row r="204" spans="1:3">
      <c r="A204" s="4" t="s">
        <v>611</v>
      </c>
    </row>
    <row r="205" spans="1:3">
      <c r="A205" s="3" t="s">
        <v>560</v>
      </c>
    </row>
    <row r="206" spans="1:3">
      <c r="A206" s="4" t="s">
        <v>561</v>
      </c>
      <c r="B206" s="5" t="n">
        <v>296</v>
      </c>
      <c r="C206" s="5" t="n">
        <v>100</v>
      </c>
    </row>
    <row r="207" spans="1:3">
      <c r="A207" s="4" t="s">
        <v>612</v>
      </c>
    </row>
    <row r="208" spans="1:3">
      <c r="A208" s="3" t="s">
        <v>560</v>
      </c>
    </row>
    <row r="209" spans="1:3">
      <c r="A209" s="4" t="s">
        <v>561</v>
      </c>
      <c r="B209" s="5" t="n">
        <v>20</v>
      </c>
      <c r="C209" s="5" t="n">
        <v>12</v>
      </c>
    </row>
    <row r="210" spans="1:3">
      <c r="A210" s="4" t="s">
        <v>613</v>
      </c>
    </row>
    <row r="211" spans="1:3">
      <c r="A211" s="3" t="s">
        <v>560</v>
      </c>
    </row>
    <row r="212" spans="1:3">
      <c r="A212" s="4" t="s">
        <v>561</v>
      </c>
      <c r="B212" s="5" t="n">
        <v>723</v>
      </c>
      <c r="C212" s="5" t="n">
        <v>520</v>
      </c>
    </row>
    <row r="213" spans="1:3">
      <c r="A213" s="4" t="s">
        <v>614</v>
      </c>
    </row>
    <row r="214" spans="1:3">
      <c r="A214" s="3" t="s">
        <v>560</v>
      </c>
    </row>
    <row r="215" spans="1:3">
      <c r="A215" s="4" t="s">
        <v>561</v>
      </c>
      <c r="B215" s="5" t="n">
        <v>3</v>
      </c>
      <c r="C215" s="5" t="n">
        <v>3</v>
      </c>
    </row>
    <row r="216" spans="1:3">
      <c r="A216" s="4" t="s">
        <v>615</v>
      </c>
    </row>
    <row r="217" spans="1:3">
      <c r="A217" s="3" t="s">
        <v>560</v>
      </c>
    </row>
    <row r="218" spans="1:3">
      <c r="A218" s="4" t="s">
        <v>561</v>
      </c>
      <c r="B218" s="5" t="n">
        <v>0</v>
      </c>
      <c r="C218" s="5" t="n">
        <v>0</v>
      </c>
    </row>
    <row r="219" spans="1:3">
      <c r="A219" s="4" t="s">
        <v>616</v>
      </c>
    </row>
    <row r="220" spans="1:3">
      <c r="A220" s="3" t="s">
        <v>560</v>
      </c>
    </row>
    <row r="221" spans="1:3">
      <c r="A221" s="4" t="s">
        <v>561</v>
      </c>
      <c r="B221" s="5" t="n">
        <v>614</v>
      </c>
      <c r="C221" s="5" t="n">
        <v>920</v>
      </c>
    </row>
    <row r="222" spans="1:3">
      <c r="A222" s="4" t="s">
        <v>617</v>
      </c>
    </row>
    <row r="223" spans="1:3">
      <c r="A223" s="3" t="s">
        <v>560</v>
      </c>
    </row>
    <row r="224" spans="1:3">
      <c r="A224" s="4" t="s">
        <v>561</v>
      </c>
      <c r="B224" s="5" t="n">
        <v>0</v>
      </c>
      <c r="C224" s="5" t="n">
        <v>0</v>
      </c>
    </row>
    <row r="225" spans="1:3">
      <c r="A225" s="4" t="s">
        <v>618</v>
      </c>
    </row>
    <row r="226" spans="1:3">
      <c r="A226" s="3" t="s">
        <v>565</v>
      </c>
    </row>
    <row r="227" spans="1:3">
      <c r="A227" s="4" t="s">
        <v>619</v>
      </c>
      <c r="B227" s="7" t="n">
        <v>55</v>
      </c>
      <c r="C22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0</v>
      </c>
      <c r="B1" s="2" t="s">
        <v>1</v>
      </c>
      <c r="C1" s="2" t="s">
        <v>621</v>
      </c>
    </row>
    <row r="2" spans="1:3">
      <c r="B2" s="2" t="s">
        <v>498</v>
      </c>
      <c r="C2" s="2" t="s">
        <v>622</v>
      </c>
    </row>
    <row r="3" spans="1:3">
      <c r="A3" s="3" t="s">
        <v>623</v>
      </c>
    </row>
    <row r="4" spans="1:3">
      <c r="A4" s="4" t="s">
        <v>561</v>
      </c>
      <c r="B4" s="7" t="n">
        <v>42389</v>
      </c>
      <c r="C4" s="7" t="n">
        <v>35652</v>
      </c>
    </row>
    <row r="5" spans="1:3">
      <c r="A5" s="4" t="s">
        <v>574</v>
      </c>
    </row>
    <row r="6" spans="1:3">
      <c r="A6" s="3" t="s">
        <v>623</v>
      </c>
    </row>
    <row r="7" spans="1:3">
      <c r="A7" s="4" t="s">
        <v>561</v>
      </c>
      <c r="B7" s="5" t="n">
        <v>4254</v>
      </c>
      <c r="C7" s="5" t="n">
        <v>3552</v>
      </c>
    </row>
    <row r="8" spans="1:3">
      <c r="A8" s="4" t="s">
        <v>523</v>
      </c>
    </row>
    <row r="9" spans="1:3">
      <c r="A9" s="3" t="s">
        <v>623</v>
      </c>
    </row>
    <row r="10" spans="1:3">
      <c r="A10" s="4" t="s">
        <v>561</v>
      </c>
      <c r="B10" s="5" t="n">
        <v>17801</v>
      </c>
      <c r="C10" s="5" t="n">
        <v>13398</v>
      </c>
    </row>
    <row r="11" spans="1:3">
      <c r="A11" s="4" t="s">
        <v>624</v>
      </c>
    </row>
    <row r="12" spans="1:3">
      <c r="A12" s="3" t="s">
        <v>623</v>
      </c>
    </row>
    <row r="13" spans="1:3">
      <c r="A13" s="4" t="s">
        <v>561</v>
      </c>
      <c r="B13" s="5" t="n">
        <v>4732</v>
      </c>
      <c r="C13" s="5" t="n">
        <v>3279</v>
      </c>
    </row>
    <row r="14" spans="1:3">
      <c r="A14" s="4" t="s">
        <v>605</v>
      </c>
    </row>
    <row r="15" spans="1:3">
      <c r="A15" s="3" t="s">
        <v>623</v>
      </c>
    </row>
    <row r="16" spans="1:3">
      <c r="A16" s="4" t="s">
        <v>561</v>
      </c>
      <c r="B16" s="5" t="n">
        <v>1656</v>
      </c>
      <c r="C16" s="5" t="n">
        <v>1565</v>
      </c>
    </row>
    <row r="17" spans="1:3">
      <c r="A17" s="4" t="s">
        <v>612</v>
      </c>
    </row>
    <row r="18" spans="1:3">
      <c r="A18" s="3" t="s">
        <v>623</v>
      </c>
    </row>
    <row r="19" spans="1:3">
      <c r="A19" s="4" t="s">
        <v>561</v>
      </c>
      <c r="B19" s="5" t="n">
        <v>20</v>
      </c>
      <c r="C19" s="5" t="n">
        <v>12</v>
      </c>
    </row>
    <row r="20" spans="1:3">
      <c r="A20" s="4" t="s">
        <v>613</v>
      </c>
    </row>
    <row r="21" spans="1:3">
      <c r="A21" s="3" t="s">
        <v>623</v>
      </c>
    </row>
    <row r="22" spans="1:3">
      <c r="A22" s="4" t="s">
        <v>561</v>
      </c>
      <c r="B22" s="5" t="n">
        <v>723</v>
      </c>
      <c r="C22" s="5" t="n">
        <v>520</v>
      </c>
    </row>
    <row r="23" spans="1:3">
      <c r="A23" s="4" t="s">
        <v>625</v>
      </c>
    </row>
    <row r="24" spans="1:3">
      <c r="A24" s="3" t="s">
        <v>623</v>
      </c>
    </row>
    <row r="25" spans="1:3">
      <c r="A25" s="4" t="s">
        <v>561</v>
      </c>
      <c r="B25" s="5" t="n">
        <v>614</v>
      </c>
      <c r="C25" s="5" t="n">
        <v>920</v>
      </c>
    </row>
    <row r="26" spans="1:3">
      <c r="A26" s="4" t="s">
        <v>626</v>
      </c>
    </row>
    <row r="27" spans="1:3">
      <c r="A27" s="3" t="s">
        <v>623</v>
      </c>
    </row>
    <row r="28" spans="1:3">
      <c r="A28" s="4" t="s">
        <v>561</v>
      </c>
      <c r="B28" s="7" t="n">
        <v>225</v>
      </c>
    </row>
    <row r="29" spans="1:3">
      <c r="A29" s="4" t="s">
        <v>627</v>
      </c>
    </row>
    <row r="30" spans="1:3">
      <c r="A30" s="3" t="s">
        <v>623</v>
      </c>
    </row>
    <row r="31" spans="1:3">
      <c r="A31" s="4" t="s">
        <v>628</v>
      </c>
      <c r="B31" s="8" t="n">
        <v>2.35</v>
      </c>
    </row>
    <row r="32" spans="1:3">
      <c r="A32" s="4" t="s">
        <v>629</v>
      </c>
    </row>
    <row r="33" spans="1:3">
      <c r="A33" s="3" t="s">
        <v>623</v>
      </c>
    </row>
    <row r="34" spans="1:3">
      <c r="A34" s="4" t="s">
        <v>628</v>
      </c>
      <c r="B34" s="8" t="n">
        <v>2.44</v>
      </c>
    </row>
    <row r="35" spans="1:3">
      <c r="A35" s="4" t="s">
        <v>630</v>
      </c>
    </row>
    <row r="36" spans="1:3">
      <c r="A36" s="3" t="s">
        <v>623</v>
      </c>
    </row>
    <row r="37" spans="1:3">
      <c r="A37" s="4" t="s">
        <v>628</v>
      </c>
      <c r="B37" s="8" t="n">
        <v>2.4</v>
      </c>
    </row>
    <row r="38" spans="1:3">
      <c r="A38" s="4" t="s">
        <v>631</v>
      </c>
    </row>
    <row r="39" spans="1:3">
      <c r="A39" s="3" t="s">
        <v>623</v>
      </c>
    </row>
    <row r="40" spans="1:3">
      <c r="A40" s="4" t="s">
        <v>561</v>
      </c>
      <c r="B40" s="7" t="n">
        <v>11</v>
      </c>
      <c r="C40" s="7" t="n">
        <v>2</v>
      </c>
    </row>
    <row r="41" spans="1:3">
      <c r="A41" s="4" t="s">
        <v>632</v>
      </c>
    </row>
    <row r="42" spans="1:3">
      <c r="A42" s="3" t="s">
        <v>623</v>
      </c>
    </row>
    <row r="43" spans="1:3">
      <c r="A43" s="4" t="s">
        <v>628</v>
      </c>
      <c r="B43" s="8" t="n">
        <v>0.09</v>
      </c>
      <c r="C43" s="8" t="n">
        <v>0.09</v>
      </c>
    </row>
    <row r="44" spans="1:3">
      <c r="A44" s="4" t="s">
        <v>633</v>
      </c>
    </row>
    <row r="45" spans="1:3">
      <c r="A45" s="3" t="s">
        <v>623</v>
      </c>
    </row>
    <row r="46" spans="1:3">
      <c r="A46" s="4" t="s">
        <v>628</v>
      </c>
      <c r="B46" s="8" t="n">
        <v>18.32</v>
      </c>
      <c r="C46" s="8" t="n">
        <v>10.4</v>
      </c>
    </row>
    <row r="47" spans="1:3">
      <c r="A47" s="4" t="s">
        <v>634</v>
      </c>
    </row>
    <row r="48" spans="1:3">
      <c r="A48" s="3" t="s">
        <v>623</v>
      </c>
    </row>
    <row r="49" spans="1:3">
      <c r="A49" s="4" t="s">
        <v>628</v>
      </c>
      <c r="B49" s="8" t="n">
        <v>1.97</v>
      </c>
      <c r="C49" s="8" t="n">
        <v>1.82</v>
      </c>
    </row>
    <row r="50" spans="1:3">
      <c r="A50" s="4" t="s">
        <v>635</v>
      </c>
    </row>
    <row r="51" spans="1:3">
      <c r="A51" s="3" t="s">
        <v>623</v>
      </c>
    </row>
    <row r="52" spans="1:3">
      <c r="A52" s="4" t="s">
        <v>561</v>
      </c>
      <c r="B52" s="7" t="n">
        <v>508</v>
      </c>
      <c r="C52" s="7" t="n">
        <v>274</v>
      </c>
    </row>
    <row r="53" spans="1:3">
      <c r="A53" s="4" t="s">
        <v>636</v>
      </c>
    </row>
    <row r="54" spans="1:3">
      <c r="A54" s="3" t="s">
        <v>623</v>
      </c>
    </row>
    <row r="55" spans="1:3">
      <c r="A55" s="4" t="s">
        <v>628</v>
      </c>
      <c r="B55" s="8" t="n">
        <v>1.26</v>
      </c>
      <c r="C55" s="8" t="n">
        <v>1.45</v>
      </c>
    </row>
    <row r="56" spans="1:3">
      <c r="A56" s="4" t="s">
        <v>637</v>
      </c>
    </row>
    <row r="57" spans="1:3">
      <c r="A57" s="3" t="s">
        <v>623</v>
      </c>
    </row>
    <row r="58" spans="1:3">
      <c r="A58" s="4" t="s">
        <v>628</v>
      </c>
      <c r="B58" s="8" t="n">
        <v>6.68</v>
      </c>
      <c r="C58" s="8" t="n">
        <v>11.75</v>
      </c>
    </row>
    <row r="59" spans="1:3">
      <c r="A59" s="4" t="s">
        <v>638</v>
      </c>
    </row>
    <row r="60" spans="1:3">
      <c r="A60" s="3" t="s">
        <v>623</v>
      </c>
    </row>
    <row r="61" spans="1:3">
      <c r="A61" s="4" t="s">
        <v>628</v>
      </c>
      <c r="B61" s="8" t="n">
        <v>2.23</v>
      </c>
      <c r="C61" s="8" t="n">
        <v>2.63</v>
      </c>
    </row>
    <row r="62" spans="1:3">
      <c r="A62" s="4" t="s">
        <v>639</v>
      </c>
    </row>
    <row r="63" spans="1:3">
      <c r="A63" s="3" t="s">
        <v>623</v>
      </c>
    </row>
    <row r="64" spans="1:3">
      <c r="A64" s="4" t="s">
        <v>561</v>
      </c>
      <c r="B64" s="7" t="n">
        <v>614</v>
      </c>
      <c r="C64" s="7" t="n">
        <v>815</v>
      </c>
    </row>
    <row r="65" spans="1:3">
      <c r="A65" s="4" t="s">
        <v>640</v>
      </c>
    </row>
    <row r="66" spans="1:3">
      <c r="A66" s="3" t="s">
        <v>623</v>
      </c>
    </row>
    <row r="67" spans="1:3">
      <c r="A67" s="4" t="s">
        <v>628</v>
      </c>
      <c r="B67" s="8" t="n">
        <v>0.15</v>
      </c>
      <c r="C67" s="8" t="n">
        <v>0.12</v>
      </c>
    </row>
    <row r="68" spans="1:3">
      <c r="A68" s="4" t="s">
        <v>641</v>
      </c>
    </row>
    <row r="69" spans="1:3">
      <c r="A69" s="3" t="s">
        <v>623</v>
      </c>
    </row>
    <row r="70" spans="1:3">
      <c r="A70" s="4" t="s">
        <v>628</v>
      </c>
      <c r="B70" s="8" t="n">
        <v>2.31</v>
      </c>
      <c r="C70" s="8" t="n">
        <v>2.15</v>
      </c>
    </row>
    <row r="71" spans="1:3">
      <c r="A71" s="4" t="s">
        <v>642</v>
      </c>
    </row>
    <row r="72" spans="1:3">
      <c r="A72" s="3" t="s">
        <v>623</v>
      </c>
    </row>
    <row r="73" spans="1:3">
      <c r="A73" s="4" t="s">
        <v>628</v>
      </c>
      <c r="B73" s="8" t="n">
        <v>0.73</v>
      </c>
      <c r="C73" s="8" t="n">
        <v>0.86</v>
      </c>
    </row>
    <row r="74" spans="1:3">
      <c r="A74" s="4" t="s">
        <v>643</v>
      </c>
    </row>
    <row r="75" spans="1:3">
      <c r="A75" s="3" t="s">
        <v>623</v>
      </c>
    </row>
    <row r="76" spans="1:3">
      <c r="A76" s="4" t="s">
        <v>644</v>
      </c>
      <c r="B76" s="4" t="s">
        <v>645</v>
      </c>
      <c r="C76" s="4" t="s">
        <v>645</v>
      </c>
    </row>
    <row r="77" spans="1:3">
      <c r="A77" s="4" t="s">
        <v>646</v>
      </c>
    </row>
    <row r="78" spans="1:3">
      <c r="A78" s="3" t="s">
        <v>623</v>
      </c>
    </row>
    <row r="79" spans="1:3">
      <c r="A79" s="4" t="s">
        <v>644</v>
      </c>
      <c r="B79" s="4" t="s">
        <v>647</v>
      </c>
      <c r="C79" s="4" t="s">
        <v>648</v>
      </c>
    </row>
    <row r="80" spans="1:3">
      <c r="A80" s="4" t="s">
        <v>649</v>
      </c>
    </row>
    <row r="81" spans="1:3">
      <c r="A81" s="3" t="s">
        <v>623</v>
      </c>
    </row>
    <row r="82" spans="1:3">
      <c r="A82" s="4" t="s">
        <v>644</v>
      </c>
      <c r="B82" s="4" t="s">
        <v>650</v>
      </c>
      <c r="C82" s="4" t="s">
        <v>650</v>
      </c>
    </row>
    <row r="83" spans="1:3">
      <c r="A83" s="4" t="s">
        <v>651</v>
      </c>
    </row>
    <row r="84" spans="1:3">
      <c r="A84" s="3" t="s">
        <v>623</v>
      </c>
    </row>
    <row r="85" spans="1:3">
      <c r="A85" s="4" t="s">
        <v>652</v>
      </c>
      <c r="B85" s="4" t="s">
        <v>645</v>
      </c>
      <c r="C85" s="4" t="s">
        <v>645</v>
      </c>
    </row>
    <row r="86" spans="1:3">
      <c r="A86" s="4" t="s">
        <v>653</v>
      </c>
    </row>
    <row r="87" spans="1:3">
      <c r="A87" s="3" t="s">
        <v>623</v>
      </c>
    </row>
    <row r="88" spans="1:3">
      <c r="A88" s="4" t="s">
        <v>652</v>
      </c>
      <c r="B88" s="4" t="s">
        <v>654</v>
      </c>
      <c r="C88" s="4" t="s">
        <v>655</v>
      </c>
    </row>
    <row r="89" spans="1:3">
      <c r="A89" s="4" t="s">
        <v>656</v>
      </c>
    </row>
    <row r="90" spans="1:3">
      <c r="A90" s="3" t="s">
        <v>623</v>
      </c>
    </row>
    <row r="91" spans="1:3">
      <c r="A91" s="4" t="s">
        <v>652</v>
      </c>
      <c r="B91" s="4" t="s">
        <v>657</v>
      </c>
      <c r="C91" s="4" t="s">
        <v>657</v>
      </c>
    </row>
    <row r="92" spans="1:3">
      <c r="A92" s="4" t="s">
        <v>658</v>
      </c>
    </row>
    <row r="93" spans="1:3">
      <c r="A93" s="3" t="s">
        <v>623</v>
      </c>
    </row>
    <row r="94" spans="1:3">
      <c r="A94" s="4" t="s">
        <v>652</v>
      </c>
      <c r="B94" s="4" t="s">
        <v>659</v>
      </c>
      <c r="C94" s="4" t="s">
        <v>659</v>
      </c>
    </row>
    <row r="95" spans="1:3">
      <c r="A95" s="4" t="s">
        <v>660</v>
      </c>
    </row>
    <row r="96" spans="1:3">
      <c r="A96" s="3" t="s">
        <v>623</v>
      </c>
    </row>
    <row r="97" spans="1:3">
      <c r="A97" s="4" t="s">
        <v>652</v>
      </c>
      <c r="B97" s="4" t="s">
        <v>661</v>
      </c>
      <c r="C97" s="4" t="s">
        <v>661</v>
      </c>
    </row>
    <row r="98" spans="1:3">
      <c r="A98" s="4" t="s">
        <v>662</v>
      </c>
    </row>
    <row r="99" spans="1:3">
      <c r="A99" s="3" t="s">
        <v>623</v>
      </c>
    </row>
    <row r="100" spans="1:3">
      <c r="A100" s="4" t="s">
        <v>652</v>
      </c>
      <c r="B100" s="4" t="s">
        <v>663</v>
      </c>
      <c r="C100" s="4" t="s">
        <v>6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65</v>
      </c>
      <c r="B1" s="2" t="s">
        <v>79</v>
      </c>
      <c r="C1" s="2" t="s">
        <v>1</v>
      </c>
      <c r="D1" s="2" t="s">
        <v>621</v>
      </c>
    </row>
    <row r="2" spans="1:4">
      <c r="B2" s="2" t="s">
        <v>2</v>
      </c>
      <c r="C2" s="2" t="s">
        <v>2</v>
      </c>
      <c r="D2" s="2" t="s">
        <v>125</v>
      </c>
    </row>
    <row r="3" spans="1:4">
      <c r="A3" s="3" t="s">
        <v>666</v>
      </c>
    </row>
    <row r="4" spans="1:4">
      <c r="A4" s="4" t="s">
        <v>667</v>
      </c>
      <c r="B4" s="7" t="n">
        <v>0</v>
      </c>
    </row>
    <row r="5" spans="1:4">
      <c r="A5" s="4" t="s">
        <v>668</v>
      </c>
    </row>
    <row r="6" spans="1:4">
      <c r="A6" s="3" t="s">
        <v>666</v>
      </c>
    </row>
    <row r="7" spans="1:4">
      <c r="A7" s="4" t="s">
        <v>669</v>
      </c>
      <c r="B7" s="7" t="n">
        <v>-5</v>
      </c>
      <c r="C7" s="7" t="n">
        <v>-5</v>
      </c>
      <c r="D7" s="7" t="n">
        <v>3</v>
      </c>
    </row>
    <row r="8" spans="1:4">
      <c r="A8" s="4" t="s">
        <v>670</v>
      </c>
    </row>
    <row r="9" spans="1:4">
      <c r="A9" s="3" t="s">
        <v>666</v>
      </c>
    </row>
    <row r="10" spans="1:4">
      <c r="A10" s="4" t="s">
        <v>669</v>
      </c>
      <c r="D10" s="7" t="n">
        <v>1</v>
      </c>
    </row>
    <row r="11" spans="1:4">
      <c r="A11" s="4" t="s">
        <v>671</v>
      </c>
    </row>
    <row r="12" spans="1:4">
      <c r="A12" s="3" t="s">
        <v>666</v>
      </c>
    </row>
    <row r="13" spans="1:4">
      <c r="A13" s="4" t="s">
        <v>672</v>
      </c>
      <c r="D13" s="4" t="s">
        <v>657</v>
      </c>
    </row>
    <row r="14" spans="1:4">
      <c r="A14" s="4" t="s">
        <v>673</v>
      </c>
    </row>
    <row r="15" spans="1:4">
      <c r="A15" s="3" t="s">
        <v>666</v>
      </c>
    </row>
    <row r="16" spans="1:4">
      <c r="A16" s="4" t="s">
        <v>672</v>
      </c>
      <c r="D16" s="4" t="s">
        <v>657</v>
      </c>
    </row>
    <row r="17" spans="1:4">
      <c r="A17" s="4" t="s">
        <v>674</v>
      </c>
    </row>
    <row r="18" spans="1:4">
      <c r="A18" s="3" t="s">
        <v>666</v>
      </c>
    </row>
    <row r="19" spans="1:4">
      <c r="A19" s="4" t="s">
        <v>672</v>
      </c>
      <c r="D19" s="4" t="s">
        <v>657</v>
      </c>
    </row>
    <row r="20" spans="1:4">
      <c r="A20" s="4" t="s">
        <v>675</v>
      </c>
    </row>
    <row r="21" spans="1:4">
      <c r="A21" s="3" t="s">
        <v>666</v>
      </c>
    </row>
    <row r="22" spans="1:4">
      <c r="A22" s="4" t="s">
        <v>672</v>
      </c>
      <c r="C22" s="4" t="s">
        <v>647</v>
      </c>
      <c r="D22" s="4" t="s">
        <v>676</v>
      </c>
    </row>
    <row r="23" spans="1:4">
      <c r="A23" s="4" t="s">
        <v>677</v>
      </c>
    </row>
    <row r="24" spans="1:4">
      <c r="A24" s="3" t="s">
        <v>666</v>
      </c>
    </row>
    <row r="25" spans="1:4">
      <c r="A25" s="4" t="s">
        <v>672</v>
      </c>
      <c r="C25" s="4" t="s">
        <v>678</v>
      </c>
      <c r="D25" s="4" t="s">
        <v>679</v>
      </c>
    </row>
    <row r="26" spans="1:4">
      <c r="A26" s="4" t="s">
        <v>680</v>
      </c>
    </row>
    <row r="27" spans="1:4">
      <c r="A27" s="3" t="s">
        <v>666</v>
      </c>
    </row>
    <row r="28" spans="1:4">
      <c r="A28" s="4" t="s">
        <v>672</v>
      </c>
      <c r="C28" s="4" t="s">
        <v>648</v>
      </c>
      <c r="D28" s="4" t="s">
        <v>6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683</v>
      </c>
      <c r="C1" s="2" t="s">
        <v>2</v>
      </c>
      <c r="D1" s="2" t="s">
        <v>2</v>
      </c>
    </row>
    <row r="2" spans="1:4">
      <c r="A2" s="3" t="s">
        <v>684</v>
      </c>
    </row>
    <row r="3" spans="1:4">
      <c r="A3" s="4" t="s">
        <v>685</v>
      </c>
      <c r="C3" s="7" t="n">
        <v>43</v>
      </c>
      <c r="D3" s="7" t="n">
        <v>43</v>
      </c>
    </row>
    <row r="4" spans="1:4">
      <c r="A4" s="4" t="s">
        <v>686</v>
      </c>
      <c r="C4" s="5" t="n">
        <v>2600</v>
      </c>
    </row>
    <row r="5" spans="1:4">
      <c r="A5" s="4" t="s">
        <v>687</v>
      </c>
    </row>
    <row r="6" spans="1:4">
      <c r="A6" s="3" t="s">
        <v>684</v>
      </c>
    </row>
    <row r="7" spans="1:4">
      <c r="A7" s="4" t="s">
        <v>688</v>
      </c>
      <c r="C7" s="5" t="n">
        <v>23</v>
      </c>
      <c r="D7" s="5" t="n">
        <v>23</v>
      </c>
    </row>
    <row r="8" spans="1:4">
      <c r="A8" s="4" t="s">
        <v>689</v>
      </c>
    </row>
    <row r="9" spans="1:4">
      <c r="A9" s="3" t="s">
        <v>684</v>
      </c>
    </row>
    <row r="10" spans="1:4">
      <c r="A10" s="4" t="s">
        <v>686</v>
      </c>
      <c r="D10" s="5" t="n">
        <v>4100</v>
      </c>
    </row>
    <row r="11" spans="1:4">
      <c r="A11" s="4" t="s">
        <v>690</v>
      </c>
    </row>
    <row r="12" spans="1:4">
      <c r="A12" s="3" t="s">
        <v>684</v>
      </c>
    </row>
    <row r="13" spans="1:4">
      <c r="A13" s="4" t="s">
        <v>691</v>
      </c>
      <c r="C13" s="7" t="n">
        <v>20</v>
      </c>
      <c r="D13" s="7" t="n">
        <v>20</v>
      </c>
    </row>
    <row r="14" spans="1:4">
      <c r="A14" s="4" t="s">
        <v>692</v>
      </c>
    </row>
    <row r="15" spans="1:4">
      <c r="A15" s="3" t="s">
        <v>684</v>
      </c>
    </row>
    <row r="16" spans="1:4">
      <c r="A16" s="4" t="s">
        <v>693</v>
      </c>
      <c r="B16" s="7" t="n">
        <v>60</v>
      </c>
    </row>
    <row r="17" spans="1:4">
      <c r="A17" s="4" t="s">
        <v>694</v>
      </c>
      <c r="B17" s="4" t="s">
        <v>695</v>
      </c>
    </row>
    <row r="18" spans="1:4">
      <c r="A18" s="4" t="s">
        <v>696</v>
      </c>
    </row>
    <row r="19" spans="1:4">
      <c r="A19" s="3" t="s">
        <v>684</v>
      </c>
    </row>
    <row r="20" spans="1:4">
      <c r="A20" s="4" t="s">
        <v>697</v>
      </c>
      <c r="D20" s="4" t="s">
        <v>6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99</v>
      </c>
      <c r="B1" s="2" t="s">
        <v>79</v>
      </c>
      <c r="D1" s="2" t="s">
        <v>1</v>
      </c>
    </row>
    <row r="2" spans="1:9">
      <c r="B2" s="2" t="s">
        <v>2</v>
      </c>
      <c r="C2" s="2" t="s">
        <v>80</v>
      </c>
      <c r="D2" s="2" t="s">
        <v>2</v>
      </c>
      <c r="E2" s="2" t="s">
        <v>80</v>
      </c>
      <c r="F2" s="2" t="s">
        <v>442</v>
      </c>
      <c r="G2" s="2" t="s">
        <v>125</v>
      </c>
      <c r="H2" s="2" t="s">
        <v>700</v>
      </c>
      <c r="I2" s="2" t="s">
        <v>701</v>
      </c>
    </row>
    <row r="3" spans="1:9">
      <c r="A3" s="3" t="s">
        <v>623</v>
      </c>
    </row>
    <row r="4" spans="1:9">
      <c r="A4" s="4" t="s">
        <v>702</v>
      </c>
      <c r="C4" s="7" t="n">
        <v>3</v>
      </c>
      <c r="E4" s="7" t="n">
        <v>3</v>
      </c>
      <c r="H4" s="7" t="n">
        <v>3</v>
      </c>
      <c r="I4" s="7" t="n">
        <v>2</v>
      </c>
    </row>
    <row r="5" spans="1:9">
      <c r="A5" s="4" t="s">
        <v>703</v>
      </c>
      <c r="C5" s="5" t="n">
        <v>0</v>
      </c>
      <c r="E5" s="5" t="n">
        <v>2</v>
      </c>
    </row>
    <row r="6" spans="1:9">
      <c r="A6" s="4" t="s">
        <v>704</v>
      </c>
      <c r="C6" s="5" t="n">
        <v>0</v>
      </c>
      <c r="E6" s="5" t="n">
        <v>0</v>
      </c>
    </row>
    <row r="7" spans="1:9">
      <c r="A7" s="4" t="s">
        <v>705</v>
      </c>
      <c r="C7" s="5" t="n">
        <v>0</v>
      </c>
      <c r="E7" s="5" t="n">
        <v>1</v>
      </c>
    </row>
    <row r="8" spans="1:9">
      <c r="A8" s="4" t="s">
        <v>706</v>
      </c>
      <c r="C8" s="5" t="n">
        <v>0</v>
      </c>
      <c r="E8" s="5" t="n">
        <v>0</v>
      </c>
    </row>
    <row r="9" spans="1:9">
      <c r="A9" s="4" t="s">
        <v>707</v>
      </c>
      <c r="C9" s="5" t="n">
        <v>0</v>
      </c>
      <c r="E9" s="5" t="n">
        <v>2</v>
      </c>
    </row>
    <row r="10" spans="1:9">
      <c r="A10" s="4" t="s">
        <v>708</v>
      </c>
      <c r="C10" s="5" t="n">
        <v>0</v>
      </c>
      <c r="E10" s="5" t="n">
        <v>0</v>
      </c>
    </row>
    <row r="11" spans="1:9">
      <c r="A11" s="3" t="s">
        <v>709</v>
      </c>
    </row>
    <row r="12" spans="1:9">
      <c r="A12" s="4" t="s">
        <v>710</v>
      </c>
      <c r="B12" s="7" t="n">
        <v>1727</v>
      </c>
      <c r="C12" s="5" t="n">
        <v>2021</v>
      </c>
      <c r="D12" s="7" t="n">
        <v>1643</v>
      </c>
      <c r="E12" s="5" t="n">
        <v>2030</v>
      </c>
    </row>
    <row r="13" spans="1:9">
      <c r="A13" s="4" t="s">
        <v>711</v>
      </c>
      <c r="B13" s="5" t="n">
        <v>-5</v>
      </c>
      <c r="C13" s="5" t="n">
        <v>-1</v>
      </c>
      <c r="D13" s="5" t="n">
        <v>-7</v>
      </c>
      <c r="E13" s="5" t="n">
        <v>30</v>
      </c>
    </row>
    <row r="14" spans="1:9">
      <c r="A14" s="4" t="s">
        <v>712</v>
      </c>
      <c r="B14" s="5" t="n">
        <v>-3</v>
      </c>
      <c r="C14" s="5" t="n">
        <v>-4</v>
      </c>
      <c r="D14" s="5" t="n">
        <v>5</v>
      </c>
      <c r="E14" s="5" t="n">
        <v>-20</v>
      </c>
    </row>
    <row r="15" spans="1:9">
      <c r="A15" s="4" t="s">
        <v>713</v>
      </c>
      <c r="B15" s="5" t="n">
        <v>268</v>
      </c>
      <c r="C15" s="5" t="n">
        <v>274</v>
      </c>
      <c r="D15" s="5" t="n">
        <v>772</v>
      </c>
      <c r="E15" s="5" t="n">
        <v>751</v>
      </c>
    </row>
    <row r="16" spans="1:9">
      <c r="A16" s="4" t="s">
        <v>714</v>
      </c>
      <c r="B16" s="5" t="n">
        <v>-67</v>
      </c>
      <c r="C16" s="5" t="n">
        <v>-82</v>
      </c>
      <c r="D16" s="5" t="n">
        <v>-198</v>
      </c>
      <c r="E16" s="5" t="n">
        <v>-294</v>
      </c>
    </row>
    <row r="17" spans="1:9">
      <c r="A17" s="4" t="s">
        <v>715</v>
      </c>
      <c r="B17" s="5" t="n">
        <v>-4</v>
      </c>
      <c r="C17" s="5" t="n">
        <v>-38</v>
      </c>
      <c r="D17" s="5" t="n">
        <v>-122</v>
      </c>
      <c r="E17" s="5" t="n">
        <v>-124</v>
      </c>
    </row>
    <row r="18" spans="1:9">
      <c r="A18" s="4" t="s">
        <v>716</v>
      </c>
      <c r="B18" s="5" t="n">
        <v>15</v>
      </c>
      <c r="C18" s="5" t="n">
        <v>9</v>
      </c>
      <c r="D18" s="5" t="n">
        <v>61</v>
      </c>
      <c r="E18" s="5" t="n">
        <v>27</v>
      </c>
    </row>
    <row r="19" spans="1:9">
      <c r="A19" s="4" t="s">
        <v>717</v>
      </c>
      <c r="B19" s="5" t="n">
        <v>-205</v>
      </c>
      <c r="C19" s="5" t="n">
        <v>-229</v>
      </c>
      <c r="D19" s="5" t="n">
        <v>-428</v>
      </c>
      <c r="E19" s="5" t="n">
        <v>-450</v>
      </c>
    </row>
    <row r="20" spans="1:9">
      <c r="A20" s="4" t="s">
        <v>718</v>
      </c>
      <c r="B20" s="5" t="n">
        <v>1726</v>
      </c>
      <c r="C20" s="5" t="n">
        <v>1950</v>
      </c>
      <c r="D20" s="5" t="n">
        <v>1726</v>
      </c>
      <c r="E20" s="5" t="n">
        <v>1950</v>
      </c>
    </row>
    <row r="21" spans="1:9">
      <c r="A21" s="3" t="s">
        <v>146</v>
      </c>
    </row>
    <row r="22" spans="1:9">
      <c r="A22" s="4" t="s">
        <v>719</v>
      </c>
      <c r="B22" s="5" t="n">
        <v>2</v>
      </c>
      <c r="C22" s="5" t="n">
        <v>1</v>
      </c>
      <c r="D22" s="5" t="n">
        <v>14</v>
      </c>
      <c r="E22" s="5" t="n">
        <v>3</v>
      </c>
    </row>
    <row r="23" spans="1:9">
      <c r="A23" s="4" t="s">
        <v>720</v>
      </c>
      <c r="C23" s="5" t="n">
        <v>0</v>
      </c>
      <c r="E23" s="5" t="n">
        <v>0</v>
      </c>
    </row>
    <row r="24" spans="1:9">
      <c r="A24" s="4" t="s">
        <v>693</v>
      </c>
    </row>
    <row r="25" spans="1:9">
      <c r="A25" s="3" t="s">
        <v>146</v>
      </c>
    </row>
    <row r="26" spans="1:9">
      <c r="A26" s="4" t="s">
        <v>710</v>
      </c>
      <c r="B26" s="5" t="n">
        <v>-21</v>
      </c>
      <c r="C26" s="5" t="n">
        <v>-31</v>
      </c>
      <c r="D26" s="5" t="n">
        <v>-35</v>
      </c>
      <c r="E26" s="5" t="n">
        <v>-29</v>
      </c>
    </row>
    <row r="27" spans="1:9">
      <c r="A27" s="4" t="s">
        <v>719</v>
      </c>
      <c r="B27" s="5" t="n">
        <v>0</v>
      </c>
      <c r="C27" s="5" t="n">
        <v>1</v>
      </c>
      <c r="D27" s="5" t="n">
        <v>6</v>
      </c>
      <c r="E27" s="5" t="n">
        <v>3</v>
      </c>
    </row>
    <row r="28" spans="1:9">
      <c r="A28" s="4" t="s">
        <v>712</v>
      </c>
      <c r="B28" s="5" t="n">
        <v>0</v>
      </c>
      <c r="C28" s="5" t="n">
        <v>0</v>
      </c>
      <c r="D28" s="5" t="n">
        <v>0</v>
      </c>
      <c r="E28" s="5" t="n">
        <v>0</v>
      </c>
    </row>
    <row r="29" spans="1:9">
      <c r="A29" s="4" t="s">
        <v>713</v>
      </c>
      <c r="B29" s="5" t="n">
        <v>0</v>
      </c>
      <c r="C29" s="5" t="n">
        <v>0</v>
      </c>
      <c r="D29" s="5" t="n">
        <v>0</v>
      </c>
      <c r="E29" s="5" t="n">
        <v>0</v>
      </c>
    </row>
    <row r="30" spans="1:9">
      <c r="A30" s="4" t="s">
        <v>714</v>
      </c>
      <c r="B30" s="5" t="n">
        <v>0</v>
      </c>
      <c r="C30" s="5" t="n">
        <v>0</v>
      </c>
      <c r="D30" s="5" t="n">
        <v>-20</v>
      </c>
      <c r="E30" s="5" t="n">
        <v>0</v>
      </c>
    </row>
    <row r="31" spans="1:9">
      <c r="A31" s="4" t="s">
        <v>721</v>
      </c>
      <c r="B31" s="5" t="n">
        <v>0</v>
      </c>
      <c r="C31" s="5" t="n">
        <v>0</v>
      </c>
      <c r="D31" s="5" t="n">
        <v>0</v>
      </c>
      <c r="E31" s="5" t="n">
        <v>0</v>
      </c>
    </row>
    <row r="32" spans="1:9">
      <c r="A32" s="4" t="s">
        <v>716</v>
      </c>
      <c r="B32" s="5" t="n">
        <v>0</v>
      </c>
      <c r="C32" s="5" t="n">
        <v>0</v>
      </c>
      <c r="D32" s="5" t="n">
        <v>0</v>
      </c>
      <c r="E32" s="5" t="n">
        <v>0</v>
      </c>
    </row>
    <row r="33" spans="1:9">
      <c r="A33" s="4" t="s">
        <v>717</v>
      </c>
      <c r="B33" s="5" t="n">
        <v>0</v>
      </c>
      <c r="C33" s="5" t="n">
        <v>0</v>
      </c>
      <c r="D33" s="5" t="n">
        <v>0</v>
      </c>
      <c r="E33" s="5" t="n">
        <v>0</v>
      </c>
    </row>
    <row r="34" spans="1:9">
      <c r="A34" s="4" t="s">
        <v>718</v>
      </c>
      <c r="B34" s="5" t="n">
        <v>-21</v>
      </c>
      <c r="C34" s="5" t="n">
        <v>-32</v>
      </c>
      <c r="D34" s="5" t="n">
        <v>-21</v>
      </c>
      <c r="E34" s="5" t="n">
        <v>-32</v>
      </c>
    </row>
    <row r="35" spans="1:9">
      <c r="A35" s="4" t="s">
        <v>687</v>
      </c>
    </row>
    <row r="36" spans="1:9">
      <c r="A36" s="3" t="s">
        <v>146</v>
      </c>
    </row>
    <row r="37" spans="1:9">
      <c r="A37" s="4" t="s">
        <v>710</v>
      </c>
      <c r="B37" s="5" t="n">
        <v>-24</v>
      </c>
      <c r="C37" s="5" t="n">
        <v>-31</v>
      </c>
      <c r="D37" s="5" t="n">
        <v>-32</v>
      </c>
      <c r="E37" s="5" t="n">
        <v>-29</v>
      </c>
    </row>
    <row r="38" spans="1:9">
      <c r="A38" s="4" t="s">
        <v>719</v>
      </c>
      <c r="B38" s="5" t="n">
        <v>2</v>
      </c>
      <c r="C38" s="5" t="n">
        <v>1</v>
      </c>
      <c r="D38" s="5" t="n">
        <v>14</v>
      </c>
      <c r="E38" s="5" t="n">
        <v>3</v>
      </c>
    </row>
    <row r="39" spans="1:9">
      <c r="A39" s="4" t="s">
        <v>712</v>
      </c>
      <c r="B39" s="5" t="n">
        <v>0</v>
      </c>
      <c r="C39" s="5" t="n">
        <v>0</v>
      </c>
      <c r="D39" s="5" t="n">
        <v>0</v>
      </c>
      <c r="E39" s="5" t="n">
        <v>0</v>
      </c>
    </row>
    <row r="40" spans="1:9">
      <c r="A40" s="4" t="s">
        <v>713</v>
      </c>
      <c r="B40" s="5" t="n">
        <v>0</v>
      </c>
      <c r="C40" s="5" t="n">
        <v>0</v>
      </c>
      <c r="D40" s="5" t="n">
        <v>0</v>
      </c>
      <c r="E40" s="5" t="n">
        <v>0</v>
      </c>
    </row>
    <row r="41" spans="1:9">
      <c r="A41" s="4" t="s">
        <v>714</v>
      </c>
      <c r="B41" s="5" t="n">
        <v>0</v>
      </c>
      <c r="C41" s="5" t="n">
        <v>0</v>
      </c>
      <c r="D41" s="5" t="n">
        <v>-20</v>
      </c>
      <c r="E41" s="5" t="n">
        <v>0</v>
      </c>
    </row>
    <row r="42" spans="1:9">
      <c r="A42" s="4" t="s">
        <v>721</v>
      </c>
      <c r="B42" s="5" t="n">
        <v>0</v>
      </c>
      <c r="C42" s="5" t="n">
        <v>0</v>
      </c>
      <c r="D42" s="5" t="n">
        <v>0</v>
      </c>
      <c r="E42" s="5" t="n">
        <v>0</v>
      </c>
    </row>
    <row r="43" spans="1:9">
      <c r="A43" s="4" t="s">
        <v>716</v>
      </c>
      <c r="B43" s="5" t="n">
        <v>0</v>
      </c>
      <c r="C43" s="5" t="n">
        <v>0</v>
      </c>
      <c r="D43" s="5" t="n">
        <v>0</v>
      </c>
      <c r="E43" s="5" t="n">
        <v>0</v>
      </c>
    </row>
    <row r="44" spans="1:9">
      <c r="A44" s="4" t="s">
        <v>717</v>
      </c>
      <c r="B44" s="5" t="n">
        <v>0</v>
      </c>
      <c r="C44" s="5" t="n">
        <v>0</v>
      </c>
      <c r="D44" s="5" t="n">
        <v>0</v>
      </c>
      <c r="E44" s="5" t="n">
        <v>0</v>
      </c>
    </row>
    <row r="45" spans="1:9">
      <c r="A45" s="4" t="s">
        <v>718</v>
      </c>
      <c r="B45" s="5" t="n">
        <v>-26</v>
      </c>
      <c r="C45" s="5" t="n">
        <v>-32</v>
      </c>
      <c r="D45" s="5" t="n">
        <v>-26</v>
      </c>
      <c r="E45" s="5" t="n">
        <v>-32</v>
      </c>
    </row>
    <row r="46" spans="1:9">
      <c r="A46" s="4" t="s">
        <v>306</v>
      </c>
    </row>
    <row r="47" spans="1:9">
      <c r="A47" s="3" t="s">
        <v>623</v>
      </c>
    </row>
    <row r="48" spans="1:9">
      <c r="A48" s="4" t="s">
        <v>702</v>
      </c>
      <c r="C48" s="5" t="n">
        <v>1</v>
      </c>
      <c r="E48" s="5" t="n">
        <v>1</v>
      </c>
      <c r="H48" s="5" t="n">
        <v>1</v>
      </c>
      <c r="I48" s="5" t="n">
        <v>1</v>
      </c>
    </row>
    <row r="49" spans="1:9">
      <c r="A49" s="4" t="s">
        <v>703</v>
      </c>
      <c r="C49" s="5" t="n">
        <v>0</v>
      </c>
      <c r="E49" s="5" t="n">
        <v>1</v>
      </c>
    </row>
    <row r="50" spans="1:9">
      <c r="A50" s="4" t="s">
        <v>704</v>
      </c>
      <c r="C50" s="5" t="n">
        <v>0</v>
      </c>
      <c r="E50" s="5" t="n">
        <v>0</v>
      </c>
    </row>
    <row r="51" spans="1:9">
      <c r="A51" s="4" t="s">
        <v>705</v>
      </c>
      <c r="C51" s="5" t="n">
        <v>0</v>
      </c>
      <c r="E51" s="5" t="n">
        <v>1</v>
      </c>
    </row>
    <row r="52" spans="1:9">
      <c r="A52" s="4" t="s">
        <v>706</v>
      </c>
      <c r="C52" s="5" t="n">
        <v>0</v>
      </c>
      <c r="E52" s="5" t="n">
        <v>0</v>
      </c>
    </row>
    <row r="53" spans="1:9">
      <c r="A53" s="4" t="s">
        <v>707</v>
      </c>
      <c r="C53" s="5" t="n">
        <v>0</v>
      </c>
      <c r="E53" s="5" t="n">
        <v>2</v>
      </c>
    </row>
    <row r="54" spans="1:9">
      <c r="A54" s="4" t="s">
        <v>708</v>
      </c>
      <c r="C54" s="5" t="n">
        <v>0</v>
      </c>
      <c r="E54" s="5" t="n">
        <v>0</v>
      </c>
    </row>
    <row r="55" spans="1:9">
      <c r="A55" s="3" t="s">
        <v>146</v>
      </c>
    </row>
    <row r="56" spans="1:9">
      <c r="A56" s="4" t="s">
        <v>720</v>
      </c>
      <c r="C56" s="5" t="n">
        <v>0</v>
      </c>
      <c r="E56" s="5" t="n">
        <v>0</v>
      </c>
    </row>
    <row r="57" spans="1:9">
      <c r="A57" s="4" t="s">
        <v>722</v>
      </c>
    </row>
    <row r="58" spans="1:9">
      <c r="A58" s="3" t="s">
        <v>623</v>
      </c>
    </row>
    <row r="59" spans="1:9">
      <c r="A59" s="4" t="s">
        <v>702</v>
      </c>
      <c r="B59" s="5" t="n">
        <v>-5</v>
      </c>
      <c r="D59" s="5" t="n">
        <v>-5</v>
      </c>
      <c r="F59" s="7" t="n">
        <v>-3</v>
      </c>
      <c r="G59" s="7" t="n">
        <v>3</v>
      </c>
    </row>
    <row r="60" spans="1:9">
      <c r="A60" s="4" t="s">
        <v>703</v>
      </c>
      <c r="B60" s="5" t="n">
        <v>-2</v>
      </c>
      <c r="D60" s="5" t="n">
        <v>-8</v>
      </c>
    </row>
    <row r="61" spans="1:9">
      <c r="A61" s="4" t="s">
        <v>704</v>
      </c>
      <c r="B61" s="5" t="n">
        <v>0</v>
      </c>
      <c r="D61" s="5" t="n">
        <v>0</v>
      </c>
    </row>
    <row r="62" spans="1:9">
      <c r="A62" s="4" t="s">
        <v>705</v>
      </c>
      <c r="B62" s="5" t="n">
        <v>0</v>
      </c>
      <c r="D62" s="5" t="n">
        <v>0</v>
      </c>
    </row>
    <row r="63" spans="1:9">
      <c r="A63" s="4" t="s">
        <v>706</v>
      </c>
      <c r="B63" s="5" t="n">
        <v>0</v>
      </c>
      <c r="D63" s="5" t="n">
        <v>0</v>
      </c>
    </row>
    <row r="64" spans="1:9">
      <c r="A64" s="4" t="s">
        <v>707</v>
      </c>
      <c r="B64" s="5" t="n">
        <v>0</v>
      </c>
      <c r="D64" s="5" t="n">
        <v>0</v>
      </c>
    </row>
    <row r="65" spans="1:9">
      <c r="A65" s="4" t="s">
        <v>708</v>
      </c>
      <c r="B65" s="5" t="n">
        <v>0</v>
      </c>
      <c r="D65" s="5" t="n">
        <v>0</v>
      </c>
    </row>
    <row r="66" spans="1:9">
      <c r="A66" s="3" t="s">
        <v>146</v>
      </c>
    </row>
    <row r="67" spans="1:9">
      <c r="A67" s="4" t="s">
        <v>720</v>
      </c>
      <c r="B67" s="5" t="n">
        <v>0</v>
      </c>
      <c r="D67" s="5" t="n">
        <v>0</v>
      </c>
    </row>
    <row r="68" spans="1:9">
      <c r="A68" s="4" t="s">
        <v>571</v>
      </c>
    </row>
    <row r="69" spans="1:9">
      <c r="A69" s="3" t="s">
        <v>623</v>
      </c>
    </row>
    <row r="70" spans="1:9">
      <c r="A70" s="4" t="s">
        <v>702</v>
      </c>
      <c r="B70" s="5" t="n">
        <v>0</v>
      </c>
      <c r="C70" s="5" t="n">
        <v>2</v>
      </c>
      <c r="D70" s="5" t="n">
        <v>0</v>
      </c>
      <c r="E70" s="5" t="n">
        <v>2</v>
      </c>
      <c r="G70" s="5" t="n">
        <v>1</v>
      </c>
      <c r="H70" s="7" t="n">
        <v>2</v>
      </c>
      <c r="I70" s="7" t="n">
        <v>1</v>
      </c>
    </row>
    <row r="71" spans="1:9">
      <c r="A71" s="4" t="s">
        <v>703</v>
      </c>
      <c r="C71" s="5" t="n">
        <v>0</v>
      </c>
      <c r="D71" s="5" t="n">
        <v>-1</v>
      </c>
      <c r="E71" s="5" t="n">
        <v>1</v>
      </c>
    </row>
    <row r="72" spans="1:9">
      <c r="A72" s="4" t="s">
        <v>704</v>
      </c>
      <c r="C72" s="5" t="n">
        <v>0</v>
      </c>
      <c r="D72" s="5" t="n">
        <v>0</v>
      </c>
      <c r="E72" s="5" t="n">
        <v>0</v>
      </c>
    </row>
    <row r="73" spans="1:9">
      <c r="A73" s="4" t="s">
        <v>705</v>
      </c>
      <c r="C73" s="5" t="n">
        <v>0</v>
      </c>
      <c r="D73" s="5" t="n">
        <v>0</v>
      </c>
      <c r="E73" s="5" t="n">
        <v>0</v>
      </c>
    </row>
    <row r="74" spans="1:9">
      <c r="A74" s="4" t="s">
        <v>706</v>
      </c>
      <c r="C74" s="5" t="n">
        <v>0</v>
      </c>
      <c r="D74" s="5" t="n">
        <v>0</v>
      </c>
      <c r="E74" s="5" t="n">
        <v>0</v>
      </c>
    </row>
    <row r="75" spans="1:9">
      <c r="A75" s="4" t="s">
        <v>707</v>
      </c>
      <c r="C75" s="5" t="n">
        <v>0</v>
      </c>
      <c r="D75" s="5" t="n">
        <v>0</v>
      </c>
      <c r="E75" s="5" t="n">
        <v>0</v>
      </c>
    </row>
    <row r="76" spans="1:9">
      <c r="A76" s="4" t="s">
        <v>708</v>
      </c>
      <c r="C76" s="5" t="n">
        <v>0</v>
      </c>
      <c r="D76" s="5" t="n">
        <v>0</v>
      </c>
      <c r="E76" s="5" t="n">
        <v>0</v>
      </c>
    </row>
    <row r="77" spans="1:9">
      <c r="A77" s="3" t="s">
        <v>146</v>
      </c>
    </row>
    <row r="78" spans="1:9">
      <c r="A78" s="4" t="s">
        <v>720</v>
      </c>
      <c r="C78" s="5" t="n">
        <v>0</v>
      </c>
      <c r="D78" s="5" t="n">
        <v>0</v>
      </c>
      <c r="E78" s="5" t="n">
        <v>0</v>
      </c>
    </row>
    <row r="79" spans="1:9">
      <c r="A79" s="4" t="s">
        <v>723</v>
      </c>
    </row>
    <row r="80" spans="1:9">
      <c r="A80" s="3" t="s">
        <v>623</v>
      </c>
    </row>
    <row r="81" spans="1:9">
      <c r="A81" s="4" t="s">
        <v>702</v>
      </c>
      <c r="B81" s="5" t="n">
        <v>0</v>
      </c>
      <c r="D81" s="5" t="n">
        <v>0</v>
      </c>
      <c r="G81" s="5" t="n">
        <v>1</v>
      </c>
    </row>
    <row r="82" spans="1:9">
      <c r="A82" s="4" t="s">
        <v>703</v>
      </c>
      <c r="D82" s="5" t="n">
        <v>-1</v>
      </c>
    </row>
    <row r="83" spans="1:9">
      <c r="A83" s="4" t="s">
        <v>704</v>
      </c>
      <c r="D83" s="5" t="n">
        <v>0</v>
      </c>
    </row>
    <row r="84" spans="1:9">
      <c r="A84" s="4" t="s">
        <v>705</v>
      </c>
      <c r="D84" s="5" t="n">
        <v>0</v>
      </c>
    </row>
    <row r="85" spans="1:9">
      <c r="A85" s="4" t="s">
        <v>706</v>
      </c>
      <c r="D85" s="5" t="n">
        <v>0</v>
      </c>
    </row>
    <row r="86" spans="1:9">
      <c r="A86" s="4" t="s">
        <v>707</v>
      </c>
      <c r="D86" s="5" t="n">
        <v>0</v>
      </c>
    </row>
    <row r="87" spans="1:9">
      <c r="A87" s="4" t="s">
        <v>708</v>
      </c>
      <c r="D87" s="5" t="n">
        <v>0</v>
      </c>
    </row>
    <row r="88" spans="1:9">
      <c r="A88" s="3" t="s">
        <v>146</v>
      </c>
    </row>
    <row r="89" spans="1:9">
      <c r="A89" s="4" t="s">
        <v>720</v>
      </c>
      <c r="D89" s="5" t="n">
        <v>0</v>
      </c>
    </row>
    <row r="90" spans="1:9">
      <c r="A90" s="4" t="s">
        <v>724</v>
      </c>
    </row>
    <row r="91" spans="1:9">
      <c r="A91" s="3" t="s">
        <v>623</v>
      </c>
    </row>
    <row r="92" spans="1:9">
      <c r="A92" s="4" t="s">
        <v>702</v>
      </c>
      <c r="B92" s="5" t="n">
        <v>-5</v>
      </c>
      <c r="D92" s="5" t="n">
        <v>-5</v>
      </c>
      <c r="F92" s="7" t="n">
        <v>-3</v>
      </c>
      <c r="G92" s="7" t="n">
        <v>3</v>
      </c>
    </row>
    <row r="93" spans="1:9">
      <c r="A93" s="4" t="s">
        <v>703</v>
      </c>
      <c r="B93" s="5" t="n">
        <v>-2</v>
      </c>
      <c r="D93" s="5" t="n">
        <v>-8</v>
      </c>
    </row>
    <row r="94" spans="1:9">
      <c r="A94" s="4" t="s">
        <v>704</v>
      </c>
      <c r="B94" s="5" t="n">
        <v>0</v>
      </c>
      <c r="D94" s="5" t="n">
        <v>0</v>
      </c>
    </row>
    <row r="95" spans="1:9">
      <c r="A95" s="4" t="s">
        <v>705</v>
      </c>
      <c r="B95" s="5" t="n">
        <v>0</v>
      </c>
      <c r="D95" s="5" t="n">
        <v>0</v>
      </c>
    </row>
    <row r="96" spans="1:9">
      <c r="A96" s="4" t="s">
        <v>706</v>
      </c>
      <c r="B96" s="5" t="n">
        <v>0</v>
      </c>
      <c r="D96" s="5" t="n">
        <v>0</v>
      </c>
    </row>
    <row r="97" spans="1:9">
      <c r="A97" s="4" t="s">
        <v>707</v>
      </c>
      <c r="B97" s="5" t="n">
        <v>0</v>
      </c>
      <c r="D97" s="5" t="n">
        <v>0</v>
      </c>
    </row>
    <row r="98" spans="1:9">
      <c r="A98" s="4" t="s">
        <v>708</v>
      </c>
      <c r="B98" s="5" t="n">
        <v>0</v>
      </c>
      <c r="D98" s="5" t="n">
        <v>0</v>
      </c>
    </row>
    <row r="99" spans="1:9">
      <c r="A99" s="3" t="s">
        <v>146</v>
      </c>
    </row>
    <row r="100" spans="1:9">
      <c r="A100" s="4" t="s">
        <v>720</v>
      </c>
      <c r="B100" s="5" t="n">
        <v>0</v>
      </c>
      <c r="D100" s="5" t="n">
        <v>0</v>
      </c>
    </row>
    <row r="101" spans="1:9">
      <c r="A101" s="4" t="s">
        <v>725</v>
      </c>
    </row>
    <row r="102" spans="1:9">
      <c r="A102" s="3" t="s">
        <v>709</v>
      </c>
    </row>
    <row r="103" spans="1:9">
      <c r="A103" s="4" t="s">
        <v>710</v>
      </c>
      <c r="B103" s="5" t="n">
        <v>1655</v>
      </c>
      <c r="C103" s="5" t="n">
        <v>1952</v>
      </c>
      <c r="D103" s="5" t="n">
        <v>1565</v>
      </c>
      <c r="E103" s="5" t="n">
        <v>1952</v>
      </c>
    </row>
    <row r="104" spans="1:9">
      <c r="A104" s="4" t="s">
        <v>711</v>
      </c>
      <c r="B104" s="5" t="n">
        <v>-3</v>
      </c>
      <c r="C104" s="5" t="n">
        <v>-1</v>
      </c>
      <c r="D104" s="5" t="n">
        <v>-3</v>
      </c>
      <c r="E104" s="5" t="n">
        <v>0</v>
      </c>
    </row>
    <row r="105" spans="1:9">
      <c r="A105" s="4" t="s">
        <v>712</v>
      </c>
      <c r="B105" s="5" t="n">
        <v>-3</v>
      </c>
      <c r="C105" s="5" t="n">
        <v>-4</v>
      </c>
      <c r="D105" s="5" t="n">
        <v>5</v>
      </c>
      <c r="E105" s="5" t="n">
        <v>-21</v>
      </c>
    </row>
    <row r="106" spans="1:9">
      <c r="A106" s="4" t="s">
        <v>713</v>
      </c>
      <c r="B106" s="5" t="n">
        <v>268</v>
      </c>
      <c r="C106" s="5" t="n">
        <v>262</v>
      </c>
      <c r="D106" s="5" t="n">
        <v>763</v>
      </c>
      <c r="E106" s="5" t="n">
        <v>737</v>
      </c>
    </row>
    <row r="107" spans="1:9">
      <c r="A107" s="4" t="s">
        <v>714</v>
      </c>
      <c r="B107" s="5" t="n">
        <v>-67</v>
      </c>
      <c r="C107" s="5" t="n">
        <v>-82</v>
      </c>
      <c r="D107" s="5" t="n">
        <v>-198</v>
      </c>
      <c r="E107" s="5" t="n">
        <v>-294</v>
      </c>
    </row>
    <row r="108" spans="1:9">
      <c r="A108" s="4" t="s">
        <v>715</v>
      </c>
      <c r="B108" s="5" t="n">
        <v>-4</v>
      </c>
      <c r="C108" s="5" t="n">
        <v>-38</v>
      </c>
      <c r="D108" s="5" t="n">
        <v>-109</v>
      </c>
      <c r="E108" s="5" t="n">
        <v>-82</v>
      </c>
    </row>
    <row r="109" spans="1:9">
      <c r="A109" s="4" t="s">
        <v>716</v>
      </c>
      <c r="B109" s="5" t="n">
        <v>15</v>
      </c>
      <c r="C109" s="5" t="n">
        <v>9</v>
      </c>
      <c r="D109" s="5" t="n">
        <v>61</v>
      </c>
      <c r="E109" s="5" t="n">
        <v>27</v>
      </c>
    </row>
    <row r="110" spans="1:9">
      <c r="A110" s="4" t="s">
        <v>717</v>
      </c>
      <c r="B110" s="5" t="n">
        <v>-205</v>
      </c>
      <c r="C110" s="5" t="n">
        <v>-229</v>
      </c>
      <c r="D110" s="5" t="n">
        <v>-428</v>
      </c>
      <c r="E110" s="5" t="n">
        <v>-450</v>
      </c>
    </row>
    <row r="111" spans="1:9">
      <c r="A111" s="4" t="s">
        <v>718</v>
      </c>
      <c r="B111" s="5" t="n">
        <v>1656</v>
      </c>
      <c r="C111" s="5" t="n">
        <v>1869</v>
      </c>
      <c r="D111" s="5" t="n">
        <v>1656</v>
      </c>
      <c r="E111" s="5" t="n">
        <v>1869</v>
      </c>
    </row>
    <row r="112" spans="1:9">
      <c r="A112" s="4" t="s">
        <v>726</v>
      </c>
    </row>
    <row r="113" spans="1:9">
      <c r="A113" s="3" t="s">
        <v>709</v>
      </c>
    </row>
    <row r="114" spans="1:9">
      <c r="A114" s="4" t="s">
        <v>710</v>
      </c>
      <c r="B114" s="5" t="n">
        <v>5</v>
      </c>
      <c r="C114" s="5" t="n">
        <v>57</v>
      </c>
      <c r="D114" s="5" t="n">
        <v>10</v>
      </c>
      <c r="E114" s="5" t="n">
        <v>19</v>
      </c>
    </row>
    <row r="115" spans="1:9">
      <c r="A115" s="4" t="s">
        <v>711</v>
      </c>
      <c r="B115" s="5" t="n">
        <v>0</v>
      </c>
      <c r="C115" s="5" t="n">
        <v>0</v>
      </c>
      <c r="D115" s="5" t="n">
        <v>0</v>
      </c>
      <c r="E115" s="5" t="n">
        <v>0</v>
      </c>
    </row>
    <row r="116" spans="1:9">
      <c r="A116" s="4" t="s">
        <v>712</v>
      </c>
      <c r="B116" s="5" t="n">
        <v>0</v>
      </c>
      <c r="C116" s="5" t="n">
        <v>0</v>
      </c>
      <c r="D116" s="5" t="n">
        <v>0</v>
      </c>
      <c r="E116" s="5" t="n">
        <v>0</v>
      </c>
    </row>
    <row r="117" spans="1:9">
      <c r="A117" s="4" t="s">
        <v>713</v>
      </c>
      <c r="B117" s="5" t="n">
        <v>0</v>
      </c>
      <c r="C117" s="5" t="n">
        <v>39</v>
      </c>
      <c r="D117" s="5" t="n">
        <v>5</v>
      </c>
      <c r="E117" s="5" t="n">
        <v>89</v>
      </c>
    </row>
    <row r="118" spans="1:9">
      <c r="A118" s="4" t="s">
        <v>714</v>
      </c>
      <c r="B118" s="5" t="n">
        <v>0</v>
      </c>
      <c r="C118" s="5" t="n">
        <v>-2</v>
      </c>
      <c r="D118" s="5" t="n">
        <v>-1</v>
      </c>
      <c r="E118" s="5" t="n">
        <v>-5</v>
      </c>
    </row>
    <row r="119" spans="1:9">
      <c r="A119" s="4" t="s">
        <v>715</v>
      </c>
      <c r="B119" s="5" t="n">
        <v>0</v>
      </c>
      <c r="C119" s="5" t="n">
        <v>0</v>
      </c>
      <c r="D119" s="5" t="n">
        <v>0</v>
      </c>
      <c r="E119" s="5" t="n">
        <v>0</v>
      </c>
    </row>
    <row r="120" spans="1:9">
      <c r="A120" s="4" t="s">
        <v>716</v>
      </c>
      <c r="B120" s="5" t="n">
        <v>0</v>
      </c>
      <c r="C120" s="5" t="n">
        <v>9</v>
      </c>
      <c r="D120" s="5" t="n">
        <v>0</v>
      </c>
      <c r="E120" s="5" t="n">
        <v>12</v>
      </c>
    </row>
    <row r="121" spans="1:9">
      <c r="A121" s="4" t="s">
        <v>717</v>
      </c>
      <c r="B121" s="5" t="n">
        <v>-5</v>
      </c>
      <c r="C121" s="5" t="n">
        <v>-49</v>
      </c>
      <c r="D121" s="5" t="n">
        <v>-14</v>
      </c>
      <c r="E121" s="5" t="n">
        <v>-61</v>
      </c>
    </row>
    <row r="122" spans="1:9">
      <c r="A122" s="4" t="s">
        <v>718</v>
      </c>
      <c r="B122" s="5" t="n">
        <v>0</v>
      </c>
      <c r="C122" s="5" t="n">
        <v>54</v>
      </c>
      <c r="D122" s="5" t="n">
        <v>0</v>
      </c>
      <c r="E122" s="5" t="n">
        <v>54</v>
      </c>
    </row>
    <row r="123" spans="1:9">
      <c r="A123" s="4" t="s">
        <v>727</v>
      </c>
    </row>
    <row r="124" spans="1:9">
      <c r="A124" s="3" t="s">
        <v>709</v>
      </c>
    </row>
    <row r="125" spans="1:9">
      <c r="A125" s="4" t="s">
        <v>710</v>
      </c>
      <c r="B125" s="5" t="n">
        <v>286</v>
      </c>
      <c r="C125" s="5" t="n">
        <v>159</v>
      </c>
      <c r="D125" s="5" t="n">
        <v>100</v>
      </c>
      <c r="E125" s="5" t="n">
        <v>95</v>
      </c>
    </row>
    <row r="126" spans="1:9">
      <c r="A126" s="4" t="s">
        <v>711</v>
      </c>
      <c r="B126" s="5" t="n">
        <v>0</v>
      </c>
      <c r="C126" s="5" t="n">
        <v>0</v>
      </c>
      <c r="D126" s="5" t="n">
        <v>0</v>
      </c>
      <c r="E126" s="5" t="n">
        <v>0</v>
      </c>
    </row>
    <row r="127" spans="1:9">
      <c r="A127" s="4" t="s">
        <v>712</v>
      </c>
      <c r="B127" s="5" t="n">
        <v>0</v>
      </c>
      <c r="C127" s="5" t="n">
        <v>0</v>
      </c>
      <c r="D127" s="5" t="n">
        <v>0</v>
      </c>
      <c r="E127" s="5" t="n">
        <v>0</v>
      </c>
    </row>
    <row r="128" spans="1:9">
      <c r="A128" s="4" t="s">
        <v>713</v>
      </c>
      <c r="B128" s="5" t="n">
        <v>92</v>
      </c>
      <c r="C128" s="5" t="n">
        <v>211</v>
      </c>
      <c r="D128" s="5" t="n">
        <v>329</v>
      </c>
      <c r="E128" s="5" t="n">
        <v>309</v>
      </c>
    </row>
    <row r="129" spans="1:9">
      <c r="A129" s="4" t="s">
        <v>714</v>
      </c>
      <c r="B129" s="5" t="n">
        <v>-8</v>
      </c>
      <c r="C129" s="5" t="n">
        <v>0</v>
      </c>
      <c r="D129" s="5" t="n">
        <v>-18</v>
      </c>
      <c r="E129" s="5" t="n">
        <v>0</v>
      </c>
    </row>
    <row r="130" spans="1:9">
      <c r="A130" s="4" t="s">
        <v>715</v>
      </c>
      <c r="B130" s="5" t="n">
        <v>0</v>
      </c>
      <c r="C130" s="5" t="n">
        <v>0</v>
      </c>
      <c r="D130" s="5" t="n">
        <v>-6</v>
      </c>
      <c r="E130" s="5" t="n">
        <v>-4</v>
      </c>
    </row>
    <row r="131" spans="1:9">
      <c r="A131" s="4" t="s">
        <v>716</v>
      </c>
      <c r="B131" s="5" t="n">
        <v>0</v>
      </c>
      <c r="C131" s="5" t="n">
        <v>0</v>
      </c>
      <c r="D131" s="5" t="n">
        <v>0</v>
      </c>
      <c r="E131" s="5" t="n">
        <v>0</v>
      </c>
    </row>
    <row r="132" spans="1:9">
      <c r="A132" s="4" t="s">
        <v>717</v>
      </c>
      <c r="B132" s="5" t="n">
        <v>-74</v>
      </c>
      <c r="C132" s="5" t="n">
        <v>-74</v>
      </c>
      <c r="D132" s="5" t="n">
        <v>-109</v>
      </c>
      <c r="E132" s="5" t="n">
        <v>-104</v>
      </c>
    </row>
    <row r="133" spans="1:9">
      <c r="A133" s="4" t="s">
        <v>718</v>
      </c>
      <c r="B133" s="5" t="n">
        <v>296</v>
      </c>
      <c r="C133" s="5" t="n">
        <v>296</v>
      </c>
      <c r="D133" s="5" t="n">
        <v>296</v>
      </c>
      <c r="E133" s="5" t="n">
        <v>296</v>
      </c>
    </row>
    <row r="134" spans="1:9">
      <c r="A134" s="4" t="s">
        <v>728</v>
      </c>
    </row>
    <row r="135" spans="1:9">
      <c r="A135" s="3" t="s">
        <v>709</v>
      </c>
    </row>
    <row r="136" spans="1:9">
      <c r="A136" s="4" t="s">
        <v>710</v>
      </c>
      <c r="B136" s="5" t="n">
        <v>35</v>
      </c>
      <c r="C136" s="5" t="n">
        <v>28</v>
      </c>
      <c r="D136" s="5" t="n">
        <v>12</v>
      </c>
      <c r="E136" s="5" t="n">
        <v>69</v>
      </c>
    </row>
    <row r="137" spans="1:9">
      <c r="A137" s="4" t="s">
        <v>711</v>
      </c>
      <c r="B137" s="5" t="n">
        <v>0</v>
      </c>
      <c r="C137" s="5" t="n">
        <v>-1</v>
      </c>
      <c r="D137" s="5" t="n">
        <v>0</v>
      </c>
      <c r="E137" s="5" t="n">
        <v>-1</v>
      </c>
    </row>
    <row r="138" spans="1:9">
      <c r="A138" s="4" t="s">
        <v>712</v>
      </c>
      <c r="B138" s="5" t="n">
        <v>0</v>
      </c>
      <c r="C138" s="5" t="n">
        <v>1</v>
      </c>
      <c r="D138" s="5" t="n">
        <v>1</v>
      </c>
      <c r="E138" s="5" t="n">
        <v>0</v>
      </c>
    </row>
    <row r="139" spans="1:9">
      <c r="A139" s="4" t="s">
        <v>713</v>
      </c>
      <c r="B139" s="5" t="n">
        <v>10</v>
      </c>
      <c r="C139" s="5" t="n">
        <v>0</v>
      </c>
      <c r="D139" s="5" t="n">
        <v>34</v>
      </c>
      <c r="E139" s="5" t="n">
        <v>25</v>
      </c>
    </row>
    <row r="140" spans="1:9">
      <c r="A140" s="4" t="s">
        <v>714</v>
      </c>
      <c r="B140" s="5" t="n">
        <v>-1</v>
      </c>
      <c r="C140" s="5" t="n">
        <v>-1</v>
      </c>
      <c r="D140" s="5" t="n">
        <v>-3</v>
      </c>
      <c r="E140" s="5" t="n">
        <v>-4</v>
      </c>
    </row>
    <row r="141" spans="1:9">
      <c r="A141" s="4" t="s">
        <v>715</v>
      </c>
      <c r="B141" s="5" t="n">
        <v>0</v>
      </c>
      <c r="C141" s="5" t="n">
        <v>0</v>
      </c>
      <c r="D141" s="5" t="n">
        <v>0</v>
      </c>
      <c r="E141" s="5" t="n">
        <v>-8</v>
      </c>
    </row>
    <row r="142" spans="1:9">
      <c r="A142" s="4" t="s">
        <v>716</v>
      </c>
      <c r="B142" s="5" t="n">
        <v>0</v>
      </c>
      <c r="C142" s="5" t="n">
        <v>0</v>
      </c>
      <c r="D142" s="5" t="n">
        <v>0</v>
      </c>
      <c r="E142" s="5" t="n">
        <v>0</v>
      </c>
    </row>
    <row r="143" spans="1:9">
      <c r="A143" s="4" t="s">
        <v>717</v>
      </c>
      <c r="B143" s="5" t="n">
        <v>-24</v>
      </c>
      <c r="C143" s="5" t="n">
        <v>-5</v>
      </c>
      <c r="D143" s="5" t="n">
        <v>-24</v>
      </c>
      <c r="E143" s="5" t="n">
        <v>-59</v>
      </c>
    </row>
    <row r="144" spans="1:9">
      <c r="A144" s="4" t="s">
        <v>718</v>
      </c>
      <c r="B144" s="5" t="n">
        <v>20</v>
      </c>
      <c r="C144" s="5" t="n">
        <v>22</v>
      </c>
      <c r="D144" s="5" t="n">
        <v>20</v>
      </c>
      <c r="E144" s="5" t="n">
        <v>22</v>
      </c>
    </row>
    <row r="145" spans="1:9">
      <c r="A145" s="4" t="s">
        <v>729</v>
      </c>
    </row>
    <row r="146" spans="1:9">
      <c r="A146" s="3" t="s">
        <v>709</v>
      </c>
    </row>
    <row r="147" spans="1:9">
      <c r="A147" s="4" t="s">
        <v>710</v>
      </c>
      <c r="B147" s="5" t="n">
        <v>568</v>
      </c>
      <c r="C147" s="5" t="n">
        <v>559</v>
      </c>
      <c r="D147" s="5" t="n">
        <v>520</v>
      </c>
      <c r="E147" s="5" t="n">
        <v>520</v>
      </c>
    </row>
    <row r="148" spans="1:9">
      <c r="A148" s="4" t="s">
        <v>711</v>
      </c>
      <c r="B148" s="5" t="n">
        <v>-3</v>
      </c>
      <c r="C148" s="5" t="n">
        <v>0</v>
      </c>
      <c r="D148" s="5" t="n">
        <v>-4</v>
      </c>
      <c r="E148" s="5" t="n">
        <v>1</v>
      </c>
    </row>
    <row r="149" spans="1:9">
      <c r="A149" s="4" t="s">
        <v>712</v>
      </c>
      <c r="B149" s="5" t="n">
        <v>0</v>
      </c>
      <c r="C149" s="5" t="n">
        <v>-2</v>
      </c>
      <c r="D149" s="5" t="n">
        <v>9</v>
      </c>
      <c r="E149" s="5" t="n">
        <v>-10</v>
      </c>
    </row>
    <row r="150" spans="1:9">
      <c r="A150" s="4" t="s">
        <v>713</v>
      </c>
      <c r="B150" s="5" t="n">
        <v>166</v>
      </c>
      <c r="C150" s="5" t="n">
        <v>12</v>
      </c>
      <c r="D150" s="5" t="n">
        <v>261</v>
      </c>
      <c r="E150" s="5" t="n">
        <v>143</v>
      </c>
    </row>
    <row r="151" spans="1:9">
      <c r="A151" s="4" t="s">
        <v>714</v>
      </c>
      <c r="B151" s="5" t="n">
        <v>-7</v>
      </c>
      <c r="C151" s="5" t="n">
        <v>-2</v>
      </c>
      <c r="D151" s="5" t="n">
        <v>-13</v>
      </c>
      <c r="E151" s="5" t="n">
        <v>-34</v>
      </c>
    </row>
    <row r="152" spans="1:9">
      <c r="A152" s="4" t="s">
        <v>715</v>
      </c>
      <c r="B152" s="5" t="n">
        <v>-4</v>
      </c>
      <c r="C152" s="5" t="n">
        <v>-12</v>
      </c>
      <c r="D152" s="5" t="n">
        <v>-68</v>
      </c>
      <c r="E152" s="5" t="n">
        <v>-43</v>
      </c>
    </row>
    <row r="153" spans="1:9">
      <c r="A153" s="4" t="s">
        <v>716</v>
      </c>
      <c r="B153" s="5" t="n">
        <v>15</v>
      </c>
      <c r="C153" s="5" t="n">
        <v>0</v>
      </c>
      <c r="D153" s="5" t="n">
        <v>61</v>
      </c>
      <c r="E153" s="5" t="n">
        <v>15</v>
      </c>
    </row>
    <row r="154" spans="1:9">
      <c r="A154" s="4" t="s">
        <v>717</v>
      </c>
      <c r="B154" s="5" t="n">
        <v>-12</v>
      </c>
      <c r="C154" s="5" t="n">
        <v>-4</v>
      </c>
      <c r="D154" s="5" t="n">
        <v>-43</v>
      </c>
      <c r="E154" s="5" t="n">
        <v>-41</v>
      </c>
    </row>
    <row r="155" spans="1:9">
      <c r="A155" s="4" t="s">
        <v>718</v>
      </c>
      <c r="B155" s="5" t="n">
        <v>723</v>
      </c>
      <c r="C155" s="5" t="n">
        <v>551</v>
      </c>
      <c r="D155" s="5" t="n">
        <v>723</v>
      </c>
      <c r="E155" s="5" t="n">
        <v>551</v>
      </c>
    </row>
    <row r="156" spans="1:9">
      <c r="A156" s="4" t="s">
        <v>730</v>
      </c>
    </row>
    <row r="157" spans="1:9">
      <c r="A157" s="3" t="s">
        <v>709</v>
      </c>
    </row>
    <row r="158" spans="1:9">
      <c r="A158" s="4" t="s">
        <v>710</v>
      </c>
      <c r="B158" s="5" t="n">
        <v>3</v>
      </c>
      <c r="C158" s="5" t="n">
        <v>3</v>
      </c>
      <c r="D158" s="5" t="n">
        <v>3</v>
      </c>
      <c r="E158" s="5" t="n">
        <v>2</v>
      </c>
    </row>
    <row r="159" spans="1:9">
      <c r="A159" s="4" t="s">
        <v>711</v>
      </c>
      <c r="B159" s="5" t="n">
        <v>0</v>
      </c>
      <c r="C159" s="5" t="n">
        <v>0</v>
      </c>
      <c r="D159" s="5" t="n">
        <v>0</v>
      </c>
      <c r="E159" s="5" t="n">
        <v>0</v>
      </c>
    </row>
    <row r="160" spans="1:9">
      <c r="A160" s="4" t="s">
        <v>712</v>
      </c>
      <c r="B160" s="5" t="n">
        <v>0</v>
      </c>
      <c r="C160" s="5" t="n">
        <v>0</v>
      </c>
      <c r="D160" s="5" t="n">
        <v>0</v>
      </c>
      <c r="E160" s="5" t="n">
        <v>0</v>
      </c>
    </row>
    <row r="161" spans="1:9">
      <c r="A161" s="4" t="s">
        <v>713</v>
      </c>
      <c r="B161" s="5" t="n">
        <v>0</v>
      </c>
      <c r="C161" s="5" t="n">
        <v>0</v>
      </c>
      <c r="D161" s="5" t="n">
        <v>0</v>
      </c>
      <c r="E161" s="5" t="n">
        <v>1</v>
      </c>
    </row>
    <row r="162" spans="1:9">
      <c r="A162" s="4" t="s">
        <v>714</v>
      </c>
      <c r="B162" s="5" t="n">
        <v>0</v>
      </c>
      <c r="C162" s="5" t="n">
        <v>0</v>
      </c>
      <c r="D162" s="5" t="n">
        <v>0</v>
      </c>
      <c r="E162" s="5" t="n">
        <v>0</v>
      </c>
    </row>
    <row r="163" spans="1:9">
      <c r="A163" s="4" t="s">
        <v>715</v>
      </c>
      <c r="B163" s="5" t="n">
        <v>0</v>
      </c>
      <c r="C163" s="5" t="n">
        <v>0</v>
      </c>
      <c r="D163" s="5" t="n">
        <v>0</v>
      </c>
      <c r="E163" s="5" t="n">
        <v>0</v>
      </c>
    </row>
    <row r="164" spans="1:9">
      <c r="A164" s="4" t="s">
        <v>716</v>
      </c>
      <c r="B164" s="5" t="n">
        <v>0</v>
      </c>
      <c r="C164" s="5" t="n">
        <v>0</v>
      </c>
      <c r="D164" s="5" t="n">
        <v>0</v>
      </c>
      <c r="E164" s="5" t="n">
        <v>0</v>
      </c>
    </row>
    <row r="165" spans="1:9">
      <c r="A165" s="4" t="s">
        <v>717</v>
      </c>
      <c r="B165" s="5" t="n">
        <v>0</v>
      </c>
      <c r="C165" s="5" t="n">
        <v>0</v>
      </c>
      <c r="D165" s="5" t="n">
        <v>0</v>
      </c>
      <c r="E165" s="5" t="n">
        <v>0</v>
      </c>
    </row>
    <row r="166" spans="1:9">
      <c r="A166" s="4" t="s">
        <v>718</v>
      </c>
      <c r="B166" s="5" t="n">
        <v>3</v>
      </c>
      <c r="C166" s="5" t="n">
        <v>3</v>
      </c>
      <c r="D166" s="5" t="n">
        <v>3</v>
      </c>
      <c r="E166" s="5" t="n">
        <v>3</v>
      </c>
    </row>
    <row r="167" spans="1:9">
      <c r="A167" s="4" t="s">
        <v>731</v>
      </c>
    </row>
    <row r="168" spans="1:9">
      <c r="A168" s="3" t="s">
        <v>709</v>
      </c>
    </row>
    <row r="169" spans="1:9">
      <c r="A169" s="4" t="s">
        <v>710</v>
      </c>
      <c r="C169" s="5" t="n">
        <v>9</v>
      </c>
      <c r="E169" s="5" t="n">
        <v>17</v>
      </c>
    </row>
    <row r="170" spans="1:9">
      <c r="A170" s="4" t="s">
        <v>711</v>
      </c>
      <c r="C170" s="5" t="n">
        <v>0</v>
      </c>
      <c r="E170" s="5" t="n">
        <v>0</v>
      </c>
    </row>
    <row r="171" spans="1:9">
      <c r="A171" s="4" t="s">
        <v>712</v>
      </c>
      <c r="C171" s="5" t="n">
        <v>0</v>
      </c>
      <c r="E171" s="5" t="n">
        <v>-1</v>
      </c>
    </row>
    <row r="172" spans="1:9">
      <c r="A172" s="4" t="s">
        <v>713</v>
      </c>
      <c r="C172" s="5" t="n">
        <v>0</v>
      </c>
      <c r="E172" s="5" t="n">
        <v>0</v>
      </c>
    </row>
    <row r="173" spans="1:9">
      <c r="A173" s="4" t="s">
        <v>714</v>
      </c>
      <c r="C173" s="5" t="n">
        <v>0</v>
      </c>
      <c r="E173" s="5" t="n">
        <v>0</v>
      </c>
    </row>
    <row r="174" spans="1:9">
      <c r="A174" s="4" t="s">
        <v>715</v>
      </c>
      <c r="C174" s="5" t="n">
        <v>0</v>
      </c>
      <c r="E174" s="5" t="n">
        <v>0</v>
      </c>
    </row>
    <row r="175" spans="1:9">
      <c r="A175" s="4" t="s">
        <v>716</v>
      </c>
      <c r="C175" s="5" t="n">
        <v>0</v>
      </c>
      <c r="E175" s="5" t="n">
        <v>0</v>
      </c>
    </row>
    <row r="176" spans="1:9">
      <c r="A176" s="4" t="s">
        <v>717</v>
      </c>
      <c r="C176" s="5" t="n">
        <v>0</v>
      </c>
      <c r="E176" s="5" t="n">
        <v>-7</v>
      </c>
    </row>
    <row r="177" spans="1:9">
      <c r="A177" s="4" t="s">
        <v>718</v>
      </c>
      <c r="C177" s="5" t="n">
        <v>9</v>
      </c>
      <c r="E177" s="5" t="n">
        <v>9</v>
      </c>
    </row>
    <row r="178" spans="1:9">
      <c r="A178" s="4" t="s">
        <v>732</v>
      </c>
    </row>
    <row r="179" spans="1:9">
      <c r="A179" s="3" t="s">
        <v>709</v>
      </c>
    </row>
    <row r="180" spans="1:9">
      <c r="A180" s="4" t="s">
        <v>710</v>
      </c>
      <c r="B180" s="5" t="n">
        <v>758</v>
      </c>
      <c r="C180" s="5" t="n">
        <v>1137</v>
      </c>
      <c r="D180" s="5" t="n">
        <v>920</v>
      </c>
      <c r="E180" s="5" t="n">
        <v>1230</v>
      </c>
    </row>
    <row r="181" spans="1:9">
      <c r="A181" s="4" t="s">
        <v>711</v>
      </c>
      <c r="B181" s="5" t="n">
        <v>0</v>
      </c>
      <c r="C181" s="5" t="n">
        <v>0</v>
      </c>
      <c r="D181" s="5" t="n">
        <v>1</v>
      </c>
      <c r="E181" s="5" t="n">
        <v>0</v>
      </c>
    </row>
    <row r="182" spans="1:9">
      <c r="A182" s="4" t="s">
        <v>712</v>
      </c>
      <c r="B182" s="5" t="n">
        <v>-3</v>
      </c>
      <c r="C182" s="5" t="n">
        <v>-3</v>
      </c>
      <c r="D182" s="5" t="n">
        <v>-5</v>
      </c>
      <c r="E182" s="5" t="n">
        <v>-10</v>
      </c>
    </row>
    <row r="183" spans="1:9">
      <c r="A183" s="4" t="s">
        <v>713</v>
      </c>
      <c r="B183" s="5" t="n">
        <v>0</v>
      </c>
      <c r="C183" s="5" t="n">
        <v>0</v>
      </c>
      <c r="D183" s="5" t="n">
        <v>134</v>
      </c>
      <c r="E183" s="5" t="n">
        <v>170</v>
      </c>
    </row>
    <row r="184" spans="1:9">
      <c r="A184" s="4" t="s">
        <v>714</v>
      </c>
      <c r="B184" s="5" t="n">
        <v>-51</v>
      </c>
      <c r="C184" s="5" t="n">
        <v>-77</v>
      </c>
      <c r="D184" s="5" t="n">
        <v>-163</v>
      </c>
      <c r="E184" s="5" t="n">
        <v>-251</v>
      </c>
    </row>
    <row r="185" spans="1:9">
      <c r="A185" s="4" t="s">
        <v>715</v>
      </c>
      <c r="B185" s="5" t="n">
        <v>0</v>
      </c>
      <c r="C185" s="5" t="n">
        <v>-26</v>
      </c>
      <c r="D185" s="5" t="n">
        <v>-35</v>
      </c>
      <c r="E185" s="5" t="n">
        <v>-27</v>
      </c>
    </row>
    <row r="186" spans="1:9">
      <c r="A186" s="4" t="s">
        <v>716</v>
      </c>
      <c r="B186" s="5" t="n">
        <v>0</v>
      </c>
      <c r="C186" s="5" t="n">
        <v>0</v>
      </c>
      <c r="D186" s="5" t="n">
        <v>0</v>
      </c>
      <c r="E186" s="5" t="n">
        <v>0</v>
      </c>
    </row>
    <row r="187" spans="1:9">
      <c r="A187" s="4" t="s">
        <v>717</v>
      </c>
      <c r="B187" s="5" t="n">
        <v>-90</v>
      </c>
      <c r="C187" s="5" t="n">
        <v>-97</v>
      </c>
      <c r="D187" s="5" t="n">
        <v>-238</v>
      </c>
      <c r="E187" s="5" t="n">
        <v>-178</v>
      </c>
    </row>
    <row r="188" spans="1:9">
      <c r="A188" s="4" t="s">
        <v>718</v>
      </c>
      <c r="B188" s="5" t="n">
        <v>614</v>
      </c>
      <c r="C188" s="5" t="n">
        <v>934</v>
      </c>
      <c r="D188" s="5" t="n">
        <v>614</v>
      </c>
      <c r="E188" s="5" t="n">
        <v>934</v>
      </c>
    </row>
    <row r="189" spans="1:9">
      <c r="A189" s="4" t="s">
        <v>733</v>
      </c>
    </row>
    <row r="190" spans="1:9">
      <c r="A190" s="3" t="s">
        <v>709</v>
      </c>
    </row>
    <row r="191" spans="1:9">
      <c r="A191" s="4" t="s">
        <v>710</v>
      </c>
      <c r="B191" s="5" t="n">
        <v>72</v>
      </c>
      <c r="D191" s="5" t="n">
        <v>77</v>
      </c>
    </row>
    <row r="192" spans="1:9">
      <c r="A192" s="4" t="s">
        <v>711</v>
      </c>
      <c r="B192" s="5" t="n">
        <v>-2</v>
      </c>
      <c r="D192" s="5" t="n">
        <v>-3</v>
      </c>
    </row>
    <row r="193" spans="1:9">
      <c r="A193" s="4" t="s">
        <v>712</v>
      </c>
      <c r="B193" s="5" t="n">
        <v>0</v>
      </c>
      <c r="D193" s="5" t="n">
        <v>0</v>
      </c>
    </row>
    <row r="194" spans="1:9">
      <c r="A194" s="4" t="s">
        <v>713</v>
      </c>
      <c r="B194" s="5" t="n">
        <v>0</v>
      </c>
      <c r="D194" s="5" t="n">
        <v>9</v>
      </c>
    </row>
    <row r="195" spans="1:9">
      <c r="A195" s="4" t="s">
        <v>714</v>
      </c>
      <c r="B195" s="5" t="n">
        <v>0</v>
      </c>
      <c r="D195" s="5" t="n">
        <v>0</v>
      </c>
    </row>
    <row r="196" spans="1:9">
      <c r="A196" s="4" t="s">
        <v>715</v>
      </c>
      <c r="B196" s="5" t="n">
        <v>0</v>
      </c>
      <c r="D196" s="5" t="n">
        <v>-13</v>
      </c>
    </row>
    <row r="197" spans="1:9">
      <c r="A197" s="4" t="s">
        <v>716</v>
      </c>
      <c r="B197" s="5" t="n">
        <v>0</v>
      </c>
      <c r="D197" s="5" t="n">
        <v>0</v>
      </c>
    </row>
    <row r="198" spans="1:9">
      <c r="A198" s="4" t="s">
        <v>717</v>
      </c>
      <c r="B198" s="5" t="n">
        <v>0</v>
      </c>
      <c r="D198" s="5" t="n">
        <v>0</v>
      </c>
    </row>
    <row r="199" spans="1:9">
      <c r="A199" s="4" t="s">
        <v>718</v>
      </c>
      <c r="B199" s="7" t="n">
        <v>70</v>
      </c>
      <c r="D199" s="7" t="n">
        <v>70</v>
      </c>
    </row>
    <row r="200" spans="1:9">
      <c r="A200" s="4" t="s">
        <v>734</v>
      </c>
    </row>
    <row r="201" spans="1:9">
      <c r="A201" s="3" t="s">
        <v>709</v>
      </c>
    </row>
    <row r="202" spans="1:9">
      <c r="A202" s="4" t="s">
        <v>710</v>
      </c>
      <c r="C202" s="5" t="n">
        <v>66</v>
      </c>
      <c r="E202" s="5" t="n">
        <v>76</v>
      </c>
    </row>
    <row r="203" spans="1:9">
      <c r="A203" s="4" t="s">
        <v>711</v>
      </c>
      <c r="C203" s="5" t="n">
        <v>0</v>
      </c>
      <c r="E203" s="5" t="n">
        <v>28</v>
      </c>
    </row>
    <row r="204" spans="1:9">
      <c r="A204" s="4" t="s">
        <v>712</v>
      </c>
      <c r="C204" s="5" t="n">
        <v>0</v>
      </c>
      <c r="E204" s="5" t="n">
        <v>1</v>
      </c>
    </row>
    <row r="205" spans="1:9">
      <c r="A205" s="4" t="s">
        <v>713</v>
      </c>
      <c r="C205" s="5" t="n">
        <v>12</v>
      </c>
      <c r="E205" s="5" t="n">
        <v>13</v>
      </c>
    </row>
    <row r="206" spans="1:9">
      <c r="A206" s="4" t="s">
        <v>714</v>
      </c>
      <c r="C206" s="5" t="n">
        <v>0</v>
      </c>
      <c r="E206" s="5" t="n">
        <v>0</v>
      </c>
    </row>
    <row r="207" spans="1:9">
      <c r="A207" s="4" t="s">
        <v>715</v>
      </c>
      <c r="C207" s="5" t="n">
        <v>0</v>
      </c>
      <c r="E207" s="5" t="n">
        <v>-40</v>
      </c>
    </row>
    <row r="208" spans="1:9">
      <c r="A208" s="4" t="s">
        <v>716</v>
      </c>
      <c r="C208" s="5" t="n">
        <v>0</v>
      </c>
      <c r="E208" s="5" t="n">
        <v>0</v>
      </c>
    </row>
    <row r="209" spans="1:9">
      <c r="A209" s="4" t="s">
        <v>717</v>
      </c>
      <c r="C209" s="5" t="n">
        <v>0</v>
      </c>
      <c r="E209" s="5" t="n">
        <v>0</v>
      </c>
    </row>
    <row r="210" spans="1:9">
      <c r="A210" s="4" t="s">
        <v>718</v>
      </c>
      <c r="C210" s="7" t="n">
        <v>78</v>
      </c>
      <c r="E210" s="7" t="n">
        <v>7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79</v>
      </c>
      <c r="D1" s="2" t="s">
        <v>1</v>
      </c>
    </row>
    <row r="2" spans="1:5">
      <c r="B2" s="2" t="s">
        <v>2</v>
      </c>
      <c r="C2" s="2" t="s">
        <v>80</v>
      </c>
      <c r="D2" s="2" t="s">
        <v>2</v>
      </c>
      <c r="E2" s="2" t="s">
        <v>80</v>
      </c>
    </row>
    <row r="3" spans="1:5">
      <c r="A3" s="3" t="s">
        <v>623</v>
      </c>
    </row>
    <row r="4" spans="1:5">
      <c r="A4" s="4" t="s">
        <v>736</v>
      </c>
      <c r="B4" s="7" t="n">
        <v>-4</v>
      </c>
      <c r="C4" s="7" t="n">
        <v>-1</v>
      </c>
      <c r="D4" s="7" t="n">
        <v>-6</v>
      </c>
      <c r="E4" s="7" t="n">
        <v>-1</v>
      </c>
    </row>
    <row r="5" spans="1:5">
      <c r="A5" s="4" t="s">
        <v>737</v>
      </c>
    </row>
    <row r="6" spans="1:5">
      <c r="A6" s="3" t="s">
        <v>623</v>
      </c>
    </row>
    <row r="7" spans="1:5">
      <c r="A7" s="4" t="s">
        <v>736</v>
      </c>
      <c r="B7" s="5" t="n">
        <v>-3</v>
      </c>
      <c r="C7" s="5" t="n">
        <v>-4</v>
      </c>
      <c r="D7" s="5" t="n">
        <v>6</v>
      </c>
      <c r="E7" s="5" t="n">
        <v>-20</v>
      </c>
    </row>
    <row r="8" spans="1:5">
      <c r="A8" s="4" t="s">
        <v>738</v>
      </c>
    </row>
    <row r="9" spans="1:5">
      <c r="A9" s="3" t="s">
        <v>623</v>
      </c>
    </row>
    <row r="10" spans="1:5">
      <c r="A10" s="4" t="s">
        <v>719</v>
      </c>
      <c r="B10" s="5" t="n">
        <v>0</v>
      </c>
      <c r="C10" s="5" t="n">
        <v>0</v>
      </c>
      <c r="D10" s="5" t="n">
        <v>0</v>
      </c>
      <c r="E10" s="5" t="n">
        <v>0</v>
      </c>
    </row>
    <row r="11" spans="1:5">
      <c r="A11" s="4" t="s">
        <v>739</v>
      </c>
    </row>
    <row r="12" spans="1:5">
      <c r="A12" s="3" t="s">
        <v>623</v>
      </c>
    </row>
    <row r="13" spans="1:5">
      <c r="A13" s="4" t="s">
        <v>740</v>
      </c>
      <c r="B13" s="5" t="n">
        <v>0</v>
      </c>
      <c r="C13" s="5" t="n">
        <v>-1</v>
      </c>
      <c r="D13" s="5" t="n">
        <v>-1</v>
      </c>
      <c r="E13" s="5" t="n">
        <v>-1</v>
      </c>
    </row>
    <row r="14" spans="1:5">
      <c r="A14" s="4" t="s">
        <v>741</v>
      </c>
    </row>
    <row r="15" spans="1:5">
      <c r="A15" s="3" t="s">
        <v>623</v>
      </c>
    </row>
    <row r="16" spans="1:5">
      <c r="A16" s="4" t="s">
        <v>740</v>
      </c>
      <c r="B16" s="5" t="n">
        <v>-2</v>
      </c>
      <c r="C16" s="5" t="n">
        <v>0</v>
      </c>
      <c r="D16" s="5" t="n">
        <v>-8</v>
      </c>
      <c r="E16" s="5" t="n">
        <v>0</v>
      </c>
    </row>
    <row r="17" spans="1:5">
      <c r="A17" s="4" t="s">
        <v>742</v>
      </c>
    </row>
    <row r="18" spans="1:5">
      <c r="A18" s="3" t="s">
        <v>623</v>
      </c>
    </row>
    <row r="19" spans="1:5">
      <c r="A19" s="4" t="s">
        <v>740</v>
      </c>
      <c r="B19" s="5" t="n">
        <v>0</v>
      </c>
      <c r="C19" s="5" t="n">
        <v>-1</v>
      </c>
      <c r="D19" s="5" t="n">
        <v>0</v>
      </c>
      <c r="E19" s="5" t="n">
        <v>-1</v>
      </c>
    </row>
    <row r="20" spans="1:5">
      <c r="A20" s="4" t="s">
        <v>743</v>
      </c>
    </row>
    <row r="21" spans="1:5">
      <c r="A21" s="3" t="s">
        <v>623</v>
      </c>
    </row>
    <row r="22" spans="1:5">
      <c r="A22" s="4" t="s">
        <v>740</v>
      </c>
      <c r="B22" s="5" t="n">
        <v>-2</v>
      </c>
      <c r="C22" s="5" t="n">
        <v>0</v>
      </c>
      <c r="D22" s="5" t="n">
        <v>-8</v>
      </c>
      <c r="E22" s="5" t="n">
        <v>0</v>
      </c>
    </row>
    <row r="23" spans="1:5">
      <c r="A23" s="4" t="s">
        <v>744</v>
      </c>
    </row>
    <row r="24" spans="1:5">
      <c r="A24" s="3" t="s">
        <v>623</v>
      </c>
    </row>
    <row r="25" spans="1:5">
      <c r="A25" s="4" t="s">
        <v>740</v>
      </c>
      <c r="B25" s="5" t="n">
        <v>0</v>
      </c>
      <c r="C25" s="5" t="n">
        <v>0</v>
      </c>
      <c r="D25" s="5" t="n">
        <v>-1</v>
      </c>
      <c r="E25" s="5" t="n">
        <v>0</v>
      </c>
    </row>
    <row r="26" spans="1:5">
      <c r="A26" s="4" t="s">
        <v>745</v>
      </c>
    </row>
    <row r="27" spans="1:5">
      <c r="A27" s="3" t="s">
        <v>623</v>
      </c>
    </row>
    <row r="28" spans="1:5">
      <c r="A28" s="4" t="s">
        <v>740</v>
      </c>
      <c r="B28" s="5" t="n">
        <v>0</v>
      </c>
      <c r="C28" s="5" t="n">
        <v>0</v>
      </c>
      <c r="D28" s="5" t="n">
        <v>0</v>
      </c>
      <c r="E28" s="5" t="n">
        <v>0</v>
      </c>
    </row>
    <row r="29" spans="1:5">
      <c r="A29" s="4" t="s">
        <v>746</v>
      </c>
    </row>
    <row r="30" spans="1:5">
      <c r="A30" s="3" t="s">
        <v>623</v>
      </c>
    </row>
    <row r="31" spans="1:5">
      <c r="A31" s="4" t="s">
        <v>740</v>
      </c>
      <c r="B31" s="5" t="n">
        <v>0</v>
      </c>
      <c r="C31" s="5" t="n">
        <v>0</v>
      </c>
      <c r="D31" s="5" t="n">
        <v>0</v>
      </c>
      <c r="E31" s="5" t="n">
        <v>0</v>
      </c>
    </row>
    <row r="32" spans="1:5">
      <c r="A32" s="4" t="s">
        <v>747</v>
      </c>
    </row>
    <row r="33" spans="1:5">
      <c r="A33" s="3" t="s">
        <v>623</v>
      </c>
    </row>
    <row r="34" spans="1:5">
      <c r="A34" s="4" t="s">
        <v>740</v>
      </c>
      <c r="B34" s="5" t="n">
        <v>0</v>
      </c>
      <c r="C34" s="5" t="n">
        <v>0</v>
      </c>
      <c r="D34" s="5" t="n">
        <v>0</v>
      </c>
      <c r="E34" s="5" t="n">
        <v>0</v>
      </c>
    </row>
    <row r="35" spans="1:5">
      <c r="A35" s="4" t="s">
        <v>748</v>
      </c>
    </row>
    <row r="36" spans="1:5">
      <c r="A36" s="3" t="s">
        <v>623</v>
      </c>
    </row>
    <row r="37" spans="1:5">
      <c r="A37" s="4" t="s">
        <v>740</v>
      </c>
      <c r="B37" s="5" t="n">
        <v>0</v>
      </c>
      <c r="C37" s="5" t="n">
        <v>0</v>
      </c>
      <c r="D37" s="5" t="n">
        <v>0</v>
      </c>
      <c r="E37" s="5" t="n">
        <v>0</v>
      </c>
    </row>
    <row r="38" spans="1:5">
      <c r="A38" s="4" t="s">
        <v>749</v>
      </c>
    </row>
    <row r="39" spans="1:5">
      <c r="A39" s="3" t="s">
        <v>623</v>
      </c>
    </row>
    <row r="40" spans="1:5">
      <c r="A40" s="4" t="s">
        <v>740</v>
      </c>
      <c r="B40" s="5" t="n">
        <v>0</v>
      </c>
      <c r="C40" s="5" t="n">
        <v>0</v>
      </c>
      <c r="D40" s="5" t="n">
        <v>0</v>
      </c>
      <c r="E40" s="5" t="n">
        <v>0</v>
      </c>
    </row>
    <row r="41" spans="1:5">
      <c r="A41" s="4" t="s">
        <v>750</v>
      </c>
    </row>
    <row r="42" spans="1:5">
      <c r="A42" s="3" t="s">
        <v>623</v>
      </c>
    </row>
    <row r="43" spans="1:5">
      <c r="A43" s="4" t="s">
        <v>736</v>
      </c>
      <c r="B43" s="5" t="n">
        <v>-2</v>
      </c>
      <c r="C43" s="5" t="n">
        <v>0</v>
      </c>
      <c r="D43" s="5" t="n">
        <v>-2</v>
      </c>
      <c r="E43" s="5" t="n">
        <v>0</v>
      </c>
    </row>
    <row r="44" spans="1:5">
      <c r="A44" s="4" t="s">
        <v>751</v>
      </c>
    </row>
    <row r="45" spans="1:5">
      <c r="A45" s="3" t="s">
        <v>623</v>
      </c>
    </row>
    <row r="46" spans="1:5">
      <c r="A46" s="4" t="s">
        <v>736</v>
      </c>
      <c r="B46" s="5" t="n">
        <v>0</v>
      </c>
      <c r="C46" s="5" t="n">
        <v>0</v>
      </c>
      <c r="D46" s="5" t="n">
        <v>0</v>
      </c>
      <c r="E46" s="5" t="n">
        <v>0</v>
      </c>
    </row>
    <row r="47" spans="1:5">
      <c r="A47" s="4" t="s">
        <v>752</v>
      </c>
    </row>
    <row r="48" spans="1:5">
      <c r="A48" s="3" t="s">
        <v>623</v>
      </c>
    </row>
    <row r="49" spans="1:5">
      <c r="A49" s="4" t="s">
        <v>736</v>
      </c>
      <c r="B49" s="5" t="n">
        <v>-2</v>
      </c>
      <c r="C49" s="5" t="n">
        <v>0</v>
      </c>
      <c r="D49" s="5" t="n">
        <v>-3</v>
      </c>
      <c r="E49" s="5" t="n">
        <v>0</v>
      </c>
    </row>
    <row r="50" spans="1:5">
      <c r="A50" s="4" t="s">
        <v>753</v>
      </c>
    </row>
    <row r="51" spans="1:5">
      <c r="A51" s="3" t="s">
        <v>623</v>
      </c>
    </row>
    <row r="52" spans="1:5">
      <c r="A52" s="4" t="s">
        <v>736</v>
      </c>
      <c r="B52" s="5" t="n">
        <v>-3</v>
      </c>
      <c r="C52" s="5" t="n">
        <v>-4</v>
      </c>
      <c r="D52" s="5" t="n">
        <v>6</v>
      </c>
      <c r="E52" s="5" t="n">
        <v>-20</v>
      </c>
    </row>
    <row r="53" spans="1:5">
      <c r="A53" s="4" t="s">
        <v>754</v>
      </c>
    </row>
    <row r="54" spans="1:5">
      <c r="A54" s="3" t="s">
        <v>623</v>
      </c>
    </row>
    <row r="55" spans="1:5">
      <c r="A55" s="4" t="s">
        <v>736</v>
      </c>
      <c r="B55" s="5" t="n">
        <v>0</v>
      </c>
      <c r="C55" s="5" t="n">
        <v>0</v>
      </c>
      <c r="D55" s="5" t="n">
        <v>0</v>
      </c>
      <c r="E55" s="5" t="n">
        <v>0</v>
      </c>
    </row>
    <row r="56" spans="1:5">
      <c r="A56" s="4" t="s">
        <v>755</v>
      </c>
    </row>
    <row r="57" spans="1:5">
      <c r="A57" s="3" t="s">
        <v>623</v>
      </c>
    </row>
    <row r="58" spans="1:5">
      <c r="A58" s="4" t="s">
        <v>736</v>
      </c>
      <c r="B58" s="5" t="n">
        <v>0</v>
      </c>
      <c r="C58" s="5" t="n">
        <v>0</v>
      </c>
      <c r="D58" s="5" t="n">
        <v>1</v>
      </c>
      <c r="E58" s="5" t="n">
        <v>0</v>
      </c>
    </row>
    <row r="59" spans="1:5">
      <c r="A59" s="4" t="s">
        <v>756</v>
      </c>
    </row>
    <row r="60" spans="1:5">
      <c r="A60" s="3" t="s">
        <v>623</v>
      </c>
    </row>
    <row r="61" spans="1:5">
      <c r="A61" s="4" t="s">
        <v>736</v>
      </c>
      <c r="B61" s="5" t="n">
        <v>0</v>
      </c>
      <c r="C61" s="5" t="n">
        <v>0</v>
      </c>
      <c r="D61" s="5" t="n">
        <v>0</v>
      </c>
      <c r="E61" s="5" t="n">
        <v>0</v>
      </c>
    </row>
    <row r="62" spans="1:5">
      <c r="A62" s="4" t="s">
        <v>757</v>
      </c>
    </row>
    <row r="63" spans="1:5">
      <c r="A63" s="3" t="s">
        <v>623</v>
      </c>
    </row>
    <row r="64" spans="1:5">
      <c r="A64" s="4" t="s">
        <v>736</v>
      </c>
      <c r="B64" s="5" t="n">
        <v>0</v>
      </c>
      <c r="C64" s="5" t="n">
        <v>1</v>
      </c>
      <c r="D64" s="5" t="n">
        <v>0</v>
      </c>
      <c r="E64" s="5" t="n">
        <v>1</v>
      </c>
    </row>
    <row r="65" spans="1:5">
      <c r="A65" s="4" t="s">
        <v>758</v>
      </c>
    </row>
    <row r="66" spans="1:5">
      <c r="A66" s="3" t="s">
        <v>623</v>
      </c>
    </row>
    <row r="67" spans="1:5">
      <c r="A67" s="4" t="s">
        <v>736</v>
      </c>
      <c r="B67" s="5" t="n">
        <v>-2</v>
      </c>
      <c r="C67" s="5" t="n">
        <v>0</v>
      </c>
      <c r="D67" s="5" t="n">
        <v>-3</v>
      </c>
      <c r="E67" s="5" t="n">
        <v>0</v>
      </c>
    </row>
    <row r="68" spans="1:5">
      <c r="A68" s="4" t="s">
        <v>759</v>
      </c>
    </row>
    <row r="69" spans="1:5">
      <c r="A69" s="3" t="s">
        <v>623</v>
      </c>
    </row>
    <row r="70" spans="1:5">
      <c r="A70" s="4" t="s">
        <v>736</v>
      </c>
      <c r="B70" s="5" t="n">
        <v>0</v>
      </c>
      <c r="C70" s="5" t="n">
        <v>-2</v>
      </c>
      <c r="D70" s="5" t="n">
        <v>8</v>
      </c>
      <c r="E70" s="5" t="n">
        <v>-11</v>
      </c>
    </row>
    <row r="71" spans="1:5">
      <c r="A71" s="4" t="s">
        <v>760</v>
      </c>
    </row>
    <row r="72" spans="1:5">
      <c r="A72" s="3" t="s">
        <v>623</v>
      </c>
    </row>
    <row r="73" spans="1:5">
      <c r="A73" s="4" t="s">
        <v>736</v>
      </c>
      <c r="B73" s="5" t="n">
        <v>0</v>
      </c>
      <c r="C73" s="5" t="n">
        <v>0</v>
      </c>
      <c r="D73" s="5" t="n">
        <v>0</v>
      </c>
      <c r="E73" s="5" t="n">
        <v>0</v>
      </c>
    </row>
    <row r="74" spans="1:5">
      <c r="A74" s="4" t="s">
        <v>761</v>
      </c>
    </row>
    <row r="75" spans="1:5">
      <c r="A75" s="3" t="s">
        <v>623</v>
      </c>
    </row>
    <row r="76" spans="1:5">
      <c r="A76" s="4" t="s">
        <v>736</v>
      </c>
      <c r="B76" s="5" t="n">
        <v>0</v>
      </c>
      <c r="C76" s="5" t="n">
        <v>0</v>
      </c>
      <c r="D76" s="5" t="n">
        <v>1</v>
      </c>
      <c r="E76" s="5" t="n">
        <v>0</v>
      </c>
    </row>
    <row r="77" spans="1:5">
      <c r="A77" s="4" t="s">
        <v>762</v>
      </c>
    </row>
    <row r="78" spans="1:5">
      <c r="A78" s="3" t="s">
        <v>623</v>
      </c>
    </row>
    <row r="79" spans="1:5">
      <c r="A79" s="4" t="s">
        <v>736</v>
      </c>
      <c r="B79" s="5" t="n">
        <v>0</v>
      </c>
      <c r="C79" s="5" t="n">
        <v>0</v>
      </c>
      <c r="D79" s="5" t="n">
        <v>0</v>
      </c>
      <c r="E79" s="5" t="n">
        <v>0</v>
      </c>
    </row>
    <row r="80" spans="1:5">
      <c r="A80" s="4" t="s">
        <v>763</v>
      </c>
    </row>
    <row r="81" spans="1:5">
      <c r="A81" s="3" t="s">
        <v>623</v>
      </c>
    </row>
    <row r="82" spans="1:5">
      <c r="A82" s="4" t="s">
        <v>736</v>
      </c>
      <c r="B82" s="5" t="n">
        <v>-3</v>
      </c>
      <c r="C82" s="5" t="n">
        <v>-3</v>
      </c>
      <c r="D82" s="5" t="n">
        <v>-4</v>
      </c>
      <c r="E82" s="5" t="n">
        <v>-10</v>
      </c>
    </row>
    <row r="83" spans="1:5">
      <c r="A83" s="4" t="s">
        <v>764</v>
      </c>
    </row>
    <row r="84" spans="1:5">
      <c r="A84" s="3" t="s">
        <v>623</v>
      </c>
    </row>
    <row r="85" spans="1:5">
      <c r="A85" s="4" t="s">
        <v>719</v>
      </c>
      <c r="B85" s="5" t="n">
        <v>-2</v>
      </c>
      <c r="C85" s="5" t="n">
        <v>-1</v>
      </c>
      <c r="D85" s="5" t="n">
        <v>-14</v>
      </c>
      <c r="E85" s="5" t="n">
        <v>-3</v>
      </c>
    </row>
    <row r="86" spans="1:5">
      <c r="A86" s="4" t="s">
        <v>765</v>
      </c>
    </row>
    <row r="87" spans="1:5">
      <c r="A87" s="3" t="s">
        <v>623</v>
      </c>
    </row>
    <row r="88" spans="1:5">
      <c r="A88" s="4" t="s">
        <v>719</v>
      </c>
      <c r="B88" s="5" t="n">
        <v>0</v>
      </c>
      <c r="C88" s="5" t="n">
        <v>-1</v>
      </c>
      <c r="D88" s="5" t="n">
        <v>-6</v>
      </c>
      <c r="E88" s="5" t="n">
        <v>-3</v>
      </c>
    </row>
    <row r="89" spans="1:5">
      <c r="A89" s="4" t="s">
        <v>766</v>
      </c>
    </row>
    <row r="90" spans="1:5">
      <c r="A90" s="3" t="s">
        <v>623</v>
      </c>
    </row>
    <row r="91" spans="1:5">
      <c r="A91" s="4" t="s">
        <v>719</v>
      </c>
      <c r="B91" s="5" t="n">
        <v>-2</v>
      </c>
      <c r="C91" s="5" t="n">
        <v>-1</v>
      </c>
      <c r="D91" s="5" t="n">
        <v>-14</v>
      </c>
      <c r="E91" s="5" t="n">
        <v>-3</v>
      </c>
    </row>
    <row r="92" spans="1:5">
      <c r="A92" s="4" t="s">
        <v>767</v>
      </c>
    </row>
    <row r="93" spans="1:5">
      <c r="A93" s="3" t="s">
        <v>623</v>
      </c>
    </row>
    <row r="94" spans="1:5">
      <c r="A94" s="4" t="s">
        <v>719</v>
      </c>
      <c r="B94" s="7" t="n">
        <v>0</v>
      </c>
      <c r="C94" s="7" t="n">
        <v>0</v>
      </c>
      <c r="D94" s="7" t="n">
        <v>0</v>
      </c>
      <c r="E9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9</v>
      </c>
      <c r="D1" s="2" t="s">
        <v>1</v>
      </c>
    </row>
    <row r="2" spans="1:5">
      <c r="B2" s="2" t="s">
        <v>2</v>
      </c>
      <c r="C2" s="2" t="s">
        <v>80</v>
      </c>
      <c r="D2" s="2" t="s">
        <v>2</v>
      </c>
      <c r="E2" s="2" t="s">
        <v>80</v>
      </c>
    </row>
    <row r="3" spans="1:5">
      <c r="A3" s="3" t="s">
        <v>115</v>
      </c>
    </row>
    <row r="4" spans="1:5">
      <c r="A4" s="4" t="s">
        <v>106</v>
      </c>
      <c r="B4" s="7" t="n">
        <v>535</v>
      </c>
      <c r="C4" s="7" t="n">
        <v>432</v>
      </c>
      <c r="D4" s="7" t="n">
        <v>1537</v>
      </c>
      <c r="E4" s="7" t="n">
        <v>1611</v>
      </c>
    </row>
    <row r="5" spans="1:5">
      <c r="A5" s="3" t="s">
        <v>116</v>
      </c>
    </row>
    <row r="6" spans="1:5">
      <c r="A6" s="4" t="s">
        <v>117</v>
      </c>
      <c r="B6" s="5" t="n">
        <v>401</v>
      </c>
      <c r="C6" s="5" t="n">
        <v>-171</v>
      </c>
      <c r="D6" s="5" t="n">
        <v>1744</v>
      </c>
      <c r="E6" s="5" t="n">
        <v>-2164</v>
      </c>
    </row>
    <row r="7" spans="1:5">
      <c r="A7" s="4" t="s">
        <v>118</v>
      </c>
      <c r="B7" s="5" t="n">
        <v>0</v>
      </c>
      <c r="C7" s="5" t="n">
        <v>1</v>
      </c>
      <c r="D7" s="5" t="n">
        <v>-1</v>
      </c>
      <c r="E7" s="5" t="n">
        <v>1</v>
      </c>
    </row>
    <row r="8" spans="1:5">
      <c r="A8" s="4" t="s">
        <v>119</v>
      </c>
      <c r="B8" s="5" t="n">
        <v>6</v>
      </c>
      <c r="C8" s="5" t="n">
        <v>-5</v>
      </c>
      <c r="D8" s="5" t="n">
        <v>22</v>
      </c>
      <c r="E8" s="5" t="n">
        <v>-37</v>
      </c>
    </row>
    <row r="9" spans="1:5">
      <c r="A9" s="4" t="s">
        <v>120</v>
      </c>
      <c r="B9" s="5" t="n">
        <v>-4</v>
      </c>
      <c r="C9" s="5" t="n">
        <v>1</v>
      </c>
      <c r="D9" s="5" t="n">
        <v>0</v>
      </c>
      <c r="E9" s="5" t="n">
        <v>-4</v>
      </c>
    </row>
    <row r="10" spans="1:5">
      <c r="A10" s="4" t="s">
        <v>121</v>
      </c>
      <c r="B10" s="5" t="n">
        <v>9</v>
      </c>
      <c r="C10" s="5" t="n">
        <v>10</v>
      </c>
      <c r="D10" s="5" t="n">
        <v>26</v>
      </c>
      <c r="E10" s="5" t="n">
        <v>29</v>
      </c>
    </row>
    <row r="11" spans="1:5">
      <c r="A11" s="4" t="s">
        <v>122</v>
      </c>
      <c r="B11" s="5" t="n">
        <v>412</v>
      </c>
      <c r="C11" s="5" t="n">
        <v>-166</v>
      </c>
      <c r="D11" s="5" t="n">
        <v>1793</v>
      </c>
      <c r="E11" s="5" t="n">
        <v>-2177</v>
      </c>
    </row>
    <row r="12" spans="1:5">
      <c r="A12" s="4" t="s">
        <v>123</v>
      </c>
      <c r="B12" s="7" t="n">
        <v>947</v>
      </c>
      <c r="C12" s="7" t="n">
        <v>266</v>
      </c>
      <c r="D12" s="7" t="n">
        <v>3330</v>
      </c>
      <c r="E12" s="7" t="n">
        <v>-56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768</v>
      </c>
      <c r="B1" s="2" t="s">
        <v>79</v>
      </c>
      <c r="D1" s="2" t="s">
        <v>1</v>
      </c>
    </row>
    <row r="2" spans="1:6">
      <c r="B2" s="2" t="s">
        <v>2</v>
      </c>
      <c r="C2" s="2" t="s">
        <v>80</v>
      </c>
      <c r="D2" s="2" t="s">
        <v>2</v>
      </c>
      <c r="E2" s="2" t="s">
        <v>80</v>
      </c>
      <c r="F2" s="2" t="s">
        <v>125</v>
      </c>
    </row>
    <row r="3" spans="1:6">
      <c r="A3" s="3" t="s">
        <v>769</v>
      </c>
    </row>
    <row r="4" spans="1:6">
      <c r="A4" s="4" t="s">
        <v>128</v>
      </c>
      <c r="B4" s="7" t="n">
        <v>39</v>
      </c>
      <c r="D4" s="7" t="n">
        <v>39</v>
      </c>
      <c r="F4" s="7" t="n">
        <v>22</v>
      </c>
    </row>
    <row r="5" spans="1:6">
      <c r="A5" s="4" t="s">
        <v>770</v>
      </c>
      <c r="B5" s="5" t="n">
        <v>0</v>
      </c>
      <c r="C5" s="7" t="n">
        <v>0</v>
      </c>
      <c r="D5" s="5" t="n">
        <v>0</v>
      </c>
      <c r="E5" s="7" t="n">
        <v>0</v>
      </c>
    </row>
    <row r="6" spans="1:6">
      <c r="A6" s="4" t="s">
        <v>771</v>
      </c>
    </row>
    <row r="7" spans="1:6">
      <c r="A7" s="3" t="s">
        <v>769</v>
      </c>
    </row>
    <row r="8" spans="1:6">
      <c r="A8" s="4" t="s">
        <v>128</v>
      </c>
      <c r="B8" s="7" t="n">
        <v>39</v>
      </c>
      <c r="D8" s="7" t="n">
        <v>39</v>
      </c>
      <c r="F8" s="7" t="n">
        <v>2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125</v>
      </c>
    </row>
    <row r="2" spans="1:3">
      <c r="A2" s="3" t="s">
        <v>684</v>
      </c>
    </row>
    <row r="3" spans="1:3">
      <c r="A3" s="4" t="s">
        <v>773</v>
      </c>
      <c r="B3" s="7" t="n">
        <v>70256</v>
      </c>
      <c r="C3" s="7" t="n">
        <v>62307</v>
      </c>
    </row>
    <row r="4" spans="1:3">
      <c r="A4" s="4" t="s">
        <v>774</v>
      </c>
      <c r="B4" s="5" t="n">
        <v>46781</v>
      </c>
      <c r="C4" s="5" t="n">
        <v>41178</v>
      </c>
    </row>
    <row r="5" spans="1:3">
      <c r="A5" s="4" t="s">
        <v>775</v>
      </c>
      <c r="B5" s="5" t="n">
        <v>54178</v>
      </c>
      <c r="C5" s="5" t="n">
        <v>49206</v>
      </c>
    </row>
    <row r="6" spans="1:3">
      <c r="A6" s="4" t="s">
        <v>605</v>
      </c>
    </row>
    <row r="7" spans="1:3">
      <c r="A7" s="3" t="s">
        <v>684</v>
      </c>
    </row>
    <row r="8" spans="1:3">
      <c r="A8" s="4" t="s">
        <v>774</v>
      </c>
      <c r="B8" s="5" t="n">
        <v>1726</v>
      </c>
      <c r="C8" s="5" t="n">
        <v>1645</v>
      </c>
    </row>
    <row r="9" spans="1:3">
      <c r="A9" s="4" t="s">
        <v>592</v>
      </c>
    </row>
    <row r="10" spans="1:3">
      <c r="A10" s="3" t="s">
        <v>684</v>
      </c>
    </row>
    <row r="11" spans="1:3">
      <c r="A11" s="4" t="s">
        <v>774</v>
      </c>
      <c r="B11" s="5" t="n">
        <v>42641</v>
      </c>
      <c r="C11" s="5" t="n">
        <v>37071</v>
      </c>
    </row>
    <row r="12" spans="1:3">
      <c r="A12" s="4" t="s">
        <v>776</v>
      </c>
    </row>
    <row r="13" spans="1:3">
      <c r="A13" s="3" t="s">
        <v>684</v>
      </c>
    </row>
    <row r="14" spans="1:3">
      <c r="A14" s="4" t="s">
        <v>775</v>
      </c>
      <c r="B14" s="5" t="n">
        <v>772</v>
      </c>
      <c r="C14" s="5" t="n">
        <v>774</v>
      </c>
    </row>
    <row r="15" spans="1:3">
      <c r="A15" s="4" t="s">
        <v>777</v>
      </c>
    </row>
    <row r="16" spans="1:3">
      <c r="A16" s="3" t="s">
        <v>684</v>
      </c>
    </row>
    <row r="17" spans="1:3">
      <c r="A17" s="4" t="s">
        <v>773</v>
      </c>
      <c r="B17" s="5" t="n">
        <v>3736</v>
      </c>
      <c r="C17" s="5" t="n">
        <v>3704</v>
      </c>
    </row>
    <row r="18" spans="1:3">
      <c r="A18" s="4" t="s">
        <v>778</v>
      </c>
    </row>
    <row r="19" spans="1:3">
      <c r="A19" s="3" t="s">
        <v>684</v>
      </c>
    </row>
    <row r="20" spans="1:3">
      <c r="A20" s="4" t="s">
        <v>775</v>
      </c>
      <c r="B20" s="5" t="n">
        <v>3757</v>
      </c>
      <c r="C20" s="5" t="n">
        <v>3589</v>
      </c>
    </row>
    <row r="21" spans="1:3">
      <c r="A21" s="4" t="s">
        <v>779</v>
      </c>
    </row>
    <row r="22" spans="1:3">
      <c r="A22" s="3" t="s">
        <v>684</v>
      </c>
    </row>
    <row r="23" spans="1:3">
      <c r="A23" s="4" t="s">
        <v>775</v>
      </c>
      <c r="B23" s="5" t="n">
        <v>1089</v>
      </c>
      <c r="C23" s="5" t="n">
        <v>1089</v>
      </c>
    </row>
    <row r="24" spans="1:3">
      <c r="A24" s="4" t="s">
        <v>780</v>
      </c>
    </row>
    <row r="25" spans="1:3">
      <c r="A25" s="3" t="s">
        <v>684</v>
      </c>
    </row>
    <row r="26" spans="1:3">
      <c r="A26" s="4" t="s">
        <v>781</v>
      </c>
      <c r="B26" s="5" t="n">
        <v>774</v>
      </c>
      <c r="C26" s="5" t="n">
        <v>775</v>
      </c>
    </row>
    <row r="27" spans="1:3">
      <c r="A27" s="4" t="s">
        <v>782</v>
      </c>
    </row>
    <row r="28" spans="1:3">
      <c r="A28" s="3" t="s">
        <v>684</v>
      </c>
    </row>
    <row r="29" spans="1:3">
      <c r="A29" s="4" t="s">
        <v>774</v>
      </c>
      <c r="B29" s="5" t="n">
        <v>3900</v>
      </c>
      <c r="C29" s="5" t="n">
        <v>3746</v>
      </c>
    </row>
    <row r="30" spans="1:3">
      <c r="A30" s="4" t="s">
        <v>783</v>
      </c>
    </row>
    <row r="31" spans="1:3">
      <c r="A31" s="3" t="s">
        <v>684</v>
      </c>
    </row>
    <row r="32" spans="1:3">
      <c r="A32" s="4" t="s">
        <v>781</v>
      </c>
      <c r="B32" s="5" t="n">
        <v>4416</v>
      </c>
      <c r="C32" s="5" t="n">
        <v>3887</v>
      </c>
    </row>
    <row r="33" spans="1:3">
      <c r="A33" s="4" t="s">
        <v>784</v>
      </c>
    </row>
    <row r="34" spans="1:3">
      <c r="A34" s="3" t="s">
        <v>684</v>
      </c>
    </row>
    <row r="35" spans="1:3">
      <c r="A35" s="4" t="s">
        <v>781</v>
      </c>
      <c r="B35" s="7" t="n">
        <v>1122</v>
      </c>
      <c r="C35" s="7" t="n">
        <v>10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79</v>
      </c>
      <c r="D1" s="2" t="s">
        <v>1</v>
      </c>
    </row>
    <row r="2" spans="1:5">
      <c r="B2" s="2" t="s">
        <v>2</v>
      </c>
      <c r="C2" s="2" t="s">
        <v>80</v>
      </c>
      <c r="D2" s="2" t="s">
        <v>2</v>
      </c>
      <c r="E2" s="2" t="s">
        <v>80</v>
      </c>
    </row>
    <row r="3" spans="1:5">
      <c r="A3" s="3" t="s">
        <v>786</v>
      </c>
    </row>
    <row r="4" spans="1:5">
      <c r="A4" s="4" t="s">
        <v>787</v>
      </c>
      <c r="B4" s="7" t="n">
        <v>77</v>
      </c>
      <c r="C4" s="7" t="n">
        <v>26</v>
      </c>
      <c r="D4" s="7" t="n">
        <v>190</v>
      </c>
      <c r="E4" s="7" t="n">
        <v>91</v>
      </c>
    </row>
    <row r="5" spans="1:5">
      <c r="A5" s="4" t="s">
        <v>788</v>
      </c>
      <c r="B5" s="5" t="n">
        <v>-4</v>
      </c>
      <c r="C5" s="5" t="n">
        <v>-41</v>
      </c>
      <c r="D5" s="5" t="n">
        <v>-44</v>
      </c>
      <c r="E5" s="5" t="n">
        <v>-129</v>
      </c>
    </row>
    <row r="6" spans="1:5">
      <c r="A6" s="4" t="s">
        <v>88</v>
      </c>
      <c r="B6" s="5" t="n">
        <v>-1</v>
      </c>
      <c r="C6" s="5" t="n">
        <v>-1</v>
      </c>
      <c r="D6" s="5" t="n">
        <v>-3</v>
      </c>
      <c r="E6" s="5" t="n">
        <v>-1</v>
      </c>
    </row>
    <row r="7" spans="1:5">
      <c r="A7" s="4" t="s">
        <v>789</v>
      </c>
      <c r="B7" s="5" t="n">
        <v>0</v>
      </c>
      <c r="C7" s="5" t="n">
        <v>0</v>
      </c>
      <c r="D7" s="5" t="n">
        <v>0</v>
      </c>
      <c r="E7" s="5" t="n">
        <v>1</v>
      </c>
    </row>
    <row r="8" spans="1:5">
      <c r="A8" s="4" t="s">
        <v>90</v>
      </c>
      <c r="B8" s="5" t="n">
        <v>89</v>
      </c>
      <c r="C8" s="5" t="n">
        <v>38</v>
      </c>
      <c r="D8" s="5" t="n">
        <v>332</v>
      </c>
      <c r="E8" s="5" t="n">
        <v>60</v>
      </c>
    </row>
    <row r="9" spans="1:5">
      <c r="A9" s="4" t="s">
        <v>790</v>
      </c>
      <c r="B9" s="5" t="n">
        <v>17</v>
      </c>
      <c r="C9" s="5" t="n">
        <v>41</v>
      </c>
      <c r="D9" s="5" t="n">
        <v>100</v>
      </c>
      <c r="E9" s="5" t="n">
        <v>50</v>
      </c>
    </row>
    <row r="10" spans="1:5">
      <c r="A10" s="4" t="s">
        <v>89</v>
      </c>
      <c r="B10" s="5" t="n">
        <v>90</v>
      </c>
      <c r="C10" s="5" t="n">
        <v>39</v>
      </c>
      <c r="D10" s="5" t="n">
        <v>335</v>
      </c>
      <c r="E10" s="5" t="n">
        <v>61</v>
      </c>
    </row>
    <row r="11" spans="1:5">
      <c r="A11" s="4" t="s">
        <v>791</v>
      </c>
      <c r="B11" s="5" t="n">
        <v>2600</v>
      </c>
      <c r="C11" s="5" t="n">
        <v>4600</v>
      </c>
      <c r="D11" s="5" t="n">
        <v>11500</v>
      </c>
      <c r="E11" s="5" t="n">
        <v>13100</v>
      </c>
    </row>
    <row r="12" spans="1:5">
      <c r="A12" s="4" t="s">
        <v>792</v>
      </c>
    </row>
    <row r="13" spans="1:5">
      <c r="A13" s="3" t="s">
        <v>786</v>
      </c>
    </row>
    <row r="14" spans="1:5">
      <c r="A14" s="4" t="s">
        <v>89</v>
      </c>
      <c r="B14" s="5" t="n">
        <v>72</v>
      </c>
      <c r="C14" s="5" t="n">
        <v>-15</v>
      </c>
      <c r="D14" s="5" t="n">
        <v>143</v>
      </c>
      <c r="E14" s="5" t="n">
        <v>-59</v>
      </c>
    </row>
    <row r="15" spans="1:5">
      <c r="A15" s="4" t="s">
        <v>793</v>
      </c>
    </row>
    <row r="16" spans="1:5">
      <c r="A16" s="3" t="s">
        <v>786</v>
      </c>
    </row>
    <row r="17" spans="1:5">
      <c r="A17" s="4" t="s">
        <v>793</v>
      </c>
      <c r="B17" s="5" t="n">
        <v>-4</v>
      </c>
      <c r="C17" s="5" t="n">
        <v>7</v>
      </c>
      <c r="D17" s="5" t="n">
        <v>5</v>
      </c>
      <c r="E17" s="5" t="n">
        <v>8</v>
      </c>
    </row>
    <row r="18" spans="1:5">
      <c r="A18" s="4" t="s">
        <v>794</v>
      </c>
    </row>
    <row r="19" spans="1:5">
      <c r="A19" s="3" t="s">
        <v>786</v>
      </c>
    </row>
    <row r="20" spans="1:5">
      <c r="A20" s="4" t="s">
        <v>794</v>
      </c>
      <c r="B20" s="5" t="n">
        <v>-5</v>
      </c>
      <c r="C20" s="5" t="n">
        <v>9</v>
      </c>
      <c r="D20" s="5" t="n">
        <v>3</v>
      </c>
      <c r="E20" s="5" t="n">
        <v>8</v>
      </c>
    </row>
    <row r="21" spans="1:5">
      <c r="A21" s="4" t="s">
        <v>795</v>
      </c>
    </row>
    <row r="22" spans="1:5">
      <c r="A22" s="3" t="s">
        <v>786</v>
      </c>
    </row>
    <row r="23" spans="1:5">
      <c r="A23" s="4" t="s">
        <v>794</v>
      </c>
      <c r="B23" s="5" t="n">
        <v>-7</v>
      </c>
      <c r="C23" s="5" t="n">
        <v>8</v>
      </c>
      <c r="D23" s="5" t="n">
        <v>1</v>
      </c>
      <c r="E23" s="5" t="n">
        <v>6</v>
      </c>
    </row>
    <row r="24" spans="1:5">
      <c r="A24" s="4" t="s">
        <v>796</v>
      </c>
    </row>
    <row r="25" spans="1:5">
      <c r="A25" s="3" t="s">
        <v>786</v>
      </c>
    </row>
    <row r="26" spans="1:5">
      <c r="A26" s="4" t="s">
        <v>794</v>
      </c>
      <c r="B26" s="5" t="n">
        <v>2</v>
      </c>
      <c r="C26" s="5" t="n">
        <v>1</v>
      </c>
      <c r="D26" s="5" t="n">
        <v>2</v>
      </c>
      <c r="E26" s="5" t="n">
        <v>2</v>
      </c>
    </row>
    <row r="27" spans="1:5">
      <c r="A27" s="4" t="s">
        <v>797</v>
      </c>
    </row>
    <row r="28" spans="1:5">
      <c r="A28" s="3" t="s">
        <v>786</v>
      </c>
    </row>
    <row r="29" spans="1:5">
      <c r="A29" s="4" t="s">
        <v>798</v>
      </c>
      <c r="B29" s="5" t="n">
        <v>19</v>
      </c>
      <c r="C29" s="5" t="n">
        <v>46</v>
      </c>
      <c r="D29" s="5" t="n">
        <v>181</v>
      </c>
      <c r="E29" s="5" t="n">
        <v>88</v>
      </c>
    </row>
    <row r="30" spans="1:5">
      <c r="A30" s="4" t="s">
        <v>799</v>
      </c>
    </row>
    <row r="31" spans="1:5">
      <c r="A31" s="3" t="s">
        <v>786</v>
      </c>
    </row>
    <row r="32" spans="1:5">
      <c r="A32" s="4" t="s">
        <v>800</v>
      </c>
      <c r="B32" s="7" t="n">
        <v>0</v>
      </c>
      <c r="C32" s="7" t="n">
        <v>0</v>
      </c>
      <c r="D32" s="7" t="n">
        <v>-1</v>
      </c>
      <c r="E32"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79</v>
      </c>
      <c r="D1" s="2" t="s">
        <v>1</v>
      </c>
    </row>
    <row r="2" spans="1:5">
      <c r="B2" s="2" t="s">
        <v>2</v>
      </c>
      <c r="C2" s="2" t="s">
        <v>80</v>
      </c>
      <c r="D2" s="2" t="s">
        <v>2</v>
      </c>
      <c r="E2" s="2" t="s">
        <v>80</v>
      </c>
    </row>
    <row r="3" spans="1:5">
      <c r="A3" s="3" t="s">
        <v>802</v>
      </c>
    </row>
    <row r="4" spans="1:5">
      <c r="A4" s="4" t="s">
        <v>803</v>
      </c>
      <c r="B4" s="7" t="n">
        <v>1</v>
      </c>
      <c r="C4" s="7" t="n">
        <v>1</v>
      </c>
      <c r="D4" s="7" t="n">
        <v>3</v>
      </c>
      <c r="E4" s="7" t="n">
        <v>1</v>
      </c>
    </row>
    <row r="5" spans="1:5">
      <c r="A5" s="4" t="s">
        <v>804</v>
      </c>
      <c r="B5" s="5" t="n">
        <v>1</v>
      </c>
      <c r="C5" s="5" t="n">
        <v>1</v>
      </c>
      <c r="D5" s="5" t="n">
        <v>3</v>
      </c>
      <c r="E5" s="5" t="n">
        <v>1</v>
      </c>
    </row>
    <row r="6" spans="1:5">
      <c r="A6" s="4" t="s">
        <v>805</v>
      </c>
      <c r="B6" s="5" t="n">
        <v>1</v>
      </c>
      <c r="C6" s="5" t="n">
        <v>1</v>
      </c>
      <c r="D6" s="5" t="n">
        <v>3</v>
      </c>
      <c r="E6" s="5" t="n">
        <v>1</v>
      </c>
    </row>
    <row r="7" spans="1:5">
      <c r="A7" s="3" t="s">
        <v>806</v>
      </c>
    </row>
    <row r="8" spans="1:5">
      <c r="A8" s="4" t="s">
        <v>710</v>
      </c>
      <c r="B8" s="5" t="n">
        <v>-18</v>
      </c>
      <c r="C8" s="5" t="n">
        <v>-20</v>
      </c>
      <c r="D8" s="5" t="n">
        <v>-19</v>
      </c>
      <c r="E8" s="5" t="n">
        <v>-25</v>
      </c>
    </row>
    <row r="9" spans="1:5">
      <c r="A9" s="3" t="s">
        <v>807</v>
      </c>
    </row>
    <row r="10" spans="1:5">
      <c r="A10" s="4" t="s">
        <v>808</v>
      </c>
      <c r="B10" s="5" t="n">
        <v>-1</v>
      </c>
      <c r="C10" s="5" t="n">
        <v>0</v>
      </c>
      <c r="D10" s="5" t="n">
        <v>-3</v>
      </c>
      <c r="E10" s="5" t="n">
        <v>0</v>
      </c>
    </row>
    <row r="11" spans="1:5">
      <c r="A11" s="4" t="s">
        <v>809</v>
      </c>
      <c r="B11" s="5" t="n">
        <v>0</v>
      </c>
      <c r="C11" s="5" t="n">
        <v>1</v>
      </c>
      <c r="D11" s="5" t="n">
        <v>0</v>
      </c>
      <c r="E11" s="5" t="n">
        <v>1</v>
      </c>
    </row>
    <row r="12" spans="1:5">
      <c r="A12" s="3" t="s">
        <v>810</v>
      </c>
    </row>
    <row r="13" spans="1:5">
      <c r="A13" s="4" t="s">
        <v>811</v>
      </c>
      <c r="B13" s="5" t="n">
        <v>0</v>
      </c>
      <c r="C13" s="5" t="n">
        <v>1</v>
      </c>
      <c r="D13" s="5" t="n">
        <v>3</v>
      </c>
      <c r="E13" s="5" t="n">
        <v>6</v>
      </c>
    </row>
    <row r="14" spans="1:5">
      <c r="A14" s="4" t="s">
        <v>718</v>
      </c>
      <c r="B14" s="7" t="n">
        <v>-19</v>
      </c>
      <c r="C14" s="7" t="n">
        <v>-20</v>
      </c>
      <c r="D14" s="7" t="n">
        <v>-19</v>
      </c>
      <c r="E14" s="7" t="n">
        <v>-2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125</v>
      </c>
    </row>
    <row r="2" spans="1:3">
      <c r="A2" s="3" t="s">
        <v>813</v>
      </c>
    </row>
    <row r="3" spans="1:3">
      <c r="A3" s="4" t="s">
        <v>814</v>
      </c>
      <c r="B3" s="7" t="n">
        <v>40174</v>
      </c>
      <c r="C3" s="7" t="n">
        <v>35603</v>
      </c>
    </row>
    <row r="4" spans="1:3">
      <c r="A4" s="4" t="s">
        <v>815</v>
      </c>
      <c r="B4" s="5" t="n">
        <v>2269</v>
      </c>
      <c r="C4" s="5" t="n">
        <v>703</v>
      </c>
    </row>
    <row r="5" spans="1:3">
      <c r="A5" s="4" t="s">
        <v>816</v>
      </c>
      <c r="B5" s="5" t="n">
        <v>-54</v>
      </c>
      <c r="C5" s="5" t="n">
        <v>-654</v>
      </c>
    </row>
    <row r="6" spans="1:3">
      <c r="A6" s="4" t="s">
        <v>817</v>
      </c>
      <c r="B6" s="5" t="n">
        <v>42389</v>
      </c>
      <c r="C6" s="5" t="n">
        <v>35652</v>
      </c>
    </row>
    <row r="7" spans="1:3">
      <c r="A7" s="4" t="s">
        <v>818</v>
      </c>
      <c r="B7" s="5" t="n">
        <v>-4</v>
      </c>
      <c r="C7" s="5" t="n">
        <v>-5</v>
      </c>
    </row>
    <row r="8" spans="1:3">
      <c r="A8" s="3" t="s">
        <v>819</v>
      </c>
    </row>
    <row r="9" spans="1:3">
      <c r="A9" s="4" t="s">
        <v>820</v>
      </c>
      <c r="B9" s="5" t="n">
        <v>1226</v>
      </c>
      <c r="C9" s="5" t="n">
        <v>999</v>
      </c>
    </row>
    <row r="10" spans="1:3">
      <c r="A10" s="4" t="s">
        <v>821</v>
      </c>
      <c r="B10" s="5" t="n">
        <v>7144</v>
      </c>
      <c r="C10" s="5" t="n">
        <v>5786</v>
      </c>
    </row>
    <row r="11" spans="1:3">
      <c r="A11" s="4" t="s">
        <v>822</v>
      </c>
      <c r="B11" s="5" t="n">
        <v>7405</v>
      </c>
      <c r="C11" s="5" t="n">
        <v>6611</v>
      </c>
    </row>
    <row r="12" spans="1:3">
      <c r="A12" s="4" t="s">
        <v>823</v>
      </c>
      <c r="B12" s="5" t="n">
        <v>12229</v>
      </c>
      <c r="C12" s="5" t="n">
        <v>12629</v>
      </c>
    </row>
    <row r="13" spans="1:3">
      <c r="A13" s="4" t="s">
        <v>824</v>
      </c>
      <c r="B13" s="5" t="n">
        <v>28004</v>
      </c>
      <c r="C13" s="5" t="n">
        <v>26025</v>
      </c>
    </row>
    <row r="14" spans="1:3">
      <c r="A14" s="4" t="s">
        <v>825</v>
      </c>
      <c r="B14" s="5" t="n">
        <v>12170</v>
      </c>
      <c r="C14" s="5" t="n">
        <v>9578</v>
      </c>
    </row>
    <row r="15" spans="1:3">
      <c r="A15" s="3" t="s">
        <v>826</v>
      </c>
    </row>
    <row r="16" spans="1:3">
      <c r="A16" s="4" t="s">
        <v>820</v>
      </c>
      <c r="B16" s="5" t="n">
        <v>1233</v>
      </c>
      <c r="C16" s="5" t="n">
        <v>1002</v>
      </c>
    </row>
    <row r="17" spans="1:3">
      <c r="A17" s="4" t="s">
        <v>821</v>
      </c>
      <c r="B17" s="5" t="n">
        <v>7333</v>
      </c>
      <c r="C17" s="5" t="n">
        <v>5791</v>
      </c>
    </row>
    <row r="18" spans="1:3">
      <c r="A18" s="4" t="s">
        <v>822</v>
      </c>
      <c r="B18" s="5" t="n">
        <v>7812</v>
      </c>
      <c r="C18" s="5" t="n">
        <v>6495</v>
      </c>
    </row>
    <row r="19" spans="1:3">
      <c r="A19" s="4" t="s">
        <v>823</v>
      </c>
      <c r="B19" s="5" t="n">
        <v>13530</v>
      </c>
      <c r="C19" s="5" t="n">
        <v>12820</v>
      </c>
    </row>
    <row r="20" spans="1:3">
      <c r="A20" s="4" t="s">
        <v>824</v>
      </c>
      <c r="B20" s="5" t="n">
        <v>29908</v>
      </c>
      <c r="C20" s="5" t="n">
        <v>26108</v>
      </c>
    </row>
    <row r="21" spans="1:3">
      <c r="A21" s="4" t="s">
        <v>825</v>
      </c>
      <c r="B21" s="5" t="n">
        <v>12481</v>
      </c>
      <c r="C21" s="5" t="n">
        <v>9544</v>
      </c>
    </row>
    <row r="22" spans="1:3">
      <c r="A22" s="4" t="s">
        <v>827</v>
      </c>
    </row>
    <row r="23" spans="1:3">
      <c r="A23" s="3" t="s">
        <v>813</v>
      </c>
    </row>
    <row r="24" spans="1:3">
      <c r="A24" s="4" t="s">
        <v>814</v>
      </c>
      <c r="B24" s="5" t="n">
        <v>1315</v>
      </c>
      <c r="C24" s="5" t="n">
        <v>1272</v>
      </c>
    </row>
    <row r="25" spans="1:3">
      <c r="A25" s="4" t="s">
        <v>815</v>
      </c>
      <c r="B25" s="5" t="n">
        <v>23</v>
      </c>
      <c r="C25" s="5" t="n">
        <v>5</v>
      </c>
    </row>
    <row r="26" spans="1:3">
      <c r="A26" s="4" t="s">
        <v>816</v>
      </c>
      <c r="B26" s="5" t="n">
        <v>-1</v>
      </c>
      <c r="C26" s="5" t="n">
        <v>-1</v>
      </c>
    </row>
    <row r="27" spans="1:3">
      <c r="A27" s="4" t="s">
        <v>817</v>
      </c>
      <c r="B27" s="5" t="n">
        <v>1337</v>
      </c>
      <c r="C27" s="5" t="n">
        <v>1276</v>
      </c>
    </row>
    <row r="28" spans="1:3">
      <c r="A28" s="4" t="s">
        <v>818</v>
      </c>
      <c r="B28" s="5" t="n">
        <v>0</v>
      </c>
      <c r="C28" s="5" t="n">
        <v>0</v>
      </c>
    </row>
    <row r="29" spans="1:3">
      <c r="A29" s="4" t="s">
        <v>828</v>
      </c>
    </row>
    <row r="30" spans="1:3">
      <c r="A30" s="3" t="s">
        <v>813</v>
      </c>
    </row>
    <row r="31" spans="1:3">
      <c r="A31" s="4" t="s">
        <v>814</v>
      </c>
      <c r="B31" s="5" t="n">
        <v>2162</v>
      </c>
      <c r="C31" s="5" t="n">
        <v>1455</v>
      </c>
    </row>
    <row r="32" spans="1:3">
      <c r="A32" s="4" t="s">
        <v>815</v>
      </c>
      <c r="B32" s="5" t="n">
        <v>4</v>
      </c>
      <c r="C32" s="5" t="n">
        <v>2</v>
      </c>
    </row>
    <row r="33" spans="1:3">
      <c r="A33" s="4" t="s">
        <v>816</v>
      </c>
      <c r="B33" s="5" t="n">
        <v>-8</v>
      </c>
      <c r="C33" s="5" t="n">
        <v>-20</v>
      </c>
    </row>
    <row r="34" spans="1:3">
      <c r="A34" s="4" t="s">
        <v>817</v>
      </c>
      <c r="B34" s="5" t="n">
        <v>2158</v>
      </c>
      <c r="C34" s="5" t="n">
        <v>1437</v>
      </c>
    </row>
    <row r="35" spans="1:3">
      <c r="A35" s="4" t="s">
        <v>818</v>
      </c>
      <c r="B35" s="5" t="n">
        <v>0</v>
      </c>
      <c r="C35" s="5" t="n">
        <v>0</v>
      </c>
    </row>
    <row r="36" spans="1:3">
      <c r="A36" s="4" t="s">
        <v>574</v>
      </c>
    </row>
    <row r="37" spans="1:3">
      <c r="A37" s="3" t="s">
        <v>813</v>
      </c>
    </row>
    <row r="38" spans="1:3">
      <c r="A38" s="4" t="s">
        <v>814</v>
      </c>
      <c r="B38" s="5" t="n">
        <v>4067</v>
      </c>
      <c r="C38" s="5" t="n">
        <v>3581</v>
      </c>
    </row>
    <row r="39" spans="1:3">
      <c r="A39" s="4" t="s">
        <v>815</v>
      </c>
      <c r="B39" s="5" t="n">
        <v>193</v>
      </c>
      <c r="C39" s="5" t="n">
        <v>35</v>
      </c>
    </row>
    <row r="40" spans="1:3">
      <c r="A40" s="4" t="s">
        <v>816</v>
      </c>
      <c r="B40" s="5" t="n">
        <v>-6</v>
      </c>
      <c r="C40" s="5" t="n">
        <v>-64</v>
      </c>
    </row>
    <row r="41" spans="1:3">
      <c r="A41" s="4" t="s">
        <v>817</v>
      </c>
      <c r="B41" s="5" t="n">
        <v>4254</v>
      </c>
      <c r="C41" s="5" t="n">
        <v>3552</v>
      </c>
    </row>
    <row r="42" spans="1:3">
      <c r="A42" s="4" t="s">
        <v>818</v>
      </c>
      <c r="B42" s="5" t="n">
        <v>-4</v>
      </c>
      <c r="C42" s="5" t="n">
        <v>-5</v>
      </c>
    </row>
    <row r="43" spans="1:3">
      <c r="A43" s="4" t="s">
        <v>523</v>
      </c>
    </row>
    <row r="44" spans="1:3">
      <c r="A44" s="3" t="s">
        <v>813</v>
      </c>
    </row>
    <row r="45" spans="1:3">
      <c r="A45" s="4" t="s">
        <v>814</v>
      </c>
      <c r="B45" s="5" t="n">
        <v>16867</v>
      </c>
      <c r="C45" s="5" t="n">
        <v>13696</v>
      </c>
    </row>
    <row r="46" spans="1:3">
      <c r="A46" s="4" t="s">
        <v>815</v>
      </c>
      <c r="B46" s="5" t="n">
        <v>970</v>
      </c>
      <c r="C46" s="5" t="n">
        <v>148</v>
      </c>
    </row>
    <row r="47" spans="1:3">
      <c r="A47" s="4" t="s">
        <v>816</v>
      </c>
      <c r="B47" s="5" t="n">
        <v>-36</v>
      </c>
      <c r="C47" s="5" t="n">
        <v>-446</v>
      </c>
    </row>
    <row r="48" spans="1:3">
      <c r="A48" s="4" t="s">
        <v>817</v>
      </c>
      <c r="B48" s="5" t="n">
        <v>17801</v>
      </c>
      <c r="C48" s="5" t="n">
        <v>13398</v>
      </c>
    </row>
    <row r="49" spans="1:3">
      <c r="A49" s="4" t="s">
        <v>818</v>
      </c>
      <c r="B49" s="5" t="n">
        <v>0</v>
      </c>
      <c r="C49" s="5" t="n">
        <v>0</v>
      </c>
    </row>
    <row r="50" spans="1:3">
      <c r="A50" s="4" t="s">
        <v>829</v>
      </c>
    </row>
    <row r="51" spans="1:3">
      <c r="A51" s="3" t="s">
        <v>813</v>
      </c>
    </row>
    <row r="52" spans="1:3">
      <c r="A52" s="4" t="s">
        <v>814</v>
      </c>
      <c r="B52" s="5" t="n">
        <v>1053</v>
      </c>
      <c r="C52" s="5" t="n">
        <v>866</v>
      </c>
    </row>
    <row r="53" spans="1:3">
      <c r="A53" s="4" t="s">
        <v>815</v>
      </c>
      <c r="B53" s="5" t="n">
        <v>65</v>
      </c>
      <c r="C53" s="5" t="n">
        <v>7</v>
      </c>
    </row>
    <row r="54" spans="1:3">
      <c r="A54" s="4" t="s">
        <v>816</v>
      </c>
      <c r="B54" s="5" t="n">
        <v>-1</v>
      </c>
      <c r="C54" s="5" t="n">
        <v>-26</v>
      </c>
    </row>
    <row r="55" spans="1:3">
      <c r="A55" s="4" t="s">
        <v>817</v>
      </c>
      <c r="B55" s="5" t="n">
        <v>1117</v>
      </c>
      <c r="C55" s="5" t="n">
        <v>847</v>
      </c>
    </row>
    <row r="56" spans="1:3">
      <c r="A56" s="4" t="s">
        <v>818</v>
      </c>
      <c r="B56" s="5" t="n">
        <v>0</v>
      </c>
      <c r="C56" s="5" t="n">
        <v>0</v>
      </c>
    </row>
    <row r="57" spans="1:3">
      <c r="A57" s="4" t="s">
        <v>576</v>
      </c>
    </row>
    <row r="58" spans="1:3">
      <c r="A58" s="3" t="s">
        <v>813</v>
      </c>
    </row>
    <row r="59" spans="1:3">
      <c r="A59" s="4" t="s">
        <v>814</v>
      </c>
      <c r="B59" s="5" t="n">
        <v>9095</v>
      </c>
      <c r="C59" s="5" t="n">
        <v>9972</v>
      </c>
    </row>
    <row r="60" spans="1:3">
      <c r="A60" s="4" t="s">
        <v>815</v>
      </c>
      <c r="B60" s="5" t="n">
        <v>801</v>
      </c>
      <c r="C60" s="5" t="n">
        <v>421</v>
      </c>
    </row>
    <row r="61" spans="1:3">
      <c r="A61" s="4" t="s">
        <v>816</v>
      </c>
      <c r="B61" s="5" t="n">
        <v>-1</v>
      </c>
      <c r="C61" s="5" t="n">
        <v>-47</v>
      </c>
    </row>
    <row r="62" spans="1:3">
      <c r="A62" s="4" t="s">
        <v>817</v>
      </c>
      <c r="B62" s="5" t="n">
        <v>9895</v>
      </c>
      <c r="C62" s="5" t="n">
        <v>10346</v>
      </c>
    </row>
    <row r="63" spans="1:3">
      <c r="A63" s="4" t="s">
        <v>818</v>
      </c>
      <c r="B63" s="5" t="n">
        <v>0</v>
      </c>
      <c r="C63" s="5" t="n">
        <v>0</v>
      </c>
    </row>
    <row r="64" spans="1:3">
      <c r="A64" s="4" t="s">
        <v>624</v>
      </c>
    </row>
    <row r="65" spans="1:3">
      <c r="A65" s="3" t="s">
        <v>813</v>
      </c>
    </row>
    <row r="66" spans="1:3">
      <c r="A66" s="4" t="s">
        <v>814</v>
      </c>
      <c r="B66" s="5" t="n">
        <v>4626</v>
      </c>
      <c r="C66" s="5" t="n">
        <v>3270</v>
      </c>
    </row>
    <row r="67" spans="1:3">
      <c r="A67" s="4" t="s">
        <v>815</v>
      </c>
      <c r="B67" s="5" t="n">
        <v>107</v>
      </c>
      <c r="C67" s="5" t="n">
        <v>44</v>
      </c>
    </row>
    <row r="68" spans="1:3">
      <c r="A68" s="4" t="s">
        <v>816</v>
      </c>
      <c r="B68" s="5" t="n">
        <v>-1</v>
      </c>
      <c r="C68" s="5" t="n">
        <v>-35</v>
      </c>
    </row>
    <row r="69" spans="1:3">
      <c r="A69" s="4" t="s">
        <v>817</v>
      </c>
      <c r="B69" s="5" t="n">
        <v>4732</v>
      </c>
      <c r="C69" s="5" t="n">
        <v>3279</v>
      </c>
    </row>
    <row r="70" spans="1:3">
      <c r="A70" s="4" t="s">
        <v>818</v>
      </c>
      <c r="B70" s="5" t="n">
        <v>0</v>
      </c>
      <c r="C70" s="5" t="n">
        <v>0</v>
      </c>
    </row>
    <row r="71" spans="1:3">
      <c r="A71" s="4" t="s">
        <v>578</v>
      </c>
    </row>
    <row r="72" spans="1:3">
      <c r="A72" s="3" t="s">
        <v>813</v>
      </c>
    </row>
    <row r="73" spans="1:3">
      <c r="A73" s="4" t="s">
        <v>814</v>
      </c>
      <c r="B73" s="5" t="n">
        <v>989</v>
      </c>
      <c r="C73" s="5" t="n">
        <v>1491</v>
      </c>
    </row>
    <row r="74" spans="1:3">
      <c r="A74" s="4" t="s">
        <v>815</v>
      </c>
      <c r="B74" s="5" t="n">
        <v>106</v>
      </c>
      <c r="C74" s="5" t="n">
        <v>41</v>
      </c>
    </row>
    <row r="75" spans="1:3">
      <c r="A75" s="4" t="s">
        <v>816</v>
      </c>
      <c r="B75" s="5" t="n">
        <v>0</v>
      </c>
      <c r="C75" s="5" t="n">
        <v>-15</v>
      </c>
    </row>
    <row r="76" spans="1:3">
      <c r="A76" s="4" t="s">
        <v>817</v>
      </c>
      <c r="B76" s="5" t="n">
        <v>1095</v>
      </c>
      <c r="C76" s="5" t="n">
        <v>1517</v>
      </c>
    </row>
    <row r="77" spans="1:3">
      <c r="A77" s="4" t="s">
        <v>818</v>
      </c>
      <c r="B77" s="7" t="n">
        <v>0</v>
      </c>
      <c r="C77"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30</v>
      </c>
      <c r="B1" s="2" t="s">
        <v>2</v>
      </c>
      <c r="C1" s="2" t="s">
        <v>125</v>
      </c>
    </row>
    <row r="2" spans="1:3">
      <c r="A2" s="3" t="s">
        <v>831</v>
      </c>
    </row>
    <row r="3" spans="1:3">
      <c r="A3" s="4" t="s">
        <v>832</v>
      </c>
      <c r="B3" s="7" t="n">
        <v>0</v>
      </c>
      <c r="C3"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33</v>
      </c>
      <c r="B1" s="2" t="s">
        <v>498</v>
      </c>
      <c r="C1" s="2" t="s">
        <v>622</v>
      </c>
    </row>
    <row r="2" spans="1:3">
      <c r="A2" s="3" t="s">
        <v>813</v>
      </c>
    </row>
    <row r="3" spans="1:3">
      <c r="A3" s="4" t="s">
        <v>834</v>
      </c>
      <c r="B3" s="5" t="n">
        <v>781</v>
      </c>
    </row>
    <row r="4" spans="1:3">
      <c r="A4" s="4" t="s">
        <v>835</v>
      </c>
      <c r="B4" s="4" t="s">
        <v>836</v>
      </c>
    </row>
    <row r="5" spans="1:3">
      <c r="A5" s="4" t="s">
        <v>827</v>
      </c>
    </row>
    <row r="6" spans="1:3">
      <c r="A6" s="3" t="s">
        <v>813</v>
      </c>
    </row>
    <row r="7" spans="1:3">
      <c r="A7" s="4" t="s">
        <v>837</v>
      </c>
      <c r="B7" s="7" t="n">
        <v>144</v>
      </c>
      <c r="C7" s="7" t="n">
        <v>566</v>
      </c>
    </row>
    <row r="8" spans="1:3">
      <c r="A8" s="4" t="s">
        <v>838</v>
      </c>
      <c r="B8" s="5" t="n">
        <v>143</v>
      </c>
      <c r="C8" s="5" t="n">
        <v>566</v>
      </c>
    </row>
    <row r="9" spans="1:3">
      <c r="A9" s="4" t="s">
        <v>839</v>
      </c>
      <c r="B9" s="5" t="n">
        <v>1</v>
      </c>
      <c r="C9" s="5" t="n">
        <v>0</v>
      </c>
    </row>
    <row r="10" spans="1:3">
      <c r="A10" s="4" t="s">
        <v>840</v>
      </c>
      <c r="B10" s="5" t="n">
        <v>11</v>
      </c>
      <c r="C10" s="5" t="n">
        <v>113</v>
      </c>
    </row>
    <row r="11" spans="1:3">
      <c r="A11" s="4" t="s">
        <v>841</v>
      </c>
      <c r="B11" s="5" t="n">
        <v>11</v>
      </c>
      <c r="C11" s="5" t="n">
        <v>112</v>
      </c>
    </row>
    <row r="12" spans="1:3">
      <c r="A12" s="4" t="s">
        <v>842</v>
      </c>
      <c r="B12" s="5" t="n">
        <v>0</v>
      </c>
      <c r="C12" s="5" t="n">
        <v>1</v>
      </c>
    </row>
    <row r="13" spans="1:3">
      <c r="A13" s="4" t="s">
        <v>843</v>
      </c>
      <c r="B13" s="5" t="n">
        <v>155</v>
      </c>
      <c r="C13" s="5" t="n">
        <v>679</v>
      </c>
    </row>
    <row r="14" spans="1:3">
      <c r="A14" s="4" t="s">
        <v>844</v>
      </c>
      <c r="B14" s="5" t="n">
        <v>154</v>
      </c>
      <c r="C14" s="5" t="n">
        <v>678</v>
      </c>
    </row>
    <row r="15" spans="1:3">
      <c r="A15" s="4" t="s">
        <v>845</v>
      </c>
      <c r="B15" s="5" t="n">
        <v>1</v>
      </c>
      <c r="C15" s="5" t="n">
        <v>1</v>
      </c>
    </row>
    <row r="16" spans="1:3">
      <c r="A16" s="4" t="s">
        <v>828</v>
      </c>
    </row>
    <row r="17" spans="1:3">
      <c r="A17" s="3" t="s">
        <v>813</v>
      </c>
    </row>
    <row r="18" spans="1:3">
      <c r="A18" s="4" t="s">
        <v>837</v>
      </c>
      <c r="B18" s="5" t="n">
        <v>1109</v>
      </c>
      <c r="C18" s="5" t="n">
        <v>1358</v>
      </c>
    </row>
    <row r="19" spans="1:3">
      <c r="A19" s="4" t="s">
        <v>838</v>
      </c>
      <c r="B19" s="5" t="n">
        <v>1105</v>
      </c>
      <c r="C19" s="5" t="n">
        <v>1338</v>
      </c>
    </row>
    <row r="20" spans="1:3">
      <c r="A20" s="4" t="s">
        <v>839</v>
      </c>
      <c r="B20" s="5" t="n">
        <v>4</v>
      </c>
      <c r="C20" s="5" t="n">
        <v>20</v>
      </c>
    </row>
    <row r="21" spans="1:3">
      <c r="A21" s="4" t="s">
        <v>840</v>
      </c>
      <c r="B21" s="5" t="n">
        <v>429</v>
      </c>
      <c r="C21" s="5" t="n">
        <v>7</v>
      </c>
    </row>
    <row r="22" spans="1:3">
      <c r="A22" s="4" t="s">
        <v>841</v>
      </c>
      <c r="B22" s="5" t="n">
        <v>425</v>
      </c>
      <c r="C22" s="5" t="n">
        <v>7</v>
      </c>
    </row>
    <row r="23" spans="1:3">
      <c r="A23" s="4" t="s">
        <v>842</v>
      </c>
      <c r="B23" s="5" t="n">
        <v>4</v>
      </c>
      <c r="C23" s="5" t="n">
        <v>0</v>
      </c>
    </row>
    <row r="24" spans="1:3">
      <c r="A24" s="4" t="s">
        <v>843</v>
      </c>
      <c r="B24" s="5" t="n">
        <v>1538</v>
      </c>
      <c r="C24" s="5" t="n">
        <v>1365</v>
      </c>
    </row>
    <row r="25" spans="1:3">
      <c r="A25" s="4" t="s">
        <v>844</v>
      </c>
      <c r="B25" s="5" t="n">
        <v>1530</v>
      </c>
      <c r="C25" s="5" t="n">
        <v>1345</v>
      </c>
    </row>
    <row r="26" spans="1:3">
      <c r="A26" s="4" t="s">
        <v>845</v>
      </c>
      <c r="B26" s="5" t="n">
        <v>8</v>
      </c>
      <c r="C26" s="5" t="n">
        <v>20</v>
      </c>
    </row>
    <row r="27" spans="1:3">
      <c r="A27" s="4" t="s">
        <v>574</v>
      </c>
    </row>
    <row r="28" spans="1:3">
      <c r="A28" s="3" t="s">
        <v>813</v>
      </c>
    </row>
    <row r="29" spans="1:3">
      <c r="A29" s="4" t="s">
        <v>837</v>
      </c>
      <c r="B29" s="5" t="n">
        <v>88</v>
      </c>
      <c r="C29" s="5" t="n">
        <v>896</v>
      </c>
    </row>
    <row r="30" spans="1:3">
      <c r="A30" s="4" t="s">
        <v>838</v>
      </c>
      <c r="B30" s="5" t="n">
        <v>87</v>
      </c>
      <c r="C30" s="5" t="n">
        <v>882</v>
      </c>
    </row>
    <row r="31" spans="1:3">
      <c r="A31" s="4" t="s">
        <v>839</v>
      </c>
      <c r="B31" s="5" t="n">
        <v>1</v>
      </c>
      <c r="C31" s="5" t="n">
        <v>14</v>
      </c>
    </row>
    <row r="32" spans="1:3">
      <c r="A32" s="4" t="s">
        <v>840</v>
      </c>
      <c r="B32" s="5" t="n">
        <v>31</v>
      </c>
      <c r="C32" s="5" t="n">
        <v>1129</v>
      </c>
    </row>
    <row r="33" spans="1:3">
      <c r="A33" s="4" t="s">
        <v>841</v>
      </c>
      <c r="B33" s="5" t="n">
        <v>26</v>
      </c>
      <c r="C33" s="5" t="n">
        <v>1079</v>
      </c>
    </row>
    <row r="34" spans="1:3">
      <c r="A34" s="4" t="s">
        <v>842</v>
      </c>
      <c r="B34" s="5" t="n">
        <v>5</v>
      </c>
      <c r="C34" s="5" t="n">
        <v>50</v>
      </c>
    </row>
    <row r="35" spans="1:3">
      <c r="A35" s="4" t="s">
        <v>843</v>
      </c>
      <c r="B35" s="5" t="n">
        <v>119</v>
      </c>
      <c r="C35" s="5" t="n">
        <v>2025</v>
      </c>
    </row>
    <row r="36" spans="1:3">
      <c r="A36" s="4" t="s">
        <v>844</v>
      </c>
      <c r="B36" s="5" t="n">
        <v>113</v>
      </c>
      <c r="C36" s="5" t="n">
        <v>1961</v>
      </c>
    </row>
    <row r="37" spans="1:3">
      <c r="A37" s="4" t="s">
        <v>845</v>
      </c>
      <c r="B37" s="5" t="n">
        <v>6</v>
      </c>
      <c r="C37" s="5" t="n">
        <v>64</v>
      </c>
    </row>
    <row r="38" spans="1:3">
      <c r="A38" s="4" t="s">
        <v>523</v>
      </c>
    </row>
    <row r="39" spans="1:3">
      <c r="A39" s="3" t="s">
        <v>813</v>
      </c>
    </row>
    <row r="40" spans="1:3">
      <c r="A40" s="4" t="s">
        <v>837</v>
      </c>
      <c r="B40" s="5" t="n">
        <v>930</v>
      </c>
      <c r="C40" s="5" t="n">
        <v>7174</v>
      </c>
    </row>
    <row r="41" spans="1:3">
      <c r="A41" s="4" t="s">
        <v>838</v>
      </c>
      <c r="B41" s="5" t="n">
        <v>918</v>
      </c>
      <c r="C41" s="5" t="n">
        <v>6903</v>
      </c>
    </row>
    <row r="42" spans="1:3">
      <c r="A42" s="4" t="s">
        <v>839</v>
      </c>
      <c r="B42" s="5" t="n">
        <v>12</v>
      </c>
      <c r="C42" s="5" t="n">
        <v>271</v>
      </c>
    </row>
    <row r="43" spans="1:3">
      <c r="A43" s="4" t="s">
        <v>840</v>
      </c>
      <c r="B43" s="5" t="n">
        <v>497</v>
      </c>
      <c r="C43" s="5" t="n">
        <v>2541</v>
      </c>
    </row>
    <row r="44" spans="1:3">
      <c r="A44" s="4" t="s">
        <v>841</v>
      </c>
      <c r="B44" s="5" t="n">
        <v>473</v>
      </c>
      <c r="C44" s="5" t="n">
        <v>2366</v>
      </c>
    </row>
    <row r="45" spans="1:3">
      <c r="A45" s="4" t="s">
        <v>842</v>
      </c>
      <c r="B45" s="5" t="n">
        <v>24</v>
      </c>
      <c r="C45" s="5" t="n">
        <v>175</v>
      </c>
    </row>
    <row r="46" spans="1:3">
      <c r="A46" s="4" t="s">
        <v>843</v>
      </c>
      <c r="B46" s="5" t="n">
        <v>1427</v>
      </c>
      <c r="C46" s="5" t="n">
        <v>9715</v>
      </c>
    </row>
    <row r="47" spans="1:3">
      <c r="A47" s="4" t="s">
        <v>844</v>
      </c>
      <c r="B47" s="5" t="n">
        <v>1391</v>
      </c>
      <c r="C47" s="5" t="n">
        <v>9269</v>
      </c>
    </row>
    <row r="48" spans="1:3">
      <c r="A48" s="4" t="s">
        <v>845</v>
      </c>
      <c r="B48" s="5" t="n">
        <v>36</v>
      </c>
      <c r="C48" s="5" t="n">
        <v>446</v>
      </c>
    </row>
    <row r="49" spans="1:3">
      <c r="A49" s="4" t="s">
        <v>829</v>
      </c>
    </row>
    <row r="50" spans="1:3">
      <c r="A50" s="3" t="s">
        <v>813</v>
      </c>
    </row>
    <row r="51" spans="1:3">
      <c r="A51" s="4" t="s">
        <v>837</v>
      </c>
      <c r="B51" s="5" t="n">
        <v>58</v>
      </c>
      <c r="C51" s="5" t="n">
        <v>407</v>
      </c>
    </row>
    <row r="52" spans="1:3">
      <c r="A52" s="4" t="s">
        <v>838</v>
      </c>
      <c r="B52" s="5" t="n">
        <v>58</v>
      </c>
      <c r="C52" s="5" t="n">
        <v>391</v>
      </c>
    </row>
    <row r="53" spans="1:3">
      <c r="A53" s="4" t="s">
        <v>839</v>
      </c>
      <c r="B53" s="5" t="n">
        <v>0</v>
      </c>
      <c r="C53" s="5" t="n">
        <v>16</v>
      </c>
    </row>
    <row r="54" spans="1:3">
      <c r="A54" s="4" t="s">
        <v>840</v>
      </c>
      <c r="B54" s="5" t="n">
        <v>39</v>
      </c>
      <c r="C54" s="5" t="n">
        <v>203</v>
      </c>
    </row>
    <row r="55" spans="1:3">
      <c r="A55" s="4" t="s">
        <v>841</v>
      </c>
      <c r="B55" s="5" t="n">
        <v>38</v>
      </c>
      <c r="C55" s="5" t="n">
        <v>193</v>
      </c>
    </row>
    <row r="56" spans="1:3">
      <c r="A56" s="4" t="s">
        <v>842</v>
      </c>
      <c r="B56" s="5" t="n">
        <v>1</v>
      </c>
      <c r="C56" s="5" t="n">
        <v>10</v>
      </c>
    </row>
    <row r="57" spans="1:3">
      <c r="A57" s="4" t="s">
        <v>843</v>
      </c>
      <c r="B57" s="5" t="n">
        <v>97</v>
      </c>
      <c r="C57" s="5" t="n">
        <v>610</v>
      </c>
    </row>
    <row r="58" spans="1:3">
      <c r="A58" s="4" t="s">
        <v>844</v>
      </c>
      <c r="B58" s="5" t="n">
        <v>96</v>
      </c>
      <c r="C58" s="5" t="n">
        <v>584</v>
      </c>
    </row>
    <row r="59" spans="1:3">
      <c r="A59" s="4" t="s">
        <v>845</v>
      </c>
      <c r="B59" s="5" t="n">
        <v>1</v>
      </c>
      <c r="C59" s="5" t="n">
        <v>26</v>
      </c>
    </row>
    <row r="60" spans="1:3">
      <c r="A60" s="4" t="s">
        <v>576</v>
      </c>
    </row>
    <row r="61" spans="1:3">
      <c r="A61" s="3" t="s">
        <v>813</v>
      </c>
    </row>
    <row r="62" spans="1:3">
      <c r="A62" s="4" t="s">
        <v>837</v>
      </c>
      <c r="B62" s="5" t="n">
        <v>128</v>
      </c>
      <c r="C62" s="5" t="n">
        <v>1643</v>
      </c>
    </row>
    <row r="63" spans="1:3">
      <c r="A63" s="4" t="s">
        <v>838</v>
      </c>
      <c r="B63" s="5" t="n">
        <v>127</v>
      </c>
      <c r="C63" s="5" t="n">
        <v>1613</v>
      </c>
    </row>
    <row r="64" spans="1:3">
      <c r="A64" s="4" t="s">
        <v>839</v>
      </c>
      <c r="B64" s="5" t="n">
        <v>1</v>
      </c>
      <c r="C64" s="5" t="n">
        <v>30</v>
      </c>
    </row>
    <row r="65" spans="1:3">
      <c r="A65" s="4" t="s">
        <v>840</v>
      </c>
      <c r="B65" s="5" t="n">
        <v>0</v>
      </c>
      <c r="C65" s="5" t="n">
        <v>292</v>
      </c>
    </row>
    <row r="66" spans="1:3">
      <c r="A66" s="4" t="s">
        <v>841</v>
      </c>
      <c r="B66" s="5" t="n">
        <v>0</v>
      </c>
      <c r="C66" s="5" t="n">
        <v>275</v>
      </c>
    </row>
    <row r="67" spans="1:3">
      <c r="A67" s="4" t="s">
        <v>842</v>
      </c>
      <c r="B67" s="5" t="n">
        <v>0</v>
      </c>
      <c r="C67" s="5" t="n">
        <v>17</v>
      </c>
    </row>
    <row r="68" spans="1:3">
      <c r="A68" s="4" t="s">
        <v>843</v>
      </c>
      <c r="B68" s="5" t="n">
        <v>128</v>
      </c>
      <c r="C68" s="5" t="n">
        <v>1935</v>
      </c>
    </row>
    <row r="69" spans="1:3">
      <c r="A69" s="4" t="s">
        <v>844</v>
      </c>
      <c r="B69" s="5" t="n">
        <v>127</v>
      </c>
      <c r="C69" s="5" t="n">
        <v>1888</v>
      </c>
    </row>
    <row r="70" spans="1:3">
      <c r="A70" s="4" t="s">
        <v>845</v>
      </c>
      <c r="B70" s="5" t="n">
        <v>1</v>
      </c>
      <c r="C70" s="5" t="n">
        <v>47</v>
      </c>
    </row>
    <row r="71" spans="1:3">
      <c r="A71" s="4" t="s">
        <v>624</v>
      </c>
    </row>
    <row r="72" spans="1:3">
      <c r="A72" s="3" t="s">
        <v>813</v>
      </c>
    </row>
    <row r="73" spans="1:3">
      <c r="A73" s="4" t="s">
        <v>837</v>
      </c>
      <c r="B73" s="5" t="n">
        <v>166</v>
      </c>
      <c r="C73" s="5" t="n">
        <v>1344</v>
      </c>
    </row>
    <row r="74" spans="1:3">
      <c r="A74" s="4" t="s">
        <v>838</v>
      </c>
      <c r="B74" s="5" t="n">
        <v>165</v>
      </c>
      <c r="C74" s="5" t="n">
        <v>1329</v>
      </c>
    </row>
    <row r="75" spans="1:3">
      <c r="A75" s="4" t="s">
        <v>839</v>
      </c>
      <c r="B75" s="5" t="n">
        <v>1</v>
      </c>
      <c r="C75" s="5" t="n">
        <v>15</v>
      </c>
    </row>
    <row r="76" spans="1:3">
      <c r="A76" s="4" t="s">
        <v>840</v>
      </c>
      <c r="B76" s="5" t="n">
        <v>69</v>
      </c>
      <c r="C76" s="5" t="n">
        <v>648</v>
      </c>
    </row>
    <row r="77" spans="1:3">
      <c r="A77" s="4" t="s">
        <v>841</v>
      </c>
      <c r="B77" s="5" t="n">
        <v>69</v>
      </c>
      <c r="C77" s="5" t="n">
        <v>628</v>
      </c>
    </row>
    <row r="78" spans="1:3">
      <c r="A78" s="4" t="s">
        <v>842</v>
      </c>
      <c r="B78" s="5" t="n">
        <v>0</v>
      </c>
      <c r="C78" s="5" t="n">
        <v>20</v>
      </c>
    </row>
    <row r="79" spans="1:3">
      <c r="A79" s="4" t="s">
        <v>843</v>
      </c>
      <c r="B79" s="5" t="n">
        <v>235</v>
      </c>
      <c r="C79" s="5" t="n">
        <v>1992</v>
      </c>
    </row>
    <row r="80" spans="1:3">
      <c r="A80" s="4" t="s">
        <v>844</v>
      </c>
      <c r="B80" s="5" t="n">
        <v>234</v>
      </c>
      <c r="C80" s="5" t="n">
        <v>1957</v>
      </c>
    </row>
    <row r="81" spans="1:3">
      <c r="A81" s="4" t="s">
        <v>845</v>
      </c>
      <c r="B81" s="5" t="n">
        <v>1</v>
      </c>
      <c r="C81" s="5" t="n">
        <v>35</v>
      </c>
    </row>
    <row r="82" spans="1:3">
      <c r="A82" s="4" t="s">
        <v>578</v>
      </c>
    </row>
    <row r="83" spans="1:3">
      <c r="A83" s="3" t="s">
        <v>813</v>
      </c>
    </row>
    <row r="84" spans="1:3">
      <c r="A84" s="4" t="s">
        <v>837</v>
      </c>
      <c r="B84" s="5" t="n">
        <v>37</v>
      </c>
      <c r="C84" s="5" t="n">
        <v>497</v>
      </c>
    </row>
    <row r="85" spans="1:3">
      <c r="A85" s="4" t="s">
        <v>838</v>
      </c>
      <c r="B85" s="5" t="n">
        <v>37</v>
      </c>
      <c r="C85" s="5" t="n">
        <v>492</v>
      </c>
    </row>
    <row r="86" spans="1:3">
      <c r="A86" s="4" t="s">
        <v>839</v>
      </c>
      <c r="B86" s="5" t="n">
        <v>0</v>
      </c>
      <c r="C86" s="5" t="n">
        <v>5</v>
      </c>
    </row>
    <row r="87" spans="1:3">
      <c r="A87" s="4" t="s">
        <v>840</v>
      </c>
      <c r="B87" s="5" t="n">
        <v>119</v>
      </c>
      <c r="C87" s="5" t="n">
        <v>339</v>
      </c>
    </row>
    <row r="88" spans="1:3">
      <c r="A88" s="4" t="s">
        <v>841</v>
      </c>
      <c r="B88" s="5" t="n">
        <v>119</v>
      </c>
      <c r="C88" s="5" t="n">
        <v>329</v>
      </c>
    </row>
    <row r="89" spans="1:3">
      <c r="A89" s="4" t="s">
        <v>842</v>
      </c>
      <c r="B89" s="5" t="n">
        <v>0</v>
      </c>
      <c r="C89" s="5" t="n">
        <v>10</v>
      </c>
    </row>
    <row r="90" spans="1:3">
      <c r="A90" s="4" t="s">
        <v>843</v>
      </c>
      <c r="B90" s="5" t="n">
        <v>156</v>
      </c>
      <c r="C90" s="5" t="n">
        <v>836</v>
      </c>
    </row>
    <row r="91" spans="1:3">
      <c r="A91" s="4" t="s">
        <v>844</v>
      </c>
      <c r="B91" s="5" t="n">
        <v>156</v>
      </c>
      <c r="C91" s="5" t="n">
        <v>821</v>
      </c>
    </row>
    <row r="92" spans="1:3">
      <c r="A92" s="4" t="s">
        <v>845</v>
      </c>
      <c r="B92" s="5" t="n">
        <v>0</v>
      </c>
      <c r="C92" s="5" t="n">
        <v>15</v>
      </c>
    </row>
    <row r="93" spans="1:3">
      <c r="A93" s="4" t="s">
        <v>846</v>
      </c>
    </row>
    <row r="94" spans="1:3">
      <c r="A94" s="3" t="s">
        <v>813</v>
      </c>
    </row>
    <row r="95" spans="1:3">
      <c r="A95" s="4" t="s">
        <v>837</v>
      </c>
      <c r="B95" s="5" t="n">
        <v>2660</v>
      </c>
      <c r="C95" s="5" t="n">
        <v>13885</v>
      </c>
    </row>
    <row r="96" spans="1:3">
      <c r="A96" s="4" t="s">
        <v>838</v>
      </c>
      <c r="B96" s="5" t="n">
        <v>2640</v>
      </c>
      <c r="C96" s="5" t="n">
        <v>13514</v>
      </c>
    </row>
    <row r="97" spans="1:3">
      <c r="A97" s="4" t="s">
        <v>839</v>
      </c>
      <c r="B97" s="5" t="n">
        <v>20</v>
      </c>
      <c r="C97" s="5" t="n">
        <v>371</v>
      </c>
    </row>
    <row r="98" spans="1:3">
      <c r="A98" s="4" t="s">
        <v>840</v>
      </c>
      <c r="B98" s="5" t="n">
        <v>1195</v>
      </c>
      <c r="C98" s="5" t="n">
        <v>5272</v>
      </c>
    </row>
    <row r="99" spans="1:3">
      <c r="A99" s="4" t="s">
        <v>841</v>
      </c>
      <c r="B99" s="5" t="n">
        <v>1161</v>
      </c>
      <c r="C99" s="5" t="n">
        <v>4989</v>
      </c>
    </row>
    <row r="100" spans="1:3">
      <c r="A100" s="4" t="s">
        <v>842</v>
      </c>
      <c r="B100" s="5" t="n">
        <v>34</v>
      </c>
      <c r="C100" s="5" t="n">
        <v>283</v>
      </c>
    </row>
    <row r="101" spans="1:3">
      <c r="A101" s="4" t="s">
        <v>843</v>
      </c>
      <c r="B101" s="5" t="n">
        <v>3855</v>
      </c>
      <c r="C101" s="5" t="n">
        <v>19157</v>
      </c>
    </row>
    <row r="102" spans="1:3">
      <c r="A102" s="4" t="s">
        <v>844</v>
      </c>
      <c r="B102" s="5" t="n">
        <v>3801</v>
      </c>
      <c r="C102" s="5" t="n">
        <v>18503</v>
      </c>
    </row>
    <row r="103" spans="1:3">
      <c r="A103" s="4" t="s">
        <v>845</v>
      </c>
      <c r="B103" s="7" t="n">
        <v>54</v>
      </c>
      <c r="C103" s="7" t="n">
        <v>6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7</v>
      </c>
      <c r="B1" s="2" t="s">
        <v>1</v>
      </c>
    </row>
    <row r="2" spans="1:4">
      <c r="B2" s="2" t="s">
        <v>498</v>
      </c>
      <c r="C2" s="2" t="s">
        <v>848</v>
      </c>
      <c r="D2" s="2" t="s">
        <v>622</v>
      </c>
    </row>
    <row r="3" spans="1:4">
      <c r="A3" s="3" t="s">
        <v>849</v>
      </c>
    </row>
    <row r="4" spans="1:4">
      <c r="A4" s="4" t="s">
        <v>850</v>
      </c>
      <c r="B4" s="7" t="n">
        <v>3736000000</v>
      </c>
      <c r="D4" s="7" t="n">
        <v>3704000000</v>
      </c>
    </row>
    <row r="5" spans="1:4">
      <c r="A5" s="4" t="s">
        <v>851</v>
      </c>
      <c r="B5" s="5" t="n">
        <v>0</v>
      </c>
    </row>
    <row r="6" spans="1:4">
      <c r="A6" s="3" t="s">
        <v>852</v>
      </c>
    </row>
    <row r="7" spans="1:4">
      <c r="A7" s="4" t="s">
        <v>710</v>
      </c>
      <c r="B7" s="7" t="n">
        <v>-1000000</v>
      </c>
      <c r="C7" s="7" t="n">
        <v>-1000000</v>
      </c>
    </row>
    <row r="8" spans="1:4">
      <c r="A8" s="4" t="s">
        <v>853</v>
      </c>
      <c r="B8" s="5" t="n">
        <v>1000000</v>
      </c>
      <c r="C8" s="5" t="n">
        <v>0</v>
      </c>
    </row>
    <row r="9" spans="1:4">
      <c r="A9" s="4" t="s">
        <v>854</v>
      </c>
      <c r="B9" s="5" t="n">
        <v>0</v>
      </c>
      <c r="C9" s="5" t="n">
        <v>0</v>
      </c>
    </row>
    <row r="10" spans="1:4">
      <c r="A10" s="4" t="s">
        <v>718</v>
      </c>
      <c r="B10" s="7" t="n">
        <v>0</v>
      </c>
      <c r="C10" s="7" t="n">
        <v>-1000000</v>
      </c>
    </row>
    <row r="11" spans="1:4">
      <c r="A11" s="4" t="s">
        <v>855</v>
      </c>
      <c r="B11" s="4" t="s">
        <v>856</v>
      </c>
    </row>
    <row r="12" spans="1:4">
      <c r="A12" s="4" t="s">
        <v>857</v>
      </c>
      <c r="B12" s="4" t="s">
        <v>664</v>
      </c>
    </row>
    <row r="13" spans="1:4">
      <c r="A13" s="4" t="s">
        <v>858</v>
      </c>
    </row>
    <row r="14" spans="1:4">
      <c r="A14" s="3" t="s">
        <v>849</v>
      </c>
    </row>
    <row r="15" spans="1:4">
      <c r="A15" s="4" t="s">
        <v>851</v>
      </c>
      <c r="B15" s="5" t="n">
        <v>0</v>
      </c>
      <c r="D15" s="5" t="n">
        <v>0</v>
      </c>
    </row>
    <row r="16" spans="1:4">
      <c r="A16" s="4" t="s">
        <v>859</v>
      </c>
    </row>
    <row r="17" spans="1:4">
      <c r="A17" s="3" t="s">
        <v>849</v>
      </c>
    </row>
    <row r="18" spans="1:4">
      <c r="A18" s="4" t="s">
        <v>850</v>
      </c>
      <c r="D18" s="7" t="n">
        <v>23000000</v>
      </c>
    </row>
    <row r="19" spans="1:4">
      <c r="A19" s="4" t="s">
        <v>851</v>
      </c>
      <c r="B19" s="5" t="n">
        <v>0</v>
      </c>
    </row>
    <row r="20" spans="1:4">
      <c r="A20" s="4" t="s">
        <v>860</v>
      </c>
    </row>
    <row r="21" spans="1:4">
      <c r="A21" s="3" t="s">
        <v>849</v>
      </c>
    </row>
    <row r="22" spans="1:4">
      <c r="A22" s="4" t="s">
        <v>850</v>
      </c>
      <c r="B22" s="7" t="n">
        <v>3736000000</v>
      </c>
      <c r="D22" s="5" t="n">
        <v>3704000000</v>
      </c>
    </row>
    <row r="23" spans="1:4">
      <c r="A23" s="3" t="s">
        <v>852</v>
      </c>
    </row>
    <row r="24" spans="1:4">
      <c r="A24" s="4" t="s">
        <v>710</v>
      </c>
      <c r="B24" s="5" t="n">
        <v>-1000000</v>
      </c>
    </row>
    <row r="25" spans="1:4">
      <c r="A25" s="4" t="s">
        <v>718</v>
      </c>
      <c r="B25" s="5" t="n">
        <v>0</v>
      </c>
    </row>
    <row r="26" spans="1:4">
      <c r="A26" s="4" t="s">
        <v>861</v>
      </c>
    </row>
    <row r="27" spans="1:4">
      <c r="A27" s="3" t="s">
        <v>852</v>
      </c>
    </row>
    <row r="28" spans="1:4">
      <c r="A28" s="4" t="s">
        <v>862</v>
      </c>
      <c r="B28" s="5" t="n">
        <v>0</v>
      </c>
    </row>
    <row r="29" spans="1:4">
      <c r="A29" s="4" t="s">
        <v>863</v>
      </c>
    </row>
    <row r="30" spans="1:4">
      <c r="A30" s="3" t="s">
        <v>849</v>
      </c>
    </row>
    <row r="31" spans="1:4">
      <c r="A31" s="4" t="s">
        <v>850</v>
      </c>
      <c r="B31" s="7" t="n">
        <v>3700000000</v>
      </c>
      <c r="D31" s="5" t="n">
        <v>3700000000</v>
      </c>
    </row>
    <row r="32" spans="1:4">
      <c r="A32" s="4" t="s">
        <v>864</v>
      </c>
    </row>
    <row r="33" spans="1:4">
      <c r="A33" s="3" t="s">
        <v>852</v>
      </c>
    </row>
    <row r="34" spans="1:4">
      <c r="A34" s="4" t="s">
        <v>862</v>
      </c>
      <c r="D34"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65</v>
      </c>
      <c r="B1" s="2" t="s">
        <v>498</v>
      </c>
      <c r="C1" s="2" t="s">
        <v>622</v>
      </c>
    </row>
    <row r="2" spans="1:3">
      <c r="A2" s="3" t="s">
        <v>866</v>
      </c>
    </row>
    <row r="3" spans="1:3">
      <c r="A3" s="4" t="s">
        <v>850</v>
      </c>
      <c r="B3" s="7" t="n">
        <v>3736</v>
      </c>
      <c r="C3" s="7" t="n">
        <v>3704</v>
      </c>
    </row>
    <row r="4" spans="1:3">
      <c r="A4" s="4" t="s">
        <v>860</v>
      </c>
    </row>
    <row r="5" spans="1:3">
      <c r="A5" s="3" t="s">
        <v>866</v>
      </c>
    </row>
    <row r="6" spans="1:3">
      <c r="A6" s="4" t="s">
        <v>850</v>
      </c>
      <c r="B6" s="7" t="n">
        <v>3736</v>
      </c>
      <c r="C6" s="7" t="n">
        <v>3704</v>
      </c>
    </row>
    <row r="7" spans="1:3">
      <c r="A7" s="4" t="s">
        <v>867</v>
      </c>
      <c r="B7" s="8" t="n">
        <v>2.39</v>
      </c>
      <c r="C7" s="8" t="n">
        <v>2.49</v>
      </c>
    </row>
    <row r="8" spans="1:3">
      <c r="A8" s="4" t="s">
        <v>868</v>
      </c>
    </row>
    <row r="9" spans="1:3">
      <c r="A9" s="3" t="s">
        <v>866</v>
      </c>
    </row>
    <row r="10" spans="1:3">
      <c r="A10" s="4" t="s">
        <v>850</v>
      </c>
      <c r="B10" s="7" t="n">
        <v>481</v>
      </c>
      <c r="C10" s="7" t="n">
        <v>386</v>
      </c>
    </row>
    <row r="11" spans="1:3">
      <c r="A11" s="4" t="s">
        <v>867</v>
      </c>
      <c r="B11" s="8" t="n">
        <v>1.53</v>
      </c>
      <c r="C11" s="8" t="n">
        <v>1.6</v>
      </c>
    </row>
    <row r="12" spans="1:3">
      <c r="A12" s="4" t="s">
        <v>869</v>
      </c>
    </row>
    <row r="13" spans="1:3">
      <c r="A13" s="3" t="s">
        <v>866</v>
      </c>
    </row>
    <row r="14" spans="1:3">
      <c r="A14" s="4" t="s">
        <v>850</v>
      </c>
      <c r="B14" s="7" t="n">
        <v>3255</v>
      </c>
      <c r="C14" s="7" t="n">
        <v>3318</v>
      </c>
    </row>
    <row r="15" spans="1:3">
      <c r="A15" s="4" t="s">
        <v>867</v>
      </c>
      <c r="B15" s="8" t="n">
        <v>2.52</v>
      </c>
      <c r="C15" s="8" t="n">
        <v>2.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125</v>
      </c>
    </row>
    <row r="2" spans="1:3">
      <c r="A2" s="3" t="s">
        <v>871</v>
      </c>
    </row>
    <row r="3" spans="1:3">
      <c r="A3" s="4" t="s">
        <v>850</v>
      </c>
      <c r="B3" s="7" t="n">
        <v>3736</v>
      </c>
      <c r="C3" s="7" t="n">
        <v>3704</v>
      </c>
    </row>
    <row r="4" spans="1:3">
      <c r="A4" s="4" t="s">
        <v>872</v>
      </c>
      <c r="B4" s="4" t="s">
        <v>661</v>
      </c>
      <c r="C4" s="4" t="s">
        <v>661</v>
      </c>
    </row>
    <row r="5" spans="1:3">
      <c r="A5" s="4" t="s">
        <v>873</v>
      </c>
    </row>
    <row r="6" spans="1:3">
      <c r="A6" s="3" t="s">
        <v>871</v>
      </c>
    </row>
    <row r="7" spans="1:3">
      <c r="A7" s="4" t="s">
        <v>850</v>
      </c>
      <c r="B7" s="7" t="n">
        <v>1156</v>
      </c>
      <c r="C7" s="7" t="n">
        <v>1108</v>
      </c>
    </row>
    <row r="8" spans="1:3">
      <c r="A8" s="4" t="s">
        <v>872</v>
      </c>
      <c r="B8" s="4" t="s">
        <v>874</v>
      </c>
      <c r="C8" s="4" t="s">
        <v>875</v>
      </c>
    </row>
    <row r="9" spans="1:3">
      <c r="A9" s="4" t="s">
        <v>876</v>
      </c>
    </row>
    <row r="10" spans="1:3">
      <c r="A10" s="3" t="s">
        <v>871</v>
      </c>
    </row>
    <row r="11" spans="1:3">
      <c r="A11" s="4" t="s">
        <v>850</v>
      </c>
      <c r="B11" s="7" t="n">
        <v>1156</v>
      </c>
      <c r="C11" s="7" t="n">
        <v>1138</v>
      </c>
    </row>
    <row r="12" spans="1:3">
      <c r="A12" s="4" t="s">
        <v>872</v>
      </c>
      <c r="B12" s="4" t="s">
        <v>874</v>
      </c>
      <c r="C12" s="4" t="s">
        <v>877</v>
      </c>
    </row>
    <row r="13" spans="1:3">
      <c r="A13" s="4" t="s">
        <v>878</v>
      </c>
    </row>
    <row r="14" spans="1:3">
      <c r="A14" s="3" t="s">
        <v>871</v>
      </c>
    </row>
    <row r="15" spans="1:3">
      <c r="A15" s="4" t="s">
        <v>850</v>
      </c>
      <c r="B15" s="7" t="n">
        <v>719</v>
      </c>
      <c r="C15" s="7" t="n">
        <v>708</v>
      </c>
    </row>
    <row r="16" spans="1:3">
      <c r="A16" s="4" t="s">
        <v>872</v>
      </c>
      <c r="B16" s="4" t="s">
        <v>879</v>
      </c>
      <c r="C16" s="4" t="s">
        <v>880</v>
      </c>
    </row>
    <row r="17" spans="1:3">
      <c r="A17" s="4" t="s">
        <v>881</v>
      </c>
    </row>
    <row r="18" spans="1:3">
      <c r="A18" s="3" t="s">
        <v>871</v>
      </c>
    </row>
    <row r="19" spans="1:3">
      <c r="A19" s="4" t="s">
        <v>850</v>
      </c>
      <c r="B19" s="7" t="n">
        <v>430</v>
      </c>
      <c r="C19" s="7" t="n">
        <v>392</v>
      </c>
    </row>
    <row r="20" spans="1:3">
      <c r="A20" s="4" t="s">
        <v>872</v>
      </c>
      <c r="B20" s="4" t="s">
        <v>882</v>
      </c>
      <c r="C20" s="4" t="s">
        <v>883</v>
      </c>
    </row>
    <row r="21" spans="1:3">
      <c r="A21" s="4" t="s">
        <v>884</v>
      </c>
    </row>
    <row r="22" spans="1:3">
      <c r="A22" s="3" t="s">
        <v>871</v>
      </c>
    </row>
    <row r="23" spans="1:3">
      <c r="A23" s="4" t="s">
        <v>850</v>
      </c>
      <c r="B23" s="7" t="n">
        <v>135</v>
      </c>
      <c r="C23" s="7" t="n">
        <v>82</v>
      </c>
    </row>
    <row r="24" spans="1:3">
      <c r="A24" s="4" t="s">
        <v>872</v>
      </c>
      <c r="B24" s="4" t="s">
        <v>885</v>
      </c>
      <c r="C24" s="4" t="s">
        <v>886</v>
      </c>
    </row>
    <row r="25" spans="1:3">
      <c r="A25" s="4" t="s">
        <v>887</v>
      </c>
    </row>
    <row r="26" spans="1:3">
      <c r="A26" s="3" t="s">
        <v>871</v>
      </c>
    </row>
    <row r="27" spans="1:3">
      <c r="A27" s="4" t="s">
        <v>850</v>
      </c>
      <c r="B27" s="7" t="n">
        <v>140</v>
      </c>
      <c r="C27" s="7" t="n">
        <v>276</v>
      </c>
    </row>
    <row r="28" spans="1:3">
      <c r="A28" s="4" t="s">
        <v>872</v>
      </c>
      <c r="B28" s="4" t="s">
        <v>888</v>
      </c>
      <c r="C28" s="4" t="s">
        <v>889</v>
      </c>
    </row>
    <row r="29" spans="1:3">
      <c r="A29" s="4" t="s">
        <v>890</v>
      </c>
    </row>
    <row r="30" spans="1:3">
      <c r="A30" s="3" t="s">
        <v>871</v>
      </c>
    </row>
    <row r="31" spans="1:3">
      <c r="A31" s="4" t="s">
        <v>850</v>
      </c>
      <c r="B31" s="7" t="n">
        <v>274</v>
      </c>
      <c r="C31" s="7" t="n">
        <v>250</v>
      </c>
    </row>
    <row r="32" spans="1:3">
      <c r="A32" s="4" t="s">
        <v>891</v>
      </c>
    </row>
    <row r="33" spans="1:3">
      <c r="A33" s="3" t="s">
        <v>871</v>
      </c>
    </row>
    <row r="34" spans="1:3">
      <c r="A34" s="4" t="s">
        <v>850</v>
      </c>
      <c r="B34" s="5" t="n">
        <v>306</v>
      </c>
      <c r="C34" s="5" t="n">
        <v>270</v>
      </c>
    </row>
    <row r="35" spans="1:3">
      <c r="A35" s="4" t="s">
        <v>892</v>
      </c>
    </row>
    <row r="36" spans="1:3">
      <c r="A36" s="3" t="s">
        <v>871</v>
      </c>
    </row>
    <row r="37" spans="1:3">
      <c r="A37" s="4" t="s">
        <v>850</v>
      </c>
      <c r="B37" s="5" t="n">
        <v>63</v>
      </c>
      <c r="C37" s="5" t="n">
        <v>30</v>
      </c>
    </row>
    <row r="38" spans="1:3">
      <c r="A38" s="4" t="s">
        <v>893</v>
      </c>
    </row>
    <row r="39" spans="1:3">
      <c r="A39" s="3" t="s">
        <v>871</v>
      </c>
    </row>
    <row r="40" spans="1:3">
      <c r="A40" s="4" t="s">
        <v>850</v>
      </c>
      <c r="B40" s="5" t="n">
        <v>345</v>
      </c>
      <c r="C40" s="5" t="n">
        <v>330</v>
      </c>
    </row>
    <row r="41" spans="1:3">
      <c r="A41" s="4" t="s">
        <v>894</v>
      </c>
    </row>
    <row r="42" spans="1:3">
      <c r="A42" s="3" t="s">
        <v>871</v>
      </c>
    </row>
    <row r="43" spans="1:3">
      <c r="A43" s="4" t="s">
        <v>850</v>
      </c>
      <c r="B43" s="5" t="n">
        <v>835</v>
      </c>
      <c r="C43" s="5" t="n">
        <v>917</v>
      </c>
    </row>
    <row r="44" spans="1:3">
      <c r="A44" s="4" t="s">
        <v>895</v>
      </c>
    </row>
    <row r="45" spans="1:3">
      <c r="A45" s="3" t="s">
        <v>871</v>
      </c>
    </row>
    <row r="46" spans="1:3">
      <c r="A46" s="4" t="s">
        <v>850</v>
      </c>
      <c r="B46" s="5" t="n">
        <v>743</v>
      </c>
      <c r="C46" s="5" t="n">
        <v>712</v>
      </c>
    </row>
    <row r="47" spans="1:3">
      <c r="A47" s="4" t="s">
        <v>896</v>
      </c>
    </row>
    <row r="48" spans="1:3">
      <c r="A48" s="3" t="s">
        <v>871</v>
      </c>
    </row>
    <row r="49" spans="1:3">
      <c r="A49" s="4" t="s">
        <v>850</v>
      </c>
      <c r="B49" s="5" t="n">
        <v>121</v>
      </c>
      <c r="C49" s="5" t="n">
        <v>148</v>
      </c>
    </row>
    <row r="50" spans="1:3">
      <c r="A50" s="4" t="s">
        <v>897</v>
      </c>
    </row>
    <row r="51" spans="1:3">
      <c r="A51" s="3" t="s">
        <v>871</v>
      </c>
    </row>
    <row r="52" spans="1:3">
      <c r="A52" s="4" t="s">
        <v>850</v>
      </c>
      <c r="B52" s="5" t="n">
        <v>406</v>
      </c>
      <c r="C52" s="5" t="n">
        <v>420</v>
      </c>
    </row>
    <row r="53" spans="1:3">
      <c r="A53" s="4" t="s">
        <v>887</v>
      </c>
    </row>
    <row r="54" spans="1:3">
      <c r="A54" s="3" t="s">
        <v>871</v>
      </c>
    </row>
    <row r="55" spans="1:3">
      <c r="A55" s="4" t="s">
        <v>850</v>
      </c>
      <c r="B55" s="7" t="n">
        <v>643</v>
      </c>
      <c r="C55" s="7" t="n">
        <v>627</v>
      </c>
    </row>
    <row r="56" spans="1:3">
      <c r="A56" s="4" t="s">
        <v>799</v>
      </c>
    </row>
    <row r="57" spans="1:3">
      <c r="A57" s="3" t="s">
        <v>871</v>
      </c>
    </row>
    <row r="58" spans="1:3">
      <c r="A58" s="4" t="s">
        <v>872</v>
      </c>
      <c r="B58" s="4" t="s">
        <v>661</v>
      </c>
      <c r="C58" s="4" t="s">
        <v>661</v>
      </c>
    </row>
    <row r="59" spans="1:3">
      <c r="A59" s="4" t="s">
        <v>898</v>
      </c>
    </row>
    <row r="60" spans="1:3">
      <c r="A60" s="3" t="s">
        <v>871</v>
      </c>
    </row>
    <row r="61" spans="1:3">
      <c r="A61" s="4" t="s">
        <v>872</v>
      </c>
      <c r="B61" s="4" t="s">
        <v>899</v>
      </c>
      <c r="C61" s="4" t="s">
        <v>900</v>
      </c>
    </row>
    <row r="62" spans="1:3">
      <c r="A62" s="4" t="s">
        <v>901</v>
      </c>
    </row>
    <row r="63" spans="1:3">
      <c r="A63" s="3" t="s">
        <v>871</v>
      </c>
    </row>
    <row r="64" spans="1:3">
      <c r="A64" s="4" t="s">
        <v>872</v>
      </c>
      <c r="B64" s="4" t="s">
        <v>902</v>
      </c>
      <c r="C64" s="4" t="s">
        <v>899</v>
      </c>
    </row>
    <row r="65" spans="1:3">
      <c r="A65" s="4" t="s">
        <v>903</v>
      </c>
    </row>
    <row r="66" spans="1:3">
      <c r="A66" s="3" t="s">
        <v>871</v>
      </c>
    </row>
    <row r="67" spans="1:3">
      <c r="A67" s="4" t="s">
        <v>872</v>
      </c>
      <c r="B67" s="4" t="s">
        <v>904</v>
      </c>
      <c r="C67" s="4" t="s">
        <v>905</v>
      </c>
    </row>
    <row r="68" spans="1:3">
      <c r="A68" s="4" t="s">
        <v>906</v>
      </c>
    </row>
    <row r="69" spans="1:3">
      <c r="A69" s="3" t="s">
        <v>871</v>
      </c>
    </row>
    <row r="70" spans="1:3">
      <c r="A70" s="4" t="s">
        <v>872</v>
      </c>
      <c r="B70" s="4" t="s">
        <v>907</v>
      </c>
      <c r="C70" s="4" t="s">
        <v>908</v>
      </c>
    </row>
    <row r="71" spans="1:3">
      <c r="A71" s="4" t="s">
        <v>909</v>
      </c>
    </row>
    <row r="72" spans="1:3">
      <c r="A72" s="3" t="s">
        <v>871</v>
      </c>
    </row>
    <row r="73" spans="1:3">
      <c r="A73" s="4" t="s">
        <v>872</v>
      </c>
      <c r="B73" s="4" t="s">
        <v>910</v>
      </c>
      <c r="C73" s="4" t="s">
        <v>911</v>
      </c>
    </row>
    <row r="74" spans="1:3">
      <c r="A74" s="4" t="s">
        <v>912</v>
      </c>
    </row>
    <row r="75" spans="1:3">
      <c r="A75" s="3" t="s">
        <v>871</v>
      </c>
    </row>
    <row r="76" spans="1:3">
      <c r="A76" s="4" t="s">
        <v>872</v>
      </c>
      <c r="B76" s="4" t="s">
        <v>913</v>
      </c>
      <c r="C76" s="4" t="s">
        <v>914</v>
      </c>
    </row>
    <row r="77" spans="1:3">
      <c r="A77" s="4" t="s">
        <v>915</v>
      </c>
    </row>
    <row r="78" spans="1:3">
      <c r="A78" s="3" t="s">
        <v>871</v>
      </c>
    </row>
    <row r="79" spans="1:3">
      <c r="A79" s="4" t="s">
        <v>872</v>
      </c>
      <c r="B79" s="4" t="s">
        <v>916</v>
      </c>
      <c r="C79" s="4" t="s">
        <v>917</v>
      </c>
    </row>
    <row r="80" spans="1:3">
      <c r="A80" s="4" t="s">
        <v>918</v>
      </c>
    </row>
    <row r="81" spans="1:3">
      <c r="A81" s="3" t="s">
        <v>871</v>
      </c>
    </row>
    <row r="82" spans="1:3">
      <c r="A82" s="4" t="s">
        <v>872</v>
      </c>
      <c r="B82" s="4" t="s">
        <v>919</v>
      </c>
      <c r="C82" s="4" t="s">
        <v>920</v>
      </c>
    </row>
    <row r="83" spans="1:3">
      <c r="A83" s="4" t="s">
        <v>921</v>
      </c>
    </row>
    <row r="84" spans="1:3">
      <c r="A84" s="3" t="s">
        <v>871</v>
      </c>
    </row>
    <row r="85" spans="1:3">
      <c r="A85" s="4" t="s">
        <v>872</v>
      </c>
      <c r="B85" s="4" t="s">
        <v>922</v>
      </c>
      <c r="C85" s="4" t="s">
        <v>9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125</v>
      </c>
    </row>
    <row r="2" spans="1:3">
      <c r="A2" s="3" t="s">
        <v>126</v>
      </c>
    </row>
    <row r="3" spans="1:3">
      <c r="A3" s="4" t="s">
        <v>127</v>
      </c>
      <c r="B3" s="7" t="n">
        <v>42389</v>
      </c>
      <c r="C3" s="7" t="n">
        <v>35652</v>
      </c>
    </row>
    <row r="4" spans="1:3">
      <c r="A4" s="4" t="s">
        <v>128</v>
      </c>
      <c r="B4" s="5" t="n">
        <v>39</v>
      </c>
      <c r="C4" s="5" t="n">
        <v>22</v>
      </c>
    </row>
    <row r="5" spans="1:3">
      <c r="A5" s="4" t="s">
        <v>129</v>
      </c>
      <c r="B5" s="5" t="n">
        <v>1414</v>
      </c>
      <c r="C5" s="5" t="n">
        <v>1214</v>
      </c>
    </row>
    <row r="6" spans="1:3">
      <c r="A6" s="4" t="s">
        <v>130</v>
      </c>
      <c r="B6" s="5" t="n">
        <v>3736</v>
      </c>
      <c r="C6" s="5" t="n">
        <v>3704</v>
      </c>
    </row>
    <row r="7" spans="1:3">
      <c r="A7" s="4" t="s">
        <v>131</v>
      </c>
      <c r="B7" s="5" t="n">
        <v>1770</v>
      </c>
      <c r="C7" s="5" t="n">
        <v>1723</v>
      </c>
    </row>
    <row r="8" spans="1:3">
      <c r="A8" s="4" t="s">
        <v>132</v>
      </c>
      <c r="B8" s="5" t="n">
        <v>302</v>
      </c>
      <c r="C8" s="5" t="n">
        <v>192</v>
      </c>
    </row>
    <row r="9" spans="1:3">
      <c r="A9" s="4" t="s">
        <v>133</v>
      </c>
      <c r="B9" s="5" t="n">
        <v>2927</v>
      </c>
      <c r="C9" s="5" t="n">
        <v>4283</v>
      </c>
    </row>
    <row r="10" spans="1:3">
      <c r="A10" s="4" t="s">
        <v>134</v>
      </c>
      <c r="B10" s="5" t="n">
        <v>52577</v>
      </c>
      <c r="C10" s="5" t="n">
        <v>46790</v>
      </c>
    </row>
    <row r="11" spans="1:3">
      <c r="A11" s="4" t="s">
        <v>135</v>
      </c>
      <c r="B11" s="5" t="n">
        <v>207</v>
      </c>
      <c r="C11" s="5" t="n">
        <v>112</v>
      </c>
    </row>
    <row r="12" spans="1:3">
      <c r="A12" s="4" t="s">
        <v>136</v>
      </c>
      <c r="B12" s="5" t="n">
        <v>83</v>
      </c>
      <c r="C12" s="5" t="n">
        <v>9</v>
      </c>
    </row>
    <row r="13" spans="1:3">
      <c r="A13" s="4" t="s">
        <v>137</v>
      </c>
      <c r="B13" s="5" t="n">
        <v>4580</v>
      </c>
      <c r="C13" s="5" t="n">
        <v>3995</v>
      </c>
    </row>
    <row r="14" spans="1:3">
      <c r="A14" s="4" t="s">
        <v>138</v>
      </c>
      <c r="B14" s="5" t="n">
        <v>5333</v>
      </c>
      <c r="C14" s="5" t="n">
        <v>4357</v>
      </c>
    </row>
    <row r="15" spans="1:3">
      <c r="A15" s="4" t="s">
        <v>139</v>
      </c>
      <c r="B15" s="5" t="n">
        <v>772</v>
      </c>
      <c r="C15" s="5" t="n">
        <v>670</v>
      </c>
    </row>
    <row r="16" spans="1:3">
      <c r="A16" s="4" t="s">
        <v>140</v>
      </c>
      <c r="B16" s="5" t="n">
        <v>376</v>
      </c>
      <c r="C16" s="5" t="n">
        <v>1248</v>
      </c>
    </row>
    <row r="17" spans="1:3">
      <c r="A17" s="4" t="s">
        <v>141</v>
      </c>
      <c r="B17" s="5" t="n">
        <v>1913</v>
      </c>
      <c r="C17" s="5" t="n">
        <v>1290</v>
      </c>
    </row>
    <row r="18" spans="1:3">
      <c r="A18" s="4" t="s">
        <v>142</v>
      </c>
      <c r="B18" s="5" t="n">
        <v>1194</v>
      </c>
      <c r="C18" s="5" t="n">
        <v>1006</v>
      </c>
    </row>
    <row r="19" spans="1:3">
      <c r="A19" s="4" t="s">
        <v>143</v>
      </c>
      <c r="B19" s="5" t="n">
        <v>1126</v>
      </c>
      <c r="C19" s="5" t="n">
        <v>657</v>
      </c>
    </row>
    <row r="20" spans="1:3">
      <c r="A20" s="4" t="s">
        <v>144</v>
      </c>
      <c r="B20" s="5" t="n">
        <v>2095</v>
      </c>
      <c r="C20" s="5" t="n">
        <v>2173</v>
      </c>
    </row>
    <row r="21" spans="1:3">
      <c r="A21" s="4" t="s">
        <v>145</v>
      </c>
      <c r="B21" s="5" t="n">
        <v>70256</v>
      </c>
      <c r="C21" s="5" t="n">
        <v>62307</v>
      </c>
    </row>
    <row r="22" spans="1:3">
      <c r="A22" s="3" t="s">
        <v>146</v>
      </c>
    </row>
    <row r="23" spans="1:3">
      <c r="A23" s="4" t="s">
        <v>147</v>
      </c>
      <c r="B23" s="5" t="n">
        <v>36188</v>
      </c>
      <c r="C23" s="5" t="n">
        <v>33029</v>
      </c>
    </row>
    <row r="24" spans="1:3">
      <c r="A24" s="4" t="s">
        <v>148</v>
      </c>
      <c r="B24" s="5" t="n">
        <v>645</v>
      </c>
      <c r="C24" s="5" t="n">
        <v>642</v>
      </c>
    </row>
    <row r="25" spans="1:3">
      <c r="A25" s="4" t="s">
        <v>149</v>
      </c>
      <c r="B25" s="5" t="n">
        <v>764</v>
      </c>
      <c r="C25" s="5" t="n">
        <v>767</v>
      </c>
    </row>
    <row r="26" spans="1:3">
      <c r="A26" s="4" t="s">
        <v>150</v>
      </c>
      <c r="B26" s="5" t="n">
        <v>6820</v>
      </c>
      <c r="C26" s="5" t="n">
        <v>5282</v>
      </c>
    </row>
    <row r="27" spans="1:3">
      <c r="A27" s="4" t="s">
        <v>151</v>
      </c>
      <c r="B27" s="5" t="n">
        <v>500</v>
      </c>
      <c r="C27" s="5" t="n">
        <v>413</v>
      </c>
    </row>
    <row r="28" spans="1:3">
      <c r="A28" s="4" t="s">
        <v>152</v>
      </c>
      <c r="B28" s="5" t="n">
        <v>4346</v>
      </c>
      <c r="C28" s="5" t="n">
        <v>4265</v>
      </c>
    </row>
    <row r="29" spans="1:3">
      <c r="A29" s="4" t="s">
        <v>153</v>
      </c>
      <c r="B29" s="5" t="n">
        <v>4915</v>
      </c>
      <c r="C29" s="5" t="n">
        <v>4808</v>
      </c>
    </row>
    <row r="30" spans="1:3">
      <c r="A30" s="4" t="s">
        <v>154</v>
      </c>
      <c r="B30" s="5" t="n">
        <v>54178</v>
      </c>
      <c r="C30" s="5" t="n">
        <v>49206</v>
      </c>
    </row>
    <row r="31" spans="1:3">
      <c r="A31" s="3" t="s">
        <v>155</v>
      </c>
    </row>
    <row r="32" spans="1:3">
      <c r="A32" s="4" t="s">
        <v>156</v>
      </c>
      <c r="B32" s="5" t="n">
        <v>334</v>
      </c>
      <c r="C32" s="5" t="n">
        <v>334</v>
      </c>
    </row>
    <row r="33" spans="1:3">
      <c r="A33" s="4" t="s">
        <v>157</v>
      </c>
      <c r="B33" s="5" t="n">
        <v>4</v>
      </c>
      <c r="C33" s="5" t="n">
        <v>4</v>
      </c>
    </row>
    <row r="34" spans="1:3">
      <c r="A34" s="4" t="s">
        <v>158</v>
      </c>
      <c r="B34" s="5" t="n">
        <v>4302</v>
      </c>
      <c r="C34" s="5" t="n">
        <v>4378</v>
      </c>
    </row>
    <row r="35" spans="1:3">
      <c r="A35" s="4" t="s">
        <v>159</v>
      </c>
      <c r="B35" s="5" t="n">
        <v>12251</v>
      </c>
      <c r="C35" s="5" t="n">
        <v>11055</v>
      </c>
    </row>
    <row r="36" spans="1:3">
      <c r="A36" s="4" t="s">
        <v>160</v>
      </c>
      <c r="B36" s="5" t="n">
        <v>-1027</v>
      </c>
      <c r="C36" s="5" t="n">
        <v>-1091</v>
      </c>
    </row>
    <row r="37" spans="1:3">
      <c r="A37" s="4" t="s">
        <v>161</v>
      </c>
      <c r="B37" s="5" t="n">
        <v>214</v>
      </c>
      <c r="C37" s="5" t="n">
        <v>-1579</v>
      </c>
    </row>
    <row r="38" spans="1:3">
      <c r="A38" s="4" t="s">
        <v>162</v>
      </c>
      <c r="B38" s="5" t="n">
        <v>16078</v>
      </c>
      <c r="C38" s="5" t="n">
        <v>13101</v>
      </c>
    </row>
    <row r="39" spans="1:3">
      <c r="A39" s="4" t="s">
        <v>163</v>
      </c>
      <c r="B39" s="7" t="n">
        <v>70256</v>
      </c>
      <c r="C39" s="7" t="n">
        <v>623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924</v>
      </c>
      <c r="B1" s="2" t="s">
        <v>2</v>
      </c>
      <c r="C1" s="2" t="s">
        <v>125</v>
      </c>
    </row>
    <row r="2" spans="1:3">
      <c r="A2" s="4" t="s">
        <v>925</v>
      </c>
      <c r="B2" s="7" t="n">
        <v>6600000000</v>
      </c>
      <c r="C2" s="7" t="n">
        <v>6000000000</v>
      </c>
    </row>
    <row r="3" spans="1:3">
      <c r="A3" s="4" t="s">
        <v>926</v>
      </c>
      <c r="B3" s="5" t="n">
        <v>4100000000</v>
      </c>
      <c r="C3" s="5" t="n">
        <v>3600000000</v>
      </c>
    </row>
    <row r="4" spans="1:3">
      <c r="A4" s="4" t="s">
        <v>927</v>
      </c>
      <c r="B4" s="5" t="n">
        <v>0</v>
      </c>
      <c r="C4" s="5" t="n">
        <v>0</v>
      </c>
    </row>
    <row r="5" spans="1:3">
      <c r="A5" s="4" t="s">
        <v>928</v>
      </c>
    </row>
    <row r="6" spans="1:3">
      <c r="A6" s="4" t="s">
        <v>929</v>
      </c>
      <c r="B6" s="7" t="n">
        <v>2500000000</v>
      </c>
      <c r="C6" s="7" t="n">
        <v>24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125</v>
      </c>
    </row>
    <row r="2" spans="1:3">
      <c r="A2" s="3" t="s">
        <v>931</v>
      </c>
    </row>
    <row r="3" spans="1:3">
      <c r="A3" s="4" t="s">
        <v>932</v>
      </c>
      <c r="B3" s="7" t="n">
        <v>1100</v>
      </c>
      <c r="C3" s="7" t="n">
        <v>1000</v>
      </c>
    </row>
    <row r="4" spans="1:3">
      <c r="A4" s="4" t="s">
        <v>933</v>
      </c>
    </row>
    <row r="5" spans="1:3">
      <c r="A5" s="3" t="s">
        <v>931</v>
      </c>
    </row>
    <row r="6" spans="1:3">
      <c r="A6" s="4" t="s">
        <v>934</v>
      </c>
      <c r="B6" s="7" t="n">
        <v>808</v>
      </c>
      <c r="C6" s="7" t="n">
        <v>7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125</v>
      </c>
    </row>
    <row r="2" spans="1:3">
      <c r="A2" s="3" t="s">
        <v>936</v>
      </c>
    </row>
    <row r="3" spans="1:3">
      <c r="A3" s="4" t="s">
        <v>937</v>
      </c>
      <c r="B3" s="7" t="n">
        <v>603</v>
      </c>
      <c r="C3" s="7" t="n">
        <v>820</v>
      </c>
    </row>
    <row r="4" spans="1:3">
      <c r="A4" s="4" t="s">
        <v>938</v>
      </c>
      <c r="B4" s="5" t="n">
        <v>618</v>
      </c>
      <c r="C4" s="5" t="n">
        <v>840</v>
      </c>
    </row>
    <row r="5" spans="1:3">
      <c r="A5" s="3" t="s">
        <v>939</v>
      </c>
    </row>
    <row r="6" spans="1:3">
      <c r="A6" s="4" t="s">
        <v>940</v>
      </c>
      <c r="B6" s="5" t="n">
        <v>0</v>
      </c>
      <c r="C6" s="5" t="n">
        <v>72</v>
      </c>
    </row>
    <row r="7" spans="1:3">
      <c r="A7" s="4" t="s">
        <v>941</v>
      </c>
      <c r="B7" s="5" t="n">
        <v>0</v>
      </c>
      <c r="C7" s="5" t="n">
        <v>73</v>
      </c>
    </row>
    <row r="8" spans="1:3">
      <c r="A8" s="4" t="s">
        <v>942</v>
      </c>
      <c r="B8" s="5" t="n">
        <v>52</v>
      </c>
      <c r="C8" s="5" t="n">
        <v>64</v>
      </c>
    </row>
    <row r="9" spans="1:3">
      <c r="A9" s="4" t="s">
        <v>943</v>
      </c>
      <c r="B9" s="5" t="n">
        <v>0</v>
      </c>
      <c r="C9" s="5" t="n">
        <v>3</v>
      </c>
    </row>
    <row r="10" spans="1:3">
      <c r="A10" s="4" t="s">
        <v>944</v>
      </c>
      <c r="B10" s="5" t="n">
        <v>2400</v>
      </c>
      <c r="C10" s="5" t="n">
        <v>2200</v>
      </c>
    </row>
    <row r="11" spans="1:3">
      <c r="A11" s="4" t="s">
        <v>133</v>
      </c>
      <c r="B11" s="5" t="n">
        <v>2927</v>
      </c>
      <c r="C11" s="5" t="n">
        <v>4283</v>
      </c>
    </row>
    <row r="12" spans="1:3">
      <c r="A12" s="4" t="s">
        <v>945</v>
      </c>
    </row>
    <row r="13" spans="1:3">
      <c r="A13" s="3" t="s">
        <v>939</v>
      </c>
    </row>
    <row r="14" spans="1:3">
      <c r="A14" s="4" t="s">
        <v>946</v>
      </c>
      <c r="B14" s="5" t="n">
        <v>548</v>
      </c>
    </row>
    <row r="15" spans="1:3">
      <c r="A15" s="4" t="s">
        <v>947</v>
      </c>
    </row>
    <row r="16" spans="1:3">
      <c r="A16" s="3" t="s">
        <v>939</v>
      </c>
    </row>
    <row r="17" spans="1:3">
      <c r="A17" s="4" t="s">
        <v>133</v>
      </c>
      <c r="B17" s="5" t="n">
        <v>0</v>
      </c>
    </row>
    <row r="18" spans="1:3">
      <c r="A18" s="4" t="s">
        <v>948</v>
      </c>
    </row>
    <row r="19" spans="1:3">
      <c r="A19" s="3" t="s">
        <v>939</v>
      </c>
    </row>
    <row r="20" spans="1:3">
      <c r="A20" s="4" t="s">
        <v>946</v>
      </c>
      <c r="B20" s="7" t="n">
        <v>37</v>
      </c>
      <c r="C20" s="5" t="n">
        <v>47</v>
      </c>
    </row>
    <row r="21" spans="1:3">
      <c r="A21" s="4" t="s">
        <v>949</v>
      </c>
    </row>
    <row r="22" spans="1:3">
      <c r="A22" s="3" t="s">
        <v>939</v>
      </c>
    </row>
    <row r="23" spans="1:3">
      <c r="A23" s="4" t="s">
        <v>950</v>
      </c>
      <c r="B23" s="4" t="s">
        <v>836</v>
      </c>
    </row>
    <row r="24" spans="1:3">
      <c r="A24" s="4" t="s">
        <v>618</v>
      </c>
    </row>
    <row r="25" spans="1:3">
      <c r="A25" s="3" t="s">
        <v>939</v>
      </c>
    </row>
    <row r="26" spans="1:3">
      <c r="A26" s="4" t="s">
        <v>619</v>
      </c>
      <c r="B26" s="7" t="n">
        <v>55</v>
      </c>
      <c r="C26"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s>
  <sheetData>
    <row r="1" spans="1:6">
      <c r="A1" s="1" t="s">
        <v>951</v>
      </c>
      <c r="B1" s="2" t="s">
        <v>79</v>
      </c>
      <c r="D1" s="2" t="s">
        <v>1</v>
      </c>
    </row>
    <row r="2" spans="1:6">
      <c r="B2" s="2" t="s">
        <v>2</v>
      </c>
      <c r="C2" s="2" t="s">
        <v>80</v>
      </c>
      <c r="D2" s="2" t="s">
        <v>2</v>
      </c>
      <c r="E2" s="2" t="s">
        <v>80</v>
      </c>
      <c r="F2" s="2" t="s">
        <v>125</v>
      </c>
    </row>
    <row r="3" spans="1:6">
      <c r="A3" s="3" t="s">
        <v>952</v>
      </c>
    </row>
    <row r="4" spans="1:6">
      <c r="A4" s="4" t="s">
        <v>953</v>
      </c>
      <c r="B4" s="7" t="n">
        <v>13201000000</v>
      </c>
      <c r="D4" s="7" t="n">
        <v>13201000000</v>
      </c>
      <c r="F4" s="7" t="n">
        <v>12291000000</v>
      </c>
    </row>
    <row r="5" spans="1:6">
      <c r="A5" s="4" t="s">
        <v>954</v>
      </c>
      <c r="C5" s="7" t="n">
        <v>0</v>
      </c>
      <c r="D5" s="5" t="n">
        <v>0</v>
      </c>
      <c r="E5" s="7" t="n">
        <v>0</v>
      </c>
    </row>
    <row r="6" spans="1:6">
      <c r="A6" s="4" t="s">
        <v>955</v>
      </c>
      <c r="B6" s="5" t="n">
        <v>1000000</v>
      </c>
      <c r="D6" s="5" t="n">
        <v>1000000</v>
      </c>
      <c r="F6" s="5" t="n">
        <v>4000000</v>
      </c>
    </row>
    <row r="7" spans="1:6">
      <c r="A7" s="4" t="s">
        <v>956</v>
      </c>
      <c r="B7" s="5" t="n">
        <v>81000000</v>
      </c>
      <c r="D7" s="5" t="n">
        <v>81000000</v>
      </c>
      <c r="F7" s="5" t="n">
        <v>67000000</v>
      </c>
    </row>
    <row r="8" spans="1:6">
      <c r="A8" s="4" t="s">
        <v>957</v>
      </c>
      <c r="B8" s="5" t="n">
        <v>17000000</v>
      </c>
      <c r="D8" s="5" t="n">
        <v>17000000</v>
      </c>
      <c r="F8" s="5" t="n">
        <v>9000000</v>
      </c>
    </row>
    <row r="9" spans="1:6">
      <c r="A9" s="4" t="s">
        <v>958</v>
      </c>
      <c r="B9" s="5" t="n">
        <v>2000000</v>
      </c>
      <c r="D9" s="5" t="n">
        <v>2000000</v>
      </c>
      <c r="F9" s="5" t="n">
        <v>5000000</v>
      </c>
    </row>
    <row r="10" spans="1:6">
      <c r="A10" s="4" t="s">
        <v>959</v>
      </c>
      <c r="B10" s="5" t="n">
        <v>0</v>
      </c>
      <c r="D10" s="5" t="n">
        <v>0</v>
      </c>
      <c r="F10" s="5" t="n">
        <v>0</v>
      </c>
    </row>
    <row r="11" spans="1:6">
      <c r="A11" s="4" t="s">
        <v>960</v>
      </c>
      <c r="B11" s="5" t="n">
        <v>0</v>
      </c>
      <c r="D11" s="5" t="n">
        <v>0</v>
      </c>
      <c r="F11" s="5" t="n">
        <v>0</v>
      </c>
    </row>
    <row r="12" spans="1:6">
      <c r="A12" s="4" t="s">
        <v>961</v>
      </c>
    </row>
    <row r="13" spans="1:6">
      <c r="A13" s="3" t="s">
        <v>952</v>
      </c>
    </row>
    <row r="14" spans="1:6">
      <c r="A14" s="4" t="s">
        <v>956</v>
      </c>
      <c r="B14" s="5" t="n">
        <v>83000000</v>
      </c>
      <c r="D14" s="5" t="n">
        <v>83000000</v>
      </c>
      <c r="F14" s="5" t="n">
        <v>89000000</v>
      </c>
    </row>
    <row r="15" spans="1:6">
      <c r="A15" s="4" t="s">
        <v>962</v>
      </c>
    </row>
    <row r="16" spans="1:6">
      <c r="A16" s="3" t="s">
        <v>952</v>
      </c>
    </row>
    <row r="17" spans="1:6">
      <c r="A17" s="4" t="s">
        <v>954</v>
      </c>
      <c r="B17" s="5" t="n">
        <v>0</v>
      </c>
    </row>
    <row r="18" spans="1:6">
      <c r="A18" s="4" t="s">
        <v>180</v>
      </c>
    </row>
    <row r="19" spans="1:6">
      <c r="A19" s="3" t="s">
        <v>952</v>
      </c>
    </row>
    <row r="20" spans="1:6">
      <c r="A20" s="4" t="s">
        <v>963</v>
      </c>
      <c r="D20" s="5" t="n">
        <v>20000000</v>
      </c>
    </row>
    <row r="21" spans="1:6">
      <c r="A21" s="4" t="s">
        <v>964</v>
      </c>
    </row>
    <row r="22" spans="1:6">
      <c r="A22" s="3" t="s">
        <v>952</v>
      </c>
    </row>
    <row r="23" spans="1:6">
      <c r="A23" s="4" t="s">
        <v>953</v>
      </c>
      <c r="B23" s="5" t="n">
        <v>10919000000</v>
      </c>
      <c r="D23" s="5" t="n">
        <v>10919000000</v>
      </c>
      <c r="F23" s="5" t="n">
        <v>10098000000</v>
      </c>
    </row>
    <row r="24" spans="1:6">
      <c r="A24" s="4" t="s">
        <v>965</v>
      </c>
    </row>
    <row r="25" spans="1:6">
      <c r="A25" s="3" t="s">
        <v>952</v>
      </c>
    </row>
    <row r="26" spans="1:6">
      <c r="A26" s="4" t="s">
        <v>953</v>
      </c>
      <c r="B26" s="7" t="n">
        <v>7600000000</v>
      </c>
      <c r="D26" s="7" t="n">
        <v>7600000000</v>
      </c>
      <c r="F26" s="7" t="n">
        <v>71000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125</v>
      </c>
    </row>
    <row r="2" spans="1:3">
      <c r="A2" s="3" t="s">
        <v>967</v>
      </c>
    </row>
    <row r="3" spans="1:3">
      <c r="A3" s="4" t="s">
        <v>968</v>
      </c>
      <c r="B3" s="7" t="n">
        <v>13201</v>
      </c>
      <c r="C3" s="7" t="n">
        <v>12291</v>
      </c>
    </row>
    <row r="4" spans="1:3">
      <c r="A4" s="4" t="s">
        <v>826</v>
      </c>
      <c r="B4" s="5" t="n">
        <v>-59</v>
      </c>
      <c r="C4" s="5" t="n">
        <v>-61</v>
      </c>
    </row>
    <row r="5" spans="1:3">
      <c r="A5" s="4" t="s">
        <v>969</v>
      </c>
      <c r="B5" s="5" t="n">
        <v>35</v>
      </c>
      <c r="C5" s="5" t="n">
        <v>31</v>
      </c>
    </row>
    <row r="6" spans="1:3">
      <c r="A6" s="4" t="s">
        <v>970</v>
      </c>
      <c r="B6" s="5" t="n">
        <v>-94</v>
      </c>
      <c r="C6" s="5" t="n">
        <v>-92</v>
      </c>
    </row>
    <row r="7" spans="1:3">
      <c r="A7" s="4" t="s">
        <v>235</v>
      </c>
    </row>
    <row r="8" spans="1:3">
      <c r="A8" s="3" t="s">
        <v>967</v>
      </c>
    </row>
    <row r="9" spans="1:3">
      <c r="A9" s="4" t="s">
        <v>968</v>
      </c>
      <c r="B9" s="5" t="n">
        <v>225</v>
      </c>
      <c r="C9" s="5" t="n">
        <v>153</v>
      </c>
    </row>
    <row r="10" spans="1:3">
      <c r="A10" s="4" t="s">
        <v>826</v>
      </c>
      <c r="B10" s="5" t="n">
        <v>0</v>
      </c>
      <c r="C10" s="5" t="n">
        <v>0</v>
      </c>
    </row>
    <row r="11" spans="1:3">
      <c r="A11" s="4" t="s">
        <v>969</v>
      </c>
      <c r="B11" s="5" t="n">
        <v>0</v>
      </c>
      <c r="C11" s="5" t="n">
        <v>0</v>
      </c>
    </row>
    <row r="12" spans="1:3">
      <c r="A12" s="4" t="s">
        <v>970</v>
      </c>
      <c r="B12" s="5" t="n">
        <v>0</v>
      </c>
      <c r="C12" s="5" t="n">
        <v>0</v>
      </c>
    </row>
    <row r="13" spans="1:3">
      <c r="A13" s="4" t="s">
        <v>132</v>
      </c>
    </row>
    <row r="14" spans="1:3">
      <c r="A14" s="3" t="s">
        <v>967</v>
      </c>
    </row>
    <row r="15" spans="1:3">
      <c r="A15" s="4" t="s">
        <v>968</v>
      </c>
      <c r="B15" s="5" t="n">
        <v>1305</v>
      </c>
      <c r="C15" s="5" t="n">
        <v>9864</v>
      </c>
    </row>
    <row r="16" spans="1:3">
      <c r="A16" s="4" t="s">
        <v>826</v>
      </c>
      <c r="B16" s="5" t="n">
        <v>12</v>
      </c>
      <c r="C16" s="5" t="n">
        <v>7</v>
      </c>
    </row>
    <row r="17" spans="1:3">
      <c r="A17" s="4" t="s">
        <v>969</v>
      </c>
      <c r="B17" s="5" t="n">
        <v>15</v>
      </c>
      <c r="C17" s="5" t="n">
        <v>23</v>
      </c>
    </row>
    <row r="18" spans="1:3">
      <c r="A18" s="4" t="s">
        <v>970</v>
      </c>
      <c r="B18" s="5" t="n">
        <v>-3</v>
      </c>
      <c r="C18" s="5" t="n">
        <v>-16</v>
      </c>
    </row>
    <row r="19" spans="1:3">
      <c r="A19" s="4" t="s">
        <v>153</v>
      </c>
    </row>
    <row r="20" spans="1:3">
      <c r="A20" s="3" t="s">
        <v>967</v>
      </c>
    </row>
    <row r="21" spans="1:3">
      <c r="A21" s="4" t="s">
        <v>968</v>
      </c>
      <c r="B21" s="5" t="n">
        <v>11671</v>
      </c>
      <c r="C21" s="5" t="n">
        <v>2274</v>
      </c>
    </row>
    <row r="22" spans="1:3">
      <c r="A22" s="4" t="s">
        <v>826</v>
      </c>
      <c r="B22" s="5" t="n">
        <v>-71</v>
      </c>
      <c r="C22" s="5" t="n">
        <v>-68</v>
      </c>
    </row>
    <row r="23" spans="1:3">
      <c r="A23" s="4" t="s">
        <v>969</v>
      </c>
      <c r="B23" s="5" t="n">
        <v>20</v>
      </c>
      <c r="C23" s="5" t="n">
        <v>8</v>
      </c>
    </row>
    <row r="24" spans="1:3">
      <c r="A24" s="4" t="s">
        <v>970</v>
      </c>
      <c r="B24" s="5" t="n">
        <v>-91</v>
      </c>
      <c r="C24" s="5" t="n">
        <v>-76</v>
      </c>
    </row>
    <row r="25" spans="1:3">
      <c r="A25" s="4" t="s">
        <v>964</v>
      </c>
    </row>
    <row r="26" spans="1:3">
      <c r="A26" s="3" t="s">
        <v>967</v>
      </c>
    </row>
    <row r="27" spans="1:3">
      <c r="A27" s="4" t="s">
        <v>968</v>
      </c>
      <c r="B27" s="5" t="n">
        <v>10919</v>
      </c>
      <c r="C27" s="5" t="n">
        <v>10098</v>
      </c>
    </row>
    <row r="28" spans="1:3">
      <c r="A28" s="4" t="s">
        <v>826</v>
      </c>
      <c r="B28" s="5" t="n">
        <v>-66</v>
      </c>
      <c r="C28" s="5" t="n">
        <v>-56</v>
      </c>
    </row>
    <row r="29" spans="1:3">
      <c r="A29" s="4" t="s">
        <v>969</v>
      </c>
      <c r="B29" s="5" t="n">
        <v>26</v>
      </c>
      <c r="C29" s="5" t="n">
        <v>27</v>
      </c>
    </row>
    <row r="30" spans="1:3">
      <c r="A30" s="4" t="s">
        <v>970</v>
      </c>
      <c r="B30" s="5" t="n">
        <v>-92</v>
      </c>
      <c r="C30" s="5" t="n">
        <v>-83</v>
      </c>
    </row>
    <row r="31" spans="1:3">
      <c r="A31" s="4" t="s">
        <v>971</v>
      </c>
    </row>
    <row r="32" spans="1:3">
      <c r="A32" s="3" t="s">
        <v>967</v>
      </c>
    </row>
    <row r="33" spans="1:3">
      <c r="A33" s="4" t="s">
        <v>968</v>
      </c>
      <c r="B33" s="5" t="n">
        <v>2040</v>
      </c>
      <c r="C33" s="5" t="n">
        <v>2040</v>
      </c>
    </row>
    <row r="34" spans="1:3">
      <c r="A34" s="4" t="s">
        <v>826</v>
      </c>
      <c r="B34" s="5" t="n">
        <v>0</v>
      </c>
      <c r="C34" s="5" t="n">
        <v>1</v>
      </c>
    </row>
    <row r="35" spans="1:3">
      <c r="A35" s="4" t="s">
        <v>969</v>
      </c>
      <c r="B35" s="5" t="n">
        <v>0</v>
      </c>
      <c r="C35" s="5" t="n">
        <v>2</v>
      </c>
    </row>
    <row r="36" spans="1:3">
      <c r="A36" s="4" t="s">
        <v>970</v>
      </c>
      <c r="B36" s="5" t="n">
        <v>0</v>
      </c>
      <c r="C36" s="5" t="n">
        <v>-1</v>
      </c>
    </row>
    <row r="37" spans="1:3">
      <c r="A37" s="4" t="s">
        <v>972</v>
      </c>
    </row>
    <row r="38" spans="1:3">
      <c r="A38" s="3" t="s">
        <v>967</v>
      </c>
    </row>
    <row r="39" spans="1:3">
      <c r="A39" s="4" t="s">
        <v>968</v>
      </c>
      <c r="B39" s="5" t="n">
        <v>7600</v>
      </c>
      <c r="C39" s="5" t="n">
        <v>7100</v>
      </c>
    </row>
    <row r="40" spans="1:3">
      <c r="A40" s="4" t="s">
        <v>973</v>
      </c>
    </row>
    <row r="41" spans="1:3">
      <c r="A41" s="3" t="s">
        <v>967</v>
      </c>
    </row>
    <row r="42" spans="1:3">
      <c r="A42" s="4" t="s">
        <v>968</v>
      </c>
      <c r="B42" s="5" t="n">
        <v>242</v>
      </c>
      <c r="C42" s="5" t="n">
        <v>153</v>
      </c>
    </row>
    <row r="43" spans="1:3">
      <c r="A43" s="4" t="s">
        <v>826</v>
      </c>
      <c r="B43" s="5" t="n">
        <v>7</v>
      </c>
      <c r="C43" s="5" t="n">
        <v>-6</v>
      </c>
    </row>
    <row r="44" spans="1:3">
      <c r="A44" s="4" t="s">
        <v>969</v>
      </c>
      <c r="B44" s="5" t="n">
        <v>9</v>
      </c>
      <c r="C44" s="5" t="n">
        <v>2</v>
      </c>
    </row>
    <row r="45" spans="1:3">
      <c r="A45" s="4" t="s">
        <v>970</v>
      </c>
      <c r="B45" s="5" t="n">
        <v>-2</v>
      </c>
      <c r="C45" s="5" t="n">
        <v>-8</v>
      </c>
    </row>
    <row r="46" spans="1:3">
      <c r="A46" s="4" t="s">
        <v>974</v>
      </c>
    </row>
    <row r="47" spans="1:3">
      <c r="A47" s="3" t="s">
        <v>967</v>
      </c>
    </row>
    <row r="48" spans="1:3">
      <c r="A48" s="4" t="s">
        <v>968</v>
      </c>
      <c r="B48" s="5" t="n">
        <v>2282</v>
      </c>
      <c r="C48" s="5" t="n">
        <v>2193</v>
      </c>
    </row>
    <row r="49" spans="1:3">
      <c r="A49" s="4" t="s">
        <v>826</v>
      </c>
      <c r="B49" s="5" t="n">
        <v>7</v>
      </c>
      <c r="C49" s="5" t="n">
        <v>-5</v>
      </c>
    </row>
    <row r="50" spans="1:3">
      <c r="A50" s="4" t="s">
        <v>969</v>
      </c>
      <c r="B50" s="5" t="n">
        <v>9</v>
      </c>
      <c r="C50" s="5" t="n">
        <v>4</v>
      </c>
    </row>
    <row r="51" spans="1:3">
      <c r="A51" s="4" t="s">
        <v>970</v>
      </c>
      <c r="B51" s="5" t="n">
        <v>-2</v>
      </c>
      <c r="C51" s="5" t="n">
        <v>-9</v>
      </c>
    </row>
    <row r="52" spans="1:3">
      <c r="A52" s="4" t="s">
        <v>975</v>
      </c>
    </row>
    <row r="53" spans="1:3">
      <c r="A53" s="3" t="s">
        <v>967</v>
      </c>
    </row>
    <row r="54" spans="1:3">
      <c r="A54" s="4" t="s">
        <v>968</v>
      </c>
      <c r="B54" s="5" t="n">
        <v>8844</v>
      </c>
      <c r="C54" s="5" t="n">
        <v>8451</v>
      </c>
    </row>
    <row r="55" spans="1:3">
      <c r="A55" s="4" t="s">
        <v>826</v>
      </c>
      <c r="B55" s="5" t="n">
        <v>-70</v>
      </c>
      <c r="C55" s="5" t="n">
        <v>-62</v>
      </c>
    </row>
    <row r="56" spans="1:3">
      <c r="A56" s="4" t="s">
        <v>969</v>
      </c>
      <c r="B56" s="5" t="n">
        <v>2</v>
      </c>
      <c r="C56" s="5" t="n">
        <v>8</v>
      </c>
    </row>
    <row r="57" spans="1:3">
      <c r="A57" s="4" t="s">
        <v>970</v>
      </c>
      <c r="B57" s="5" t="n">
        <v>-72</v>
      </c>
      <c r="C57" s="5" t="n">
        <v>-70</v>
      </c>
    </row>
    <row r="58" spans="1:3">
      <c r="A58" s="4" t="s">
        <v>976</v>
      </c>
    </row>
    <row r="59" spans="1:3">
      <c r="A59" s="3" t="s">
        <v>967</v>
      </c>
    </row>
    <row r="60" spans="1:3">
      <c r="A60" s="4" t="s">
        <v>968</v>
      </c>
      <c r="B60" s="5" t="n">
        <v>454</v>
      </c>
      <c r="C60" s="5" t="n">
        <v>287</v>
      </c>
    </row>
    <row r="61" spans="1:3">
      <c r="A61" s="4" t="s">
        <v>826</v>
      </c>
      <c r="B61" s="5" t="n">
        <v>1</v>
      </c>
      <c r="C61" s="5" t="n">
        <v>-1</v>
      </c>
    </row>
    <row r="62" spans="1:3">
      <c r="A62" s="4" t="s">
        <v>969</v>
      </c>
      <c r="B62" s="5" t="n">
        <v>1</v>
      </c>
      <c r="C62" s="5" t="n">
        <v>0</v>
      </c>
    </row>
    <row r="63" spans="1:3">
      <c r="A63" s="4" t="s">
        <v>970</v>
      </c>
      <c r="B63" s="5" t="n">
        <v>0</v>
      </c>
      <c r="C63" s="5" t="n">
        <v>-1</v>
      </c>
    </row>
    <row r="64" spans="1:3">
      <c r="A64" s="4" t="s">
        <v>977</v>
      </c>
    </row>
    <row r="65" spans="1:3">
      <c r="A65" s="3" t="s">
        <v>967</v>
      </c>
    </row>
    <row r="66" spans="1:3">
      <c r="A66" s="4" t="s">
        <v>968</v>
      </c>
      <c r="B66" s="5" t="n">
        <v>353</v>
      </c>
      <c r="C66" s="5" t="n">
        <v>6</v>
      </c>
    </row>
    <row r="67" spans="1:3">
      <c r="A67" s="4" t="s">
        <v>826</v>
      </c>
      <c r="B67" s="5" t="n">
        <v>-2</v>
      </c>
      <c r="C67" s="5" t="n">
        <v>0</v>
      </c>
    </row>
    <row r="68" spans="1:3">
      <c r="A68" s="4" t="s">
        <v>969</v>
      </c>
      <c r="B68" s="5" t="n">
        <v>0</v>
      </c>
      <c r="C68" s="5" t="n">
        <v>0</v>
      </c>
    </row>
    <row r="69" spans="1:3">
      <c r="A69" s="4" t="s">
        <v>970</v>
      </c>
      <c r="B69" s="5" t="n">
        <v>-2</v>
      </c>
      <c r="C69" s="5" t="n">
        <v>0</v>
      </c>
    </row>
    <row r="70" spans="1:3">
      <c r="A70" s="4" t="s">
        <v>978</v>
      </c>
    </row>
    <row r="71" spans="1:3">
      <c r="A71" s="3" t="s">
        <v>967</v>
      </c>
    </row>
    <row r="72" spans="1:3">
      <c r="A72" s="4" t="s">
        <v>968</v>
      </c>
      <c r="B72" s="5" t="n">
        <v>521</v>
      </c>
      <c r="C72" s="5" t="n">
        <v>1102</v>
      </c>
    </row>
    <row r="73" spans="1:3">
      <c r="A73" s="4" t="s">
        <v>826</v>
      </c>
      <c r="B73" s="5" t="n">
        <v>10</v>
      </c>
      <c r="C73" s="5" t="n">
        <v>3</v>
      </c>
    </row>
    <row r="74" spans="1:3">
      <c r="A74" s="4" t="s">
        <v>969</v>
      </c>
      <c r="B74" s="5" t="n">
        <v>10</v>
      </c>
      <c r="C74" s="5" t="n">
        <v>8</v>
      </c>
    </row>
    <row r="75" spans="1:3">
      <c r="A75" s="4" t="s">
        <v>970</v>
      </c>
      <c r="B75" s="5" t="n">
        <v>0</v>
      </c>
      <c r="C75" s="5" t="n">
        <v>-5</v>
      </c>
    </row>
    <row r="76" spans="1:3">
      <c r="A76" s="4" t="s">
        <v>979</v>
      </c>
    </row>
    <row r="77" spans="1:3">
      <c r="A77" s="3" t="s">
        <v>967</v>
      </c>
    </row>
    <row r="78" spans="1:3">
      <c r="A78" s="4" t="s">
        <v>968</v>
      </c>
      <c r="B78" s="5" t="n">
        <v>32</v>
      </c>
      <c r="C78" s="5" t="n">
        <v>41</v>
      </c>
    </row>
    <row r="79" spans="1:3">
      <c r="A79" s="4" t="s">
        <v>826</v>
      </c>
      <c r="B79" s="5" t="n">
        <v>0</v>
      </c>
      <c r="C79" s="5" t="n">
        <v>0</v>
      </c>
    </row>
    <row r="80" spans="1:3">
      <c r="A80" s="4" t="s">
        <v>969</v>
      </c>
      <c r="B80" s="5" t="n">
        <v>5</v>
      </c>
      <c r="C80" s="5" t="n">
        <v>6</v>
      </c>
    </row>
    <row r="81" spans="1:3">
      <c r="A81" s="4" t="s">
        <v>970</v>
      </c>
      <c r="B81" s="5" t="n">
        <v>-5</v>
      </c>
      <c r="C81" s="5" t="n">
        <v>-6</v>
      </c>
    </row>
    <row r="82" spans="1:3">
      <c r="A82" s="4" t="s">
        <v>980</v>
      </c>
    </row>
    <row r="83" spans="1:3">
      <c r="A83" s="3" t="s">
        <v>967</v>
      </c>
    </row>
    <row r="84" spans="1:3">
      <c r="A84" s="4" t="s">
        <v>968</v>
      </c>
      <c r="B84" s="5" t="n">
        <v>715</v>
      </c>
      <c r="C84" s="5" t="n">
        <v>211</v>
      </c>
    </row>
    <row r="85" spans="1:3">
      <c r="A85" s="4" t="s">
        <v>826</v>
      </c>
      <c r="B85" s="5" t="n">
        <v>-5</v>
      </c>
      <c r="C85" s="5" t="n">
        <v>4</v>
      </c>
    </row>
    <row r="86" spans="1:3">
      <c r="A86" s="4" t="s">
        <v>969</v>
      </c>
      <c r="B86" s="5" t="n">
        <v>8</v>
      </c>
      <c r="C86" s="5" t="n">
        <v>5</v>
      </c>
    </row>
    <row r="87" spans="1:3">
      <c r="A87" s="4" t="s">
        <v>970</v>
      </c>
      <c r="B87" s="7" t="n">
        <v>-13</v>
      </c>
      <c r="C87" s="7"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125</v>
      </c>
    </row>
    <row r="2" spans="1:3">
      <c r="A2" s="3" t="s">
        <v>982</v>
      </c>
    </row>
    <row r="3" spans="1:3">
      <c r="A3" s="4" t="s">
        <v>969</v>
      </c>
      <c r="B3" s="7" t="n">
        <v>35</v>
      </c>
      <c r="C3" s="7" t="n">
        <v>31</v>
      </c>
    </row>
    <row r="4" spans="1:3">
      <c r="A4" s="4" t="s">
        <v>563</v>
      </c>
      <c r="B4" s="5" t="n">
        <v>12</v>
      </c>
      <c r="C4" s="5" t="n">
        <v>7</v>
      </c>
    </row>
    <row r="5" spans="1:3">
      <c r="A5" s="4" t="s">
        <v>983</v>
      </c>
      <c r="B5" s="5" t="n">
        <v>-1</v>
      </c>
      <c r="C5" s="5" t="n">
        <v>-4</v>
      </c>
    </row>
    <row r="6" spans="1:3">
      <c r="A6" s="4" t="s">
        <v>984</v>
      </c>
      <c r="B6" s="5" t="n">
        <v>-94</v>
      </c>
      <c r="C6" s="5" t="n">
        <v>-92</v>
      </c>
    </row>
    <row r="7" spans="1:3">
      <c r="A7" s="4" t="s">
        <v>985</v>
      </c>
      <c r="B7" s="5" t="n">
        <v>-71</v>
      </c>
      <c r="C7" s="5" t="n">
        <v>-68</v>
      </c>
    </row>
    <row r="8" spans="1:3">
      <c r="A8" s="4" t="s">
        <v>153</v>
      </c>
    </row>
    <row r="9" spans="1:3">
      <c r="A9" s="3" t="s">
        <v>982</v>
      </c>
    </row>
    <row r="10" spans="1:3">
      <c r="A10" s="4" t="s">
        <v>983</v>
      </c>
      <c r="B10" s="5" t="n">
        <v>11</v>
      </c>
      <c r="C10" s="5" t="n">
        <v>4</v>
      </c>
    </row>
    <row r="11" spans="1:3">
      <c r="A11" s="4" t="s">
        <v>984</v>
      </c>
      <c r="B11" s="5" t="n">
        <v>-94</v>
      </c>
      <c r="C11" s="5" t="n">
        <v>-92</v>
      </c>
    </row>
    <row r="12" spans="1:3">
      <c r="A12" s="4" t="s">
        <v>986</v>
      </c>
      <c r="B12" s="5" t="n">
        <v>-12</v>
      </c>
      <c r="C12" s="5" t="n">
        <v>-20</v>
      </c>
    </row>
    <row r="13" spans="1:3">
      <c r="A13" s="4" t="s">
        <v>985</v>
      </c>
      <c r="B13" s="5" t="n">
        <v>-71</v>
      </c>
      <c r="C13" s="5" t="n">
        <v>-68</v>
      </c>
    </row>
    <row r="14" spans="1:3">
      <c r="A14" s="4" t="s">
        <v>987</v>
      </c>
      <c r="B14" s="5" t="n">
        <v>-73</v>
      </c>
      <c r="C14" s="5" t="n">
        <v>-65</v>
      </c>
    </row>
    <row r="15" spans="1:3">
      <c r="A15" s="4" t="s">
        <v>988</v>
      </c>
      <c r="B15" s="5" t="n">
        <v>-9</v>
      </c>
      <c r="C15" s="5" t="n">
        <v>-7</v>
      </c>
    </row>
    <row r="16" spans="1:3">
      <c r="A16" s="4" t="s">
        <v>132</v>
      </c>
    </row>
    <row r="17" spans="1:3">
      <c r="A17" s="3" t="s">
        <v>982</v>
      </c>
    </row>
    <row r="18" spans="1:3">
      <c r="A18" s="4" t="s">
        <v>969</v>
      </c>
      <c r="B18" s="5" t="n">
        <v>35</v>
      </c>
      <c r="C18" s="5" t="n">
        <v>31</v>
      </c>
    </row>
    <row r="19" spans="1:3">
      <c r="A19" s="4" t="s">
        <v>989</v>
      </c>
      <c r="B19" s="5" t="n">
        <v>32</v>
      </c>
      <c r="C19" s="5" t="n">
        <v>26</v>
      </c>
    </row>
    <row r="20" spans="1:3">
      <c r="A20" s="4" t="s">
        <v>563</v>
      </c>
      <c r="B20" s="5" t="n">
        <v>12</v>
      </c>
      <c r="C20" s="5" t="n">
        <v>7</v>
      </c>
    </row>
    <row r="21" spans="1:3">
      <c r="A21" s="4" t="s">
        <v>983</v>
      </c>
      <c r="B21" s="5" t="n">
        <v>9</v>
      </c>
      <c r="C21" s="5" t="n">
        <v>2</v>
      </c>
    </row>
    <row r="22" spans="1:3">
      <c r="A22" s="4" t="s">
        <v>990</v>
      </c>
      <c r="B22" s="5" t="n">
        <v>1</v>
      </c>
      <c r="C22" s="5" t="n">
        <v>2</v>
      </c>
    </row>
    <row r="23" spans="1:3">
      <c r="A23" s="4" t="s">
        <v>991</v>
      </c>
      <c r="B23" s="7" t="n">
        <v>2</v>
      </c>
      <c r="C23" s="7"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2</v>
      </c>
      <c r="B1" s="2" t="s">
        <v>79</v>
      </c>
      <c r="D1" s="2" t="s">
        <v>1</v>
      </c>
    </row>
    <row r="2" spans="1:5">
      <c r="B2" s="2" t="s">
        <v>2</v>
      </c>
      <c r="C2" s="2" t="s">
        <v>80</v>
      </c>
      <c r="D2" s="2" t="s">
        <v>2</v>
      </c>
      <c r="E2" s="2" t="s">
        <v>80</v>
      </c>
    </row>
    <row r="3" spans="1:5">
      <c r="A3" s="3" t="s">
        <v>952</v>
      </c>
    </row>
    <row r="4" spans="1:5">
      <c r="A4" s="4" t="s">
        <v>993</v>
      </c>
      <c r="B4" s="7" t="n">
        <v>89</v>
      </c>
      <c r="C4" s="7" t="n">
        <v>38</v>
      </c>
      <c r="D4" s="7" t="n">
        <v>332</v>
      </c>
      <c r="E4" s="7" t="n">
        <v>60</v>
      </c>
    </row>
    <row r="5" spans="1:5">
      <c r="A5" s="4" t="s">
        <v>994</v>
      </c>
      <c r="B5" s="5" t="n">
        <v>490</v>
      </c>
      <c r="C5" s="5" t="n">
        <v>444</v>
      </c>
      <c r="D5" s="5" t="n">
        <v>1448</v>
      </c>
      <c r="E5" s="5" t="n">
        <v>1323</v>
      </c>
    </row>
    <row r="6" spans="1:5">
      <c r="A6" s="4" t="s">
        <v>995</v>
      </c>
      <c r="B6" s="5" t="n">
        <v>67</v>
      </c>
      <c r="C6" s="5" t="n">
        <v>69</v>
      </c>
      <c r="D6" s="5" t="n">
        <v>194</v>
      </c>
      <c r="E6" s="5" t="n">
        <v>228</v>
      </c>
    </row>
    <row r="7" spans="1:5">
      <c r="A7" s="4" t="s">
        <v>996</v>
      </c>
    </row>
    <row r="8" spans="1:5">
      <c r="A8" s="3" t="s">
        <v>952</v>
      </c>
    </row>
    <row r="9" spans="1:5">
      <c r="A9" s="4" t="s">
        <v>994</v>
      </c>
      <c r="B9" s="5" t="n">
        <v>1</v>
      </c>
      <c r="C9" s="5" t="n">
        <v>7</v>
      </c>
      <c r="D9" s="5" t="n">
        <v>1</v>
      </c>
      <c r="E9" s="5" t="n">
        <v>24</v>
      </c>
    </row>
    <row r="10" spans="1:5">
      <c r="A10" s="4" t="s">
        <v>995</v>
      </c>
      <c r="B10" s="5" t="n">
        <v>0</v>
      </c>
      <c r="D10" s="5" t="n">
        <v>1</v>
      </c>
    </row>
    <row r="11" spans="1:5">
      <c r="A11" s="4" t="s">
        <v>997</v>
      </c>
    </row>
    <row r="12" spans="1:5">
      <c r="A12" s="3" t="s">
        <v>952</v>
      </c>
    </row>
    <row r="13" spans="1:5">
      <c r="A13" s="4" t="s">
        <v>994</v>
      </c>
      <c r="B13" s="5" t="n">
        <v>1</v>
      </c>
      <c r="D13" s="5" t="n">
        <v>2</v>
      </c>
    </row>
    <row r="14" spans="1:5">
      <c r="A14" s="4" t="s">
        <v>998</v>
      </c>
    </row>
    <row r="15" spans="1:5">
      <c r="A15" s="3" t="s">
        <v>952</v>
      </c>
    </row>
    <row r="16" spans="1:5">
      <c r="A16" s="4" t="s">
        <v>999</v>
      </c>
      <c r="B16" s="5" t="n">
        <v>10</v>
      </c>
      <c r="C16" s="5" t="n">
        <v>0</v>
      </c>
      <c r="D16" s="5" t="n">
        <v>34</v>
      </c>
      <c r="E16" s="5" t="n">
        <v>-15</v>
      </c>
    </row>
    <row r="17" spans="1:5">
      <c r="A17" s="4" t="s">
        <v>1000</v>
      </c>
    </row>
    <row r="18" spans="1:5">
      <c r="A18" s="3" t="s">
        <v>952</v>
      </c>
    </row>
    <row r="19" spans="1:5">
      <c r="A19" s="4" t="s">
        <v>1001</v>
      </c>
      <c r="B19" s="5" t="n">
        <v>0</v>
      </c>
      <c r="C19" s="5" t="n">
        <v>0</v>
      </c>
      <c r="D19" s="5" t="n">
        <v>2</v>
      </c>
      <c r="E19" s="5" t="n">
        <v>1</v>
      </c>
    </row>
    <row r="20" spans="1:5">
      <c r="A20" s="4" t="s">
        <v>1002</v>
      </c>
    </row>
    <row r="21" spans="1:5">
      <c r="A21" s="3" t="s">
        <v>952</v>
      </c>
    </row>
    <row r="22" spans="1:5">
      <c r="A22" s="4" t="s">
        <v>1001</v>
      </c>
      <c r="B22" s="5" t="n">
        <v>2</v>
      </c>
      <c r="C22" s="5" t="n">
        <v>7</v>
      </c>
      <c r="D22" s="5" t="n">
        <v>3</v>
      </c>
      <c r="E22" s="5" t="n">
        <v>24</v>
      </c>
    </row>
    <row r="23" spans="1:5">
      <c r="A23" s="4" t="s">
        <v>1003</v>
      </c>
    </row>
    <row r="24" spans="1:5">
      <c r="A24" s="3" t="s">
        <v>952</v>
      </c>
    </row>
    <row r="25" spans="1:5">
      <c r="A25" s="4" t="s">
        <v>1001</v>
      </c>
      <c r="B25" s="5" t="n">
        <v>0</v>
      </c>
      <c r="C25" s="5" t="n">
        <v>0</v>
      </c>
      <c r="D25" s="5" t="n">
        <v>1</v>
      </c>
      <c r="E25" s="5" t="n">
        <v>0</v>
      </c>
    </row>
    <row r="26" spans="1:5">
      <c r="A26" s="4" t="s">
        <v>1004</v>
      </c>
    </row>
    <row r="27" spans="1:5">
      <c r="A27" s="3" t="s">
        <v>952</v>
      </c>
    </row>
    <row r="28" spans="1:5">
      <c r="A28" s="4" t="s">
        <v>999</v>
      </c>
      <c r="B28" s="5" t="n">
        <v>0</v>
      </c>
      <c r="C28" s="5" t="n">
        <v>0</v>
      </c>
      <c r="D28" s="5" t="n">
        <v>20</v>
      </c>
      <c r="E28" s="5" t="n">
        <v>-16</v>
      </c>
    </row>
    <row r="29" spans="1:5">
      <c r="A29" s="4" t="s">
        <v>1005</v>
      </c>
    </row>
    <row r="30" spans="1:5">
      <c r="A30" s="3" t="s">
        <v>952</v>
      </c>
    </row>
    <row r="31" spans="1:5">
      <c r="A31" s="4" t="s">
        <v>1001</v>
      </c>
      <c r="B31" s="5" t="n">
        <v>0</v>
      </c>
      <c r="C31" s="5" t="n">
        <v>0</v>
      </c>
      <c r="D31" s="5" t="n">
        <v>2</v>
      </c>
      <c r="E31" s="5" t="n">
        <v>1</v>
      </c>
    </row>
    <row r="32" spans="1:5">
      <c r="A32" s="4" t="s">
        <v>1006</v>
      </c>
    </row>
    <row r="33" spans="1:5">
      <c r="A33" s="3" t="s">
        <v>952</v>
      </c>
    </row>
    <row r="34" spans="1:5">
      <c r="A34" s="4" t="s">
        <v>1001</v>
      </c>
      <c r="B34" s="5" t="n">
        <v>1</v>
      </c>
      <c r="C34" s="5" t="n">
        <v>7</v>
      </c>
      <c r="D34" s="5" t="n">
        <v>1</v>
      </c>
      <c r="E34" s="5" t="n">
        <v>24</v>
      </c>
    </row>
    <row r="35" spans="1:5">
      <c r="A35" s="4" t="s">
        <v>1007</v>
      </c>
    </row>
    <row r="36" spans="1:5">
      <c r="A36" s="3" t="s">
        <v>952</v>
      </c>
    </row>
    <row r="37" spans="1:5">
      <c r="A37" s="4" t="s">
        <v>1001</v>
      </c>
      <c r="B37" s="5" t="n">
        <v>0</v>
      </c>
      <c r="C37" s="5" t="n">
        <v>0</v>
      </c>
      <c r="D37" s="5" t="n">
        <v>1</v>
      </c>
      <c r="E37" s="5" t="n">
        <v>0</v>
      </c>
    </row>
    <row r="38" spans="1:5">
      <c r="A38" s="4" t="s">
        <v>1008</v>
      </c>
    </row>
    <row r="39" spans="1:5">
      <c r="A39" s="3" t="s">
        <v>952</v>
      </c>
    </row>
    <row r="40" spans="1:5">
      <c r="A40" s="4" t="s">
        <v>999</v>
      </c>
      <c r="B40" s="5" t="n">
        <v>10</v>
      </c>
      <c r="C40" s="5" t="n">
        <v>0</v>
      </c>
      <c r="D40" s="5" t="n">
        <v>14</v>
      </c>
      <c r="E40" s="5" t="n">
        <v>1</v>
      </c>
    </row>
    <row r="41" spans="1:5">
      <c r="A41" s="4" t="s">
        <v>1009</v>
      </c>
    </row>
    <row r="42" spans="1:5">
      <c r="A42" s="3" t="s">
        <v>952</v>
      </c>
    </row>
    <row r="43" spans="1:5">
      <c r="A43" s="4" t="s">
        <v>1001</v>
      </c>
      <c r="B43" s="5" t="n">
        <v>0</v>
      </c>
      <c r="C43" s="5" t="n">
        <v>0</v>
      </c>
      <c r="D43" s="5" t="n">
        <v>0</v>
      </c>
      <c r="E43" s="5" t="n">
        <v>0</v>
      </c>
    </row>
    <row r="44" spans="1:5">
      <c r="A44" s="4" t="s">
        <v>1010</v>
      </c>
    </row>
    <row r="45" spans="1:5">
      <c r="A45" s="3" t="s">
        <v>952</v>
      </c>
    </row>
    <row r="46" spans="1:5">
      <c r="A46" s="4" t="s">
        <v>1001</v>
      </c>
      <c r="B46" s="5" t="n">
        <v>1</v>
      </c>
      <c r="C46" s="5" t="n">
        <v>0</v>
      </c>
      <c r="D46" s="5" t="n">
        <v>2</v>
      </c>
      <c r="E46" s="5" t="n">
        <v>0</v>
      </c>
    </row>
    <row r="47" spans="1:5">
      <c r="A47" s="4" t="s">
        <v>1011</v>
      </c>
    </row>
    <row r="48" spans="1:5">
      <c r="A48" s="3" t="s">
        <v>952</v>
      </c>
    </row>
    <row r="49" spans="1:5">
      <c r="A49" s="4" t="s">
        <v>1001</v>
      </c>
      <c r="B49" s="7" t="n">
        <v>0</v>
      </c>
      <c r="C49" s="7" t="n">
        <v>0</v>
      </c>
      <c r="D49" s="7" t="n">
        <v>0</v>
      </c>
      <c r="E49"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2</v>
      </c>
      <c r="B1" s="2" t="s">
        <v>79</v>
      </c>
      <c r="D1" s="2" t="s">
        <v>1</v>
      </c>
    </row>
    <row r="2" spans="1:5">
      <c r="B2" s="2" t="s">
        <v>2</v>
      </c>
      <c r="C2" s="2" t="s">
        <v>80</v>
      </c>
      <c r="D2" s="2" t="s">
        <v>2</v>
      </c>
      <c r="E2" s="2" t="s">
        <v>80</v>
      </c>
    </row>
    <row r="3" spans="1:5">
      <c r="A3" s="3" t="s">
        <v>952</v>
      </c>
    </row>
    <row r="4" spans="1:5">
      <c r="A4" s="4" t="s">
        <v>794</v>
      </c>
      <c r="B4" s="7" t="n">
        <v>-5</v>
      </c>
      <c r="C4" s="7" t="n">
        <v>9</v>
      </c>
      <c r="D4" s="7" t="n">
        <v>3</v>
      </c>
      <c r="E4" s="7" t="n">
        <v>8</v>
      </c>
    </row>
    <row r="5" spans="1:5">
      <c r="A5" s="4" t="s">
        <v>1013</v>
      </c>
    </row>
    <row r="6" spans="1:5">
      <c r="A6" s="3" t="s">
        <v>952</v>
      </c>
    </row>
    <row r="7" spans="1:5">
      <c r="A7" s="4" t="s">
        <v>794</v>
      </c>
      <c r="B7" s="5" t="n">
        <v>-7</v>
      </c>
      <c r="C7" s="5" t="n">
        <v>8</v>
      </c>
      <c r="D7" s="5" t="n">
        <v>1</v>
      </c>
      <c r="E7" s="5" t="n">
        <v>6</v>
      </c>
    </row>
    <row r="8" spans="1:5">
      <c r="A8" s="4" t="s">
        <v>1014</v>
      </c>
    </row>
    <row r="9" spans="1:5">
      <c r="A9" s="3" t="s">
        <v>952</v>
      </c>
    </row>
    <row r="10" spans="1:5">
      <c r="A10" s="4" t="s">
        <v>794</v>
      </c>
      <c r="B10" s="5" t="n">
        <v>2</v>
      </c>
      <c r="C10" s="5" t="n">
        <v>1</v>
      </c>
      <c r="D10" s="5" t="n">
        <v>2</v>
      </c>
      <c r="E10" s="5" t="n">
        <v>2</v>
      </c>
    </row>
    <row r="11" spans="1:5">
      <c r="A11" s="4" t="s">
        <v>1015</v>
      </c>
    </row>
    <row r="12" spans="1:5">
      <c r="A12" s="3" t="s">
        <v>952</v>
      </c>
    </row>
    <row r="13" spans="1:5">
      <c r="A13" s="4" t="s">
        <v>794</v>
      </c>
      <c r="B13" s="5" t="n">
        <v>-5</v>
      </c>
      <c r="C13" s="5" t="n">
        <v>1</v>
      </c>
      <c r="D13" s="5" t="n">
        <v>-20</v>
      </c>
      <c r="E13" s="5" t="n">
        <v>7</v>
      </c>
    </row>
    <row r="14" spans="1:5">
      <c r="A14" s="4" t="s">
        <v>1016</v>
      </c>
    </row>
    <row r="15" spans="1:5">
      <c r="A15" s="3" t="s">
        <v>952</v>
      </c>
    </row>
    <row r="16" spans="1:5">
      <c r="A16" s="4" t="s">
        <v>794</v>
      </c>
      <c r="B16" s="5" t="n">
        <v>-1</v>
      </c>
      <c r="C16" s="5" t="n">
        <v>0</v>
      </c>
      <c r="D16" s="5" t="n">
        <v>-1</v>
      </c>
      <c r="E16" s="5" t="n">
        <v>0</v>
      </c>
    </row>
    <row r="17" spans="1:5">
      <c r="A17" s="4" t="s">
        <v>1017</v>
      </c>
    </row>
    <row r="18" spans="1:5">
      <c r="A18" s="3" t="s">
        <v>952</v>
      </c>
    </row>
    <row r="19" spans="1:5">
      <c r="A19" s="4" t="s">
        <v>794</v>
      </c>
      <c r="B19" s="5" t="n">
        <v>0</v>
      </c>
      <c r="C19" s="5" t="n">
        <v>8</v>
      </c>
      <c r="D19" s="5" t="n">
        <v>27</v>
      </c>
      <c r="E19" s="5" t="n">
        <v>0</v>
      </c>
    </row>
    <row r="20" spans="1:5">
      <c r="A20" s="4" t="s">
        <v>668</v>
      </c>
    </row>
    <row r="21" spans="1:5">
      <c r="A21" s="3" t="s">
        <v>952</v>
      </c>
    </row>
    <row r="22" spans="1:5">
      <c r="A22" s="4" t="s">
        <v>794</v>
      </c>
      <c r="B22" s="7" t="n">
        <v>-1</v>
      </c>
      <c r="C22" s="7" t="n">
        <v>-1</v>
      </c>
      <c r="D22" s="7" t="n">
        <v>-5</v>
      </c>
      <c r="E22" s="7" t="n">
        <v>-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18</v>
      </c>
      <c r="B1" s="2" t="s">
        <v>1</v>
      </c>
      <c r="C1" s="2" t="s">
        <v>621</v>
      </c>
    </row>
    <row r="2" spans="1:3">
      <c r="B2" s="2" t="s">
        <v>2</v>
      </c>
      <c r="C2" s="2" t="s">
        <v>125</v>
      </c>
    </row>
    <row r="3" spans="1:3">
      <c r="A3" s="3" t="s">
        <v>1019</v>
      </c>
    </row>
    <row r="4" spans="1:3">
      <c r="A4" s="4" t="s">
        <v>968</v>
      </c>
      <c r="B4" s="7" t="n">
        <v>13201</v>
      </c>
      <c r="C4" s="7" t="n">
        <v>12291</v>
      </c>
    </row>
    <row r="5" spans="1:3">
      <c r="A5" s="4" t="s">
        <v>826</v>
      </c>
      <c r="B5" s="5" t="n">
        <v>-59</v>
      </c>
      <c r="C5" s="5" t="n">
        <v>-61</v>
      </c>
    </row>
    <row r="6" spans="1:3">
      <c r="A6" s="4" t="s">
        <v>1020</v>
      </c>
    </row>
    <row r="7" spans="1:3">
      <c r="A7" s="3" t="s">
        <v>1019</v>
      </c>
    </row>
    <row r="8" spans="1:3">
      <c r="A8" s="4" t="s">
        <v>968</v>
      </c>
      <c r="B8" s="5" t="n">
        <v>537</v>
      </c>
      <c r="C8" s="5" t="n">
        <v>1123</v>
      </c>
    </row>
    <row r="9" spans="1:3">
      <c r="A9" s="4" t="s">
        <v>569</v>
      </c>
    </row>
    <row r="10" spans="1:3">
      <c r="A10" s="3" t="s">
        <v>1019</v>
      </c>
    </row>
    <row r="11" spans="1:3">
      <c r="A11" s="4" t="s">
        <v>826</v>
      </c>
      <c r="B11" s="5" t="n">
        <v>5</v>
      </c>
      <c r="C11" s="5" t="n">
        <v>-3</v>
      </c>
    </row>
    <row r="12" spans="1:3">
      <c r="A12" s="4" t="s">
        <v>1021</v>
      </c>
      <c r="B12" s="5" t="n">
        <v>16</v>
      </c>
      <c r="C12" s="5" t="n">
        <v>21</v>
      </c>
    </row>
    <row r="13" spans="1:3">
      <c r="A13" s="4" t="s">
        <v>1022</v>
      </c>
      <c r="B13" s="5" t="n">
        <v>5</v>
      </c>
      <c r="C13" s="5" t="n">
        <v>6</v>
      </c>
    </row>
    <row r="14" spans="1:3">
      <c r="A14" s="4" t="s">
        <v>1023</v>
      </c>
    </row>
    <row r="15" spans="1:3">
      <c r="A15" s="3" t="s">
        <v>1019</v>
      </c>
    </row>
    <row r="16" spans="1:3">
      <c r="A16" s="4" t="s">
        <v>968</v>
      </c>
      <c r="B16" s="5" t="n">
        <v>121</v>
      </c>
    </row>
    <row r="17" spans="1:3">
      <c r="A17" s="4" t="s">
        <v>826</v>
      </c>
      <c r="B17" s="7" t="n">
        <v>2</v>
      </c>
    </row>
    <row r="18" spans="1:3">
      <c r="A18" s="4" t="s">
        <v>1024</v>
      </c>
      <c r="B18" s="4" t="s">
        <v>1025</v>
      </c>
    </row>
    <row r="19" spans="1:3">
      <c r="A19" s="4" t="s">
        <v>1021</v>
      </c>
      <c r="B19" s="7" t="n">
        <v>0</v>
      </c>
    </row>
    <row r="20" spans="1:3">
      <c r="A20" s="4" t="s">
        <v>1022</v>
      </c>
      <c r="B20" s="5" t="n">
        <v>0</v>
      </c>
    </row>
    <row r="21" spans="1:3">
      <c r="A21" s="4" t="s">
        <v>1026</v>
      </c>
    </row>
    <row r="22" spans="1:3">
      <c r="A22" s="3" t="s">
        <v>1019</v>
      </c>
    </row>
    <row r="23" spans="1:3">
      <c r="A23" s="4" t="s">
        <v>968</v>
      </c>
      <c r="C23" s="5" t="n">
        <v>169</v>
      </c>
    </row>
    <row r="24" spans="1:3">
      <c r="A24" s="4" t="s">
        <v>826</v>
      </c>
      <c r="C24" s="7" t="n">
        <v>2</v>
      </c>
    </row>
    <row r="25" spans="1:3">
      <c r="A25" s="4" t="s">
        <v>1024</v>
      </c>
      <c r="C25" s="4" t="s">
        <v>695</v>
      </c>
    </row>
    <row r="26" spans="1:3">
      <c r="A26" s="4" t="s">
        <v>1021</v>
      </c>
      <c r="C26" s="7" t="n">
        <v>0</v>
      </c>
    </row>
    <row r="27" spans="1:3">
      <c r="A27" s="4" t="s">
        <v>1022</v>
      </c>
      <c r="C27" s="5" t="n">
        <v>0</v>
      </c>
    </row>
    <row r="28" spans="1:3">
      <c r="A28" s="4" t="s">
        <v>1027</v>
      </c>
    </row>
    <row r="29" spans="1:3">
      <c r="A29" s="3" t="s">
        <v>1019</v>
      </c>
    </row>
    <row r="30" spans="1:3">
      <c r="A30" s="4" t="s">
        <v>968</v>
      </c>
      <c r="C30" s="5" t="n">
        <v>11</v>
      </c>
    </row>
    <row r="31" spans="1:3">
      <c r="A31" s="4" t="s">
        <v>826</v>
      </c>
      <c r="C31" s="7" t="n">
        <v>0</v>
      </c>
    </row>
    <row r="32" spans="1:3">
      <c r="A32" s="4" t="s">
        <v>1024</v>
      </c>
      <c r="C32" s="4" t="s">
        <v>1025</v>
      </c>
    </row>
    <row r="33" spans="1:3">
      <c r="A33" s="4" t="s">
        <v>1021</v>
      </c>
      <c r="C33" s="7" t="n">
        <v>2</v>
      </c>
    </row>
    <row r="34" spans="1:3">
      <c r="A34" s="4" t="s">
        <v>1022</v>
      </c>
      <c r="C34" s="5" t="n">
        <v>0</v>
      </c>
    </row>
    <row r="35" spans="1:3">
      <c r="A35" s="4" t="s">
        <v>1028</v>
      </c>
    </row>
    <row r="36" spans="1:3">
      <c r="A36" s="3" t="s">
        <v>1019</v>
      </c>
    </row>
    <row r="37" spans="1:3">
      <c r="A37" s="4" t="s">
        <v>968</v>
      </c>
      <c r="B37" s="5" t="n">
        <v>400</v>
      </c>
      <c r="C37" s="5" t="n">
        <v>799</v>
      </c>
    </row>
    <row r="38" spans="1:3">
      <c r="A38" s="4" t="s">
        <v>826</v>
      </c>
      <c r="B38" s="7" t="n">
        <v>8</v>
      </c>
      <c r="C38" s="7" t="n">
        <v>-1</v>
      </c>
    </row>
    <row r="39" spans="1:3">
      <c r="A39" s="4" t="s">
        <v>1024</v>
      </c>
      <c r="B39" s="4" t="s">
        <v>1025</v>
      </c>
      <c r="C39" s="4" t="s">
        <v>1029</v>
      </c>
    </row>
    <row r="40" spans="1:3">
      <c r="A40" s="4" t="s">
        <v>1021</v>
      </c>
      <c r="B40" s="7" t="n">
        <v>0</v>
      </c>
      <c r="C40" s="7" t="n">
        <v>0</v>
      </c>
    </row>
    <row r="41" spans="1:3">
      <c r="A41" s="4" t="s">
        <v>1022</v>
      </c>
      <c r="B41" s="5" t="n">
        <v>0</v>
      </c>
      <c r="C41" s="5" t="n">
        <v>0</v>
      </c>
    </row>
    <row r="42" spans="1:3">
      <c r="A42" s="4" t="s">
        <v>1030</v>
      </c>
    </row>
    <row r="43" spans="1:3">
      <c r="A43" s="3" t="s">
        <v>1019</v>
      </c>
    </row>
    <row r="44" spans="1:3">
      <c r="A44" s="4" t="s">
        <v>968</v>
      </c>
      <c r="C44" s="5" t="n">
        <v>125</v>
      </c>
    </row>
    <row r="45" spans="1:3">
      <c r="A45" s="4" t="s">
        <v>826</v>
      </c>
      <c r="C45" s="7" t="n">
        <v>2</v>
      </c>
    </row>
    <row r="46" spans="1:3">
      <c r="A46" s="4" t="s">
        <v>1024</v>
      </c>
      <c r="C46" s="4" t="s">
        <v>1025</v>
      </c>
    </row>
    <row r="47" spans="1:3">
      <c r="A47" s="4" t="s">
        <v>1021</v>
      </c>
      <c r="C47" s="7" t="n">
        <v>0</v>
      </c>
    </row>
    <row r="48" spans="1:3">
      <c r="A48" s="4" t="s">
        <v>1022</v>
      </c>
      <c r="C48" s="5" t="n">
        <v>0</v>
      </c>
    </row>
    <row r="49" spans="1:3">
      <c r="A49" s="4" t="s">
        <v>1031</v>
      </c>
    </row>
    <row r="50" spans="1:3">
      <c r="A50" s="3" t="s">
        <v>1019</v>
      </c>
    </row>
    <row r="51" spans="1:3">
      <c r="A51" s="4" t="s">
        <v>968</v>
      </c>
      <c r="B51" s="5" t="n">
        <v>1</v>
      </c>
    </row>
    <row r="52" spans="1:3">
      <c r="A52" s="4" t="s">
        <v>826</v>
      </c>
      <c r="B52" s="7" t="n">
        <v>0</v>
      </c>
    </row>
    <row r="53" spans="1:3">
      <c r="A53" s="4" t="s">
        <v>1032</v>
      </c>
      <c r="B53" s="4" t="s">
        <v>1033</v>
      </c>
    </row>
    <row r="54" spans="1:3">
      <c r="A54" s="4" t="s">
        <v>1021</v>
      </c>
      <c r="B54" s="7" t="n">
        <v>1</v>
      </c>
    </row>
    <row r="55" spans="1:3">
      <c r="A55" s="4" t="s">
        <v>1022</v>
      </c>
      <c r="B55" s="5" t="n">
        <v>0</v>
      </c>
    </row>
    <row r="56" spans="1:3">
      <c r="A56" s="4" t="s">
        <v>1034</v>
      </c>
    </row>
    <row r="57" spans="1:3">
      <c r="A57" s="3" t="s">
        <v>1019</v>
      </c>
    </row>
    <row r="58" spans="1:3">
      <c r="A58" s="4" t="s">
        <v>968</v>
      </c>
      <c r="B58" s="5" t="n">
        <v>15</v>
      </c>
      <c r="C58" s="5" t="n">
        <v>19</v>
      </c>
    </row>
    <row r="59" spans="1:3">
      <c r="A59" s="4" t="s">
        <v>826</v>
      </c>
      <c r="B59" s="7" t="n">
        <v>-5</v>
      </c>
      <c r="C59" s="7" t="n">
        <v>-6</v>
      </c>
    </row>
    <row r="60" spans="1:3">
      <c r="A60" s="4" t="s">
        <v>1032</v>
      </c>
      <c r="B60" s="4" t="s">
        <v>1033</v>
      </c>
      <c r="C60" s="4" t="s">
        <v>1033</v>
      </c>
    </row>
    <row r="61" spans="1:3">
      <c r="A61" s="4" t="s">
        <v>1021</v>
      </c>
      <c r="B61" s="7" t="n">
        <v>15</v>
      </c>
      <c r="C61" s="7" t="n">
        <v>19</v>
      </c>
    </row>
    <row r="62" spans="1:3">
      <c r="A62" s="4" t="s">
        <v>1022</v>
      </c>
      <c r="B62" s="7" t="n">
        <v>5</v>
      </c>
      <c r="C62" s="7" t="n">
        <v>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s>
  <sheetData>
    <row r="1" spans="1:8">
      <c r="A1" s="1" t="s">
        <v>1035</v>
      </c>
      <c r="B1" s="2" t="s">
        <v>1</v>
      </c>
    </row>
    <row r="2" spans="1:8">
      <c r="B2" s="2" t="s">
        <v>2</v>
      </c>
      <c r="C2" s="2" t="s">
        <v>80</v>
      </c>
      <c r="D2" s="2" t="s">
        <v>2</v>
      </c>
      <c r="E2" s="2" t="s">
        <v>430</v>
      </c>
      <c r="F2" s="2" t="s">
        <v>125</v>
      </c>
      <c r="G2" s="2" t="s">
        <v>80</v>
      </c>
      <c r="H2" s="2" t="s">
        <v>701</v>
      </c>
    </row>
    <row r="3" spans="1:8">
      <c r="A3" s="3" t="s">
        <v>1036</v>
      </c>
    </row>
    <row r="4" spans="1:8">
      <c r="A4" s="4" t="s">
        <v>1037</v>
      </c>
      <c r="B4" s="7" t="n">
        <v>33029</v>
      </c>
    </row>
    <row r="5" spans="1:8">
      <c r="A5" s="3" t="s">
        <v>1038</v>
      </c>
    </row>
    <row r="6" spans="1:8">
      <c r="A6" s="4" t="s">
        <v>1039</v>
      </c>
      <c r="B6" s="5" t="n">
        <v>-12</v>
      </c>
      <c r="C6" s="7" t="n">
        <v>0</v>
      </c>
    </row>
    <row r="7" spans="1:8">
      <c r="A7" s="4" t="s">
        <v>1040</v>
      </c>
      <c r="B7" s="5" t="n">
        <v>36188</v>
      </c>
    </row>
    <row r="8" spans="1:8">
      <c r="A8" s="4" t="s">
        <v>398</v>
      </c>
    </row>
    <row r="9" spans="1:8">
      <c r="A9" s="3" t="s">
        <v>1036</v>
      </c>
    </row>
    <row r="10" spans="1:8">
      <c r="A10" s="4" t="s">
        <v>1037</v>
      </c>
      <c r="B10" s="5" t="n">
        <v>24584</v>
      </c>
      <c r="C10" s="5" t="n">
        <v>23775</v>
      </c>
    </row>
    <row r="11" spans="1:8">
      <c r="A11" s="4" t="s">
        <v>1041</v>
      </c>
      <c r="D11" s="7" t="n">
        <v>5083</v>
      </c>
      <c r="F11" s="7" t="n">
        <v>4232</v>
      </c>
      <c r="G11" s="7" t="n">
        <v>3780</v>
      </c>
      <c r="H11" s="7" t="n">
        <v>3957</v>
      </c>
    </row>
    <row r="12" spans="1:8">
      <c r="A12" s="4" t="s">
        <v>1042</v>
      </c>
      <c r="B12" s="5" t="n">
        <v>22814</v>
      </c>
      <c r="C12" s="5" t="n">
        <v>20017</v>
      </c>
      <c r="D12" s="7" t="n">
        <v>22814</v>
      </c>
      <c r="F12" s="5" t="n">
        <v>20352</v>
      </c>
      <c r="G12" s="7" t="n">
        <v>20017</v>
      </c>
      <c r="H12" s="7" t="n">
        <v>19818</v>
      </c>
    </row>
    <row r="13" spans="1:8">
      <c r="A13" s="3" t="s">
        <v>1043</v>
      </c>
    </row>
    <row r="14" spans="1:8">
      <c r="A14" s="4" t="s">
        <v>457</v>
      </c>
      <c r="B14" s="5" t="n">
        <v>5448</v>
      </c>
      <c r="C14" s="5" t="n">
        <v>5151</v>
      </c>
    </row>
    <row r="15" spans="1:8">
      <c r="A15" s="4" t="s">
        <v>1044</v>
      </c>
      <c r="B15" s="5" t="n">
        <v>-23</v>
      </c>
      <c r="C15" s="5" t="n">
        <v>-139</v>
      </c>
    </row>
    <row r="16" spans="1:8">
      <c r="A16" s="4" t="s">
        <v>1045</v>
      </c>
      <c r="B16" s="5" t="n">
        <v>5425</v>
      </c>
      <c r="C16" s="5" t="n">
        <v>5012</v>
      </c>
    </row>
    <row r="17" spans="1:8">
      <c r="A17" s="3" t="s">
        <v>1038</v>
      </c>
    </row>
    <row r="18" spans="1:8">
      <c r="A18" s="4" t="s">
        <v>457</v>
      </c>
      <c r="B18" s="5" t="n">
        <v>-1549</v>
      </c>
      <c r="C18" s="5" t="n">
        <v>-1647</v>
      </c>
    </row>
    <row r="19" spans="1:8">
      <c r="A19" s="4" t="s">
        <v>1046</v>
      </c>
      <c r="B19" s="5" t="n">
        <v>-3403</v>
      </c>
      <c r="C19" s="5" t="n">
        <v>-3166</v>
      </c>
    </row>
    <row r="20" spans="1:8">
      <c r="A20" s="4" t="s">
        <v>1047</v>
      </c>
      <c r="B20" s="5" t="n">
        <v>-4952</v>
      </c>
      <c r="C20" s="5" t="n">
        <v>-4813</v>
      </c>
    </row>
    <row r="21" spans="1:8">
      <c r="A21" s="4" t="s">
        <v>1048</v>
      </c>
      <c r="B21" s="5" t="n">
        <v>22814</v>
      </c>
      <c r="C21" s="5" t="n">
        <v>20017</v>
      </c>
    </row>
    <row r="22" spans="1:8">
      <c r="A22" s="4" t="s">
        <v>1040</v>
      </c>
      <c r="B22" s="7" t="n">
        <v>27897</v>
      </c>
      <c r="C22" s="7" t="n">
        <v>23797</v>
      </c>
    </row>
    <row r="23" spans="1:8">
      <c r="A23" s="4" t="s">
        <v>1049</v>
      </c>
    </row>
    <row r="24" spans="1:8">
      <c r="A24" s="3" t="s">
        <v>1036</v>
      </c>
    </row>
    <row r="25" spans="1:8">
      <c r="A25" s="4" t="s">
        <v>1050</v>
      </c>
      <c r="E25" s="7" t="n">
        <v>2001</v>
      </c>
      <c r="F2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125</v>
      </c>
    </row>
    <row r="2" spans="1:3">
      <c r="A2" s="3" t="s">
        <v>165</v>
      </c>
    </row>
    <row r="3" spans="1:3">
      <c r="A3" s="4" t="s">
        <v>127</v>
      </c>
      <c r="B3" s="7" t="n">
        <v>40174</v>
      </c>
      <c r="C3" s="7" t="n">
        <v>35603</v>
      </c>
    </row>
    <row r="4" spans="1:3">
      <c r="A4" s="4" t="s">
        <v>130</v>
      </c>
      <c r="B4" s="7" t="n">
        <v>0</v>
      </c>
      <c r="C4" s="7" t="n">
        <v>1</v>
      </c>
    </row>
    <row r="5" spans="1:3">
      <c r="A5" s="4" t="s">
        <v>166</v>
      </c>
      <c r="B5" s="5" t="n">
        <v>13800000</v>
      </c>
      <c r="C5" s="5" t="n">
        <v>13800000</v>
      </c>
    </row>
    <row r="6" spans="1:3">
      <c r="A6" s="4" t="s">
        <v>167</v>
      </c>
      <c r="B6" s="6" t="n">
        <v>0.01</v>
      </c>
      <c r="C6" s="6" t="n">
        <v>0.01</v>
      </c>
    </row>
    <row r="7" spans="1:3">
      <c r="A7" s="4" t="s">
        <v>168</v>
      </c>
      <c r="B7" s="5" t="n">
        <v>50000000</v>
      </c>
      <c r="C7" s="5" t="n">
        <v>50000000</v>
      </c>
    </row>
    <row r="8" spans="1:3">
      <c r="A8" s="4" t="s">
        <v>169</v>
      </c>
      <c r="B8" s="7" t="n">
        <v>345</v>
      </c>
      <c r="C8" s="7" t="n">
        <v>345</v>
      </c>
    </row>
    <row r="9" spans="1:3">
      <c r="A9" s="4" t="s">
        <v>170</v>
      </c>
      <c r="B9" s="6" t="n">
        <v>0.01</v>
      </c>
      <c r="C9" s="6" t="n">
        <v>0.01</v>
      </c>
    </row>
    <row r="10" spans="1:3">
      <c r="A10" s="4" t="s">
        <v>171</v>
      </c>
      <c r="B10" s="5" t="n">
        <v>1500000000</v>
      </c>
      <c r="C10" s="5" t="n">
        <v>1500000000</v>
      </c>
    </row>
    <row r="11" spans="1:3">
      <c r="A11" s="4" t="s">
        <v>172</v>
      </c>
      <c r="B11" s="5" t="n">
        <v>384923222</v>
      </c>
      <c r="C11" s="5" t="n">
        <v>384923222</v>
      </c>
    </row>
    <row r="12" spans="1:3">
      <c r="A12" s="4" t="s">
        <v>160</v>
      </c>
      <c r="B12" s="5" t="n">
        <v>23940696</v>
      </c>
      <c r="C12" s="5" t="n">
        <v>2577223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051</v>
      </c>
      <c r="B1" s="2" t="s">
        <v>1052</v>
      </c>
      <c r="C1" s="2" t="s">
        <v>1</v>
      </c>
    </row>
    <row r="2" spans="1:6">
      <c r="B2" s="2" t="s">
        <v>2</v>
      </c>
      <c r="C2" s="2" t="s">
        <v>2</v>
      </c>
      <c r="D2" s="2" t="s">
        <v>80</v>
      </c>
      <c r="E2" s="2" t="s">
        <v>125</v>
      </c>
      <c r="F2" s="2" t="s">
        <v>701</v>
      </c>
    </row>
    <row r="3" spans="1:6">
      <c r="A3" s="4" t="s">
        <v>398</v>
      </c>
    </row>
    <row r="4" spans="1:6">
      <c r="A4" s="3" t="s">
        <v>1053</v>
      </c>
    </row>
    <row r="5" spans="1:6">
      <c r="A5" s="4" t="s">
        <v>1041</v>
      </c>
      <c r="B5" s="7" t="n">
        <v>5083</v>
      </c>
      <c r="C5" s="7" t="n">
        <v>5083</v>
      </c>
      <c r="D5" s="7" t="n">
        <v>3780</v>
      </c>
      <c r="E5" s="7" t="n">
        <v>4232</v>
      </c>
      <c r="F5" s="7" t="n">
        <v>3957</v>
      </c>
    </row>
    <row r="6" spans="1:6">
      <c r="A6" s="4" t="s">
        <v>1044</v>
      </c>
      <c r="C6" s="5" t="n">
        <v>-23</v>
      </c>
      <c r="D6" s="5" t="n">
        <v>-139</v>
      </c>
    </row>
    <row r="7" spans="1:6">
      <c r="A7" s="4" t="s">
        <v>1054</v>
      </c>
      <c r="B7" s="7" t="n">
        <v>22814</v>
      </c>
      <c r="C7" s="5" t="n">
        <v>22814</v>
      </c>
      <c r="D7" s="5" t="n">
        <v>20017</v>
      </c>
      <c r="E7" s="7" t="n">
        <v>20352</v>
      </c>
      <c r="F7" s="7" t="n">
        <v>19818</v>
      </c>
    </row>
    <row r="8" spans="1:6">
      <c r="A8" s="4" t="s">
        <v>1055</v>
      </c>
    </row>
    <row r="9" spans="1:6">
      <c r="A9" s="3" t="s">
        <v>1053</v>
      </c>
    </row>
    <row r="10" spans="1:6">
      <c r="A10" s="4" t="s">
        <v>1041</v>
      </c>
      <c r="D10" s="5" t="n">
        <v>90</v>
      </c>
    </row>
    <row r="11" spans="1:6">
      <c r="A11" s="4" t="s">
        <v>1056</v>
      </c>
    </row>
    <row r="12" spans="1:6">
      <c r="A12" s="3" t="s">
        <v>1053</v>
      </c>
    </row>
    <row r="13" spans="1:6">
      <c r="A13" s="4" t="s">
        <v>1044</v>
      </c>
      <c r="C13" s="5" t="n">
        <v>-90</v>
      </c>
      <c r="D13" s="5" t="n">
        <v>-97</v>
      </c>
    </row>
    <row r="14" spans="1:6">
      <c r="A14" s="4" t="s">
        <v>1057</v>
      </c>
    </row>
    <row r="15" spans="1:6">
      <c r="A15" s="3" t="s">
        <v>1053</v>
      </c>
    </row>
    <row r="16" spans="1:6">
      <c r="A16" s="4" t="s">
        <v>1044</v>
      </c>
      <c r="C16" s="5" t="n">
        <v>25</v>
      </c>
      <c r="D16" s="5" t="n">
        <v>30</v>
      </c>
    </row>
    <row r="17" spans="1:6">
      <c r="A17" s="4" t="s">
        <v>1058</v>
      </c>
    </row>
    <row r="18" spans="1:6">
      <c r="A18" s="3" t="s">
        <v>1053</v>
      </c>
    </row>
    <row r="19" spans="1:6">
      <c r="A19" s="4" t="s">
        <v>1044</v>
      </c>
      <c r="C19" s="5" t="n">
        <v>62</v>
      </c>
      <c r="D19" s="5" t="n">
        <v>32</v>
      </c>
    </row>
    <row r="20" spans="1:6">
      <c r="A20" s="4" t="s">
        <v>1059</v>
      </c>
    </row>
    <row r="21" spans="1:6">
      <c r="A21" s="3" t="s">
        <v>1053</v>
      </c>
    </row>
    <row r="22" spans="1:6">
      <c r="A22" s="4" t="s">
        <v>1044</v>
      </c>
      <c r="C22" s="5" t="n">
        <v>8</v>
      </c>
      <c r="D22" s="5" t="n">
        <v>0</v>
      </c>
    </row>
    <row r="23" spans="1:6">
      <c r="A23" s="4" t="s">
        <v>1060</v>
      </c>
    </row>
    <row r="24" spans="1:6">
      <c r="A24" s="3" t="s">
        <v>1053</v>
      </c>
    </row>
    <row r="25" spans="1:6">
      <c r="A25" s="4" t="s">
        <v>1044</v>
      </c>
      <c r="C25" s="5" t="n">
        <v>-32</v>
      </c>
      <c r="D25" s="5" t="n">
        <v>-16</v>
      </c>
    </row>
    <row r="26" spans="1:6">
      <c r="A26" s="4" t="s">
        <v>1061</v>
      </c>
    </row>
    <row r="27" spans="1:6">
      <c r="A27" s="3" t="s">
        <v>1053</v>
      </c>
    </row>
    <row r="28" spans="1:6">
      <c r="A28" s="4" t="s">
        <v>1044</v>
      </c>
      <c r="C28" s="5" t="n">
        <v>32</v>
      </c>
      <c r="D28" s="5" t="n">
        <v>-12</v>
      </c>
    </row>
    <row r="29" spans="1:6">
      <c r="A29" s="4" t="s">
        <v>1062</v>
      </c>
    </row>
    <row r="30" spans="1:6">
      <c r="A30" s="3" t="s">
        <v>1053</v>
      </c>
    </row>
    <row r="31" spans="1:6">
      <c r="A31" s="4" t="s">
        <v>1044</v>
      </c>
      <c r="C31" s="5" t="n">
        <v>-2</v>
      </c>
      <c r="D31" s="5" t="n">
        <v>0</v>
      </c>
    </row>
    <row r="32" spans="1:6">
      <c r="A32" s="4" t="s">
        <v>1063</v>
      </c>
    </row>
    <row r="33" spans="1:6">
      <c r="A33" s="3" t="s">
        <v>1053</v>
      </c>
    </row>
    <row r="34" spans="1:6">
      <c r="A34" s="4" t="s">
        <v>1044</v>
      </c>
      <c r="C34" s="5" t="n">
        <v>3</v>
      </c>
      <c r="D34" s="5" t="n">
        <v>0</v>
      </c>
    </row>
    <row r="35" spans="1:6">
      <c r="A35" s="4" t="s">
        <v>1064</v>
      </c>
    </row>
    <row r="36" spans="1:6">
      <c r="A36" s="3" t="s">
        <v>1053</v>
      </c>
    </row>
    <row r="37" spans="1:6">
      <c r="A37" s="4" t="s">
        <v>1044</v>
      </c>
      <c r="C37" s="5" t="n">
        <v>0</v>
      </c>
      <c r="D37" s="5" t="n">
        <v>0</v>
      </c>
    </row>
    <row r="38" spans="1:6">
      <c r="A38" s="4" t="s">
        <v>1065</v>
      </c>
    </row>
    <row r="39" spans="1:6">
      <c r="A39" s="3" t="s">
        <v>1053</v>
      </c>
    </row>
    <row r="40" spans="1:6">
      <c r="A40" s="4" t="s">
        <v>1044</v>
      </c>
      <c r="C40" s="5" t="n">
        <v>0</v>
      </c>
      <c r="D40" s="5" t="n">
        <v>0</v>
      </c>
    </row>
    <row r="41" spans="1:6">
      <c r="A41" s="4" t="s">
        <v>1066</v>
      </c>
    </row>
    <row r="42" spans="1:6">
      <c r="A42" s="3" t="s">
        <v>1053</v>
      </c>
    </row>
    <row r="43" spans="1:6">
      <c r="A43" s="4" t="s">
        <v>1044</v>
      </c>
      <c r="C43" s="5" t="n">
        <v>-27</v>
      </c>
      <c r="D43" s="5" t="n">
        <v>-47</v>
      </c>
    </row>
    <row r="44" spans="1:6">
      <c r="A44" s="4" t="s">
        <v>1067</v>
      </c>
    </row>
    <row r="45" spans="1:6">
      <c r="A45" s="3" t="s">
        <v>1053</v>
      </c>
    </row>
    <row r="46" spans="1:6">
      <c r="A46" s="4" t="s">
        <v>1044</v>
      </c>
      <c r="D46" s="5" t="n">
        <v>133</v>
      </c>
    </row>
    <row r="47" spans="1:6">
      <c r="A47" s="4" t="s">
        <v>1054</v>
      </c>
      <c r="D47" s="5" t="n">
        <v>850</v>
      </c>
    </row>
    <row r="48" spans="1:6">
      <c r="A48" s="4" t="s">
        <v>1068</v>
      </c>
    </row>
    <row r="49" spans="1:6">
      <c r="A49" s="3" t="s">
        <v>1053</v>
      </c>
    </row>
    <row r="50" spans="1:6">
      <c r="A50" s="4" t="s">
        <v>1044</v>
      </c>
      <c r="C50" s="5" t="n">
        <v>0</v>
      </c>
      <c r="D50" s="5" t="n">
        <v>22</v>
      </c>
    </row>
    <row r="51" spans="1:6">
      <c r="A51" s="4" t="s">
        <v>1069</v>
      </c>
    </row>
    <row r="52" spans="1:6">
      <c r="A52" s="3" t="s">
        <v>1053</v>
      </c>
    </row>
    <row r="53" spans="1:6">
      <c r="A53" s="4" t="s">
        <v>1044</v>
      </c>
      <c r="C53" s="5" t="n">
        <v>15</v>
      </c>
      <c r="D53" s="5" t="n">
        <v>4</v>
      </c>
    </row>
    <row r="54" spans="1:6">
      <c r="A54" s="4" t="s">
        <v>535</v>
      </c>
    </row>
    <row r="55" spans="1:6">
      <c r="A55" s="3" t="s">
        <v>1053</v>
      </c>
    </row>
    <row r="56" spans="1:6">
      <c r="A56" s="4" t="s">
        <v>1044</v>
      </c>
      <c r="C56" s="5" t="n">
        <v>-16</v>
      </c>
      <c r="D56" s="5" t="n">
        <v>-10</v>
      </c>
    </row>
    <row r="57" spans="1:6">
      <c r="A57" s="4" t="s">
        <v>539</v>
      </c>
    </row>
    <row r="58" spans="1:6">
      <c r="A58" s="3" t="s">
        <v>1053</v>
      </c>
    </row>
    <row r="59" spans="1:6">
      <c r="A59" s="4" t="s">
        <v>1044</v>
      </c>
      <c r="C59" s="5" t="n">
        <v>27</v>
      </c>
      <c r="D59" s="5" t="n">
        <v>-15</v>
      </c>
    </row>
    <row r="60" spans="1:6">
      <c r="A60" s="4" t="s">
        <v>541</v>
      </c>
    </row>
    <row r="61" spans="1:6">
      <c r="A61" s="3" t="s">
        <v>1053</v>
      </c>
    </row>
    <row r="62" spans="1:6">
      <c r="A62" s="4" t="s">
        <v>1044</v>
      </c>
      <c r="C62" s="5" t="n">
        <v>0</v>
      </c>
      <c r="D62" s="5" t="n">
        <v>-20</v>
      </c>
    </row>
    <row r="63" spans="1:6">
      <c r="A63" s="4" t="s">
        <v>542</v>
      </c>
    </row>
    <row r="64" spans="1:6">
      <c r="A64" s="3" t="s">
        <v>1053</v>
      </c>
    </row>
    <row r="65" spans="1:6">
      <c r="A65" s="4" t="s">
        <v>1044</v>
      </c>
      <c r="C65" s="5" t="n">
        <v>-28</v>
      </c>
      <c r="D65" s="7" t="n">
        <v>-10</v>
      </c>
    </row>
    <row r="66" spans="1:6">
      <c r="A66" s="4" t="s">
        <v>1070</v>
      </c>
    </row>
    <row r="67" spans="1:6">
      <c r="A67" s="3" t="s">
        <v>1071</v>
      </c>
    </row>
    <row r="68" spans="1:6">
      <c r="A68" s="4" t="s">
        <v>1072</v>
      </c>
      <c r="B68" s="4" t="s">
        <v>1073</v>
      </c>
    </row>
    <row r="69" spans="1:6">
      <c r="A69" s="4" t="s">
        <v>1074</v>
      </c>
      <c r="B69" s="7" t="n">
        <v>116</v>
      </c>
      <c r="C69" s="5" t="n">
        <v>116</v>
      </c>
    </row>
    <row r="70" spans="1:6">
      <c r="A70" s="4" t="s">
        <v>1075</v>
      </c>
    </row>
    <row r="71" spans="1:6">
      <c r="A71" s="3" t="s">
        <v>1071</v>
      </c>
    </row>
    <row r="72" spans="1:6">
      <c r="A72" s="4" t="s">
        <v>1076</v>
      </c>
      <c r="B72" s="5" t="n">
        <v>11000</v>
      </c>
      <c r="C72" s="5" t="n">
        <v>11000</v>
      </c>
    </row>
    <row r="73" spans="1:6">
      <c r="A73" s="4" t="s">
        <v>1077</v>
      </c>
    </row>
    <row r="74" spans="1:6">
      <c r="A74" s="3" t="s">
        <v>1071</v>
      </c>
    </row>
    <row r="75" spans="1:6">
      <c r="A75" s="4" t="s">
        <v>1076</v>
      </c>
      <c r="B75" s="5" t="n">
        <v>325</v>
      </c>
      <c r="C75" s="5" t="n">
        <v>325</v>
      </c>
    </row>
    <row r="76" spans="1:6">
      <c r="A76" s="4" t="s">
        <v>1078</v>
      </c>
    </row>
    <row r="77" spans="1:6">
      <c r="A77" s="3" t="s">
        <v>1071</v>
      </c>
    </row>
    <row r="78" spans="1:6">
      <c r="A78" s="4" t="s">
        <v>1076</v>
      </c>
      <c r="B78" s="7" t="n">
        <v>116</v>
      </c>
      <c r="C78" s="7" t="n">
        <v>116</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79</v>
      </c>
      <c r="B1" s="2" t="s">
        <v>1</v>
      </c>
    </row>
    <row r="2" spans="1:5">
      <c r="B2" s="2" t="s">
        <v>2</v>
      </c>
      <c r="C2" s="2" t="s">
        <v>80</v>
      </c>
      <c r="D2" s="2" t="s">
        <v>125</v>
      </c>
      <c r="E2" s="2" t="s">
        <v>701</v>
      </c>
    </row>
    <row r="3" spans="1:5">
      <c r="A3" s="3" t="s">
        <v>1036</v>
      </c>
    </row>
    <row r="4" spans="1:5">
      <c r="A4" s="4" t="s">
        <v>1037</v>
      </c>
      <c r="B4" s="7" t="n">
        <v>33029</v>
      </c>
    </row>
    <row r="5" spans="1:5">
      <c r="A5" s="3" t="s">
        <v>1038</v>
      </c>
    </row>
    <row r="6" spans="1:5">
      <c r="A6" s="4" t="s">
        <v>1040</v>
      </c>
      <c r="B6" s="5" t="n">
        <v>36188</v>
      </c>
    </row>
    <row r="7" spans="1:5">
      <c r="A7" s="4" t="s">
        <v>400</v>
      </c>
    </row>
    <row r="8" spans="1:5">
      <c r="A8" s="3" t="s">
        <v>1036</v>
      </c>
    </row>
    <row r="9" spans="1:5">
      <c r="A9" s="4" t="s">
        <v>1037</v>
      </c>
      <c r="B9" s="5" t="n">
        <v>8445</v>
      </c>
      <c r="C9" s="7" t="n">
        <v>8512</v>
      </c>
    </row>
    <row r="10" spans="1:5">
      <c r="A10" s="4" t="s">
        <v>1041</v>
      </c>
      <c r="B10" s="5" t="n">
        <v>231</v>
      </c>
      <c r="C10" s="5" t="n">
        <v>241</v>
      </c>
      <c r="D10" s="7" t="n">
        <v>239</v>
      </c>
      <c r="E10" s="7" t="n">
        <v>209</v>
      </c>
    </row>
    <row r="11" spans="1:5">
      <c r="A11" s="4" t="s">
        <v>1042</v>
      </c>
      <c r="B11" s="5" t="n">
        <v>8206</v>
      </c>
      <c r="C11" s="5" t="n">
        <v>8303</v>
      </c>
    </row>
    <row r="12" spans="1:5">
      <c r="A12" s="3" t="s">
        <v>1043</v>
      </c>
    </row>
    <row r="13" spans="1:5">
      <c r="A13" s="4" t="s">
        <v>1080</v>
      </c>
      <c r="B13" s="5" t="n">
        <v>3351</v>
      </c>
      <c r="C13" s="5" t="n">
        <v>3423</v>
      </c>
    </row>
    <row r="14" spans="1:5">
      <c r="A14" s="4" t="s">
        <v>1081</v>
      </c>
      <c r="B14" s="5" t="n">
        <v>169</v>
      </c>
      <c r="C14" s="5" t="n">
        <v>175</v>
      </c>
    </row>
    <row r="15" spans="1:5">
      <c r="A15" s="4" t="s">
        <v>1082</v>
      </c>
      <c r="B15" s="5" t="n">
        <v>-321</v>
      </c>
      <c r="C15" s="5" t="n">
        <v>-284</v>
      </c>
    </row>
    <row r="16" spans="1:5">
      <c r="A16" s="4" t="s">
        <v>1045</v>
      </c>
      <c r="B16" s="5" t="n">
        <v>3199</v>
      </c>
      <c r="C16" s="5" t="n">
        <v>3314</v>
      </c>
    </row>
    <row r="17" spans="1:5">
      <c r="A17" s="3" t="s">
        <v>1038</v>
      </c>
    </row>
    <row r="18" spans="1:5">
      <c r="A18" s="4" t="s">
        <v>1080</v>
      </c>
      <c r="B18" s="5" t="n">
        <v>-1603</v>
      </c>
      <c r="C18" s="5" t="n">
        <v>-1659</v>
      </c>
    </row>
    <row r="19" spans="1:5">
      <c r="A19" s="4" t="s">
        <v>1083</v>
      </c>
      <c r="B19" s="5" t="n">
        <v>-1743</v>
      </c>
      <c r="C19" s="5" t="n">
        <v>-1741</v>
      </c>
    </row>
    <row r="20" spans="1:5">
      <c r="A20" s="4" t="s">
        <v>1047</v>
      </c>
      <c r="B20" s="5" t="n">
        <v>-3346</v>
      </c>
      <c r="C20" s="5" t="n">
        <v>-3400</v>
      </c>
    </row>
    <row r="21" spans="1:5">
      <c r="A21" s="4" t="s">
        <v>1048</v>
      </c>
      <c r="B21" s="5" t="n">
        <v>8059</v>
      </c>
      <c r="C21" s="5" t="n">
        <v>8259</v>
      </c>
    </row>
    <row r="22" spans="1:5">
      <c r="A22" s="4" t="s">
        <v>1040</v>
      </c>
      <c r="B22" s="5" t="n">
        <v>8290</v>
      </c>
      <c r="C22" s="5" t="n">
        <v>8500</v>
      </c>
    </row>
    <row r="23" spans="1:5">
      <c r="A23" s="4" t="s">
        <v>1084</v>
      </c>
    </row>
    <row r="24" spans="1:5">
      <c r="A24" s="3" t="s">
        <v>1043</v>
      </c>
    </row>
    <row r="25" spans="1:5">
      <c r="A25" s="4" t="s">
        <v>1045</v>
      </c>
      <c r="B25" s="5" t="n">
        <v>130</v>
      </c>
      <c r="C25" s="5" t="n">
        <v>131</v>
      </c>
    </row>
    <row r="26" spans="1:5">
      <c r="A26" s="4" t="s">
        <v>1085</v>
      </c>
    </row>
    <row r="27" spans="1:5">
      <c r="A27" s="3" t="s">
        <v>1086</v>
      </c>
    </row>
    <row r="28" spans="1:5">
      <c r="A28" s="4" t="s">
        <v>1087</v>
      </c>
      <c r="B28" s="7" t="n">
        <v>0</v>
      </c>
      <c r="C28" s="7" t="n">
        <v>4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8</v>
      </c>
      <c r="B1" s="2" t="s">
        <v>1</v>
      </c>
    </row>
    <row r="2" spans="1:3">
      <c r="B2" s="2" t="s">
        <v>2</v>
      </c>
      <c r="C2" s="2" t="s">
        <v>80</v>
      </c>
    </row>
    <row r="3" spans="1:3">
      <c r="A3" s="3" t="s">
        <v>1086</v>
      </c>
    </row>
    <row r="4" spans="1:3">
      <c r="A4" s="4" t="s">
        <v>1089</v>
      </c>
      <c r="B4" s="7" t="n">
        <v>-12</v>
      </c>
      <c r="C4" s="7" t="n">
        <v>0</v>
      </c>
    </row>
    <row r="5" spans="1:3">
      <c r="A5" s="4" t="s">
        <v>400</v>
      </c>
    </row>
    <row r="6" spans="1:3">
      <c r="A6" s="3" t="s">
        <v>1086</v>
      </c>
    </row>
    <row r="7" spans="1:3">
      <c r="A7" s="4" t="s">
        <v>1082</v>
      </c>
      <c r="B7" s="5" t="n">
        <v>-321</v>
      </c>
      <c r="C7" s="5" t="n">
        <v>-284</v>
      </c>
    </row>
    <row r="8" spans="1:3">
      <c r="A8" s="4" t="s">
        <v>1090</v>
      </c>
    </row>
    <row r="9" spans="1:3">
      <c r="A9" s="3" t="s">
        <v>1086</v>
      </c>
    </row>
    <row r="10" spans="1:3">
      <c r="A10" s="4" t="s">
        <v>1082</v>
      </c>
      <c r="B10" s="5" t="n">
        <v>265</v>
      </c>
      <c r="C10" s="5" t="n">
        <v>195</v>
      </c>
    </row>
    <row r="11" spans="1:3">
      <c r="A11" s="4" t="s">
        <v>1091</v>
      </c>
    </row>
    <row r="12" spans="1:3">
      <c r="A12" s="3" t="s">
        <v>1086</v>
      </c>
    </row>
    <row r="13" spans="1:3">
      <c r="A13" s="4" t="s">
        <v>1082</v>
      </c>
      <c r="B13" s="7" t="n">
        <v>45</v>
      </c>
      <c r="C13" s="7" t="n">
        <v>8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2</v>
      </c>
      <c r="B1" s="2" t="s">
        <v>1</v>
      </c>
    </row>
    <row r="2" spans="1:3">
      <c r="B2" s="2" t="s">
        <v>2</v>
      </c>
      <c r="C2" s="2" t="s">
        <v>80</v>
      </c>
    </row>
    <row r="3" spans="1:3">
      <c r="A3" s="3" t="s">
        <v>1093</v>
      </c>
    </row>
    <row r="4" spans="1:3">
      <c r="A4" s="4" t="s">
        <v>1094</v>
      </c>
      <c r="B4" s="7" t="n">
        <v>642</v>
      </c>
      <c r="C4" s="7" t="n">
        <v>713</v>
      </c>
    </row>
    <row r="5" spans="1:3">
      <c r="A5" s="4" t="s">
        <v>1095</v>
      </c>
      <c r="B5" s="5" t="n">
        <v>63</v>
      </c>
      <c r="C5" s="5" t="n">
        <v>10</v>
      </c>
    </row>
    <row r="6" spans="1:3">
      <c r="A6" s="4" t="s">
        <v>1096</v>
      </c>
      <c r="B6" s="5" t="n">
        <v>77</v>
      </c>
      <c r="C6" s="5" t="n">
        <v>25</v>
      </c>
    </row>
    <row r="7" spans="1:3">
      <c r="A7" s="4" t="s">
        <v>1097</v>
      </c>
      <c r="B7" s="5" t="n">
        <v>17</v>
      </c>
      <c r="C7" s="5" t="n">
        <v>-42</v>
      </c>
    </row>
    <row r="8" spans="1:3">
      <c r="A8" s="4" t="s">
        <v>1098</v>
      </c>
      <c r="B8" s="5" t="n">
        <v>645</v>
      </c>
      <c r="C8" s="5" t="n">
        <v>656</v>
      </c>
    </row>
    <row r="9" spans="1:3">
      <c r="A9" s="3" t="s">
        <v>1099</v>
      </c>
    </row>
    <row r="10" spans="1:3">
      <c r="A10" s="4" t="s">
        <v>1094</v>
      </c>
      <c r="B10" s="5" t="n">
        <v>27</v>
      </c>
      <c r="C10" s="5" t="n">
        <v>26</v>
      </c>
    </row>
    <row r="11" spans="1:3">
      <c r="A11" s="4" t="s">
        <v>1095</v>
      </c>
      <c r="B11" s="5" t="n">
        <v>2</v>
      </c>
      <c r="C11" s="5" t="n">
        <v>10</v>
      </c>
    </row>
    <row r="12" spans="1:3">
      <c r="A12" s="4" t="s">
        <v>1096</v>
      </c>
      <c r="B12" s="5" t="n">
        <v>0</v>
      </c>
      <c r="C12" s="5" t="n">
        <v>1</v>
      </c>
    </row>
    <row r="13" spans="1:3">
      <c r="A13" s="4" t="s">
        <v>1098</v>
      </c>
      <c r="B13" s="7" t="n">
        <v>29</v>
      </c>
      <c r="C13" s="7" t="n">
        <v>3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s>
  <sheetData>
    <row r="1" spans="1:11">
      <c r="A1" s="1" t="s">
        <v>1100</v>
      </c>
      <c r="B1" s="2" t="s">
        <v>1052</v>
      </c>
      <c r="C1" s="2" t="s">
        <v>79</v>
      </c>
      <c r="E1" s="2" t="s">
        <v>1</v>
      </c>
    </row>
    <row r="2" spans="1:11">
      <c r="B2" s="2" t="s">
        <v>1101</v>
      </c>
      <c r="C2" s="2" t="s">
        <v>498</v>
      </c>
      <c r="D2" s="2" t="s">
        <v>848</v>
      </c>
      <c r="E2" s="2" t="s">
        <v>498</v>
      </c>
      <c r="F2" s="2" t="s">
        <v>848</v>
      </c>
      <c r="G2" s="2" t="s">
        <v>1102</v>
      </c>
      <c r="H2" s="2" t="s">
        <v>1103</v>
      </c>
      <c r="I2" s="2" t="s">
        <v>1104</v>
      </c>
      <c r="J2" s="2" t="s">
        <v>485</v>
      </c>
      <c r="K2" s="2" t="s">
        <v>1105</v>
      </c>
    </row>
    <row r="3" spans="1:11">
      <c r="A3" s="3" t="s">
        <v>1106</v>
      </c>
    </row>
    <row r="4" spans="1:11">
      <c r="A4" s="4" t="s">
        <v>1107</v>
      </c>
      <c r="B4" s="4" t="s">
        <v>1108</v>
      </c>
    </row>
    <row r="5" spans="1:11">
      <c r="A5" s="4" t="s">
        <v>1109</v>
      </c>
      <c r="E5" s="7" t="n">
        <v>1380000000</v>
      </c>
    </row>
    <row r="6" spans="1:11">
      <c r="A6" s="4" t="s">
        <v>1110</v>
      </c>
      <c r="E6" s="4" t="s">
        <v>661</v>
      </c>
    </row>
    <row r="7" spans="1:11">
      <c r="A7" s="4" t="s">
        <v>97</v>
      </c>
      <c r="C7" s="7" t="n">
        <v>90000000</v>
      </c>
      <c r="D7" s="7" t="n">
        <v>0</v>
      </c>
      <c r="E7" s="7" t="n">
        <v>90000000</v>
      </c>
      <c r="F7" s="7" t="n">
        <v>6000000</v>
      </c>
    </row>
    <row r="8" spans="1:11">
      <c r="A8" s="4" t="s">
        <v>1111</v>
      </c>
    </row>
    <row r="9" spans="1:11">
      <c r="A9" s="3" t="s">
        <v>1106</v>
      </c>
    </row>
    <row r="10" spans="1:11">
      <c r="A10" s="4" t="s">
        <v>1112</v>
      </c>
      <c r="C10" s="5" t="n">
        <v>165000000</v>
      </c>
      <c r="E10" s="5" t="n">
        <v>165000000</v>
      </c>
      <c r="H10" s="10" t="n">
        <v>60</v>
      </c>
    </row>
    <row r="11" spans="1:11">
      <c r="A11" s="4" t="s">
        <v>1113</v>
      </c>
    </row>
    <row r="12" spans="1:11">
      <c r="A12" s="3" t="s">
        <v>1106</v>
      </c>
    </row>
    <row r="13" spans="1:11">
      <c r="A13" s="4" t="s">
        <v>1112</v>
      </c>
      <c r="C13" s="5" t="n">
        <v>8000000</v>
      </c>
      <c r="E13" s="5" t="n">
        <v>8000000</v>
      </c>
    </row>
    <row r="14" spans="1:11">
      <c r="A14" s="4" t="s">
        <v>1114</v>
      </c>
      <c r="C14" s="5" t="n">
        <v>17000000</v>
      </c>
      <c r="E14" s="7" t="n">
        <v>17000000</v>
      </c>
    </row>
    <row r="15" spans="1:11">
      <c r="A15" s="4" t="s">
        <v>1115</v>
      </c>
    </row>
    <row r="16" spans="1:11">
      <c r="A16" s="3" t="s">
        <v>1106</v>
      </c>
    </row>
    <row r="17" spans="1:11">
      <c r="A17" s="4" t="s">
        <v>1112</v>
      </c>
      <c r="G17" s="7" t="n">
        <v>24</v>
      </c>
    </row>
    <row r="18" spans="1:11">
      <c r="A18" s="4" t="s">
        <v>1114</v>
      </c>
      <c r="G18" s="7" t="n">
        <v>26</v>
      </c>
    </row>
    <row r="19" spans="1:11">
      <c r="A19" s="4" t="s">
        <v>1116</v>
      </c>
    </row>
    <row r="20" spans="1:11">
      <c r="A20" s="3" t="s">
        <v>1106</v>
      </c>
    </row>
    <row r="21" spans="1:11">
      <c r="A21" s="4" t="s">
        <v>1117</v>
      </c>
      <c r="E21" s="4" t="s">
        <v>1118</v>
      </c>
    </row>
    <row r="22" spans="1:11">
      <c r="A22" s="4" t="s">
        <v>1119</v>
      </c>
    </row>
    <row r="23" spans="1:11">
      <c r="A23" s="3" t="s">
        <v>1106</v>
      </c>
    </row>
    <row r="24" spans="1:11">
      <c r="A24" s="4" t="s">
        <v>1117</v>
      </c>
      <c r="E24" s="4" t="s">
        <v>1120</v>
      </c>
    </row>
    <row r="25" spans="1:11">
      <c r="A25" s="4" t="s">
        <v>1121</v>
      </c>
    </row>
    <row r="26" spans="1:11">
      <c r="A26" s="3" t="s">
        <v>1106</v>
      </c>
    </row>
    <row r="27" spans="1:11">
      <c r="A27" s="4" t="s">
        <v>253</v>
      </c>
      <c r="K27" s="7" t="n">
        <v>413000000</v>
      </c>
    </row>
    <row r="28" spans="1:11">
      <c r="A28" s="4" t="s">
        <v>1122</v>
      </c>
      <c r="K28" s="4" t="s">
        <v>650</v>
      </c>
    </row>
    <row r="29" spans="1:11">
      <c r="A29" s="4" t="s">
        <v>1123</v>
      </c>
    </row>
    <row r="30" spans="1:11">
      <c r="A30" s="3" t="s">
        <v>1106</v>
      </c>
    </row>
    <row r="31" spans="1:11">
      <c r="A31" s="4" t="s">
        <v>1122</v>
      </c>
      <c r="J31" s="4" t="s">
        <v>1124</v>
      </c>
    </row>
    <row r="32" spans="1:11">
      <c r="A32" s="4" t="s">
        <v>1125</v>
      </c>
      <c r="J32" s="7" t="n">
        <v>265000000</v>
      </c>
    </row>
    <row r="33" spans="1:11">
      <c r="A33" s="4" t="s">
        <v>1126</v>
      </c>
      <c r="J33" s="7" t="n">
        <v>284000000</v>
      </c>
    </row>
    <row r="34" spans="1:11">
      <c r="A34" s="4" t="s">
        <v>1127</v>
      </c>
    </row>
    <row r="35" spans="1:11">
      <c r="A35" s="3" t="s">
        <v>1106</v>
      </c>
    </row>
    <row r="36" spans="1:11">
      <c r="A36" s="4" t="s">
        <v>1122</v>
      </c>
      <c r="I36" s="4" t="s">
        <v>1128</v>
      </c>
    </row>
    <row r="37" spans="1:11">
      <c r="A37" s="4" t="s">
        <v>1125</v>
      </c>
      <c r="I37" s="7" t="n">
        <v>600000000</v>
      </c>
    </row>
    <row r="38" spans="1:11">
      <c r="A38" s="4" t="s">
        <v>1129</v>
      </c>
    </row>
    <row r="39" spans="1:11">
      <c r="A39" s="3" t="s">
        <v>1106</v>
      </c>
    </row>
    <row r="40" spans="1:11">
      <c r="A40" s="4" t="s">
        <v>1122</v>
      </c>
      <c r="I40" s="4" t="s">
        <v>885</v>
      </c>
    </row>
    <row r="41" spans="1:11">
      <c r="A41" s="4" t="s">
        <v>1125</v>
      </c>
      <c r="I41" s="7" t="n">
        <v>800000000</v>
      </c>
    </row>
    <row r="42" spans="1:11">
      <c r="A42" s="4" t="s">
        <v>1130</v>
      </c>
    </row>
    <row r="43" spans="1:11">
      <c r="A43" s="3" t="s">
        <v>1106</v>
      </c>
    </row>
    <row r="44" spans="1:11">
      <c r="A44" s="4" t="s">
        <v>253</v>
      </c>
      <c r="C44" s="7" t="n">
        <v>265</v>
      </c>
      <c r="E44" s="7" t="n">
        <v>265</v>
      </c>
    </row>
    <row r="45" spans="1:11">
      <c r="A45" s="4" t="s">
        <v>1122</v>
      </c>
      <c r="C45" s="4" t="s">
        <v>1124</v>
      </c>
      <c r="E45" s="4" t="s">
        <v>1124</v>
      </c>
      <c r="G45" s="4" t="s">
        <v>1124</v>
      </c>
      <c r="H45" s="4" t="s">
        <v>1124</v>
      </c>
    </row>
    <row r="46" spans="1:11">
      <c r="A46" s="4" t="s">
        <v>1131</v>
      </c>
    </row>
    <row r="47" spans="1:11">
      <c r="A47" s="3" t="s">
        <v>1106</v>
      </c>
    </row>
    <row r="48" spans="1:11">
      <c r="A48" s="4" t="s">
        <v>253</v>
      </c>
      <c r="C48" s="7" t="n">
        <v>800</v>
      </c>
      <c r="E48" s="7" t="n">
        <v>800</v>
      </c>
    </row>
    <row r="49" spans="1:11">
      <c r="A49" s="4" t="s">
        <v>1122</v>
      </c>
      <c r="C49" s="4" t="s">
        <v>1132</v>
      </c>
      <c r="E49" s="4" t="s">
        <v>1132</v>
      </c>
      <c r="G49" s="4" t="s">
        <v>1132</v>
      </c>
      <c r="H49" s="4" t="s">
        <v>1132</v>
      </c>
    </row>
  </sheetData>
  <mergeCells count="4">
    <mergeCell ref="A1:A2"/>
    <mergeCell ref="C1:D1"/>
    <mergeCell ref="E1:F1"/>
    <mergeCell ref="G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3</v>
      </c>
      <c r="B1" s="2" t="s">
        <v>79</v>
      </c>
      <c r="D1" s="2" t="s">
        <v>1</v>
      </c>
    </row>
    <row r="2" spans="1:5">
      <c r="B2" s="2" t="s">
        <v>2</v>
      </c>
      <c r="C2" s="2" t="s">
        <v>80</v>
      </c>
      <c r="D2" s="2" t="s">
        <v>2</v>
      </c>
      <c r="E2" s="2" t="s">
        <v>80</v>
      </c>
    </row>
    <row r="3" spans="1:5">
      <c r="A3" s="3" t="s">
        <v>300</v>
      </c>
    </row>
    <row r="4" spans="1:5">
      <c r="A4" s="4" t="s">
        <v>1134</v>
      </c>
      <c r="B4" s="7" t="n">
        <v>138</v>
      </c>
      <c r="C4" s="7" t="n">
        <v>112</v>
      </c>
      <c r="D4" s="7" t="n">
        <v>396</v>
      </c>
      <c r="E4" s="7" t="n">
        <v>333</v>
      </c>
    </row>
    <row r="5" spans="1:5">
      <c r="A5" s="4" t="s">
        <v>1135</v>
      </c>
      <c r="B5" s="5" t="n">
        <v>-14</v>
      </c>
      <c r="C5" s="5" t="n">
        <v>-16</v>
      </c>
      <c r="D5" s="5" t="n">
        <v>-43</v>
      </c>
      <c r="E5" s="5" t="n">
        <v>-50</v>
      </c>
    </row>
    <row r="6" spans="1:5">
      <c r="A6" s="4" t="s">
        <v>1136</v>
      </c>
      <c r="B6" s="5" t="n">
        <v>-3</v>
      </c>
      <c r="C6" s="5" t="n">
        <v>0</v>
      </c>
      <c r="D6" s="5" t="n">
        <v>-5</v>
      </c>
      <c r="E6" s="5" t="n">
        <v>0</v>
      </c>
    </row>
    <row r="7" spans="1:5">
      <c r="A7" s="4" t="s">
        <v>1137</v>
      </c>
      <c r="B7" s="5" t="n">
        <v>0</v>
      </c>
      <c r="C7" s="5" t="n">
        <v>1</v>
      </c>
      <c r="D7" s="5" t="n">
        <v>5</v>
      </c>
      <c r="E7" s="5" t="n">
        <v>8</v>
      </c>
    </row>
    <row r="8" spans="1:5">
      <c r="A8" s="4" t="s">
        <v>1138</v>
      </c>
      <c r="B8" s="5" t="n">
        <v>3</v>
      </c>
      <c r="C8" s="5" t="n">
        <v>3</v>
      </c>
      <c r="D8" s="5" t="n">
        <v>7</v>
      </c>
      <c r="E8" s="5" t="n">
        <v>5</v>
      </c>
    </row>
    <row r="9" spans="1:5">
      <c r="A9" s="4" t="s">
        <v>1139</v>
      </c>
      <c r="B9" s="5" t="n">
        <v>0</v>
      </c>
      <c r="C9" s="5" t="n">
        <v>11</v>
      </c>
      <c r="D9" s="5" t="n">
        <v>0</v>
      </c>
      <c r="E9" s="5" t="n">
        <v>13</v>
      </c>
    </row>
    <row r="10" spans="1:5">
      <c r="A10" s="4" t="s">
        <v>887</v>
      </c>
      <c r="B10" s="5" t="n">
        <v>0</v>
      </c>
      <c r="C10" s="5" t="n">
        <v>2</v>
      </c>
      <c r="D10" s="5" t="n">
        <v>-1</v>
      </c>
      <c r="E10" s="5" t="n">
        <v>2</v>
      </c>
    </row>
    <row r="11" spans="1:5">
      <c r="A11" s="4" t="s">
        <v>1140</v>
      </c>
      <c r="B11" s="7" t="n">
        <v>118</v>
      </c>
      <c r="C11" s="7" t="n">
        <v>103</v>
      </c>
      <c r="D11" s="7" t="n">
        <v>347</v>
      </c>
      <c r="E11" s="7" t="n">
        <v>297</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1</v>
      </c>
      <c r="B1" s="2" t="s">
        <v>79</v>
      </c>
      <c r="D1" s="2" t="s">
        <v>1</v>
      </c>
    </row>
    <row r="2" spans="1:5">
      <c r="B2" s="2" t="s">
        <v>2</v>
      </c>
      <c r="C2" s="2" t="s">
        <v>80</v>
      </c>
      <c r="D2" s="2" t="s">
        <v>2</v>
      </c>
      <c r="E2" s="2" t="s">
        <v>80</v>
      </c>
    </row>
    <row r="3" spans="1:5">
      <c r="A3" s="3" t="s">
        <v>1142</v>
      </c>
    </row>
    <row r="4" spans="1:5">
      <c r="A4" s="4" t="s">
        <v>1143</v>
      </c>
      <c r="B4" s="7" t="n">
        <v>14</v>
      </c>
      <c r="C4" s="7" t="n">
        <v>9</v>
      </c>
      <c r="D4" s="7" t="n">
        <v>14</v>
      </c>
      <c r="E4" s="7" t="n">
        <v>9</v>
      </c>
    </row>
    <row r="5" spans="1:5">
      <c r="A5" s="4" t="s">
        <v>1144</v>
      </c>
      <c r="B5" s="5" t="n">
        <v>0</v>
      </c>
      <c r="C5" s="5" t="n">
        <v>5</v>
      </c>
      <c r="D5" s="5" t="n">
        <v>0</v>
      </c>
      <c r="E5" s="5" t="n">
        <v>5</v>
      </c>
    </row>
    <row r="6" spans="1:5">
      <c r="A6" s="4" t="s">
        <v>1145</v>
      </c>
      <c r="B6" s="5" t="n">
        <v>0</v>
      </c>
      <c r="C6" s="5" t="n">
        <v>0</v>
      </c>
      <c r="D6" s="5" t="n">
        <v>0</v>
      </c>
      <c r="E6" s="5" t="n">
        <v>0</v>
      </c>
    </row>
    <row r="7" spans="1:5">
      <c r="A7" s="4" t="s">
        <v>1146</v>
      </c>
      <c r="B7" s="7" t="n">
        <v>14</v>
      </c>
      <c r="C7" s="7" t="n">
        <v>14</v>
      </c>
      <c r="D7" s="7" t="n">
        <v>14</v>
      </c>
      <c r="E7" s="7" t="n">
        <v>1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147</v>
      </c>
      <c r="B1" s="2" t="s">
        <v>79</v>
      </c>
      <c r="D1" s="2" t="s">
        <v>1</v>
      </c>
    </row>
    <row r="2" spans="1:5">
      <c r="B2" s="2" t="s">
        <v>2</v>
      </c>
      <c r="C2" s="2" t="s">
        <v>80</v>
      </c>
      <c r="D2" s="2" t="s">
        <v>2</v>
      </c>
      <c r="E2" s="2" t="s">
        <v>80</v>
      </c>
    </row>
    <row r="3" spans="1:5">
      <c r="A3" s="3" t="s">
        <v>1148</v>
      </c>
    </row>
    <row r="4" spans="1:5">
      <c r="A4" s="4" t="s">
        <v>1149</v>
      </c>
      <c r="B4" s="7" t="n">
        <v>413</v>
      </c>
      <c r="D4" s="7" t="n">
        <v>413</v>
      </c>
    </row>
    <row r="5" spans="1:5">
      <c r="A5" s="4" t="s">
        <v>1150</v>
      </c>
      <c r="B5" s="5" t="n">
        <v>2</v>
      </c>
      <c r="D5" s="5" t="n">
        <v>8</v>
      </c>
    </row>
    <row r="6" spans="1:5">
      <c r="A6" s="4" t="s">
        <v>1151</v>
      </c>
      <c r="B6" s="5" t="n">
        <v>1</v>
      </c>
      <c r="C6" s="7" t="n">
        <v>0</v>
      </c>
      <c r="D6" s="5" t="n">
        <v>1</v>
      </c>
      <c r="E6" s="7" t="n">
        <v>0</v>
      </c>
    </row>
    <row r="7" spans="1:5">
      <c r="A7" s="4" t="s">
        <v>1152</v>
      </c>
      <c r="B7" s="5" t="n">
        <v>0</v>
      </c>
      <c r="C7" s="7" t="n">
        <v>0</v>
      </c>
      <c r="D7" s="5" t="n">
        <v>0</v>
      </c>
      <c r="E7" s="7" t="n">
        <v>0</v>
      </c>
    </row>
    <row r="8" spans="1:5">
      <c r="A8" s="4" t="s">
        <v>1153</v>
      </c>
      <c r="B8" s="5" t="n">
        <v>0</v>
      </c>
      <c r="D8" s="5" t="n">
        <v>0</v>
      </c>
    </row>
    <row r="9" spans="1:5">
      <c r="A9" s="4" t="s">
        <v>1154</v>
      </c>
      <c r="B9" s="7" t="n">
        <v>0</v>
      </c>
      <c r="D9" s="5" t="n">
        <v>0</v>
      </c>
    </row>
    <row r="10" spans="1:5">
      <c r="A10" s="4" t="s">
        <v>1155</v>
      </c>
    </row>
    <row r="11" spans="1:5">
      <c r="A11" s="3" t="s">
        <v>1148</v>
      </c>
    </row>
    <row r="12" spans="1:5">
      <c r="A12" s="4" t="s">
        <v>1156</v>
      </c>
      <c r="D12" s="5" t="n">
        <v>225</v>
      </c>
    </row>
    <row r="13" spans="1:5">
      <c r="A13" s="4" t="s">
        <v>1157</v>
      </c>
    </row>
    <row r="14" spans="1:5">
      <c r="A14" s="3" t="s">
        <v>1148</v>
      </c>
    </row>
    <row r="15" spans="1:5">
      <c r="A15" s="4" t="s">
        <v>1156</v>
      </c>
      <c r="D15" s="5" t="n">
        <v>1</v>
      </c>
    </row>
    <row r="16" spans="1:5">
      <c r="A16" s="4" t="s">
        <v>1158</v>
      </c>
    </row>
    <row r="17" spans="1:5">
      <c r="A17" s="3" t="s">
        <v>1148</v>
      </c>
    </row>
    <row r="18" spans="1:5">
      <c r="A18" s="4" t="s">
        <v>1159</v>
      </c>
      <c r="D18" s="7" t="n">
        <v>42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60</v>
      </c>
      <c r="B1" s="2" t="s">
        <v>1</v>
      </c>
      <c r="C1" s="2" t="s">
        <v>621</v>
      </c>
    </row>
    <row r="2" spans="1:3">
      <c r="B2" s="2" t="s">
        <v>2</v>
      </c>
      <c r="C2" s="2" t="s">
        <v>1161</v>
      </c>
    </row>
    <row r="3" spans="1:3">
      <c r="A3" s="4" t="s">
        <v>1162</v>
      </c>
    </row>
    <row r="4" spans="1:3">
      <c r="A4" s="3" t="s">
        <v>1163</v>
      </c>
    </row>
    <row r="5" spans="1:3">
      <c r="A5" s="4" t="s">
        <v>1164</v>
      </c>
      <c r="B5" s="7" t="n">
        <v>910</v>
      </c>
    </row>
    <row r="6" spans="1:3">
      <c r="A6" s="4" t="s">
        <v>1165</v>
      </c>
    </row>
    <row r="7" spans="1:3">
      <c r="A7" s="3" t="s">
        <v>1163</v>
      </c>
    </row>
    <row r="8" spans="1:3">
      <c r="A8" s="4" t="s">
        <v>1164</v>
      </c>
      <c r="B8" s="5" t="n">
        <v>133</v>
      </c>
    </row>
    <row r="9" spans="1:3">
      <c r="A9" s="4" t="s">
        <v>1166</v>
      </c>
    </row>
    <row r="10" spans="1:3">
      <c r="A10" s="3" t="s">
        <v>1163</v>
      </c>
    </row>
    <row r="11" spans="1:3">
      <c r="A11" s="4" t="s">
        <v>454</v>
      </c>
      <c r="C11" s="7" t="n">
        <v>650</v>
      </c>
    </row>
    <row r="12" spans="1:3">
      <c r="A12" s="4" t="s">
        <v>1167</v>
      </c>
      <c r="B12" s="5" t="n">
        <v>977</v>
      </c>
    </row>
    <row r="13" spans="1:3">
      <c r="A13" s="4" t="s">
        <v>455</v>
      </c>
      <c r="C13" s="7" t="n">
        <v>1700</v>
      </c>
    </row>
    <row r="14" spans="1:3">
      <c r="A14" s="4" t="s">
        <v>461</v>
      </c>
      <c r="B14" s="5" t="n">
        <v>523</v>
      </c>
    </row>
    <row r="15" spans="1:3">
      <c r="A15" s="4" t="s">
        <v>1168</v>
      </c>
    </row>
    <row r="16" spans="1:3">
      <c r="A16" s="3" t="s">
        <v>1163</v>
      </c>
    </row>
    <row r="17" spans="1:3">
      <c r="A17" s="4" t="s">
        <v>1167</v>
      </c>
      <c r="B17" s="7" t="n">
        <v>15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169</v>
      </c>
      <c r="B1" s="2" t="s">
        <v>498</v>
      </c>
    </row>
    <row r="2" spans="1:2">
      <c r="A2" s="3" t="s">
        <v>288</v>
      </c>
    </row>
    <row r="3" spans="1:2">
      <c r="A3" s="4" t="s">
        <v>1170</v>
      </c>
      <c r="B3" s="7" t="n">
        <v>81</v>
      </c>
    </row>
    <row r="4" spans="1:2">
      <c r="A4" s="4" t="s">
        <v>1171</v>
      </c>
      <c r="B4" s="5" t="n">
        <v>80</v>
      </c>
    </row>
    <row r="5" spans="1:2">
      <c r="A5" s="4" t="s">
        <v>1172</v>
      </c>
      <c r="B5" s="7" t="n">
        <v>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13"/>
    <col customWidth="1" max="5" min="5" width="27"/>
    <col customWidth="1" max="6" min="6" width="18"/>
    <col customWidth="1" max="7" min="7" width="15"/>
    <col customWidth="1" max="8" min="8" width="37"/>
  </cols>
  <sheetData>
    <row r="1" spans="1:8">
      <c r="A1" s="1" t="s">
        <v>173</v>
      </c>
      <c r="B1" s="2" t="s">
        <v>174</v>
      </c>
      <c r="C1" s="2" t="s">
        <v>175</v>
      </c>
      <c r="D1" s="2" t="s">
        <v>176</v>
      </c>
      <c r="E1" s="2" t="s">
        <v>177</v>
      </c>
      <c r="F1" s="2" t="s">
        <v>178</v>
      </c>
      <c r="G1" s="2" t="s">
        <v>179</v>
      </c>
      <c r="H1" s="2" t="s">
        <v>180</v>
      </c>
    </row>
    <row r="2" spans="1:8">
      <c r="A2" s="3" t="s">
        <v>181</v>
      </c>
    </row>
    <row r="3" spans="1:8">
      <c r="A3" s="4" t="s">
        <v>182</v>
      </c>
      <c r="F3" s="7" t="n">
        <v>5</v>
      </c>
      <c r="H3" s="7" t="n">
        <v>-5</v>
      </c>
    </row>
    <row r="4" spans="1:8">
      <c r="A4" s="4" t="s">
        <v>183</v>
      </c>
      <c r="F4" s="5" t="n">
        <v>9647</v>
      </c>
      <c r="H4" s="5" t="n">
        <v>658</v>
      </c>
    </row>
    <row r="5" spans="1:8">
      <c r="A5" s="4" t="s">
        <v>184</v>
      </c>
      <c r="E5" s="7" t="n">
        <v>4379</v>
      </c>
      <c r="F5" s="5" t="n">
        <v>9642</v>
      </c>
      <c r="G5" s="7" t="n">
        <v>-1194</v>
      </c>
      <c r="H5" s="5" t="n">
        <v>663</v>
      </c>
    </row>
    <row r="6" spans="1:8">
      <c r="A6" s="3" t="s">
        <v>181</v>
      </c>
    </row>
    <row r="7" spans="1:8">
      <c r="A7" s="4" t="s">
        <v>185</v>
      </c>
      <c r="E7" s="5" t="n">
        <v>-92</v>
      </c>
    </row>
    <row r="8" spans="1:8">
      <c r="A8" s="4" t="s">
        <v>186</v>
      </c>
      <c r="E8" s="5" t="n">
        <v>105</v>
      </c>
    </row>
    <row r="9" spans="1:8">
      <c r="A9" s="4" t="s">
        <v>187</v>
      </c>
      <c r="E9" s="5" t="n">
        <v>-7</v>
      </c>
    </row>
    <row r="10" spans="1:8">
      <c r="A10" s="4" t="s">
        <v>106</v>
      </c>
      <c r="B10" s="7" t="n">
        <v>1611</v>
      </c>
      <c r="F10" s="5" t="n">
        <v>1611</v>
      </c>
    </row>
    <row r="11" spans="1:8">
      <c r="A11" s="4" t="s">
        <v>188</v>
      </c>
      <c r="B11" s="5" t="n">
        <v>0</v>
      </c>
      <c r="F11" s="5" t="n">
        <v>0</v>
      </c>
    </row>
    <row r="12" spans="1:8">
      <c r="A12" s="4" t="s">
        <v>189</v>
      </c>
      <c r="F12" s="5" t="n">
        <v>-285</v>
      </c>
    </row>
    <row r="13" spans="1:8">
      <c r="A13" s="4" t="s">
        <v>190</v>
      </c>
      <c r="G13" s="5" t="n">
        <v>0</v>
      </c>
    </row>
    <row r="14" spans="1:8">
      <c r="A14" s="4" t="s">
        <v>185</v>
      </c>
      <c r="G14" s="5" t="n">
        <v>109</v>
      </c>
    </row>
    <row r="15" spans="1:8">
      <c r="A15" s="4" t="s">
        <v>191</v>
      </c>
      <c r="G15" s="5" t="n">
        <v>-36</v>
      </c>
    </row>
    <row r="16" spans="1:8">
      <c r="A16" s="4" t="s">
        <v>187</v>
      </c>
      <c r="G16" s="5" t="n">
        <v>7</v>
      </c>
    </row>
    <row r="17" spans="1:8">
      <c r="A17" s="4" t="s">
        <v>192</v>
      </c>
      <c r="H17" s="5" t="n">
        <v>-2177</v>
      </c>
    </row>
    <row r="18" spans="1:8">
      <c r="A18" s="4" t="s">
        <v>193</v>
      </c>
      <c r="B18" s="7" t="n">
        <v>12729</v>
      </c>
      <c r="C18" s="7" t="n">
        <v>0</v>
      </c>
      <c r="D18" s="7" t="n">
        <v>4</v>
      </c>
      <c r="E18" s="5" t="n">
        <v>4385</v>
      </c>
      <c r="F18" s="5" t="n">
        <v>10973</v>
      </c>
      <c r="G18" s="5" t="n">
        <v>-1114</v>
      </c>
      <c r="H18" s="5" t="n">
        <v>-1519</v>
      </c>
    </row>
    <row r="19" spans="1:8">
      <c r="A19" s="4" t="s">
        <v>194</v>
      </c>
      <c r="C19" s="5" t="n">
        <v>0</v>
      </c>
    </row>
    <row r="20" spans="1:8">
      <c r="A20" s="3" t="s">
        <v>195</v>
      </c>
    </row>
    <row r="21" spans="1:8">
      <c r="A21" s="4" t="s">
        <v>196</v>
      </c>
      <c r="C21" s="5" t="n">
        <v>0</v>
      </c>
    </row>
    <row r="22" spans="1:8">
      <c r="A22" s="4" t="s">
        <v>197</v>
      </c>
      <c r="C22" s="5" t="n">
        <v>0</v>
      </c>
    </row>
    <row r="23" spans="1:8">
      <c r="A23" s="4" t="s">
        <v>198</v>
      </c>
      <c r="D23" s="5" t="n">
        <v>356835</v>
      </c>
    </row>
    <row r="24" spans="1:8">
      <c r="A24" s="3" t="s">
        <v>199</v>
      </c>
    </row>
    <row r="25" spans="1:8">
      <c r="A25" s="4" t="s">
        <v>190</v>
      </c>
      <c r="D25" s="5" t="n">
        <v>0</v>
      </c>
    </row>
    <row r="26" spans="1:8">
      <c r="A26" s="4" t="s">
        <v>185</v>
      </c>
      <c r="D26" s="5" t="n">
        <v>2373</v>
      </c>
    </row>
    <row r="27" spans="1:8">
      <c r="A27" s="4" t="s">
        <v>200</v>
      </c>
      <c r="D27" s="5" t="n">
        <v>-694</v>
      </c>
    </row>
    <row r="28" spans="1:8">
      <c r="A28" s="4" t="s">
        <v>187</v>
      </c>
      <c r="D28" s="5" t="n">
        <v>162</v>
      </c>
    </row>
    <row r="29" spans="1:8">
      <c r="A29" s="4" t="s">
        <v>201</v>
      </c>
      <c r="D29" s="5" t="n">
        <v>358676</v>
      </c>
    </row>
    <row r="30" spans="1:8">
      <c r="A30" s="3" t="s">
        <v>199</v>
      </c>
    </row>
    <row r="31" spans="1:8">
      <c r="A31" s="4" t="s">
        <v>202</v>
      </c>
      <c r="B31" s="6" t="n">
        <v>0.8</v>
      </c>
    </row>
    <row r="32" spans="1:8">
      <c r="A32" s="4" t="s">
        <v>203</v>
      </c>
      <c r="B32" s="7" t="n">
        <v>0</v>
      </c>
    </row>
    <row r="33" spans="1:8">
      <c r="A33" s="4" t="s">
        <v>182</v>
      </c>
      <c r="F33" s="5" t="n">
        <v>0</v>
      </c>
      <c r="H33" s="5" t="n">
        <v>0</v>
      </c>
    </row>
    <row r="34" spans="1:8">
      <c r="A34" s="4" t="s">
        <v>183</v>
      </c>
      <c r="F34" s="5" t="n">
        <v>10649</v>
      </c>
      <c r="H34" s="5" t="n">
        <v>-1353</v>
      </c>
    </row>
    <row r="35" spans="1:8">
      <c r="A35" s="4" t="s">
        <v>204</v>
      </c>
      <c r="E35" s="5" t="n">
        <v>4374</v>
      </c>
      <c r="F35" s="5" t="n">
        <v>10649</v>
      </c>
      <c r="G35" s="5" t="n">
        <v>-1128</v>
      </c>
      <c r="H35" s="5" t="n">
        <v>-1353</v>
      </c>
    </row>
    <row r="36" spans="1:8">
      <c r="A36" s="3" t="s">
        <v>181</v>
      </c>
    </row>
    <row r="37" spans="1:8">
      <c r="A37" s="4" t="s">
        <v>185</v>
      </c>
      <c r="E37" s="5" t="n">
        <v>-9</v>
      </c>
    </row>
    <row r="38" spans="1:8">
      <c r="A38" s="4" t="s">
        <v>186</v>
      </c>
      <c r="E38" s="5" t="n">
        <v>22</v>
      </c>
    </row>
    <row r="39" spans="1:8">
      <c r="A39" s="4" t="s">
        <v>187</v>
      </c>
      <c r="E39" s="5" t="n">
        <v>-2</v>
      </c>
    </row>
    <row r="40" spans="1:8">
      <c r="A40" s="4" t="s">
        <v>106</v>
      </c>
      <c r="B40" s="7" t="n">
        <v>432</v>
      </c>
      <c r="F40" s="5" t="n">
        <v>432</v>
      </c>
    </row>
    <row r="41" spans="1:8">
      <c r="A41" s="4" t="s">
        <v>188</v>
      </c>
      <c r="B41" s="5" t="n">
        <v>0</v>
      </c>
      <c r="F41" s="5" t="n">
        <v>0</v>
      </c>
    </row>
    <row r="42" spans="1:8">
      <c r="A42" s="4" t="s">
        <v>189</v>
      </c>
      <c r="F42" s="5" t="n">
        <v>-108</v>
      </c>
    </row>
    <row r="43" spans="1:8">
      <c r="A43" s="4" t="s">
        <v>190</v>
      </c>
      <c r="G43" s="5" t="n">
        <v>0</v>
      </c>
    </row>
    <row r="44" spans="1:8">
      <c r="A44" s="4" t="s">
        <v>185</v>
      </c>
      <c r="G44" s="5" t="n">
        <v>14</v>
      </c>
    </row>
    <row r="45" spans="1:8">
      <c r="A45" s="4" t="s">
        <v>191</v>
      </c>
      <c r="G45" s="5" t="n">
        <v>-2</v>
      </c>
    </row>
    <row r="46" spans="1:8">
      <c r="A46" s="4" t="s">
        <v>187</v>
      </c>
      <c r="G46" s="5" t="n">
        <v>2</v>
      </c>
    </row>
    <row r="47" spans="1:8">
      <c r="A47" s="4" t="s">
        <v>192</v>
      </c>
      <c r="H47" s="5" t="n">
        <v>-166</v>
      </c>
    </row>
    <row r="48" spans="1:8">
      <c r="A48" s="4" t="s">
        <v>193</v>
      </c>
      <c r="B48" s="7" t="n">
        <v>12729</v>
      </c>
      <c r="C48" s="7" t="n">
        <v>0</v>
      </c>
      <c r="D48" s="7" t="n">
        <v>4</v>
      </c>
      <c r="E48" s="5" t="n">
        <v>4385</v>
      </c>
      <c r="F48" s="5" t="n">
        <v>10973</v>
      </c>
      <c r="G48" s="5" t="n">
        <v>-1114</v>
      </c>
      <c r="H48" s="5" t="n">
        <v>-1519</v>
      </c>
    </row>
    <row r="49" spans="1:8">
      <c r="A49" s="4" t="s">
        <v>205</v>
      </c>
      <c r="C49" s="5" t="n">
        <v>0</v>
      </c>
    </row>
    <row r="50" spans="1:8">
      <c r="A50" s="3" t="s">
        <v>195</v>
      </c>
    </row>
    <row r="51" spans="1:8">
      <c r="A51" s="4" t="s">
        <v>196</v>
      </c>
      <c r="C51" s="5" t="n">
        <v>0</v>
      </c>
    </row>
    <row r="52" spans="1:8">
      <c r="A52" s="4" t="s">
        <v>197</v>
      </c>
      <c r="C52" s="5" t="n">
        <v>0</v>
      </c>
    </row>
    <row r="53" spans="1:8">
      <c r="A53" s="4" t="s">
        <v>206</v>
      </c>
      <c r="D53" s="5" t="n">
        <v>358359</v>
      </c>
    </row>
    <row r="54" spans="1:8">
      <c r="A54" s="3" t="s">
        <v>199</v>
      </c>
    </row>
    <row r="55" spans="1:8">
      <c r="A55" s="4" t="s">
        <v>190</v>
      </c>
      <c r="D55" s="5" t="n">
        <v>0</v>
      </c>
    </row>
    <row r="56" spans="1:8">
      <c r="A56" s="4" t="s">
        <v>185</v>
      </c>
      <c r="D56" s="5" t="n">
        <v>331</v>
      </c>
    </row>
    <row r="57" spans="1:8">
      <c r="A57" s="4" t="s">
        <v>200</v>
      </c>
      <c r="D57" s="5" t="n">
        <v>-57</v>
      </c>
    </row>
    <row r="58" spans="1:8">
      <c r="A58" s="4" t="s">
        <v>187</v>
      </c>
      <c r="D58" s="5" t="n">
        <v>43</v>
      </c>
    </row>
    <row r="59" spans="1:8">
      <c r="A59" s="4" t="s">
        <v>201</v>
      </c>
      <c r="D59" s="5" t="n">
        <v>358676</v>
      </c>
    </row>
    <row r="60" spans="1:8">
      <c r="A60" s="3" t="s">
        <v>199</v>
      </c>
    </row>
    <row r="61" spans="1:8">
      <c r="A61" s="4" t="s">
        <v>202</v>
      </c>
      <c r="B61" s="6" t="n">
        <v>0.3</v>
      </c>
    </row>
    <row r="62" spans="1:8">
      <c r="A62" s="4" t="s">
        <v>203</v>
      </c>
      <c r="B62" s="7" t="n">
        <v>0</v>
      </c>
    </row>
    <row r="63" spans="1:8">
      <c r="A63" s="4" t="s">
        <v>182</v>
      </c>
      <c r="F63" s="5" t="n">
        <v>0</v>
      </c>
      <c r="H63" s="5" t="n">
        <v>0</v>
      </c>
    </row>
    <row r="64" spans="1:8">
      <c r="A64" s="4" t="s">
        <v>183</v>
      </c>
      <c r="F64" s="5" t="n">
        <v>11055</v>
      </c>
      <c r="H64" s="5" t="n">
        <v>-1579</v>
      </c>
    </row>
    <row r="65" spans="1:8">
      <c r="A65" s="4" t="s">
        <v>207</v>
      </c>
      <c r="B65" s="7" t="n">
        <v>13101</v>
      </c>
      <c r="E65" s="5" t="n">
        <v>4378</v>
      </c>
      <c r="F65" s="5" t="n">
        <v>11055</v>
      </c>
      <c r="G65" s="5" t="n">
        <v>-1091</v>
      </c>
      <c r="H65" s="5" t="n">
        <v>-1579</v>
      </c>
    </row>
    <row r="66" spans="1:8">
      <c r="A66" s="4" t="s">
        <v>208</v>
      </c>
      <c r="E66" s="5" t="n">
        <v>4300</v>
      </c>
      <c r="F66" s="5" t="n">
        <v>11836</v>
      </c>
      <c r="G66" s="5" t="n">
        <v>-984</v>
      </c>
      <c r="H66" s="5" t="n">
        <v>-198</v>
      </c>
    </row>
    <row r="67" spans="1:8">
      <c r="A67" s="4" t="s">
        <v>209</v>
      </c>
      <c r="C67" s="5" t="n">
        <v>13800</v>
      </c>
    </row>
    <row r="68" spans="1:8">
      <c r="A68" s="4" t="s">
        <v>210</v>
      </c>
      <c r="C68" s="5" t="n">
        <v>13800</v>
      </c>
    </row>
    <row r="69" spans="1:8">
      <c r="A69" s="4" t="s">
        <v>211</v>
      </c>
      <c r="D69" s="5" t="n">
        <v>359151</v>
      </c>
    </row>
    <row r="70" spans="1:8">
      <c r="A70" s="3" t="s">
        <v>199</v>
      </c>
    </row>
    <row r="71" spans="1:8">
      <c r="A71" s="4" t="s">
        <v>190</v>
      </c>
      <c r="B71" s="5" t="n">
        <v>-1600</v>
      </c>
    </row>
    <row r="72" spans="1:8">
      <c r="A72" s="4" t="s">
        <v>212</v>
      </c>
      <c r="D72" s="5" t="n">
        <v>361605</v>
      </c>
    </row>
    <row r="73" spans="1:8">
      <c r="A73" s="4" t="s">
        <v>207</v>
      </c>
      <c r="B73" s="7" t="n">
        <v>13101</v>
      </c>
      <c r="E73" s="5" t="n">
        <v>4378</v>
      </c>
      <c r="F73" s="5" t="n">
        <v>11055</v>
      </c>
      <c r="G73" s="5" t="n">
        <v>-1091</v>
      </c>
      <c r="H73" s="5" t="n">
        <v>-1579</v>
      </c>
    </row>
    <row r="74" spans="1:8">
      <c r="A74" s="3" t="s">
        <v>181</v>
      </c>
    </row>
    <row r="75" spans="1:8">
      <c r="A75" s="4" t="s">
        <v>185</v>
      </c>
      <c r="E75" s="5" t="n">
        <v>-91</v>
      </c>
    </row>
    <row r="76" spans="1:8">
      <c r="A76" s="4" t="s">
        <v>186</v>
      </c>
      <c r="E76" s="5" t="n">
        <v>95</v>
      </c>
    </row>
    <row r="77" spans="1:8">
      <c r="A77" s="4" t="s">
        <v>187</v>
      </c>
      <c r="E77" s="5" t="n">
        <v>-80</v>
      </c>
    </row>
    <row r="78" spans="1:8">
      <c r="A78" s="4" t="s">
        <v>106</v>
      </c>
      <c r="B78" s="5" t="n">
        <v>1537</v>
      </c>
      <c r="F78" s="5" t="n">
        <v>1537</v>
      </c>
    </row>
    <row r="79" spans="1:8">
      <c r="A79" s="4" t="s">
        <v>188</v>
      </c>
      <c r="B79" s="5" t="n">
        <v>-16</v>
      </c>
      <c r="F79" s="5" t="n">
        <v>-16</v>
      </c>
    </row>
    <row r="80" spans="1:8">
      <c r="A80" s="4" t="s">
        <v>189</v>
      </c>
      <c r="F80" s="5" t="n">
        <v>-325</v>
      </c>
    </row>
    <row r="81" spans="1:8">
      <c r="A81" s="4" t="s">
        <v>190</v>
      </c>
      <c r="G81" s="5" t="n">
        <v>-90</v>
      </c>
    </row>
    <row r="82" spans="1:8">
      <c r="A82" s="4" t="s">
        <v>185</v>
      </c>
      <c r="G82" s="5" t="n">
        <v>112</v>
      </c>
    </row>
    <row r="83" spans="1:8">
      <c r="A83" s="4" t="s">
        <v>191</v>
      </c>
      <c r="G83" s="5" t="n">
        <v>-38</v>
      </c>
    </row>
    <row r="84" spans="1:8">
      <c r="A84" s="4" t="s">
        <v>187</v>
      </c>
      <c r="G84" s="5" t="n">
        <v>80</v>
      </c>
    </row>
    <row r="85" spans="1:8">
      <c r="A85" s="4" t="s">
        <v>192</v>
      </c>
      <c r="H85" s="5" t="n">
        <v>1793</v>
      </c>
    </row>
    <row r="86" spans="1:8">
      <c r="A86" s="4" t="s">
        <v>213</v>
      </c>
      <c r="B86" s="7" t="n">
        <v>16078</v>
      </c>
      <c r="C86" s="7" t="n">
        <v>334</v>
      </c>
      <c r="D86" s="7" t="n">
        <v>4</v>
      </c>
      <c r="E86" s="5" t="n">
        <v>4302</v>
      </c>
      <c r="F86" s="5" t="n">
        <v>12251</v>
      </c>
      <c r="G86" s="5" t="n">
        <v>-1027</v>
      </c>
      <c r="H86" s="5" t="n">
        <v>214</v>
      </c>
    </row>
    <row r="87" spans="1:8">
      <c r="A87" s="4" t="s">
        <v>209</v>
      </c>
      <c r="C87" s="5" t="n">
        <v>13800</v>
      </c>
    </row>
    <row r="88" spans="1:8">
      <c r="A88" s="3" t="s">
        <v>195</v>
      </c>
    </row>
    <row r="89" spans="1:8">
      <c r="A89" s="4" t="s">
        <v>196</v>
      </c>
      <c r="C89" s="5" t="n">
        <v>0</v>
      </c>
    </row>
    <row r="90" spans="1:8">
      <c r="A90" s="4" t="s">
        <v>214</v>
      </c>
      <c r="C90" s="5" t="n">
        <v>13800</v>
      </c>
    </row>
    <row r="91" spans="1:8">
      <c r="A91" s="4" t="s">
        <v>211</v>
      </c>
      <c r="D91" s="5" t="n">
        <v>359151</v>
      </c>
    </row>
    <row r="92" spans="1:8">
      <c r="A92" s="3" t="s">
        <v>199</v>
      </c>
    </row>
    <row r="93" spans="1:8">
      <c r="A93" s="4" t="s">
        <v>190</v>
      </c>
      <c r="D93" s="5" t="n">
        <v>-1581</v>
      </c>
    </row>
    <row r="94" spans="1:8">
      <c r="A94" s="4" t="s">
        <v>185</v>
      </c>
      <c r="D94" s="5" t="n">
        <v>2447</v>
      </c>
    </row>
    <row r="95" spans="1:8">
      <c r="A95" s="4" t="s">
        <v>200</v>
      </c>
      <c r="D95" s="5" t="n">
        <v>-755</v>
      </c>
    </row>
    <row r="96" spans="1:8">
      <c r="A96" s="4" t="s">
        <v>187</v>
      </c>
      <c r="D96" s="5" t="n">
        <v>1721</v>
      </c>
    </row>
    <row r="97" spans="1:8">
      <c r="A97" s="4" t="s">
        <v>215</v>
      </c>
      <c r="D97" s="5" t="n">
        <v>360983</v>
      </c>
    </row>
    <row r="98" spans="1:8">
      <c r="A98" s="3" t="s">
        <v>199</v>
      </c>
    </row>
    <row r="99" spans="1:8">
      <c r="A99" s="4" t="s">
        <v>202</v>
      </c>
      <c r="B99" s="6" t="n">
        <v>0.9</v>
      </c>
    </row>
    <row r="100" spans="1:8">
      <c r="A100" s="4" t="s">
        <v>203</v>
      </c>
      <c r="B100" s="7" t="n">
        <v>1125000000</v>
      </c>
    </row>
    <row r="101" spans="1:8">
      <c r="A101" s="4" t="s">
        <v>182</v>
      </c>
      <c r="F101" s="5" t="n">
        <v>0</v>
      </c>
      <c r="H101" s="5" t="n">
        <v>0</v>
      </c>
    </row>
    <row r="102" spans="1:8">
      <c r="A102" s="4" t="s">
        <v>183</v>
      </c>
      <c r="F102" s="5" t="n">
        <v>11836</v>
      </c>
      <c r="H102" s="5" t="n">
        <v>-198</v>
      </c>
    </row>
    <row r="103" spans="1:8">
      <c r="A103" s="4" t="s">
        <v>216</v>
      </c>
      <c r="E103" s="5" t="n">
        <v>4300</v>
      </c>
      <c r="F103" s="5" t="n">
        <v>11836</v>
      </c>
      <c r="G103" s="5" t="n">
        <v>-984</v>
      </c>
      <c r="H103" s="5" t="n">
        <v>-198</v>
      </c>
    </row>
    <row r="104" spans="1:8">
      <c r="A104" s="3" t="s">
        <v>181</v>
      </c>
    </row>
    <row r="105" spans="1:8">
      <c r="A105" s="4" t="s">
        <v>185</v>
      </c>
      <c r="E105" s="5" t="n">
        <v>-17</v>
      </c>
    </row>
    <row r="106" spans="1:8">
      <c r="A106" s="4" t="s">
        <v>186</v>
      </c>
      <c r="E106" s="5" t="n">
        <v>19</v>
      </c>
    </row>
    <row r="107" spans="1:8">
      <c r="A107" s="4" t="s">
        <v>187</v>
      </c>
      <c r="E107" s="5" t="n">
        <v>0</v>
      </c>
    </row>
    <row r="108" spans="1:8">
      <c r="A108" s="4" t="s">
        <v>106</v>
      </c>
      <c r="B108" s="7" t="n">
        <v>535</v>
      </c>
      <c r="F108" s="5" t="n">
        <v>535</v>
      </c>
    </row>
    <row r="109" spans="1:8">
      <c r="A109" s="4" t="s">
        <v>188</v>
      </c>
      <c r="B109" s="5" t="n">
        <v>-11</v>
      </c>
      <c r="F109" s="5" t="n">
        <v>-11</v>
      </c>
    </row>
    <row r="110" spans="1:8">
      <c r="A110" s="4" t="s">
        <v>189</v>
      </c>
      <c r="F110" s="5" t="n">
        <v>-109</v>
      </c>
    </row>
    <row r="111" spans="1:8">
      <c r="A111" s="4" t="s">
        <v>190</v>
      </c>
      <c r="G111" s="5" t="n">
        <v>-63</v>
      </c>
    </row>
    <row r="112" spans="1:8">
      <c r="A112" s="4" t="s">
        <v>185</v>
      </c>
      <c r="G112" s="5" t="n">
        <v>27</v>
      </c>
    </row>
    <row r="113" spans="1:8">
      <c r="A113" s="4" t="s">
        <v>191</v>
      </c>
      <c r="G113" s="5" t="n">
        <v>-7</v>
      </c>
    </row>
    <row r="114" spans="1:8">
      <c r="A114" s="4" t="s">
        <v>187</v>
      </c>
      <c r="G114" s="5" t="n">
        <v>0</v>
      </c>
    </row>
    <row r="115" spans="1:8">
      <c r="A115" s="4" t="s">
        <v>192</v>
      </c>
      <c r="H115" s="5" t="n">
        <v>412</v>
      </c>
    </row>
    <row r="116" spans="1:8">
      <c r="A116" s="4" t="s">
        <v>213</v>
      </c>
      <c r="B116" s="7" t="n">
        <v>16078</v>
      </c>
      <c r="C116" s="7" t="n">
        <v>334</v>
      </c>
      <c r="D116" s="7" t="n">
        <v>4</v>
      </c>
      <c r="E116" s="7" t="n">
        <v>4302</v>
      </c>
      <c r="F116" s="7" t="n">
        <v>12251</v>
      </c>
      <c r="G116" s="7" t="n">
        <v>-1027</v>
      </c>
      <c r="H116" s="7" t="n">
        <v>214</v>
      </c>
    </row>
    <row r="117" spans="1:8">
      <c r="A117" s="4" t="s">
        <v>217</v>
      </c>
      <c r="C117" s="5" t="n">
        <v>13800</v>
      </c>
    </row>
    <row r="118" spans="1:8">
      <c r="A118" s="3" t="s">
        <v>195</v>
      </c>
    </row>
    <row r="119" spans="1:8">
      <c r="A119" s="4" t="s">
        <v>196</v>
      </c>
      <c r="C119" s="5" t="n">
        <v>0</v>
      </c>
    </row>
    <row r="120" spans="1:8">
      <c r="A120" s="4" t="s">
        <v>214</v>
      </c>
      <c r="C120" s="5" t="n">
        <v>13800</v>
      </c>
    </row>
    <row r="121" spans="1:8">
      <c r="A121" s="4" t="s">
        <v>218</v>
      </c>
      <c r="D121" s="5" t="n">
        <v>361605</v>
      </c>
    </row>
    <row r="122" spans="1:8">
      <c r="A122" s="3" t="s">
        <v>199</v>
      </c>
    </row>
    <row r="123" spans="1:8">
      <c r="A123" s="4" t="s">
        <v>190</v>
      </c>
      <c r="B123" s="5" t="n">
        <v>-1100</v>
      </c>
      <c r="D123" s="5" t="n">
        <v>-1076</v>
      </c>
    </row>
    <row r="124" spans="1:8">
      <c r="A124" s="4" t="s">
        <v>185</v>
      </c>
      <c r="D124" s="5" t="n">
        <v>588</v>
      </c>
    </row>
    <row r="125" spans="1:8">
      <c r="A125" s="4" t="s">
        <v>200</v>
      </c>
      <c r="D125" s="5" t="n">
        <v>-134</v>
      </c>
    </row>
    <row r="126" spans="1:8">
      <c r="A126" s="4" t="s">
        <v>187</v>
      </c>
      <c r="D126" s="5" t="n">
        <v>0</v>
      </c>
    </row>
    <row r="127" spans="1:8">
      <c r="A127" s="4" t="s">
        <v>215</v>
      </c>
      <c r="D127" s="5" t="n">
        <v>360983</v>
      </c>
    </row>
    <row r="128" spans="1:8">
      <c r="A128" s="3" t="s">
        <v>199</v>
      </c>
    </row>
    <row r="129" spans="1:8">
      <c r="A129" s="4" t="s">
        <v>202</v>
      </c>
      <c r="B129" s="6" t="n">
        <v>0.3</v>
      </c>
    </row>
    <row r="130" spans="1:8">
      <c r="A130" s="4" t="s">
        <v>203</v>
      </c>
      <c r="B130" s="7" t="n">
        <v>75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5"/>
    <col customWidth="1" max="8" min="8" width="14"/>
    <col customWidth="1" max="9" min="9" width="14"/>
  </cols>
  <sheetData>
    <row r="1" spans="1:9">
      <c r="A1" s="1" t="s">
        <v>1173</v>
      </c>
      <c r="B1" s="2" t="s">
        <v>1052</v>
      </c>
      <c r="C1" s="2" t="s">
        <v>79</v>
      </c>
      <c r="F1" s="2" t="s">
        <v>1174</v>
      </c>
      <c r="G1" s="2" t="s">
        <v>1</v>
      </c>
    </row>
    <row r="2" spans="1:9">
      <c r="B2" s="2" t="s">
        <v>1175</v>
      </c>
      <c r="C2" s="2" t="s">
        <v>2</v>
      </c>
      <c r="D2" s="2" t="s">
        <v>442</v>
      </c>
      <c r="E2" s="2" t="s">
        <v>80</v>
      </c>
      <c r="F2" s="2" t="s">
        <v>442</v>
      </c>
      <c r="G2" s="2" t="s">
        <v>2</v>
      </c>
      <c r="H2" s="2" t="s">
        <v>80</v>
      </c>
      <c r="I2" s="2" t="s">
        <v>125</v>
      </c>
    </row>
    <row r="3" spans="1:9">
      <c r="A3" s="3" t="s">
        <v>1176</v>
      </c>
    </row>
    <row r="4" spans="1:9">
      <c r="A4" s="4" t="s">
        <v>1177</v>
      </c>
      <c r="I4" s="9" t="n">
        <v>1.9</v>
      </c>
    </row>
    <row r="5" spans="1:9">
      <c r="A5" s="4" t="s">
        <v>1178</v>
      </c>
      <c r="C5" s="9" t="n">
        <v>1.1</v>
      </c>
      <c r="D5" s="9" t="n">
        <v>0.5</v>
      </c>
      <c r="F5" s="9" t="n">
        <v>1.6</v>
      </c>
    </row>
    <row r="6" spans="1:9">
      <c r="A6" s="4" t="s">
        <v>1179</v>
      </c>
      <c r="C6" s="7" t="n">
        <v>63</v>
      </c>
      <c r="D6" s="7" t="n">
        <v>27</v>
      </c>
      <c r="F6" s="7" t="n">
        <v>90</v>
      </c>
    </row>
    <row r="7" spans="1:9">
      <c r="A7" s="4" t="s">
        <v>1180</v>
      </c>
    </row>
    <row r="8" spans="1:9">
      <c r="A8" s="3" t="s">
        <v>1176</v>
      </c>
    </row>
    <row r="9" spans="1:9">
      <c r="A9" s="4" t="s">
        <v>1178</v>
      </c>
      <c r="B9" s="9" t="n">
        <v>0.6</v>
      </c>
    </row>
    <row r="10" spans="1:9">
      <c r="A10" s="4" t="s">
        <v>1179</v>
      </c>
      <c r="B10" s="7" t="n">
        <v>36</v>
      </c>
    </row>
    <row r="11" spans="1:9">
      <c r="A11" s="4" t="s">
        <v>1181</v>
      </c>
    </row>
    <row r="12" spans="1:9">
      <c r="A12" s="3" t="s">
        <v>1176</v>
      </c>
    </row>
    <row r="13" spans="1:9">
      <c r="A13" s="4" t="s">
        <v>1182</v>
      </c>
      <c r="E13" s="9" t="n">
        <v>0.1</v>
      </c>
      <c r="G13" s="9" t="n">
        <v>1.9</v>
      </c>
      <c r="H13" s="9" t="n">
        <v>0.2</v>
      </c>
    </row>
  </sheetData>
  <mergeCells count="3">
    <mergeCell ref="A1:A2"/>
    <mergeCell ref="C1:E1"/>
    <mergeCell ref="G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183</v>
      </c>
      <c r="B1" s="2" t="s">
        <v>79</v>
      </c>
      <c r="D1" s="2" t="s">
        <v>1174</v>
      </c>
    </row>
    <row r="2" spans="1:4">
      <c r="B2" s="2" t="s">
        <v>2</v>
      </c>
      <c r="C2" s="2" t="s">
        <v>442</v>
      </c>
      <c r="D2" s="2" t="s">
        <v>442</v>
      </c>
    </row>
    <row r="3" spans="1:4">
      <c r="A3" s="3" t="s">
        <v>1184</v>
      </c>
    </row>
    <row r="4" spans="1:4">
      <c r="A4" s="4" t="s">
        <v>1185</v>
      </c>
      <c r="C4" s="7" t="n">
        <v>1000</v>
      </c>
      <c r="D4" s="7" t="n">
        <v>1000</v>
      </c>
    </row>
    <row r="5" spans="1:4">
      <c r="A5" s="4" t="s">
        <v>1178</v>
      </c>
      <c r="B5" s="9" t="n">
        <v>1.1</v>
      </c>
      <c r="C5" s="9" t="n">
        <v>0.5</v>
      </c>
      <c r="D5" s="9" t="n">
        <v>1.6</v>
      </c>
    </row>
    <row r="6" spans="1:4">
      <c r="A6" s="4" t="s">
        <v>1179</v>
      </c>
      <c r="B6" s="7" t="n">
        <v>63</v>
      </c>
      <c r="C6" s="7" t="n">
        <v>27</v>
      </c>
      <c r="D6" s="7" t="n">
        <v>90</v>
      </c>
    </row>
    <row r="7" spans="1:4">
      <c r="A7" s="4" t="s">
        <v>1186</v>
      </c>
      <c r="B7" s="7" t="n">
        <v>58500</v>
      </c>
      <c r="C7" s="7" t="n">
        <v>53840</v>
      </c>
    </row>
    <row r="8" spans="1:4">
      <c r="A8" s="4" t="s">
        <v>1187</v>
      </c>
      <c r="B8" s="7" t="n">
        <v>910</v>
      </c>
      <c r="C8" s="7" t="n">
        <v>973</v>
      </c>
      <c r="D8" s="7" t="n">
        <v>97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88</v>
      </c>
      <c r="B1" s="2" t="s">
        <v>1189</v>
      </c>
      <c r="C1" s="2" t="s">
        <v>2</v>
      </c>
      <c r="D1" s="2" t="s">
        <v>80</v>
      </c>
      <c r="E1" s="2" t="s">
        <v>2</v>
      </c>
      <c r="F1" s="2" t="s">
        <v>80</v>
      </c>
      <c r="G1" s="2" t="s">
        <v>442</v>
      </c>
      <c r="H1" s="2" t="s">
        <v>125</v>
      </c>
      <c r="I1" s="2" t="s">
        <v>700</v>
      </c>
      <c r="J1" s="2" t="s">
        <v>701</v>
      </c>
    </row>
    <row r="2" spans="1:10">
      <c r="A2" s="3" t="s">
        <v>181</v>
      </c>
    </row>
    <row r="3" spans="1:10">
      <c r="A3" s="4" t="s">
        <v>710</v>
      </c>
      <c r="E3" s="7" t="n">
        <v>13101</v>
      </c>
    </row>
    <row r="4" spans="1:10">
      <c r="A4" s="4" t="s">
        <v>122</v>
      </c>
      <c r="C4" s="7" t="n">
        <v>412</v>
      </c>
      <c r="D4" s="7" t="n">
        <v>-166</v>
      </c>
      <c r="E4" s="5" t="n">
        <v>1793</v>
      </c>
      <c r="F4" s="7" t="n">
        <v>-2177</v>
      </c>
    </row>
    <row r="5" spans="1:10">
      <c r="A5" s="4" t="s">
        <v>718</v>
      </c>
      <c r="C5" s="5" t="n">
        <v>16078</v>
      </c>
      <c r="D5" s="5" t="n">
        <v>12729</v>
      </c>
      <c r="E5" s="5" t="n">
        <v>16078</v>
      </c>
      <c r="F5" s="5" t="n">
        <v>12729</v>
      </c>
    </row>
    <row r="6" spans="1:10">
      <c r="A6" s="4" t="s">
        <v>1190</v>
      </c>
      <c r="B6" s="7" t="n">
        <v>-88</v>
      </c>
    </row>
    <row r="7" spans="1:10">
      <c r="A7" s="4" t="s">
        <v>1191</v>
      </c>
    </row>
    <row r="8" spans="1:10">
      <c r="A8" s="3" t="s">
        <v>181</v>
      </c>
    </row>
    <row r="9" spans="1:10">
      <c r="A9" s="4" t="s">
        <v>1192</v>
      </c>
      <c r="B9" s="5" t="n">
        <v>93</v>
      </c>
    </row>
    <row r="10" spans="1:10">
      <c r="A10" s="4" t="s">
        <v>1193</v>
      </c>
    </row>
    <row r="11" spans="1:10">
      <c r="A11" s="3" t="s">
        <v>181</v>
      </c>
    </row>
    <row r="12" spans="1:10">
      <c r="A12" s="4" t="s">
        <v>710</v>
      </c>
      <c r="B12" s="5" t="n">
        <v>1931</v>
      </c>
      <c r="C12" s="5" t="n">
        <v>1367</v>
      </c>
      <c r="D12" s="5" t="n">
        <v>211</v>
      </c>
      <c r="E12" s="5" t="n">
        <v>24</v>
      </c>
      <c r="F12" s="5" t="n">
        <v>1931</v>
      </c>
    </row>
    <row r="13" spans="1:10">
      <c r="A13" s="4" t="s">
        <v>1192</v>
      </c>
      <c r="J13" s="7" t="n">
        <v>273</v>
      </c>
    </row>
    <row r="14" spans="1:10">
      <c r="A14" s="4" t="s">
        <v>183</v>
      </c>
      <c r="J14" s="5" t="n">
        <v>2204</v>
      </c>
    </row>
    <row r="15" spans="1:10">
      <c r="A15" s="4" t="s">
        <v>1194</v>
      </c>
      <c r="C15" s="5" t="n">
        <v>458</v>
      </c>
      <c r="D15" s="5" t="n">
        <v>-183</v>
      </c>
      <c r="E15" s="5" t="n">
        <v>1857</v>
      </c>
      <c r="F15" s="5" t="n">
        <v>-2213</v>
      </c>
    </row>
    <row r="16" spans="1:10">
      <c r="A16" s="4" t="s">
        <v>1195</v>
      </c>
      <c r="C16" s="5" t="n">
        <v>-57</v>
      </c>
      <c r="D16" s="5" t="n">
        <v>12</v>
      </c>
      <c r="E16" s="5" t="n">
        <v>-113</v>
      </c>
      <c r="F16" s="5" t="n">
        <v>49</v>
      </c>
    </row>
    <row r="17" spans="1:10">
      <c r="A17" s="4" t="s">
        <v>122</v>
      </c>
      <c r="C17" s="5" t="n">
        <v>401</v>
      </c>
      <c r="D17" s="5" t="n">
        <v>-171</v>
      </c>
      <c r="E17" s="5" t="n">
        <v>1744</v>
      </c>
      <c r="F17" s="5" t="n">
        <v>-2164</v>
      </c>
    </row>
    <row r="18" spans="1:10">
      <c r="A18" s="4" t="s">
        <v>718</v>
      </c>
      <c r="C18" s="5" t="n">
        <v>1768</v>
      </c>
      <c r="D18" s="5" t="n">
        <v>40</v>
      </c>
      <c r="E18" s="5" t="n">
        <v>1768</v>
      </c>
      <c r="F18" s="5" t="n">
        <v>40</v>
      </c>
    </row>
    <row r="19" spans="1:10">
      <c r="A19" s="4" t="s">
        <v>1196</v>
      </c>
    </row>
    <row r="20" spans="1:10">
      <c r="A20" s="3" t="s">
        <v>181</v>
      </c>
    </row>
    <row r="21" spans="1:10">
      <c r="A21" s="4" t="s">
        <v>710</v>
      </c>
      <c r="B21" s="5" t="n">
        <v>-3</v>
      </c>
      <c r="C21" s="5" t="n">
        <v>-3</v>
      </c>
      <c r="D21" s="5" t="n">
        <v>-3</v>
      </c>
      <c r="E21" s="5" t="n">
        <v>-4</v>
      </c>
      <c r="F21" s="5" t="n">
        <v>-3</v>
      </c>
    </row>
    <row r="22" spans="1:10">
      <c r="A22" s="4" t="s">
        <v>1192</v>
      </c>
      <c r="J22" s="5" t="n">
        <v>0</v>
      </c>
    </row>
    <row r="23" spans="1:10">
      <c r="A23" s="4" t="s">
        <v>183</v>
      </c>
      <c r="J23" s="5" t="n">
        <v>-3</v>
      </c>
    </row>
    <row r="24" spans="1:10">
      <c r="A24" s="4" t="s">
        <v>1194</v>
      </c>
      <c r="C24" s="5" t="n">
        <v>0</v>
      </c>
      <c r="D24" s="5" t="n">
        <v>-1</v>
      </c>
      <c r="E24" s="5" t="n">
        <v>1</v>
      </c>
      <c r="F24" s="5" t="n">
        <v>0</v>
      </c>
    </row>
    <row r="25" spans="1:10">
      <c r="A25" s="4" t="s">
        <v>1195</v>
      </c>
      <c r="C25" s="5" t="n">
        <v>0</v>
      </c>
      <c r="D25" s="5" t="n">
        <v>0</v>
      </c>
      <c r="E25" s="5" t="n">
        <v>0</v>
      </c>
      <c r="F25" s="5" t="n">
        <v>-1</v>
      </c>
    </row>
    <row r="26" spans="1:10">
      <c r="A26" s="4" t="s">
        <v>122</v>
      </c>
      <c r="C26" s="5" t="n">
        <v>0</v>
      </c>
      <c r="D26" s="5" t="n">
        <v>-1</v>
      </c>
      <c r="E26" s="5" t="n">
        <v>1</v>
      </c>
      <c r="F26" s="5" t="n">
        <v>-1</v>
      </c>
    </row>
    <row r="27" spans="1:10">
      <c r="A27" s="4" t="s">
        <v>718</v>
      </c>
      <c r="C27" s="5" t="n">
        <v>-3</v>
      </c>
      <c r="D27" s="5" t="n">
        <v>-4</v>
      </c>
      <c r="E27" s="5" t="n">
        <v>-3</v>
      </c>
      <c r="F27" s="5" t="n">
        <v>-4</v>
      </c>
    </row>
    <row r="28" spans="1:10">
      <c r="A28" s="4" t="s">
        <v>1197</v>
      </c>
    </row>
    <row r="29" spans="1:10">
      <c r="A29" s="3" t="s">
        <v>181</v>
      </c>
    </row>
    <row r="30" spans="1:10">
      <c r="A30" s="4" t="s">
        <v>710</v>
      </c>
      <c r="B30" s="5" t="n">
        <v>18</v>
      </c>
      <c r="C30" s="5" t="n">
        <v>11</v>
      </c>
      <c r="D30" s="5" t="n">
        <v>-12</v>
      </c>
      <c r="E30" s="5" t="n">
        <v>-5</v>
      </c>
      <c r="F30" s="5" t="n">
        <v>18</v>
      </c>
    </row>
    <row r="31" spans="1:10">
      <c r="A31" s="4" t="s">
        <v>1192</v>
      </c>
      <c r="J31" s="5" t="n">
        <v>2</v>
      </c>
    </row>
    <row r="32" spans="1:10">
      <c r="A32" s="4" t="s">
        <v>183</v>
      </c>
      <c r="J32" s="5" t="n">
        <v>20</v>
      </c>
    </row>
    <row r="33" spans="1:10">
      <c r="A33" s="4" t="s">
        <v>1194</v>
      </c>
      <c r="C33" s="5" t="n">
        <v>8</v>
      </c>
      <c r="D33" s="5" t="n">
        <v>1</v>
      </c>
      <c r="E33" s="5" t="n">
        <v>27</v>
      </c>
      <c r="F33" s="5" t="n">
        <v>-12</v>
      </c>
    </row>
    <row r="34" spans="1:10">
      <c r="A34" s="4" t="s">
        <v>1195</v>
      </c>
      <c r="C34" s="5" t="n">
        <v>-2</v>
      </c>
      <c r="D34" s="5" t="n">
        <v>-6</v>
      </c>
      <c r="E34" s="5" t="n">
        <v>-5</v>
      </c>
      <c r="F34" s="5" t="n">
        <v>-25</v>
      </c>
    </row>
    <row r="35" spans="1:10">
      <c r="A35" s="4" t="s">
        <v>122</v>
      </c>
      <c r="C35" s="5" t="n">
        <v>6</v>
      </c>
      <c r="D35" s="5" t="n">
        <v>-5</v>
      </c>
      <c r="E35" s="5" t="n">
        <v>22</v>
      </c>
      <c r="F35" s="5" t="n">
        <v>-37</v>
      </c>
    </row>
    <row r="36" spans="1:10">
      <c r="A36" s="4" t="s">
        <v>718</v>
      </c>
      <c r="C36" s="5" t="n">
        <v>17</v>
      </c>
      <c r="D36" s="5" t="n">
        <v>-17</v>
      </c>
      <c r="E36" s="5" t="n">
        <v>17</v>
      </c>
      <c r="F36" s="5" t="n">
        <v>-17</v>
      </c>
    </row>
    <row r="37" spans="1:10">
      <c r="A37" s="4" t="s">
        <v>1198</v>
      </c>
    </row>
    <row r="38" spans="1:10">
      <c r="A38" s="3" t="s">
        <v>181</v>
      </c>
    </row>
    <row r="39" spans="1:10">
      <c r="A39" s="4" t="s">
        <v>710</v>
      </c>
      <c r="B39" s="5" t="n">
        <v>34</v>
      </c>
      <c r="C39" s="5" t="n">
        <v>34</v>
      </c>
      <c r="D39" s="5" t="n">
        <v>33</v>
      </c>
      <c r="E39" s="5" t="n">
        <v>30</v>
      </c>
      <c r="F39" s="5" t="n">
        <v>34</v>
      </c>
    </row>
    <row r="40" spans="1:10">
      <c r="A40" s="4" t="s">
        <v>1192</v>
      </c>
      <c r="J40" s="5" t="n">
        <v>4</v>
      </c>
    </row>
    <row r="41" spans="1:10">
      <c r="A41" s="4" t="s">
        <v>183</v>
      </c>
      <c r="J41" s="5" t="n">
        <v>38</v>
      </c>
    </row>
    <row r="42" spans="1:10">
      <c r="A42" s="4" t="s">
        <v>1194</v>
      </c>
      <c r="C42" s="5" t="n">
        <v>-4</v>
      </c>
      <c r="D42" s="5" t="n">
        <v>1</v>
      </c>
      <c r="E42" s="5" t="n">
        <v>0</v>
      </c>
      <c r="F42" s="5" t="n">
        <v>-4</v>
      </c>
    </row>
    <row r="43" spans="1:10">
      <c r="A43" s="4" t="s">
        <v>1195</v>
      </c>
      <c r="C43" s="5" t="n">
        <v>0</v>
      </c>
      <c r="D43" s="5" t="n">
        <v>0</v>
      </c>
      <c r="E43" s="5" t="n">
        <v>0</v>
      </c>
      <c r="F43" s="5" t="n">
        <v>0</v>
      </c>
    </row>
    <row r="44" spans="1:10">
      <c r="A44" s="4" t="s">
        <v>122</v>
      </c>
      <c r="C44" s="5" t="n">
        <v>-4</v>
      </c>
      <c r="D44" s="5" t="n">
        <v>1</v>
      </c>
      <c r="E44" s="5" t="n">
        <v>0</v>
      </c>
      <c r="F44" s="5" t="n">
        <v>-4</v>
      </c>
    </row>
    <row r="45" spans="1:10">
      <c r="A45" s="4" t="s">
        <v>718</v>
      </c>
      <c r="C45" s="5" t="n">
        <v>30</v>
      </c>
      <c r="D45" s="5" t="n">
        <v>34</v>
      </c>
      <c r="E45" s="5" t="n">
        <v>30</v>
      </c>
      <c r="F45" s="5" t="n">
        <v>34</v>
      </c>
    </row>
    <row r="46" spans="1:10">
      <c r="A46" s="4" t="s">
        <v>1199</v>
      </c>
    </row>
    <row r="47" spans="1:10">
      <c r="A47" s="3" t="s">
        <v>181</v>
      </c>
    </row>
    <row r="48" spans="1:10">
      <c r="A48" s="4" t="s">
        <v>710</v>
      </c>
      <c r="B48" s="5" t="n">
        <v>-1317</v>
      </c>
      <c r="C48" s="5" t="n">
        <v>-1607</v>
      </c>
      <c r="D48" s="5" t="n">
        <v>-1582</v>
      </c>
      <c r="E48" s="5" t="n">
        <v>-1624</v>
      </c>
      <c r="F48" s="5" t="n">
        <v>-1317</v>
      </c>
    </row>
    <row r="49" spans="1:10">
      <c r="A49" s="4" t="s">
        <v>1192</v>
      </c>
      <c r="J49" s="5" t="n">
        <v>-284</v>
      </c>
    </row>
    <row r="50" spans="1:10">
      <c r="A50" s="4" t="s">
        <v>183</v>
      </c>
      <c r="J50" s="5" t="n">
        <v>-1601</v>
      </c>
    </row>
    <row r="51" spans="1:10">
      <c r="A51" s="4" t="s">
        <v>1194</v>
      </c>
      <c r="C51" s="5" t="n">
        <v>1</v>
      </c>
      <c r="D51" s="5" t="n">
        <v>1</v>
      </c>
      <c r="E51" s="5" t="n">
        <v>1</v>
      </c>
      <c r="F51" s="5" t="n">
        <v>0</v>
      </c>
    </row>
    <row r="52" spans="1:10">
      <c r="A52" s="4" t="s">
        <v>1195</v>
      </c>
      <c r="C52" s="5" t="n">
        <v>8</v>
      </c>
      <c r="D52" s="5" t="n">
        <v>9</v>
      </c>
      <c r="E52" s="5" t="n">
        <v>25</v>
      </c>
      <c r="F52" s="5" t="n">
        <v>29</v>
      </c>
    </row>
    <row r="53" spans="1:10">
      <c r="A53" s="4" t="s">
        <v>122</v>
      </c>
      <c r="C53" s="5" t="n">
        <v>9</v>
      </c>
      <c r="D53" s="5" t="n">
        <v>10</v>
      </c>
      <c r="E53" s="5" t="n">
        <v>26</v>
      </c>
      <c r="F53" s="5" t="n">
        <v>29</v>
      </c>
    </row>
    <row r="54" spans="1:10">
      <c r="A54" s="4" t="s">
        <v>718</v>
      </c>
      <c r="C54" s="5" t="n">
        <v>-1598</v>
      </c>
      <c r="D54" s="5" t="n">
        <v>-1572</v>
      </c>
      <c r="E54" s="5" t="n">
        <v>-1598</v>
      </c>
      <c r="F54" s="5" t="n">
        <v>-1572</v>
      </c>
    </row>
    <row r="55" spans="1:10">
      <c r="A55" s="4" t="s">
        <v>180</v>
      </c>
    </row>
    <row r="56" spans="1:10">
      <c r="A56" s="3" t="s">
        <v>181</v>
      </c>
    </row>
    <row r="57" spans="1:10">
      <c r="A57" s="4" t="s">
        <v>710</v>
      </c>
      <c r="B57" s="7" t="n">
        <v>663</v>
      </c>
      <c r="C57" s="5" t="n">
        <v>-198</v>
      </c>
      <c r="D57" s="5" t="n">
        <v>-1353</v>
      </c>
      <c r="E57" s="5" t="n">
        <v>-1579</v>
      </c>
      <c r="F57" s="5" t="n">
        <v>663</v>
      </c>
    </row>
    <row r="58" spans="1:10">
      <c r="A58" s="4" t="s">
        <v>1192</v>
      </c>
      <c r="G58" s="7" t="n">
        <v>0</v>
      </c>
      <c r="H58" s="7" t="n">
        <v>0</v>
      </c>
      <c r="I58" s="7" t="n">
        <v>0</v>
      </c>
      <c r="J58" s="5" t="n">
        <v>-5</v>
      </c>
    </row>
    <row r="59" spans="1:10">
      <c r="A59" s="4" t="s">
        <v>183</v>
      </c>
      <c r="G59" s="7" t="n">
        <v>-198</v>
      </c>
      <c r="H59" s="7" t="n">
        <v>-1579</v>
      </c>
      <c r="I59" s="7" t="n">
        <v>-1353</v>
      </c>
      <c r="J59" s="7" t="n">
        <v>658</v>
      </c>
    </row>
    <row r="60" spans="1:10">
      <c r="A60" s="4" t="s">
        <v>1194</v>
      </c>
      <c r="C60" s="5" t="n">
        <v>463</v>
      </c>
      <c r="D60" s="5" t="n">
        <v>-181</v>
      </c>
      <c r="E60" s="5" t="n">
        <v>1886</v>
      </c>
      <c r="F60" s="5" t="n">
        <v>-2229</v>
      </c>
    </row>
    <row r="61" spans="1:10">
      <c r="A61" s="4" t="s">
        <v>1195</v>
      </c>
      <c r="C61" s="5" t="n">
        <v>-51</v>
      </c>
      <c r="D61" s="5" t="n">
        <v>15</v>
      </c>
      <c r="E61" s="5" t="n">
        <v>-93</v>
      </c>
      <c r="F61" s="5" t="n">
        <v>52</v>
      </c>
    </row>
    <row r="62" spans="1:10">
      <c r="A62" s="4" t="s">
        <v>122</v>
      </c>
      <c r="C62" s="5" t="n">
        <v>412</v>
      </c>
      <c r="D62" s="5" t="n">
        <v>-166</v>
      </c>
      <c r="E62" s="5" t="n">
        <v>1793</v>
      </c>
      <c r="F62" s="5" t="n">
        <v>-2177</v>
      </c>
    </row>
    <row r="63" spans="1:10">
      <c r="A63" s="4" t="s">
        <v>718</v>
      </c>
      <c r="C63" s="7" t="n">
        <v>214</v>
      </c>
      <c r="D63" s="5" t="n">
        <v>-1519</v>
      </c>
      <c r="E63" s="7" t="n">
        <v>214</v>
      </c>
      <c r="F63" s="5" t="n">
        <v>-1519</v>
      </c>
    </row>
    <row r="64" spans="1:10">
      <c r="A64" s="4" t="s">
        <v>1200</v>
      </c>
    </row>
    <row r="65" spans="1:10">
      <c r="A65" s="3" t="s">
        <v>181</v>
      </c>
    </row>
    <row r="66" spans="1:10">
      <c r="A66" s="4" t="s">
        <v>1201</v>
      </c>
      <c r="D66" s="7" t="n">
        <v>758</v>
      </c>
      <c r="F66" s="7" t="n">
        <v>75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2</v>
      </c>
      <c r="B1" s="2" t="s">
        <v>79</v>
      </c>
      <c r="D1" s="2" t="s">
        <v>1</v>
      </c>
    </row>
    <row r="2" spans="1:5">
      <c r="B2" s="2" t="s">
        <v>2</v>
      </c>
      <c r="C2" s="2" t="s">
        <v>80</v>
      </c>
      <c r="D2" s="2" t="s">
        <v>2</v>
      </c>
      <c r="E2" s="2" t="s">
        <v>80</v>
      </c>
    </row>
    <row r="3" spans="1:5">
      <c r="A3" s="3" t="s">
        <v>1203</v>
      </c>
    </row>
    <row r="4" spans="1:5">
      <c r="A4" s="4" t="s">
        <v>222</v>
      </c>
      <c r="B4" s="7" t="n">
        <v>90</v>
      </c>
      <c r="C4" s="7" t="n">
        <v>39</v>
      </c>
      <c r="D4" s="7" t="n">
        <v>335</v>
      </c>
      <c r="E4" s="7" t="n">
        <v>61</v>
      </c>
    </row>
    <row r="5" spans="1:5">
      <c r="A5" s="4" t="s">
        <v>102</v>
      </c>
      <c r="B5" s="5" t="n">
        <v>653</v>
      </c>
      <c r="C5" s="5" t="n">
        <v>530</v>
      </c>
      <c r="D5" s="5" t="n">
        <v>1884</v>
      </c>
      <c r="E5" s="5" t="n">
        <v>1586</v>
      </c>
    </row>
    <row r="6" spans="1:5">
      <c r="A6" s="4" t="s">
        <v>103</v>
      </c>
      <c r="B6" s="5" t="n">
        <v>118</v>
      </c>
      <c r="C6" s="5" t="n">
        <v>103</v>
      </c>
      <c r="D6" s="5" t="n">
        <v>347</v>
      </c>
      <c r="E6" s="5" t="n">
        <v>297</v>
      </c>
    </row>
    <row r="7" spans="1:5">
      <c r="A7" s="4" t="s">
        <v>105</v>
      </c>
      <c r="B7" s="5" t="n">
        <v>0</v>
      </c>
      <c r="C7" s="5" t="n">
        <v>5</v>
      </c>
      <c r="D7" s="5" t="n">
        <v>0</v>
      </c>
      <c r="E7" s="5" t="n">
        <v>322</v>
      </c>
    </row>
    <row r="8" spans="1:5">
      <c r="A8" s="4" t="s">
        <v>994</v>
      </c>
      <c r="B8" s="5" t="n">
        <v>490</v>
      </c>
      <c r="C8" s="5" t="n">
        <v>444</v>
      </c>
      <c r="D8" s="5" t="n">
        <v>1448</v>
      </c>
      <c r="E8" s="5" t="n">
        <v>1323</v>
      </c>
    </row>
    <row r="9" spans="1:5">
      <c r="A9" s="4" t="s">
        <v>995</v>
      </c>
      <c r="B9" s="5" t="n">
        <v>67</v>
      </c>
      <c r="C9" s="5" t="n">
        <v>69</v>
      </c>
      <c r="D9" s="5" t="n">
        <v>194</v>
      </c>
      <c r="E9" s="5" t="n">
        <v>228</v>
      </c>
    </row>
    <row r="10" spans="1:5">
      <c r="A10" s="4" t="s">
        <v>96</v>
      </c>
      <c r="B10" s="5" t="n">
        <v>1167</v>
      </c>
      <c r="C10" s="5" t="n">
        <v>1091</v>
      </c>
      <c r="D10" s="5" t="n">
        <v>3356</v>
      </c>
      <c r="E10" s="5" t="n">
        <v>3195</v>
      </c>
    </row>
    <row r="11" spans="1:5">
      <c r="A11" s="4" t="s">
        <v>106</v>
      </c>
      <c r="B11" s="5" t="n">
        <v>535</v>
      </c>
      <c r="C11" s="5" t="n">
        <v>432</v>
      </c>
      <c r="D11" s="5" t="n">
        <v>1537</v>
      </c>
      <c r="E11" s="5" t="n">
        <v>1611</v>
      </c>
    </row>
    <row r="12" spans="1:5">
      <c r="A12" s="4" t="s">
        <v>1204</v>
      </c>
    </row>
    <row r="13" spans="1:5">
      <c r="A13" s="3" t="s">
        <v>1203</v>
      </c>
    </row>
    <row r="14" spans="1:5">
      <c r="A14" s="4" t="s">
        <v>1205</v>
      </c>
      <c r="B14" s="5" t="n">
        <v>51</v>
      </c>
      <c r="C14" s="5" t="n">
        <v>-15</v>
      </c>
      <c r="D14" s="5" t="n">
        <v>93</v>
      </c>
      <c r="E14" s="5" t="n">
        <v>-52</v>
      </c>
    </row>
    <row r="15" spans="1:5">
      <c r="A15" s="4" t="s">
        <v>792</v>
      </c>
    </row>
    <row r="16" spans="1:5">
      <c r="A16" s="3" t="s">
        <v>1203</v>
      </c>
    </row>
    <row r="17" spans="1:5">
      <c r="A17" s="4" t="s">
        <v>222</v>
      </c>
      <c r="B17" s="5" t="n">
        <v>72</v>
      </c>
      <c r="C17" s="5" t="n">
        <v>-15</v>
      </c>
      <c r="D17" s="5" t="n">
        <v>143</v>
      </c>
      <c r="E17" s="5" t="n">
        <v>-59</v>
      </c>
    </row>
    <row r="18" spans="1:5">
      <c r="A18" s="4" t="s">
        <v>102</v>
      </c>
      <c r="B18" s="5" t="n">
        <v>72</v>
      </c>
      <c r="C18" s="5" t="n">
        <v>-15</v>
      </c>
      <c r="D18" s="5" t="n">
        <v>143</v>
      </c>
      <c r="E18" s="5" t="n">
        <v>-59</v>
      </c>
    </row>
    <row r="19" spans="1:5">
      <c r="A19" s="4" t="s">
        <v>103</v>
      </c>
      <c r="B19" s="5" t="n">
        <v>15</v>
      </c>
      <c r="C19" s="5" t="n">
        <v>-3</v>
      </c>
      <c r="D19" s="5" t="n">
        <v>30</v>
      </c>
      <c r="E19" s="5" t="n">
        <v>-12</v>
      </c>
    </row>
    <row r="20" spans="1:5">
      <c r="A20" s="4" t="s">
        <v>105</v>
      </c>
      <c r="C20" s="5" t="n">
        <v>0</v>
      </c>
      <c r="E20" s="5" t="n">
        <v>-2</v>
      </c>
    </row>
    <row r="21" spans="1:5">
      <c r="A21" s="4" t="s">
        <v>106</v>
      </c>
      <c r="B21" s="5" t="n">
        <v>57</v>
      </c>
      <c r="C21" s="5" t="n">
        <v>-12</v>
      </c>
      <c r="D21" s="5" t="n">
        <v>113</v>
      </c>
      <c r="E21" s="5" t="n">
        <v>-49</v>
      </c>
    </row>
    <row r="22" spans="1:5">
      <c r="A22" s="4" t="s">
        <v>1206</v>
      </c>
    </row>
    <row r="23" spans="1:5">
      <c r="A23" s="3" t="s">
        <v>1203</v>
      </c>
    </row>
    <row r="24" spans="1:5">
      <c r="A24" s="4" t="s">
        <v>222</v>
      </c>
      <c r="C24" s="5" t="n">
        <v>0</v>
      </c>
      <c r="E24" s="5" t="n">
        <v>0</v>
      </c>
    </row>
    <row r="25" spans="1:5">
      <c r="A25" s="4" t="s">
        <v>102</v>
      </c>
      <c r="C25" s="5" t="n">
        <v>0</v>
      </c>
      <c r="E25" s="5" t="n">
        <v>0</v>
      </c>
    </row>
    <row r="26" spans="1:5">
      <c r="A26" s="4" t="s">
        <v>103</v>
      </c>
      <c r="C26" s="5" t="n">
        <v>0</v>
      </c>
      <c r="E26" s="5" t="n">
        <v>0</v>
      </c>
    </row>
    <row r="27" spans="1:5">
      <c r="A27" s="4" t="s">
        <v>105</v>
      </c>
      <c r="C27" s="5" t="n">
        <v>0</v>
      </c>
      <c r="E27" s="5" t="n">
        <v>1</v>
      </c>
    </row>
    <row r="28" spans="1:5">
      <c r="A28" s="4" t="s">
        <v>106</v>
      </c>
      <c r="C28" s="5" t="n">
        <v>0</v>
      </c>
      <c r="E28" s="5" t="n">
        <v>1</v>
      </c>
    </row>
    <row r="29" spans="1:5">
      <c r="A29" s="4" t="s">
        <v>1207</v>
      </c>
    </row>
    <row r="30" spans="1:5">
      <c r="A30" s="3" t="s">
        <v>1203</v>
      </c>
    </row>
    <row r="31" spans="1:5">
      <c r="A31" s="4" t="s">
        <v>102</v>
      </c>
      <c r="B31" s="5" t="n">
        <v>2</v>
      </c>
      <c r="C31" s="5" t="n">
        <v>7</v>
      </c>
      <c r="D31" s="5" t="n">
        <v>6</v>
      </c>
      <c r="E31" s="5" t="n">
        <v>25</v>
      </c>
    </row>
    <row r="32" spans="1:5">
      <c r="A32" s="4" t="s">
        <v>103</v>
      </c>
      <c r="B32" s="5" t="n">
        <v>0</v>
      </c>
      <c r="C32" s="5" t="n">
        <v>1</v>
      </c>
      <c r="D32" s="5" t="n">
        <v>1</v>
      </c>
      <c r="E32" s="5" t="n">
        <v>5</v>
      </c>
    </row>
    <row r="33" spans="1:5">
      <c r="A33" s="4" t="s">
        <v>105</v>
      </c>
      <c r="C33" s="5" t="n">
        <v>0</v>
      </c>
      <c r="E33" s="5" t="n">
        <v>5</v>
      </c>
    </row>
    <row r="34" spans="1:5">
      <c r="A34" s="4" t="s">
        <v>106</v>
      </c>
      <c r="B34" s="5" t="n">
        <v>2</v>
      </c>
      <c r="C34" s="5" t="n">
        <v>6</v>
      </c>
      <c r="D34" s="5" t="n">
        <v>5</v>
      </c>
      <c r="E34" s="5" t="n">
        <v>25</v>
      </c>
    </row>
    <row r="35" spans="1:5">
      <c r="A35" s="4" t="s">
        <v>1208</v>
      </c>
    </row>
    <row r="36" spans="1:5">
      <c r="A36" s="3" t="s">
        <v>1203</v>
      </c>
    </row>
    <row r="37" spans="1:5">
      <c r="A37" s="4" t="s">
        <v>994</v>
      </c>
      <c r="B37" s="5" t="n">
        <v>1</v>
      </c>
      <c r="D37" s="5" t="n">
        <v>2</v>
      </c>
    </row>
    <row r="38" spans="1:5">
      <c r="A38" s="4" t="s">
        <v>1209</v>
      </c>
    </row>
    <row r="39" spans="1:5">
      <c r="A39" s="3" t="s">
        <v>1203</v>
      </c>
    </row>
    <row r="40" spans="1:5">
      <c r="A40" s="4" t="s">
        <v>222</v>
      </c>
      <c r="B40" s="5" t="n">
        <v>0</v>
      </c>
      <c r="C40" s="5" t="n">
        <v>0</v>
      </c>
      <c r="D40" s="5" t="n">
        <v>2</v>
      </c>
      <c r="E40" s="5" t="n">
        <v>1</v>
      </c>
    </row>
    <row r="41" spans="1:5">
      <c r="A41" s="4" t="s">
        <v>994</v>
      </c>
      <c r="B41" s="5" t="n">
        <v>1</v>
      </c>
      <c r="C41" s="5" t="n">
        <v>7</v>
      </c>
      <c r="D41" s="5" t="n">
        <v>1</v>
      </c>
      <c r="E41" s="5" t="n">
        <v>24</v>
      </c>
    </row>
    <row r="42" spans="1:5">
      <c r="A42" s="4" t="s">
        <v>995</v>
      </c>
      <c r="B42" s="5" t="n">
        <v>0</v>
      </c>
      <c r="D42" s="5" t="n">
        <v>1</v>
      </c>
    </row>
    <row r="43" spans="1:5">
      <c r="A43" s="4" t="s">
        <v>1210</v>
      </c>
    </row>
    <row r="44" spans="1:5">
      <c r="A44" s="3" t="s">
        <v>1203</v>
      </c>
    </row>
    <row r="45" spans="1:5">
      <c r="A45" s="4" t="s">
        <v>96</v>
      </c>
      <c r="B45" s="5" t="n">
        <v>2</v>
      </c>
      <c r="C45" s="5" t="n">
        <v>2</v>
      </c>
      <c r="D45" s="5" t="n">
        <v>5</v>
      </c>
      <c r="E45" s="5" t="n">
        <v>5</v>
      </c>
    </row>
    <row r="46" spans="1:5">
      <c r="A46" s="4" t="s">
        <v>1211</v>
      </c>
    </row>
    <row r="47" spans="1:5">
      <c r="A47" s="3" t="s">
        <v>1203</v>
      </c>
    </row>
    <row r="48" spans="1:5">
      <c r="A48" s="4" t="s">
        <v>96</v>
      </c>
      <c r="B48" s="5" t="n">
        <v>-12</v>
      </c>
      <c r="C48" s="5" t="n">
        <v>-14</v>
      </c>
      <c r="D48" s="5" t="n">
        <v>-37</v>
      </c>
      <c r="E48" s="5" t="n">
        <v>-42</v>
      </c>
    </row>
    <row r="49" spans="1:5">
      <c r="A49" s="4" t="s">
        <v>1212</v>
      </c>
    </row>
    <row r="50" spans="1:5">
      <c r="A50" s="3" t="s">
        <v>1203</v>
      </c>
    </row>
    <row r="51" spans="1:5">
      <c r="A51" s="4" t="s">
        <v>102</v>
      </c>
      <c r="B51" s="5" t="n">
        <v>-10</v>
      </c>
      <c r="C51" s="5" t="n">
        <v>-12</v>
      </c>
      <c r="D51" s="5" t="n">
        <v>-32</v>
      </c>
      <c r="E51" s="5" t="n">
        <v>-37</v>
      </c>
    </row>
    <row r="52" spans="1:5">
      <c r="A52" s="4" t="s">
        <v>103</v>
      </c>
      <c r="B52" s="5" t="n">
        <v>-2</v>
      </c>
      <c r="C52" s="5" t="n">
        <v>-3</v>
      </c>
      <c r="D52" s="5" t="n">
        <v>-7</v>
      </c>
      <c r="E52" s="5" t="n">
        <v>-8</v>
      </c>
    </row>
    <row r="53" spans="1:5">
      <c r="A53" s="4" t="s">
        <v>106</v>
      </c>
      <c r="B53" s="7" t="n">
        <v>-8</v>
      </c>
      <c r="C53" s="7" t="n">
        <v>-9</v>
      </c>
      <c r="D53" s="7" t="n">
        <v>-25</v>
      </c>
      <c r="E53" s="7" t="n">
        <v>-29</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3</v>
      </c>
      <c r="B1" s="2" t="s">
        <v>79</v>
      </c>
      <c r="D1" s="2" t="s">
        <v>1</v>
      </c>
    </row>
    <row r="2" spans="1:5">
      <c r="B2" s="2" t="s">
        <v>2</v>
      </c>
      <c r="C2" s="2" t="s">
        <v>80</v>
      </c>
      <c r="D2" s="2" t="s">
        <v>2</v>
      </c>
      <c r="E2" s="2" t="s">
        <v>80</v>
      </c>
    </row>
    <row r="3" spans="1:5">
      <c r="A3" s="3" t="s">
        <v>1214</v>
      </c>
    </row>
    <row r="4" spans="1:5">
      <c r="A4" s="4" t="s">
        <v>1215</v>
      </c>
      <c r="B4" s="7" t="n">
        <v>70</v>
      </c>
    </row>
    <row r="5" spans="1:5">
      <c r="A5" s="4" t="s">
        <v>1216</v>
      </c>
    </row>
    <row r="6" spans="1:5">
      <c r="A6" s="3" t="s">
        <v>1214</v>
      </c>
    </row>
    <row r="7" spans="1:5">
      <c r="A7" s="4" t="s">
        <v>1217</v>
      </c>
      <c r="B7" s="5" t="n">
        <v>1000000</v>
      </c>
      <c r="C7" s="7" t="n">
        <v>1000000</v>
      </c>
      <c r="D7" s="7" t="n">
        <v>3000000</v>
      </c>
      <c r="E7" s="7" t="n">
        <v>3000000</v>
      </c>
    </row>
    <row r="8" spans="1:5">
      <c r="A8" s="4" t="s">
        <v>1218</v>
      </c>
      <c r="B8" s="5" t="n">
        <v>-40000000</v>
      </c>
      <c r="C8" s="5" t="n">
        <v>-36000000</v>
      </c>
      <c r="D8" s="5" t="n">
        <v>-119000000</v>
      </c>
      <c r="E8" s="5" t="n">
        <v>-107000000</v>
      </c>
    </row>
    <row r="9" spans="1:5">
      <c r="A9" s="4" t="s">
        <v>1219</v>
      </c>
      <c r="B9" s="5" t="n">
        <v>-57000000</v>
      </c>
      <c r="C9" s="5" t="n">
        <v>-57000000</v>
      </c>
      <c r="D9" s="5" t="n">
        <v>-170000000</v>
      </c>
      <c r="E9" s="5" t="n">
        <v>-172000000</v>
      </c>
    </row>
    <row r="10" spans="1:5">
      <c r="A10" s="4" t="s">
        <v>1220</v>
      </c>
      <c r="B10" s="5" t="n">
        <v>0</v>
      </c>
      <c r="C10" s="5" t="n">
        <v>0</v>
      </c>
      <c r="D10" s="5" t="n">
        <v>0</v>
      </c>
      <c r="E10" s="5" t="n">
        <v>0</v>
      </c>
    </row>
    <row r="11" spans="1:5">
      <c r="A11" s="4" t="s">
        <v>1221</v>
      </c>
      <c r="B11" s="5" t="n">
        <v>-11000000</v>
      </c>
      <c r="C11" s="5" t="n">
        <v>-12000000</v>
      </c>
      <c r="D11" s="5" t="n">
        <v>-33000000</v>
      </c>
      <c r="E11" s="5" t="n">
        <v>-37000000</v>
      </c>
    </row>
    <row r="12" spans="1:5">
      <c r="A12" s="4" t="s">
        <v>1222</v>
      </c>
      <c r="B12" s="5" t="n">
        <v>-5000000</v>
      </c>
      <c r="C12" s="5" t="n">
        <v>-8000000</v>
      </c>
      <c r="D12" s="5" t="n">
        <v>-15000000</v>
      </c>
      <c r="E12" s="5" t="n">
        <v>-25000000</v>
      </c>
    </row>
    <row r="13" spans="1:5">
      <c r="A13" s="4" t="s">
        <v>1223</v>
      </c>
    </row>
    <row r="14" spans="1:5">
      <c r="A14" s="3" t="s">
        <v>1214</v>
      </c>
    </row>
    <row r="15" spans="1:5">
      <c r="A15" s="4" t="s">
        <v>1217</v>
      </c>
      <c r="B15" s="5" t="n">
        <v>0</v>
      </c>
      <c r="C15" s="5" t="n">
        <v>0</v>
      </c>
      <c r="D15" s="5" t="n">
        <v>0</v>
      </c>
      <c r="E15" s="5" t="n">
        <v>0</v>
      </c>
    </row>
    <row r="16" spans="1:5">
      <c r="A16" s="4" t="s">
        <v>1218</v>
      </c>
      <c r="B16" s="5" t="n">
        <v>-2000000</v>
      </c>
      <c r="C16" s="5" t="n">
        <v>-1000000</v>
      </c>
      <c r="D16" s="5" t="n">
        <v>-6000000</v>
      </c>
      <c r="E16" s="5" t="n">
        <v>-4000000</v>
      </c>
    </row>
    <row r="17" spans="1:5">
      <c r="A17" s="4" t="s">
        <v>1219</v>
      </c>
      <c r="B17" s="5" t="n">
        <v>-1000000</v>
      </c>
      <c r="C17" s="5" t="n">
        <v>-2000000</v>
      </c>
      <c r="D17" s="5" t="n">
        <v>-3000000</v>
      </c>
      <c r="E17" s="5" t="n">
        <v>-5000000</v>
      </c>
    </row>
    <row r="18" spans="1:5">
      <c r="A18" s="4" t="s">
        <v>1220</v>
      </c>
      <c r="B18" s="5" t="n">
        <v>-2000000</v>
      </c>
      <c r="C18" s="5" t="n">
        <v>-2000000</v>
      </c>
      <c r="D18" s="5" t="n">
        <v>-5000000</v>
      </c>
      <c r="E18" s="5" t="n">
        <v>-5000000</v>
      </c>
    </row>
    <row r="19" spans="1:5">
      <c r="A19" s="4" t="s">
        <v>1221</v>
      </c>
      <c r="B19" s="5" t="n">
        <v>-1000000</v>
      </c>
      <c r="C19" s="5" t="n">
        <v>-2000000</v>
      </c>
      <c r="D19" s="5" t="n">
        <v>-4000000</v>
      </c>
      <c r="E19" s="5" t="n">
        <v>-5000000</v>
      </c>
    </row>
    <row r="20" spans="1:5">
      <c r="A20" s="4" t="s">
        <v>1222</v>
      </c>
      <c r="B20" s="7" t="n">
        <v>0</v>
      </c>
      <c r="C20" s="7" t="n">
        <v>-1000000</v>
      </c>
      <c r="D20" s="7" t="n">
        <v>2000000</v>
      </c>
      <c r="E20" s="7" t="n">
        <v>-1000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1224</v>
      </c>
      <c r="B1" s="2" t="s">
        <v>79</v>
      </c>
      <c r="C1" s="2" t="s">
        <v>1</v>
      </c>
    </row>
    <row r="2" spans="1:4">
      <c r="B2" s="2" t="s">
        <v>2</v>
      </c>
      <c r="C2" s="2" t="s">
        <v>2</v>
      </c>
      <c r="D2" s="2" t="s">
        <v>1225</v>
      </c>
    </row>
    <row r="3" spans="1:4">
      <c r="A3" s="3" t="s">
        <v>1226</v>
      </c>
    </row>
    <row r="4" spans="1:4">
      <c r="A4" s="4" t="s">
        <v>1227</v>
      </c>
      <c r="B4" s="7" t="n">
        <v>14</v>
      </c>
      <c r="C4" s="7" t="n">
        <v>45</v>
      </c>
    </row>
    <row r="5" spans="1:4">
      <c r="A5" s="4" t="s">
        <v>1228</v>
      </c>
      <c r="C5" s="7" t="n">
        <v>67</v>
      </c>
    </row>
    <row r="6" spans="1:4">
      <c r="A6" s="4" t="s">
        <v>1229</v>
      </c>
    </row>
    <row r="7" spans="1:4">
      <c r="A7" s="3" t="s">
        <v>1226</v>
      </c>
    </row>
    <row r="8" spans="1:4">
      <c r="A8" s="4" t="s">
        <v>1230</v>
      </c>
      <c r="D8" s="4" t="s">
        <v>123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2</v>
      </c>
      <c r="B1" s="2" t="s">
        <v>79</v>
      </c>
      <c r="D1" s="2" t="s">
        <v>1</v>
      </c>
    </row>
    <row r="2" spans="1:5">
      <c r="B2" s="2" t="s">
        <v>2</v>
      </c>
      <c r="C2" s="2" t="s">
        <v>80</v>
      </c>
      <c r="D2" s="2" t="s">
        <v>2</v>
      </c>
      <c r="E2" s="2" t="s">
        <v>80</v>
      </c>
    </row>
    <row r="3" spans="1:5">
      <c r="A3" s="3" t="s">
        <v>93</v>
      </c>
    </row>
    <row r="4" spans="1:5">
      <c r="A4" s="4" t="s">
        <v>105</v>
      </c>
      <c r="B4" s="7" t="n">
        <v>0</v>
      </c>
      <c r="C4" s="7" t="n">
        <v>5</v>
      </c>
      <c r="D4" s="7" t="n">
        <v>0</v>
      </c>
      <c r="E4" s="7" t="n">
        <v>322</v>
      </c>
    </row>
    <row r="5" spans="1:5">
      <c r="A5" s="4" t="s">
        <v>1229</v>
      </c>
    </row>
    <row r="6" spans="1:5">
      <c r="A6" s="3" t="s">
        <v>81</v>
      </c>
    </row>
    <row r="7" spans="1:5">
      <c r="A7" s="4" t="s">
        <v>1233</v>
      </c>
      <c r="C7" s="5" t="n">
        <v>0</v>
      </c>
      <c r="E7" s="5" t="n">
        <v>39</v>
      </c>
    </row>
    <row r="8" spans="1:5">
      <c r="A8" s="4" t="s">
        <v>1234</v>
      </c>
      <c r="C8" s="5" t="n">
        <v>0</v>
      </c>
      <c r="E8" s="5" t="n">
        <v>382</v>
      </c>
    </row>
    <row r="9" spans="1:5">
      <c r="A9" s="4" t="s">
        <v>84</v>
      </c>
      <c r="C9" s="5" t="n">
        <v>0</v>
      </c>
      <c r="E9" s="5" t="n">
        <v>519</v>
      </c>
    </row>
    <row r="10" spans="1:5">
      <c r="A10" s="4" t="s">
        <v>993</v>
      </c>
      <c r="C10" s="5" t="n">
        <v>4</v>
      </c>
      <c r="E10" s="5" t="n">
        <v>-68</v>
      </c>
    </row>
    <row r="11" spans="1:5">
      <c r="A11" s="4" t="s">
        <v>92</v>
      </c>
      <c r="C11" s="5" t="n">
        <v>4</v>
      </c>
      <c r="E11" s="5" t="n">
        <v>872</v>
      </c>
    </row>
    <row r="12" spans="1:5">
      <c r="A12" s="3" t="s">
        <v>93</v>
      </c>
    </row>
    <row r="13" spans="1:5">
      <c r="A13" s="4" t="s">
        <v>94</v>
      </c>
      <c r="C13" s="5" t="n">
        <v>0</v>
      </c>
      <c r="E13" s="5" t="n">
        <v>535</v>
      </c>
    </row>
    <row r="14" spans="1:5">
      <c r="A14" s="4" t="s">
        <v>1235</v>
      </c>
      <c r="C14" s="5" t="n">
        <v>0</v>
      </c>
      <c r="E14" s="5" t="n">
        <v>58</v>
      </c>
    </row>
    <row r="15" spans="1:5">
      <c r="A15" s="4" t="s">
        <v>1236</v>
      </c>
      <c r="C15" s="5" t="n">
        <v>-5</v>
      </c>
      <c r="E15" s="5" t="n">
        <v>157</v>
      </c>
    </row>
    <row r="16" spans="1:5">
      <c r="A16" s="4" t="s">
        <v>101</v>
      </c>
      <c r="C16" s="5" t="n">
        <v>-5</v>
      </c>
      <c r="E16" s="5" t="n">
        <v>750</v>
      </c>
    </row>
    <row r="17" spans="1:5">
      <c r="A17" s="4" t="s">
        <v>1237</v>
      </c>
      <c r="C17" s="5" t="n">
        <v>9</v>
      </c>
      <c r="E17" s="5" t="n">
        <v>122</v>
      </c>
    </row>
    <row r="18" spans="1:5">
      <c r="A18" s="4" t="s">
        <v>1238</v>
      </c>
      <c r="C18" s="5" t="n">
        <v>-7</v>
      </c>
      <c r="E18" s="5" t="n">
        <v>2</v>
      </c>
    </row>
    <row r="19" spans="1:5">
      <c r="A19" s="4" t="s">
        <v>1239</v>
      </c>
      <c r="C19" s="5" t="n">
        <v>16</v>
      </c>
      <c r="E19" s="5" t="n">
        <v>120</v>
      </c>
    </row>
    <row r="20" spans="1:5">
      <c r="A20" s="4" t="s">
        <v>1240</v>
      </c>
      <c r="C20" s="5" t="n">
        <v>-11</v>
      </c>
      <c r="E20" s="5" t="n">
        <v>202</v>
      </c>
    </row>
    <row r="21" spans="1:5">
      <c r="A21" s="4" t="s">
        <v>105</v>
      </c>
      <c r="C21" s="7" t="n">
        <v>5</v>
      </c>
      <c r="E21" s="7" t="n">
        <v>322</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41</v>
      </c>
      <c r="B1" s="2" t="s">
        <v>1</v>
      </c>
    </row>
    <row r="2" spans="1:2">
      <c r="B2" s="2" t="s">
        <v>848</v>
      </c>
    </row>
    <row r="3" spans="1:2">
      <c r="A3" s="3" t="s">
        <v>1226</v>
      </c>
    </row>
    <row r="4" spans="1:2">
      <c r="A4" s="4" t="s">
        <v>1242</v>
      </c>
      <c r="B4" s="7" t="n">
        <v>603</v>
      </c>
    </row>
    <row r="5" spans="1:2">
      <c r="A5" s="4" t="s">
        <v>1243</v>
      </c>
      <c r="B5" s="5" t="n">
        <v>463</v>
      </c>
    </row>
    <row r="6" spans="1:2">
      <c r="A6" s="4" t="s">
        <v>1244</v>
      </c>
      <c r="B6" s="5" t="n">
        <v>-737</v>
      </c>
    </row>
    <row r="7" spans="1:2">
      <c r="A7" s="4" t="s">
        <v>1245</v>
      </c>
      <c r="B7" s="5" t="n">
        <v>0</v>
      </c>
    </row>
    <row r="8" spans="1:2">
      <c r="A8" s="4" t="s">
        <v>1246</v>
      </c>
      <c r="B8" s="7" t="n">
        <v>61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247</v>
      </c>
      <c r="B1" s="2" t="s">
        <v>2</v>
      </c>
      <c r="C1" s="2" t="s">
        <v>432</v>
      </c>
      <c r="D1" s="2" t="s">
        <v>431</v>
      </c>
    </row>
    <row r="2" spans="1:4">
      <c r="A2" s="3" t="s">
        <v>319</v>
      </c>
    </row>
    <row r="3" spans="1:4">
      <c r="A3" s="4" t="s">
        <v>436</v>
      </c>
      <c r="B3" s="7" t="n">
        <v>200000000</v>
      </c>
      <c r="C3" s="7" t="n">
        <v>34000000</v>
      </c>
      <c r="D3" s="7" t="n">
        <v>150000000</v>
      </c>
    </row>
    <row r="4" spans="1:4">
      <c r="A4" s="4" t="s">
        <v>1248</v>
      </c>
      <c r="B4" s="7" t="n">
        <v>209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1249</v>
      </c>
      <c r="B1" s="2" t="s">
        <v>79</v>
      </c>
      <c r="C1" s="2" t="s">
        <v>1</v>
      </c>
    </row>
    <row r="2" spans="1:3">
      <c r="B2" s="2" t="s">
        <v>2</v>
      </c>
      <c r="C2" s="2" t="s">
        <v>2</v>
      </c>
    </row>
    <row r="3" spans="1:3">
      <c r="A3" s="3" t="s">
        <v>319</v>
      </c>
    </row>
    <row r="4" spans="1:3">
      <c r="A4" s="4" t="s">
        <v>1250</v>
      </c>
      <c r="B4" s="7" t="n">
        <v>13</v>
      </c>
      <c r="C4" s="7" t="n">
        <v>36</v>
      </c>
    </row>
    <row r="5" spans="1:3">
      <c r="A5" s="4" t="s">
        <v>1251</v>
      </c>
      <c r="B5" s="5" t="n">
        <v>0</v>
      </c>
      <c r="C5" s="5" t="n">
        <v>1</v>
      </c>
    </row>
    <row r="6" spans="1:3">
      <c r="A6" s="4" t="s">
        <v>1252</v>
      </c>
      <c r="B6" s="5" t="n">
        <v>0</v>
      </c>
      <c r="C6" s="5" t="n">
        <v>1</v>
      </c>
    </row>
    <row r="7" spans="1:3">
      <c r="A7" s="4" t="s">
        <v>1253</v>
      </c>
      <c r="B7" s="5" t="n">
        <v>-1</v>
      </c>
      <c r="C7" s="5" t="n">
        <v>-4</v>
      </c>
    </row>
    <row r="8" spans="1:3">
      <c r="A8" s="4" t="s">
        <v>1254</v>
      </c>
      <c r="B8" s="7" t="n">
        <v>12</v>
      </c>
      <c r="C8" s="7" t="n">
        <v>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25:11Z</dcterms:created>
  <dcterms:modified xmlns:dcterms="http://purl.org/dc/terms/" xmlns:xsi="http://www.w3.org/2001/XMLSchema-instance" xsi:type="dcterms:W3CDTF">2019-11-04T16:25:11Z</dcterms:modified>
</cp:coreProperties>
</file>